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han" sheetId="6" r:id="rId6"/>
    <s:sheet name="Consolidated Statements of Cash" sheetId="7" r:id="rId7"/>
    <s:sheet name="Summary of Significant Accounti" sheetId="8" r:id="rId8"/>
    <s:sheet name="Correction of Prior Period Amou" sheetId="9" r:id="rId9"/>
    <s:sheet name="Securities" sheetId="10" r:id="rId10"/>
    <s:sheet name="Loans and Allowance for Loan Lo" sheetId="11" r:id="rId11"/>
    <s:sheet name="Variable Interest Entities" sheetId="12" r:id="rId12"/>
    <s:sheet name="Commercial Paper and Other Shor" sheetId="13" r:id="rId13"/>
    <s:sheet name="Long-Term Debt" sheetId="14" r:id="rId14"/>
    <s:sheet name="Fair Value Measurement and Fair" sheetId="15" r:id="rId15"/>
    <s:sheet name="Derivative Instruments and Othe" sheetId="16" r:id="rId16"/>
    <s:sheet name="Accumulated Other Comprehensive" sheetId="17" r:id="rId17"/>
    <s:sheet name="Employee Pension and Other Post" sheetId="18" r:id="rId18"/>
    <s:sheet name="Commitments, Contingencies and " sheetId="19" r:id="rId19"/>
    <s:sheet name="Business Segments" sheetId="20" r:id="rId20"/>
    <s:sheet name="Subsequent Event (Notes)" sheetId="21" r:id="rId21"/>
    <s:sheet name="Summary of Significant Accoun22" sheetId="22" r:id="rId22"/>
    <s:sheet name="Summary of Significant Accoun23" sheetId="23" r:id="rId23"/>
    <s:sheet name="Correction of Prior Period Am24" sheetId="24" r:id="rId24"/>
    <s:sheet name="Securities (Tables)" sheetId="25" r:id="rId25"/>
    <s:sheet name="Loans and Allowance for Loan 26" sheetId="26" r:id="rId26"/>
    <s:sheet name="Variable Interest Entities (Tab" sheetId="27" r:id="rId27"/>
    <s:sheet name="Commercial Paper and Other Sh28" sheetId="28" r:id="rId28"/>
    <s:sheet name="Long-Term Debt (Tables)" sheetId="29" r:id="rId29"/>
    <s:sheet name="Fair Value Measurement and Fa30" sheetId="30" r:id="rId30"/>
    <s:sheet name="Derivative Instruments and Ot31" sheetId="31" r:id="rId31"/>
    <s:sheet name="Accumulated Other Comprehensi32" sheetId="32" r:id="rId32"/>
    <s:sheet name="Employee Pension and Other Po33" sheetId="33" r:id="rId33"/>
    <s:sheet name="Commitments, Contingencies an34" sheetId="34" r:id="rId34"/>
    <s:sheet name="Business Segments (Tables)" sheetId="35" r:id="rId35"/>
    <s:sheet name="Summary of Significant Accoun36" sheetId="36" r:id="rId36"/>
    <s:sheet name="Summary of Significant Accoun37" sheetId="37" r:id="rId37"/>
    <s:sheet name="Correction of Prior Period Am38" sheetId="38" r:id="rId38"/>
    <s:sheet name="Securities (Details)" sheetId="39" r:id="rId39"/>
    <s:sheet name="Securities (Details 2)" sheetId="40" r:id="rId40"/>
    <s:sheet name="Securities (Details 3)" sheetId="41" r:id="rId41"/>
    <s:sheet name="Securities (Details 4)" sheetId="42" r:id="rId42"/>
    <s:sheet name="Securities (Details 5)" sheetId="43" r:id="rId43"/>
    <s:sheet name="Securities (Details 6)" sheetId="44" r:id="rId44"/>
    <s:sheet name="Securities (Details 7)" sheetId="45" r:id="rId45"/>
    <s:sheet name="Securities (Details 8)" sheetId="46" r:id="rId46"/>
    <s:sheet name="Loans and Allowance for Loan 47" sheetId="47" r:id="rId47"/>
    <s:sheet name="Loans and Allowance for Loan 48" sheetId="48" r:id="rId48"/>
    <s:sheet name="Loans and Allowance for Loan 49" sheetId="49" r:id="rId49"/>
    <s:sheet name="Loans and Allowance for Loan 50" sheetId="50" r:id="rId50"/>
    <s:sheet name="Loans and Allowance for Loan 51" sheetId="51" r:id="rId51"/>
    <s:sheet name="Loans and Allowance for Loan 52" sheetId="52" r:id="rId52"/>
    <s:sheet name="Loans and Allowance for Loan 53" sheetId="53" r:id="rId53"/>
    <s:sheet name="Loans and Allowance for Loan 54" sheetId="54" r:id="rId54"/>
    <s:sheet name="Loans and Allowance for Loan 55" sheetId="55" r:id="rId55"/>
    <s:sheet name="Loans and Allowance for Loan 56" sheetId="56" r:id="rId56"/>
    <s:sheet name="Loans and Allowance for Loan 57" sheetId="57" r:id="rId57"/>
    <s:sheet name="Loans and Allowance for Loan 58" sheetId="58" r:id="rId58"/>
    <s:sheet name="Loans and Allowance for Loan 59" sheetId="59" r:id="rId59"/>
    <s:sheet name="Loans and Allowance for Loan 60" sheetId="60" r:id="rId60"/>
    <s:sheet name="Variable Interest Entities (Det" sheetId="61" r:id="rId61"/>
    <s:sheet name="Variable Interest Entities (D62" sheetId="62" r:id="rId62"/>
    <s:sheet name="Variable Interest Entities Vari" sheetId="63" r:id="rId63"/>
    <s:sheet name="Commercial Paper and Other Sh64" sheetId="64" r:id="rId64"/>
    <s:sheet name="Long-Term Debt (Details)" sheetId="65" r:id="rId65"/>
    <s:sheet name="Fair Value Measurement and Fa66" sheetId="66" r:id="rId66"/>
    <s:sheet name="Fair Value Measurement and Fa67" sheetId="67" r:id="rId67"/>
    <s:sheet name="Fair Value Measurement and Fa68" sheetId="68" r:id="rId68"/>
    <s:sheet name="Fair Value Measurement and Fa69" sheetId="69" r:id="rId69"/>
    <s:sheet name="Fair Value Measurement and Fa70" sheetId="70" r:id="rId70"/>
    <s:sheet name="Derivative Instruments and Ot71" sheetId="71" r:id="rId71"/>
    <s:sheet name="Derivative Instruments and Ot72" sheetId="72" r:id="rId72"/>
    <s:sheet name="Derivative Instruments and Ot73" sheetId="73" r:id="rId73"/>
    <s:sheet name="Derivative Instruments and Ot74" sheetId="74" r:id="rId74"/>
    <s:sheet name="Derivative Instruments and Ot75" sheetId="75" r:id="rId75"/>
    <s:sheet name="Accumulated Other Comprehensi76" sheetId="76" r:id="rId76"/>
    <s:sheet name="Accumulated Other Comprehensi77" sheetId="77" r:id="rId77"/>
    <s:sheet name="Employee Pension and Other Po78" sheetId="78" r:id="rId78"/>
    <s:sheet name="Commitments, Contingencies an79" sheetId="79" r:id="rId79"/>
    <s:sheet name="Commitments, Contingencies an80" sheetId="80" r:id="rId80"/>
    <s:sheet name="Business Segments (Details)" sheetId="81" r:id="rId81"/>
    <s:sheet name="Business Segments (Details 2)" sheetId="82" r:id="rId82"/>
    <s:sheet name="Subsequent Event (Details)" sheetId="83" r:id="rId83"/>
  </s:sheets>
  <s:definedNames/>
  <s:calcPr calcId="124519" calcMode="auto" fullCalcOnLoad="1"/>
</s:workbook>
</file>

<file path=xl/sharedStrings.xml><?xml version="1.0" encoding="utf-8"?>
<sst xmlns="http://schemas.openxmlformats.org/spreadsheetml/2006/main" uniqueCount="1040">
  <si>
    <t>Document and Entity Information - shares</t>
  </si>
  <si>
    <t>6 Months Ended</t>
  </si>
  <si>
    <t>Jun. 30, 2016</t>
  </si>
  <si>
    <t>Jul. 29, 2016</t>
  </si>
  <si>
    <t>Document And Entity Information</t>
  </si>
  <si>
    <t>Entity Registrant Name</t>
  </si>
  <si>
    <t>MUFG Americas Holdings Corporation</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Trading Symbol</t>
  </si>
  <si>
    <t>ub</t>
  </si>
  <si>
    <t>Consolidated Statements of Income - USD ($) $ in Millions</t>
  </si>
  <si>
    <t>3 Months Ended</t>
  </si>
  <si>
    <t>Jun. 30, 2015</t>
  </si>
  <si>
    <t>Interest Income</t>
  </si>
  <si>
    <t>Loans</t>
  </si>
  <si>
    <t>Securities</t>
  </si>
  <si>
    <t>Other</t>
  </si>
  <si>
    <t>Total interest income</t>
  </si>
  <si>
    <t>Interest Expense</t>
  </si>
  <si>
    <t>Deposits</t>
  </si>
  <si>
    <t>Commercial paper and other short-term borrowings</t>
  </si>
  <si>
    <t>Long-term debt</t>
  </si>
  <si>
    <t>Total interest expense</t>
  </si>
  <si>
    <t>Net Interest Income</t>
  </si>
  <si>
    <t>(Reversal of) provision for credit losses</t>
  </si>
  <si>
    <t>Net interest income after provision for credit losses</t>
  </si>
  <si>
    <t>Noninterest Income</t>
  </si>
  <si>
    <t>Service charges on deposit accounts</t>
  </si>
  <si>
    <t>Trust and investment management fees</t>
  </si>
  <si>
    <t>Trading account activities</t>
  </si>
  <si>
    <t>Securities gains, net</t>
  </si>
  <si>
    <t>Credit facility fees</t>
  </si>
  <si>
    <t>Merchant banking fees</t>
  </si>
  <si>
    <t>Brokerage commissions and fees</t>
  </si>
  <si>
    <t>Card processing fees, net</t>
  </si>
  <si>
    <t>Fees from affiliates</t>
  </si>
  <si>
    <t>Other, net</t>
  </si>
  <si>
    <t>Total noninterest income</t>
  </si>
  <si>
    <t>Noninterest Expense</t>
  </si>
  <si>
    <t>Salaries and employee benefits</t>
  </si>
  <si>
    <t>Net occupancy and equipment</t>
  </si>
  <si>
    <t>Professional and outside services</t>
  </si>
  <si>
    <t>Software</t>
  </si>
  <si>
    <t>Regulatory assessments</t>
  </si>
  <si>
    <t>Intangible asset amortization</t>
  </si>
  <si>
    <t>Total noninterest expense</t>
  </si>
  <si>
    <t>Income before income taxes and including noncontrolling interests</t>
  </si>
  <si>
    <t>Income tax expense</t>
  </si>
  <si>
    <t>Net Income Including Noncontrolling Interests</t>
  </si>
  <si>
    <t>Deduct: Net loss from noncontrolling interests</t>
  </si>
  <si>
    <t>Net Income Attributable to MUAH</t>
  </si>
  <si>
    <t>Consolidated Statements of Comprehensive Income - USD ($) $ in Millions</t>
  </si>
  <si>
    <t>Statement of Comprehensive Income [Abstract]</t>
  </si>
  <si>
    <t>Net income (loss)</t>
  </si>
  <si>
    <t>Other Comprehensive Income (Loss), Net of Tax:</t>
  </si>
  <si>
    <t>Net change in unrealized gains (losses) on cash flow hedges</t>
  </si>
  <si>
    <t>Net change in unrealized gains (losses) on investment securities</t>
  </si>
  <si>
    <t>Foreign currency translation adjustment</t>
  </si>
  <si>
    <t>Pension and other postretirement benefit adjustments</t>
  </si>
  <si>
    <t>Total other comprehensive income (loss)</t>
  </si>
  <si>
    <t>Comprehensive Income (Loss) Attributable to MUAH</t>
  </si>
  <si>
    <t>Comprehensive loss from noncontrolling interests</t>
  </si>
  <si>
    <t>Total Comprehensive Income (Loss)</t>
  </si>
  <si>
    <t>Consolidated Balance Sheets - USD ($) $ in Millions</t>
  </si>
  <si>
    <t>Dec. 31, 2015</t>
  </si>
  <si>
    <t>Assets</t>
  </si>
  <si>
    <t>Cash and due from banks</t>
  </si>
  <si>
    <t>Interest bearing deposits in banks</t>
  </si>
  <si>
    <t>Federal funds sold and securities purchased under resale agreements</t>
  </si>
  <si>
    <t>Total cash and cash equivalents</t>
  </si>
  <si>
    <t>Trading account assets</t>
  </si>
  <si>
    <t>Securities available for sale</t>
  </si>
  <si>
    <t>Securities held to maturity (Fair value $10,573 at June 30, 2016 and $10,207 at December 31, 2015)</t>
  </si>
  <si>
    <t>Loans held for investment</t>
  </si>
  <si>
    <t>[1]</t>
  </si>
  <si>
    <t>Allowance for loan losses</t>
  </si>
  <si>
    <t>Loans held for investment, net</t>
  </si>
  <si>
    <t>Premises and equipment, net</t>
  </si>
  <si>
    <t>Goodwill</t>
  </si>
  <si>
    <t>Other assets</t>
  </si>
  <si>
    <t>Total assets</t>
  </si>
  <si>
    <t>Deposits:</t>
  </si>
  <si>
    <t>Noninterest bearing</t>
  </si>
  <si>
    <t>Interest bearing</t>
  </si>
  <si>
    <t>Total deposits</t>
  </si>
  <si>
    <t>Trading account liabilities</t>
  </si>
  <si>
    <t>Other liabilities</t>
  </si>
  <si>
    <t>Total liabilities</t>
  </si>
  <si>
    <t>Commitments, contingencies and guarantees—See Note 12</t>
  </si>
  <si>
    <t xml:space="preserve"> </t>
  </si>
  <si>
    <t>MUAH stockholder's equity:</t>
  </si>
  <si>
    <t>Authorized 5,000,000 shares; no shares issued or outstanding</t>
  </si>
  <si>
    <t>Authorized 300,000,000 shares, 136,330,831 shares issued and outstanding as of June 30, 2016 and December 31, 2015</t>
  </si>
  <si>
    <t>Additional paid-in capital</t>
  </si>
  <si>
    <t>Retained earnings</t>
  </si>
  <si>
    <t>Accumulated other comprehensive loss</t>
  </si>
  <si>
    <t>Total MUAH stockholder's equity</t>
  </si>
  <si>
    <t>Noncontrolling interests</t>
  </si>
  <si>
    <t>Total equity</t>
  </si>
  <si>
    <t>Total liabilities and equity</t>
  </si>
  <si>
    <t>Includes $121 million and $100 million at June 30, 2016 and December 31, 2015, respectively, for net unamortized (discounts) and premiums and deferred (fees) and costs.</t>
  </si>
  <si>
    <t>Consolidated Balance Sheets (Parenthetical) - USD ($) $ in Millions</t>
  </si>
  <si>
    <t>Statement of Financial Position [Abstract]</t>
  </si>
  <si>
    <t>Fair value of securities held to maturity</t>
  </si>
  <si>
    <t>Preferred stock, shares authorized</t>
  </si>
  <si>
    <t>Preferred stock, shares issued</t>
  </si>
  <si>
    <t>Preferred stock, shares outstanding</t>
  </si>
  <si>
    <t>Common stock, par value, (dollars per share)</t>
  </si>
  <si>
    <t>Common stock, share authorized</t>
  </si>
  <si>
    <t>Common stock, share issued</t>
  </si>
  <si>
    <t>Common stock, share outstanding</t>
  </si>
  <si>
    <t>Consolidated Statements of Changes in Stockholder's Equity - USD ($) $ in Millions</t>
  </si>
  <si>
    <t>Total</t>
  </si>
  <si>
    <t>Common Stock</t>
  </si>
  <si>
    <t>Additional Paid-in Capital</t>
  </si>
  <si>
    <t>Retained Earnings</t>
  </si>
  <si>
    <t>Accumulated Other Comprehensive Income (Loss)</t>
  </si>
  <si>
    <t>Noncontrolling Interests</t>
  </si>
  <si>
    <t>Balance, beginning (Previously Reported) at Dec. 31, 2014</t>
  </si>
  <si>
    <t>Balance, beginning at Dec. 31, 2014</t>
  </si>
  <si>
    <t>Increase (Decrease) in Stockholders' Equity [Roll Forward]</t>
  </si>
  <si>
    <t>Other comprehensive income (loss), net of tax</t>
  </si>
  <si>
    <t>Compensation-restricted stock units</t>
  </si>
  <si>
    <t>Net change</t>
  </si>
  <si>
    <t>Balance, ending at Jun. 30, 2015</t>
  </si>
  <si>
    <t>Balance, beginning (Previously Reported) at Dec. 31, 2015</t>
  </si>
  <si>
    <t>Balance, beginning at Dec. 31, 2015</t>
  </si>
  <si>
    <t>Balance, ending at Jun. 30, 2016</t>
  </si>
  <si>
    <t>Consolidated Statements of Cash Flows - USD ($) $ in Millions</t>
  </si>
  <si>
    <t>Cash Flows from Operating Activities:</t>
  </si>
  <si>
    <t>Net income including noncontrolling interests</t>
  </si>
  <si>
    <t>Adjustments to reconcile net income to net cash provided by (used in) operating activities:</t>
  </si>
  <si>
    <t>Provision for credit losses</t>
  </si>
  <si>
    <t>Depreciation, amortization and accretion, net</t>
  </si>
  <si>
    <t>Stock-based compensation—restricted stock units</t>
  </si>
  <si>
    <t>Deferred income taxes</t>
  </si>
  <si>
    <t>Net gains on sales of securities</t>
  </si>
  <si>
    <t>Net decrease (increase) in trading account assets</t>
  </si>
  <si>
    <t>Net decrease (increase) in other assets</t>
  </si>
  <si>
    <t>Net increase (decrease) in trading account liabilities</t>
  </si>
  <si>
    <t>Net increase (decrease) in other liabilities</t>
  </si>
  <si>
    <t>Loans originated for sale</t>
  </si>
  <si>
    <t>Net proceeds from sale of loans originated for sale</t>
  </si>
  <si>
    <t>Pension and other benefits adjustment</t>
  </si>
  <si>
    <t>Total adjustments</t>
  </si>
  <si>
    <t>Net cash provided by (used in) operating activities</t>
  </si>
  <si>
    <t>Cash Flows from Investing Activities:</t>
  </si>
  <si>
    <t>Proceeds from sales of securities available for sale</t>
  </si>
  <si>
    <t>Proceeds from paydowns and maturities of securities available for sale</t>
  </si>
  <si>
    <t>Purchases of securities available for sale</t>
  </si>
  <si>
    <t>Proceeds from paydowns and maturities of securities held to maturity</t>
  </si>
  <si>
    <t>Purchases of securities held to maturity</t>
  </si>
  <si>
    <t>Proceeds from sales of loans</t>
  </si>
  <si>
    <t>Net decrease (increase) in loans</t>
  </si>
  <si>
    <t>Purchases of other investments</t>
  </si>
  <si>
    <t>Net cash provided by (used in) investing activities</t>
  </si>
  <si>
    <t>Cash Flows from Financing Activities:</t>
  </si>
  <si>
    <t>Net increase (decrease) in deposits</t>
  </si>
  <si>
    <t>Net increase (decrease) in commercial paper and other short-term borrowings</t>
  </si>
  <si>
    <t>Proceeds from issuance of long-term debt</t>
  </si>
  <si>
    <t>Repayment of long-term debt</t>
  </si>
  <si>
    <t>Change in noncontrolling interests</t>
  </si>
  <si>
    <t>Net cash provided by (used in) financing activities</t>
  </si>
  <si>
    <t>Net change in cash and cash equivalents</t>
  </si>
  <si>
    <t>Cash and cash equivalents at beginning of period</t>
  </si>
  <si>
    <t>Cash and cash equivalents at end of period</t>
  </si>
  <si>
    <t>Cash Paid During the Period For:</t>
  </si>
  <si>
    <t>Interest Paid</t>
  </si>
  <si>
    <t>Income taxes, net</t>
  </si>
  <si>
    <t>Supplemental Schedule of Noncash Investing and Financing Activities:</t>
  </si>
  <si>
    <t>Net transfer of loans held for investment to loans held for sale</t>
  </si>
  <si>
    <t>Transfer of loans held for investment to OREO</t>
  </si>
  <si>
    <t>Summary of Significant Accounting Policies, Nature of Operations and Other Developments</t>
  </si>
  <si>
    <t>Accounting Policies [Abstract]</t>
  </si>
  <si>
    <t>Summary of Significant Accounting Policies and Nature of Operations MUFG Americas Holdings Corporation (MUAH) is a financial holding company and a bank holding company whose principal subsidiary is MUFG Union Bank, N.A. (MUB). MUAH provides a wide range of financial services to consumers, small businesses, middle-market companies and major corporations nationally and internationally. The unaudited Consolidated Financial Statements of MUFG Americas Holdings Corporation, its subsidiaries, and its consolidated variable interest entities (the Company) have been prepared in accordance with accounting principles generally accepted in the United States of America (GAAP) for interim financial reporting and the instructions to Form 10-Q and Rule 10-01 of Regulation S-X of the Rules and Regulations of the SEC. However, they do not include all of the disclosures necessary for annual financial statements. In the opinion of management, all adjustments, consisting of normal recurring accruals, considered necessary for a fair presentation have been included. The results of operations for the second quarter of 2016 are not necessarily indicative of the operating results anticipated for the full year. These unaudited Consolidated Financial Statements should be read in conjunction with the audited Consolidated Financial Statements included in our Annual Report on Form 10-K for the year ended December 31, 2015 ( 2015 Form 10-K). The preparation of financial statements in conformity with GAAP also requires management to make estimates and assumptions that affect the reported amounts of assets and liabilities and the disclosure of contingent assets and liabilities at the date of the financial statements and the reported amounts of revenue and expense during the reporting period. Although such estimates contemplate current conditions and management’s expectations of how they may change in the future, it is reasonably possible that actual results could differ significantly from those estimates. This could materially affect the Company’s results of operations and financial condition in the near term. Significant estimates made by management in the preparation of the Company’s financial statements include, but are not limited to, the evaluation of other-than-temporary impairment on investment securities ( Note 3 ), the allowance for credit losses ( Note 4 ), goodwill impairment, fair value of financial instruments ( Note 8 ), hedge accounting ( Note 9 ), pension accounting ( Note 11 ), income taxes, and transfer pricing. Recently Issued Accounting Pronouncements Revenue from Contracts with Customers In May 2014, the FASB issued ASU 2014-09, Revenue from Contracts with Customers , which provides guidance on the core principle that an entity should recognize revenue to depict the transfer of promised goods or services to customers in an amount that reflects the consideration to which the entity expects to be entitled in exchange for those goods or services. This ASU applies to all contracts with customers, except financial instruments, guarantees, lease contracts, insurance contracts and certain non-monetary exchanges. It provides the following five-step revenue recognition model: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ddition, the ASU requires additional disclosure of the nature, amount, timing and uncertainty of revenue and cash flows arising from contracts with customers. In August 2015 the FASB issued ASU 2015-14, Deferral of the Effective Date , which deferred the effective date of ASU 2014-09 to interim and annual periods beginning on January 1, 2018, with early adoption permitted in 2017. Management does not expect the adoption of this guidance to significantly impact the Company’s financial position or results of operations. Recognition and Measurement of Financial Assets and Financial Liabilities In January 2016, the FASB issued ASU 2016-01, Recognition and Measurement of Financial Assets and Financial Liabilities , which amends the accounting, presentation, and disclosure requirements for certain financial instruments. The ASU requires that all equity investments be recorded at fair value through net income (other than those accounted for under equity method or result in consolidation of the investe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ASU also requires an entity to present separately in other comprehensive income the portion of the total change in fair value of a liability resulting from a change in the instrument-specific credit risk when the entity has elected to measure the liability under the fair value option. The ASU also clarifies that an entity must evaluate the need for a valuation allowance on a deferred tax asset related to available for sale securities in combination with the entity’s other deferred tax assets. In addition, the ASU amends the presentation and disclosure requirements for financial instruments and now requires the use of an exit price notion when measuring the fair value of financial instruments for disclosure purposes. This guidance is effective for interim and annual periods beginning on January 1, 2018, with early adoption permitted for the amendments to the accounting for financial liabilities under the fair value option. Management is currently assessing the impact of this guidance on the Company’s financial position and results of operations. Accounting for Leases In February 2016, the FASB issued ASU 2016-02, Leases , which will require entities that lease assets (i.e., lessees) to recognize assets and liabilities on their balance sheet for the rights and obligations created by those leases (where lease terms are greater than twelve months). The accounting by entities that own the assets leased (i.e., lessors) will remain largely unchanged; however, leveraged lease accounting will no longer be permitted for leases that commence after the effective date. The ASU will also require qualitative and quantitative disclosures about the amount, timing and uncertainty of cash flows arising from leases. This guidance is effective for interim and annual periods beginning on January 1, 2019 and requires a modified retrospective approach, with early adoption permitted. Management is currently assessing the impact of this guidance on the Company’s financial position and results of operations. Effect of Derivative Contract Novations on Existing Hedge Accounting Relationships In March 2016, the FASB issued ASU 2016-05, Effect of Derivative Contract Novations on Existing Hedge Accounting Relationships , which clarifies that a change in the counterparty to a derivative instrument that has been designated as the hedging instrument does not, in and of itself, require dedesignation of that hedging relationship. However, entities will still need to evaluate whether all other hedge accounting criteria continue to be met. This ASU is effective for interim and annual periods beginning on January 1, 2017, with early adoption permitted. Entities have the option to adopt the new guidance on a prospective basis to new derivative contract novations or on a modified retrospective basis. Management does not expect the adoption of this guidance to significantly impact the Company’s financial position or results of operations. Contingent Put and Call Options in Debt Instruments In March 2016, the FASB issued ASU 2016-06, Contingent Put and Call Options in Debt Instruments , which clarifies the requirements for assessing whether contingent put or call options that can accelerate the payment of principal on debt instruments are clearly and closely related to their debt hosts. Current guidance indicates that a contingently exercisable put or call option is clearly and closely related to the debt host if it is indexed only to interest rates or credit risk, but was unclear whether the nature of the exercise contingency itself should be considered in this evaluation. The ASU clarifies that an entity would not separately assess whether the contingency itself is indexed only to interest rates or the credit risk of the entity to conclude the option is clearly and closely related. This guidance is effective for interim and annual periods beginning on January 1, 2017, with early adoption permitted. The new guidance is required to be applied on a modified retrospective basis to all existing and future debt instruments and an entity will be able to elect the fair value option at transition for the entire debt instrument. Management does not expect the adoption of this guidance to significantly impact the Company’s financial position or results of operations. Simplifying the Transition to the Equity Method of Accounting In March 2016, the FASB issued ASU 2016-07, Simplifying the Transition to the Equity Method of Accounting , which eliminates the requirement to apply the equity method of accounting retrospectively when an investor obtains significant influence over an existing investee. The ASU requires that (1) the equity method be applied prospectively from the date significant influence is obtained, and (2) investors add the cost of acquiring the additional interest in the investee to the current basis of their previously held interest. The ASU also provides specific guidance for available-for-sale securities that become eligible for the equity method whereby any unrealized gain or loss recorded within accumulated other comprehensive income must be recognized in earnings on the date the investment initially qualifies for the equity method. The ASU is effective for interim and annual periods beginning on January 1, 2017, with early adoption permitted. Adoption of this guidance will not significantly impact the Company’s financial position or results of operations. Principal versus Agent Considerations (Reporting Revenue Gross versus Net) In March 2016, the FASB issued ASU 2016-08, Principal versus Agent Considerations (Reporting Revenue Gross versus Net) . The ASU amends ASU 2014-09, Revenue from Contracts with Customers , with respect to assessing whether an entity is a principal (and thus presents revenue gross) or an agent (and thus presents revenue net). The amendments retain the guidance that the principal in an arrangement controls a good or service before it is transferred to a customer and clarify: (1) that an entity must first identify the specified good or service being provided to the customer; (2) that the unit of account for the principal versus agent assessment is each specified good or service promised in a contract; (3) indicators and examples to help an entity evaluate whether it is the principal; and (4) how to assess whether an entity controls services performed by another party. The ASU is effective upon the adoption of ASU 2014-09, which is effective for periods beginning January 1, 2018, with early adoption permitted in 2017. Management does not expect the adoption of this guidance to significantly impact the Company’s financial position or results of operations. Accounting for Share-Based Payments In March 2016, the FASB issued ASU 2016-09, Improvements to Employee Share-Based Payment Accounting . The ASU requires recognition of any difference between the deduction for tax purposes and compensation cost recognized for financial reporting purposes as income tax expense or benefit in the income statement (as opposed to recognizing certain excess tax benefits in additional paid-in capital). The tax effects of exercised or vested awards are now also required to be treated as discrete items in the reporting period in which they occur (rather than through the annual estimated effective tax rate) and excess tax benefits must be recognized regardless of whether the benefit reduces taxes payable in the current period. Excess tax benefits are now classified along with other income tax cash flows as an operating activity, as opposed to a financing activity. With respect to accounting for forfeitures, an entity can now make an accounting policy election to either estimate the number of awards that are expected to vest (current GAAP) or account for forfeitures when they occur. Additionally, entities may now partially settle awards in cash up to the maximum statutory tax rates in the applicable jurisdictions, without precluding equity classification of the award (current GAAP allows only up to the minimum statutory withholding requirements). The ASU is effective for interim and annual periods beginning on January 1, 2017, with early adoption permitted. Management is currently assessing the impact of this guidance on the Company’s financial position and results of operations. Measurement of Credit Losses on Financial Instruments In June 2016, the FASB issued ASU 2016-13, Measurement of Credit Losses on Financial Instruments , which provides new guidance on the accounting for credit losses for instruments that are within its scope. For loans and debt securities accounted for at amortized cost, certain off-balance sheet credit exposures, net investments in leases, and trade receivables, the ASU requires an entity to recognize its estimate of credit losses expected over the life of the financial instrument or exposure. Lifetime expected credit losses on purchased financial assets with credit deterioration will be recognized as an allowance with an offset to the cost basis of the asset. For available for sale debt securities, the new standard will require recognition of expected credit losses by recognizing an allowance for credit losses when the fair value of the security is below amortized cost and the recognition of this allowance is limited to the difference between the security’s amortized cost basis and fair value. The ASU is effective for interim and annual periods beginning on January 1, 2020, with early adoption permitted in 2019. Management is currently assessing the impact of the ASU on the Company’s financial position and results of operations.</t>
  </si>
  <si>
    <t>Correction of Prior Period Amounts</t>
  </si>
  <si>
    <t>Accounting Changes and Error Corrections [Abstract]</t>
  </si>
  <si>
    <t>Accounting Changes and Error Corrections</t>
  </si>
  <si>
    <t>Correction of Prior Period Amounts During the first quarter of 2016, the Company corrected a prior period error related to the recognition of income associated with two LIHC investment fund structures. This error affected historical periods beginning in 2010 through December 31, 2015. The Company recognized certain noninterest income amounts related to transactions with the two LIHC investment fund structures. These amounts should not have been recorded in earnings until the investments were liquidated or deconsolidated. This error was not material to any of the Company's previously issued financial statements. In accordance with Securities and Exchange Commission Staff Accounting Bulletin No. 108, Considering the Effects of Prior Year Misstatements when Quantifying Misstatements in Current Year Financial Statements (SAB 108) , the consolidated balance sheets as of December 31, 2015 and December 31, 2014 and the consolidated statements of changes in stockholder's equity for the six months ended June 30, 2016 and 2015 have been adjusted to reflect the correction of this error. The following tables show the affected line items within the consolidated financial statements: December 31, 2015 (Dollars in millions) As Previously Reported Adjustment As Corrected Other assets $ 5,377 $ 10 $ 5,387 Other liabilities 2,023 (6 ) 2,017 Retained earnings 8,854 (18 ) 8,836 Noncontrolling interests 181 34 215 December 31, 2014 (Dollars in millions) As Previously Reported Adjustment As Corrected Other assets $ 4,630 $ 10 $ 4,640 Other liabilities 1,897 (6 ) 1,891 Retained earnings 8,283 (18 ) 8,265 Noncontrolling interests 230 34 264</t>
  </si>
  <si>
    <t>Investments, Debt and Equity Securities [Abstract]</t>
  </si>
  <si>
    <t>—Securities Securities Available for Sale At June 30, 2016 and December 31, 2015 , the amortized cost, gross unrealized gains, gross unrealized losses and fair values of securities available for sale are presented below. June 30, 2016 (Dollars in millions) Amortized Cost Gross Unrealized Gains Gross Unrealized Losses Fair Value Asset Liability Management securities: U.S. Treasury $ 155 $ 4 $ — $ 159 Residential mortgage-backed securities: U.S. government agency and government-sponsored agencies 6,009 47 4 6,052 Privately issued 245 3 — 248 Privately issued - commercial mortgage-backed securities 1,474 54 1 1,527 Collateralized loan obligations 3,267 1 30 3,238 Other 7 — — 7 Asset Liability Management securities 11,157 109 35 11,231 Other debt securities: Direct bank purchase bonds 1,547 50 22 1,575 Other 32 1 — 33 Equity securities 6 1 — 7 Total securities available for sale $ 12,742 $ 161 $ 57 $ 12,846 December 31, 2015 (Dollars in millions) Amortized Cost Gross Unrealized Gains Gross Unrealized Losses Fair Value Asset Liability Management securities: U.S. Treasury $ 596 $ 1 $ 3 $ 594 Residential mortgage-backed securities: U.S. government agency and government-sponsored agencies 7,298 1 98 7,201 Privately issued 150 2 1 151 Privately issued - commercial mortgage-backed securities 1,566 5 25 1,546 Collateralized loan obligations 3,266 1 34 3,233 Other 7 — — 7 Asset Liability Management securities 12,883 10 161 12,732 Other debt securities: Direct bank purchase bonds 1,549 45 22 1,572 Other 32 — — 32 Equity securities 6 2 — 8 Total securities available for sale $ 14,470 $ 57 $ 183 $ 14,344 The Company’s securities available for sale with a continuous unrealized loss position at June 30, 2016 and December 31, 2015 are shown below, identified for periods less than 12 months and 12 months or more. June 30, 2016 Less than 12 months 12 months or more Total (Dollars in millions) Fair Value Unrealized Losses Fair Value Unrealized Losses Fair Value Unrealized Losses Asset Liability Management securities: Residential mortgage-backed securities: U.S. government agency and government-sponsored agencies $ 104 $ 1 $ 873 $ 3 $ 977 $ 4 Privately issued 11 — 38 — 49 — Privately issued - commercial mortgage-backed securities 10 — 58 1 68 1 Collateralized loan obligations 1,652 8 1,315 22 2,967 30 Other — — 1 — 1 — Asset Liability Management securities 1,777 9 2,285 26 4,062 35 Other debt securities: Direct bank purchase bonds 248 7 483 15 731 22 Equity securities — — 5 — 5 — Total securities available for sale $ 2,025 $ 16 $ 2,773 $ 41 $ 4,798 $ 57 December 31, 2015 Less than 12 months 12 months or more Total (Dollars in millions) Fair Value Unrealized Losses Fair Value Unrealized Losses Fair Value Unrealized Losses Asset Liability Management securities: U.S. Treasury $ 295 $ 3 $ — $ — $ 295 $ 3 Residential mortgage-backed securities: U.S. government agency and government-sponsored agencies 4,692 57 2,278 41 6,970 98 Privately issued 39 — 38 1 77 1 Privately issued - commercial mortgage-backed securities 1,154 24 65 1 1,219 25 Collateralized loan obligations 1,497 11 1,290 23 2,787 34 Asset Liability Management securities 7,677 95 3,671 66 11,348 161 Other debt securities: Direct bank purchase bonds 157 4 686 18 843 22 Other 2 — — — 2 — Equity securities — — 5 — 5 — Total securities available for sale $ 7,836 $ 99 $ 4,362 $ 84 $ 12,198 $ 183 At June 30, 2016 , the Company did not have the intent to sell any securities in an unrealized loss position before a recovery of the amortized cost, which may be at maturity. The Company also believes that it is more likely than not that it will not be required to sell the securities prior to recovery of amortized cost. Agency residential mortgage-backed securities consist of securities guaranteed by a U.S. government agency or a government-sponsored agency such as Fannie Mae, Freddie Mac or Ginnie Mae. These securities are collateralized by residential mortgage loans and may be prepaid at par prior to maturity. The unrealized losses on agency residential mortgage-backed securities resulted from changes in interest rates and not from changes in credit quality. At June 30, 2016 , the Company expects to recover the entire amortized cost basis of these securities because the Company determined that the strength of the issuers’ guarantees through direct obligations or support from the U.S. government is sufficient to protect the Company from losses. Commercial mortgage-backed securities are collateralized by commercial mortgage loans and are generally subject to prepayment penalties. The unrealized losses on commercial mortgage-backed securities resulted from higher market yields since purchase. Cash flow analysis of the underlying collateral provides an estimate of other-than-temporary impairment, which is performed quarterly when the fair value of a security is lower than its amortized cost. Based on the analysis performed as of June 30, 2016 , the Company expects to recover the entire amortized cost basis of these securities. The Company’s CLOs consist of Cash Flow CLOs. A Cash Flow CLO is a structured finance product that securitizes a diversified pool of loan assets into multiple classes of notes. Cash Flow CLOs pay the note holders through the receipt of interest and principal repayments from the underlying loans unlike other types of CLOs that pay note holders through the trading and sale of underlying collateral. Unrealized losses typically arise from widening credit spreads and deteriorating credit quality of the underlying collateral. Cash flow analysis of the underlying collateral provides an estimate of other-than-temporary impairment, which is performed quarterly when the fair value of a security is lower than its amortized cost. Based on the analysis performed as of June 30, 2016 , the Company expects to recover the entire amortized cost basis of these securities. Other debt securities primarily consist of direct bank purchase bonds, which are not rated by external credit rating agencies. The unrealized losses on these bonds resulted from a higher return on capital expected by the secondary market compared with the return on capital required at the time of origination when the bonds were purchased. The Company estimates the unrealized loss for each security by assessing the underlying collateral of each security. The Company estimates the portion of loss attributable to credit based on the expected cash flows of the underlying collateral using estimates of current key assumptions, such as probability of default and loss severity. Cash flow analysis of the underlying collateral provides an estimate of other-than-temporary impairment, which is performed quarterly when the fair value of a security is lower than its amortized cost and potential impairment is identified. Based on the analysis performed as of June 30, 2016 , the Company expects to recover the entire amortized cost basis of these securities. The fair value of debt securities available for sale by contractual maturity are shown below. Actual maturities may differ from contractual maturities because borrowers may have the right to prepay obligations with or without prepayment penalties. June 30, 2016 (Dollars in millions) One Year or Less Over One Year Through Five Years Over Five Years Through Ten Years Over Ten Years Total Fair Value Asset Liability Management securities: U.S. Treasury $ — $ — $ 159 $ — $ 159 Residential mortgage-backed securities: U.S. government agency and government-sponsored agencies — 14 351 5,687 6,052 Privately issued — 3 — 245 248 Privately issued - commercial mortgage-backed securities — — 37 1,490 1,527 Collateralized loan obligations — 16 1,883 1,339 3,238 Other — 2 5 — 7 Asset Liability Management securities — 35 2,435 8,761 11,231 Other debt securities: Direct bank purchase bonds 6 344 770 455 1,575 Other — 1 — 32 33 Total debt securities available for sale $ 6 $ 380 $ 3,205 $ 9,248 $ 12,839 The gross realized gains and losses from sales of available for sale securities for the three and six months ended June 30, 2016 and 2015 are shown below. The specific identification method is used to calculate realized gains and losses on sales. For the Three Months Ended June 30, For the Six Months Ended June 30, (Dollars in millions) 2016 2015 2016 2015 Gross realized gains $ 19 $ 6 $ 32 $ 11 Gross realized losses — 1 — 1 Securities Held to Maturity At June 30, 2016 and December 31, 2015 , the amortized cost, gross unrealized gains and losses recognized in OCI, carrying amount, gross unrealized gains and losses not recognized in OCI, and fair values of securities held to maturity are presented below. Management has asserted the positive intent and ability to hold these securities to maturity. June 30, 2016 Recognized in OCI Not Recognized in OCI (Dollars in millions) Amortized Cost Gross Unrealized Gains Gross Unrealized Losses Carrying Amount Gross Unrealized Gains Gross Unrealized Losses Fair Value U.S. Treasury $ 490 $ — $ — $ 490 $ 15 $ — $ 505 U.S. government agency and government-sponsored agencies - residential mortgage-backed securities 8,170 3 47 8,126 204 1 8,329 U.S. government agency and government-sponsored agencies - commercial mortgage-backed securities 1,711 — 68 1,643 96 — 1,739 Total securities held to maturity $ 10,371 $ 3 $ 115 $ 10,259 $ 315 $ 1 $ 10,573 December 31, 2015 Recognized in OCI Not Recognized in OCI (Dollars in millions) Amortized Cost Gross Unrealized Gains Gross Unrealized Losses Carrying Amount Gross Unrealized Gains Gross Unrealized Losses Fair Value U.S. Treasury $ 489 $ — $ — $ 489 $ 4 $ — $ 493 U.S. government-sponsored agencies 220 — — 220 — 4 216 U.S. government agency and government-sponsored agencies - residential mortgage-backed securities 7,831 4 53 7,782 49 41 7,790 U.S. government agency and government-sponsored agencies - commercial mortgage-backed securities 1,740 — 73 1,667 46 5 1,708 Total securities held to maturity $ 10,280 $ 4 $ 126 $ 10,158 $ 99 $ 50 $ 10,207 Amortized cost is defined as the original purchase cost, adjusted for any accretion or amortization of a purchase discount or premium, less principal payments and any impairment previously recognized in earnings. The carrying amount is the difference between the amortized cost and the amount recognized in OCI. The amount recognized in OCI primarily reflects the unrealized gain or loss at date of transfer from available for sale to the held to maturity classification, net of amortization, which is recorded in interest income on securities. The Company’s securities held to maturity with a continuous unrealized loss position at June 30, 2016 and December 31, 2015 are shown below, separately for periods less than 12 months and 12 months or more. June 30, 2016 Less than 12 months 12 months or more Total Unrealized Losses Unrealized Losses Unrealized Losses (Dollars in millions) Fair Value Recognized in OCI Not Recognized in OCI Fair Value Recognized in OCI Not Recognized in OCI Fair Value Recognized in OCI Not Recognized in OCI U.S. government agency and government-sponsored agencies - residential mortgage-backed securities $ 98 $ — $ 1 $ 1,572 $ 47 $ — $ 1,670 $ 47 $ 1 U.S. government agency and government-sponsored agencies - commercial mortgage-backed securities 53 — — 1,466 68 — 1,519 68 — Total securities held to maturity $ 151 $ — $ 1 $ 3,038 $ 115 $ — $ 3,189 $ 115 $ 1 December 31, 2015 Less than 12 months 12 months or more Total Unrealized Losses Unrealized Losses Unrealized Losses (Dollars in millions) Fair Value Recognized in OCI Not Recognized in OCI Fair Value Recognized in OCI Not Recognized in OCI Fair Value Recognized in OCI Not Recognized in OCI U.S. government-sponsored agencies $ 196 $ — $ 4 $ — $ — $ — $ 196 $ — $ 4 U.S. government agency and government-sponsored agencies - residential mortgage-backed securities 3,297 — 39 1,705 53 2 5,002 53 41 U.S. government agency and government-sponsored agencies - commercial mortgage-backed securities 197 — 1 1,428 73 4 1,625 73 5 Total securities held to maturity $ 3,690 $ — $ 44 $ 3,133 $ 126 $ 6 $ 6,823 $ 126 $ 50 The carrying amount and fair value of securities held to maturity by contractual maturity are shown below. Actual maturities may differ from contractual maturities because borrowers may have the right to prepay obligations with or without prepayment penalties. June 30, 2016 Over One Year Through Five Years Over Five Years Through Ten Years Over Ten Years Total (Dollars in millions) Carrying Amount Fair Value Carrying Amount Fair Value Carrying Amount Fair Value Carrying Amount Fair Value U.S. Treasury $ 490 $ 505 $ — $ — $ — $ — $ 490 $ 505 U.S. government agency and government-sponsored agencies - residential mortgage-backed securities — — 86 88 8,040 8,241 8,126 8,329 U.S. government agency and government-sponsored agencies - commercial mortgage-backed securities 49 51 802 875 792 813 1,643 1,739 Total securities held to maturity $ 539 $ 556 $ 888 $ 963 $ 8,832 $ 9,054 $ 10,259 $ 10,573 Securities Pledged as Collateral At June 30, 2016 , the Company had $0.7 billion of securities available for sale pledged as collateral to secure public and trust department deposits, where the secured party cannot resell or repledge such securities . At June 30, 2016 and December 31, 2015 , the Company accepted securities as collateral for reverse repurchase agreements that it is permitted by contract to sell or repledge of $ 31 million and $ 24 million , respectively, all of which has been sold or repledged. These securities received as collateral are not recognized on the Company's balance sheet. For further information related to the Company's significant accounting policies on securities pledged as collateral, see Note 1 to the Consolidated Financial Statements in Part II, Item 8. "Financial Statements and Supplementary Data" in our 2015 Form 10-K.</t>
  </si>
  <si>
    <t>Loans and Allowance for Loan Losses</t>
  </si>
  <si>
    <t>Receivables [Abstract]</t>
  </si>
  <si>
    <t>Loans and Allowance for Loan Losses The following table provides the outstanding balances of loans at June 30, 2016 and December 31, 2015 : (Dollars in millions) June 30, 2016 December 31, 2015 Loans held for investment: Commercial and industrial $ 29,291 $ 29,730 Commercial mortgage 15,144 13,904 Construction 2,255 2,297 Lease financing 723 737 Total commercial portfolio 47,413 46,668 Residential mortgage 28,244 27,344 Home equity and other consumer loans 3,459 3,251 Total consumer portfolio 31,703 30,595 Total loans held for investment, before purchased credit-impaired loans 79,116 77,263 Purchased credit-impaired loans (1) 276 336 Total loans held for investment (2) 79,392 77,599 Allowance for loan losses (747 ) (721 ) Loans held for investment, net $ 78,645 $ 76,878 (1) Includes $14 million and $19 million as of June 30, 2016 and December 31, 2015 , respectively, of loans for which the Company will be reimbursed a portion of any future losses under the terms of the FDIC loss share agreements. (2) Includes $121 million and $100 million at June 30, 2016 and December 31, 2015 , respectively, for net unamortized (discounts) and premiums and deferred ( fees) and costs. Allowance for Loan Losses The following tables provide a reconciliation of changes in the allowance for loan losses by portfolio segment: For the Three Months Ended June 30, 2016 (Dollars in millions) Commercial Consumer Purchased Credit- Impaired Unallocated Total Allowance for loan losses, beginning of period $ 822 $ 57 $ — $ — $ 879 (Reversal of) provision for loan losses (44 ) 10 — — (34 ) Loans charged-off (97 ) (2 ) — — (99 ) Recoveries of loans previously charged-off 1 — — — 1 Allowance for loan losses, end of period $ 682 $ 65 $ — $ — $ 747 For the Three Months Ended June 30, 2015 (Dollars in millions) Commercial Consumer Purchased Credit- Impaired Unallocated Total Allowance for loan losses, beginning of period $ 459 $ 48 $ 3 $ 20 $ 530 (Reversal of) provision for loan losses 12 5 9 — 26 Loans charged-off (13 ) (3 ) (8 ) — (24 ) Recoveries of loans previously charged-off 3 1 — — 4 Allowance for loan losses, end of period $ 461 $ 51 $ 4 $ 20 $ 536 For the Six Months Ended June 30, 2016 (Dollars in millions) Commercial Consumer Purchased Credit- Impaired Unallocated Total Allowance for loan losses, beginning of period $ 651 $ 49 $ 1 $ 20 $ 721 (Reversal of) provision for loan losses 127 18 (1 ) (20 ) 124 Other 4 — — — 4 Loans charged-off (105 ) (3 ) — — (108 ) Recoveries of loans previously charged-off 5 1 — — 6 Allowance for loan losses, end of period $ 682 $ 65 $ — $ — $ 747 For the Six Months Ended June 30, 2015 (Dollars in millions) Commercial Consumer Purchased Credit- Impaired Unallocated Total Allowance for loan losses, beginning of period $ 465 $ 49 $ 3 $ 20 $ 537 (Reversal of) provision for loan losses 7 7 9 — 23 Other (1 ) — — — (1 ) Loans charged-off (17 ) (6 ) (8 ) — (31 ) Recoveries of loans previously charged-off 7 1 — — 8 Allowance for loan losses, end of period $ 461 $ 51 $ 4 $ 20 $ 536 The following tables show the allowance for loan losses and related loan balances by portfolio segment as of June 30, 2016 and December 31, 2015 : June 30, 2016 (Dollars in millions) Commercial Consumer Purchased Credit- Impaired Unallocated Total Allowance for loan losses: Individually evaluated for impairment $ 186 $ 18 $ — $ — $ 204 Collectively evaluated for impairment 496 47 — — 543 Total allowance for loan losses $ 682 $ 65 $ — $ — $ 747 Loans held for investment: Individually evaluated for impairment $ 467 $ 287 $ 1 $ — $ 755 Collectively evaluated for impairment 46,946 31,416 — — 78,362 Purchased credit-impaired loans — — 275 — 275 Total loans held for investment $ 47,413 $ 31,703 $ 276 $ — $ 79,392 December 31, 2015 (Dollars in millions) Commercial Consumer Purchased Credit- Impaired Unallocated Total Allowance for loan losses: Individually evaluated for impairment $ 101 $ 13 $ — $ — $ 114 Collectively evaluated for impairment 550 36 — 20 606 Purchased credit-impaired loans — — 1 — 1 Total allowance for loan losses $ 651 $ 49 $ 1 $ 20 $ 721 Loans held for investment: Individually evaluated for impairment $ 525 $ 307 $ 1 $ — $ 833 Collectively evaluated for impairment 46,143 30,288 — — 76,431 Purchased credit-impaired loans — — 335 — 335 Total loans held for investment $ 46,668 $ 30,595 $ 336 $ — $ 77,599 Nonaccrual and Past Due Loans The following table presents nonaccrual loans as of June 30, 2016 and December 31, 2015 : (Dollars in millions) June 30, 2016 December 31, 2015 Commercial and industrial $ 396 $ 284 Commercial mortgage 26 37 Total commercial portfolio 422 321 Residential mortgage 177 190 Home equity and other consumer loans 28 35 Total consumer portfolio 205 225 Total nonaccrual loans, before purchased credit-impaired loans 627 546 Purchased credit-impaired loans 5 6 Total nonaccrual loans $ 632 $ 552 Troubled debt restructured loans that continue to accrue interest $ 245 $ 413 Troubled debt restructured nonaccrual loans (included in total nonaccrual loans above) $ 390 $ 409 The following tables show an aging of the balance of loans held for investment, excluding PCI loans, by class as of June 30, 2016 and December 31, 2015 : June 30, 2016 Aging Analysis of Loans (Dollars in millions) Current 30 to 89 Days Past Due 90 Days or More Past Due Total Past Due Total Commercial and industrial $ 29,944 $ 22 $ 48 $ 70 $ 30,014 Commercial mortgage 15,125 12 7 19 15,144 Construction 2,250 5 — 5 2,255 Total commercial portfolio 47,319 39 55 94 47,413 Residential mortgage 28,104 94 46 140 28,244 Home equity and other consumer loans 3,433 15 11 26 3,459 Total consumer portfolio 31,537 109 57 166 31,703 Total loans held for investment, excluding purchased credit-impaired loans $ 78,856 $ 148 $ 112 $ 260 $ 79,116 December 31, 2015 Aging Analysis of Loans (Dollars in millions) Current 30 to 89 Days Past Due 90 Days or More Past Due Total Past Due Total Commercial and industrial $ 30,446 $ 15 $ 6 $ 21 $ 30,467 Commercial mortgage 13,880 17 7 24 13,904 Construction 2,292 5 — 5 2,297 Total commercial portfolio 46,618 37 13 50 46,668 Residential mortgage 27,206 92 46 138 27,344 Home equity and other consumer loans 3,225 14 12 26 3,251 Total consumer portfolio 30,431 106 58 164 30,595 Total loans held for investment, excluding purchased credit-impaired loans $ 77,049 $ 143 $ 71 $ 214 $ 77,263 Loans 90 days or more past due and still accruing totaled $2 million at June 30, 2016 and December 31, 2015 . PCI loans that were 90 days or more past due and still accruing totaled $16 million at June 30, 2016 and December 31, 2015 . Credit Quality Indicators Management analyzes the Company’s loan portfolios by applying specific monitoring policies and procedures that vary according to the relative risk profile and other characteristics within the various loan portfolios. For further information related to the credit quality indicators the Company uses to monitor the portfolio, see Note 3 to the Consolidated Financial Statements in Part II, Item 8. “Financial Statements and Supplementary Data” in our 2015 Form 10-K. The following tables summarize the loans in the commercial portfolio segment and commercial loans outstanding within the PCI loans segment monitored for credit quality based on internal ratings. The amounts presented reflect unpaid principal balances less charge-offs. June 30, 2016 Criticized (Dollars in millions) Pass Special Mention Classified Total Commercial and industrial $ 27,378 $ 783 $ 1,725 $ 29,886 Commercial mortgage 14,723 135 161 15,019 Construction 2,200 55 — 2,255 Total commercial portfolio 44,301 973 1,886 47,160 Purchased credit-impaired loans 31 6 50 87 Total $ 44,332 $ 979 $ 1,936 $ 47,247 December 31, 2015 Criticized (Dollars in millions) Pass Special Mention Classified Total Commercial and industrial $ 28,228 $ 844 $ 1,265 $ 30,337 Commercial mortgage 13,470 139 149 13,758 Construction 2,240 57 — 2,297 Total commercial portfolio 43,938 1,040 1,414 46,392 Purchased credit-impaired loans 40 12 61 113 Total $ 43,978 $ 1,052 $ 1,475 $ 46,505 At June 30, 2016 and December 31, 2015 , the commercial portfolio included $1.6 billion and $1.2 billion , respectively, in criticized loans within the oil and gas industry sector of the portfolio. Criticized loans include both special mention and classified loans. The Company monitors the credit quality of its consumer portfolio segment and consumer loans within the PCI loans segment based primarily on payment status. The following tables summarize the loans in the consumer portfolio segment and PCI loans segment, which excludes $13 million and $18 million of loans covered by FDIC loss share agreements, at June 30, 2016 and December 31, 2015 , respectively: June 30, 2016 (Dollars in millions) Accrual Nonaccrual Total Residential mortgage $ 28,067 $ 177 $ 28,244 Home equity and other consumer loans 3,431 28 3,459 Total consumer portfolio 31,498 205 31,703 Purchased credit-impaired loans 126 — 126 Total $ 31,624 $ 205 $ 31,829 December 31, 2015 (Dollars in millions) Accrual Nonaccrual Total Residential mortgage $ 27,154 $ 190 $ 27,344 Home equity and other consumer loans 3,216 35 3,251 Total consumer portfolio 30,370 225 30,595 Purchased credit-impaired loans 148 — 148 Total $ 30,518 $ 225 $ 30,743 The Company also monitors the credit quality for substantially all of its consumer portfolio segment using credit scores provided by FICO and refreshed LTV ratios. FICO credit scores are refreshed at least quarterly to monitor the quality of the portfolio. Refreshed LTV measures the principal balance of the loan as a percentage of the estimated current value of the property securing the loan. Home equity loans are evaluated using combined LTV, which measures the principal balance of the combined loans that have liens against the property (including unused credit lines for home equity products) as a percentage of the estimated current value of the property securing the loans. The LTV ratios are refreshed on a quarterly basis, using the most recent home pricing index data available for the property location. The following tables summarize the loans in the consumer portfolio segment and consumer loans within the PCI loans segment monitored for credit quality based on refreshed FICO scores and refreshed LTV ratios at June 30, 2016 and December 31, 2015 . These tables exclude loans covered by FDIC loss share agreements, as discussed above. The amounts presented reflect unpaid principal balances less partial charge-offs. June 30, 2016 FICO scores (Dollars in millions) 720 and above Below 720 No FICO Available (1) Total Residential mortgage $ 22,078 $ 5,409 $ 513 $ 28,000 Home equity and other consumer loans 2,443 878 80 3,401 Total consumer portfolio 24,521 6,287 593 31,401 Purchased credit-impaired loans 50 66 11 127 Total $ 24,571 $ 6,353 $ 604 $ 31,528 Percentage of total 78 % 20 % 2 % 100 % (1) Represents loans for which management was not able to obtain an updated FICO score (e.g., due to recent profile changes). December 31, 2015 FICO scores (Dollars in millions) 720 and above Below 720 No FICO Available (1) Total Residential mortgage $ 21,209 $ 5,412 $ 488 $ 27,109 Home equity and other consumer loans 2,276 818 85 3,179 Total consumer portfolio 23,485 6,230 573 30,288 Purchased credit-impaired loans 60 76 12 148 Total $ 23,545 $ 6,306 $ 585 $ 30,436 Percentage of total 77 % 21 % 2 % 100 % (1) Represents loans for which management was not able to obtain an updated FICO score (e.g., due to recent profile changes). June 30, 2016 LTV ratios (Dollars in millions) Less than or Equal to 80 Greater than 80 and Less than 100 Percent Greater than or Equal to 100 No LTV Available (1) Total Residential mortgage $ 27,171 $ 706 $ 40 $ 83 $ 28,000 Home equity loans 2,155 216 75 46 2,492 Total consumer portfolio 29,326 922 115 129 30,492 Purchased credit-impaired loans 94 24 6 1 125 Total $ 29,420 $ 946 $ 121 $ 130 $ 30,617 Percentage of total 96 % 3 % — % 1 % 100 % (1) Represents loans for which management was not able to obtain refreshed property values. December 31, 2015 LTV ratios (Dollars in millions) Less than or Equal to 80 Greater than 80 and Less than 100 Percent Greater than or Equal to 100 No LTV Available (1) Total Residential mortgage $ 26,143 $ 804 $ 52 $ 110 $ 27,109 Home equity loans 2,190 217 83 55 2,545 Total consumer portfolio 28,333 1,021 135 165 29,654 Purchased credit-impaired loans 106 32 9 — 147 Total $ 28,439 $ 1,053 $ 144 $ 165 $ 29,801 Percentage of total 95 % 4 % — % 1 % 100 % (1) Represents loans for which management was not able to obtain refreshed property values. Troubled Debt Restructurings The following table provides a summary of the Company’s recorded investment in TDRs as of June 30, 2016 and December 31, 2015 . The summary includes those TDRs that are on nonaccrual status and those that continue to accrue interest. The Company had $57 million and $98 million in commitments to lend additional funds to borrowers with loan modifications classified as TDRs as of June 30, 2016 and December 31, 2015 , respectively. (Dollars in millions) June 30, 2016 December 31, 2015 Commercial and industrial $ 333 $ 499 Commercial mortgage 15 16 Total commercial portfolio 348 515 Residential mortgage 256 276 Home equity and other consumer loans 31 31 Total consumer portfolio 287 307 Total restructured loans, excluding purchased credit-impaired loans $ 635 $ 822 For the second quarter of 2016 , TDR modifications in the commercial portfolio segment were primarily composed of interest rate changes, maturity extensions, covenant waivers, conversions from revolving lines of credit to term loans, or some combination thereof. In the consumer portfolio segment, primarily all of the modifications were composed of interest rate reductions and maturity extensions. Charge-offs related to TDR modifications for the six months ended June 30, 2016 and June 30, 2015 were de minimis. For the commercial and consumer portfolio segments, the allowance for loan losses for TDRs is measured on an individual loan basis or in pools with similar risk characteristics. The following table provides the pre- and post-modification outstanding recorded investment amounts of TDRs as of the date of the restructuring that occurred during the three and six months ended June 30, 2016 and 2015 : For the Three Months Ended June 30, 2016 For the Six Months Ended June 30, 2016 (Dollars in millions) Pre-Modification (1) Post-Modification (2) Pre-Modification (1) Post-Modification (2) Commercial and industrial $ 126 $ 125 $ 176 $ 175 Commercial mortgage 3 3 8 8 Total commercial portfolio 129 128 184 183 Residential mortgage 2 2 6 6 Home equity and other consumer loans 2 2 3 3 Total consumer portfolio 4 4 9 9 Total $ 133 $ 132 $ 193 $ 192 (1) Represents the recorded investment in the loan immediately prior to the restructuring event. (2) Represents the recorded investment in the loan immediately following the restructuring event. It includes the effect of paydowns that were required as part of the restructuring terms. For the Three Months Ended June 30, 2015 For the Six Months Ended June 30, 2015 (Dollars in millions) Pre-Modification (1) Post-Modification (2) Pre-Modification (1) Post-Modification (2) Commercial and industrial $ 34 $ 34 $ 106 $ 106 Commercial mortgage 6 6 8 8 Total commercial portfolio 40 40 114 114 Residential mortgage 6 6 10 10 Home equity and other consumer loans 1 1 2 2 Total consumer portfolio 7 7 12 12 Total $ 47 $ 47 $ 126 $ 126 (1) Represents the recorded investment in the loan immediately prior to the restructuring event. (2) Represents the recorded investment in the loan immediately following the restructuring event. It includes the effect of paydowns that were required as part of the restructuring terms. The following table provides the recorded investment amounts of TDRs at the date of default, for which there was a payment default during the three and six months ended June 30, 2016 and 2015 , and where the default occurred within the first twelve months after modification into a TDR. A payment default is defined as the loan being 60 days or more past due. (Dollars in millions) For the Three Months Ended June 30, 2016 For the Six Months Ended June 30, 2016 Commercial and industrial $ 10 $ 11 Total commercial portfolio 10 11 Residential mortgage 1 3 Home equity and other consumer loans 1 1 Total consumer portfolio 2 4 Total $ 12 $ 15 (Dollars in millions) For the Three Months Ended June 30, 2015 For the Six Months Ended June 30, 2015 Commercial and industrial $ 21 $ 25 Commercial mortgage 2 3 Total commercial portfolio 23 28 Total $ 23 $ 28 For loans in the consumer portfolio in which impairment is measured using the present value of expected future cash flows discounted at the loan’s effective interest rate, historical payment defaults and the propensity to redefault are some of the factors considered when determining the allowance for loan losses. Loan Impairment Loans that are individually evaluated for impairment include larger nonaccruing loans within the commercial and industrial, construction, and commercial mortgage loan portfolios and loans modified in a TDR. The Company records an impairment allowance when the value of an impaired loan is less than the recorded investment in the loan. The following tables show information about impaired loans by class as of June 30, 2016 and December 31, 2015 : June 30, 2016 Recorded Investment Unpaid Principal Balance (Dollars in millions) With an Allowance Without an Allowance Total Allowance for Impaired Loans With an Allowance Without an Allowance Commercial and industrial $ 444 $ 10 $ 454 $ 185 $ 498 $ 10 Commercial mortgage 13 — 13 1 14 — Total commercial portfolio 457 10 467 186 512 10 Residential mortgage 172 84 256 18 187 99 Home equity and other consumer loans 10 21 31 — 11 32 Total consumer portfolio 182 105 287 18 198 131 Total, excluding purchased credit-impaired loans 639 115 754 204 710 141 Purchased credit-impaired loans 1 — 1 — 1 — Total $ 640 $ 115 $ 755 $ 204 $ 711 $ 141 December 31, 2015 Recorded Investment Unpaid Principal Balance (Dollars in millions) With an Allowance Without an Allowance Total Allowance for Impaired Loans With an Allowance Without an Allowance Commercial and industrial $ 363 $ 142 $ 505 $ 100 $ 377 $ 144 Commercial mortgage 14 6 20 1 15 9 Total commercial portfolio 377 148 525 101 392 153 Residential mortgage 183 93 276 13 199 109 Home equity and other consumer loans 9 22 31 — 10 35 Total consumer portfolio 192 115 307 13 209 144 Total, excluding purchased credit-impaired loans 569 263 832 114 601 297 Purchased credit-impaired loans 1 — 1 — 1 — Total $ 570 $ 263 $ 833 $ 114 $ 602 $ 297 The following table presents the average recorded investment in impaired loans and the amount of interest income recognized for impaired loans during the three and six months ended June 30, 2016 and 2015 for the commercial, consumer and PCI loans portfolio segments. For the Three Months Ended June 30, For the Six Months Ended June 30, 2016 2015 2016 2015 (Dollars in millions) Average Recorded Investment Recognized Interest Income Average Recorded Investment Recognized Interest Income Average Recorded Investment Recognized Interest Income Average Recorded Investment Recognized Interest Income Commercial and industrial $ 138 $ — $ 183 $ 1 $ 73 $ 2 $ 164 $ 3 Commercial mortgage 15 — 29 1 14 — 32 1 Total commercial portfolio 153 — 212 2 87 2 196 4 Residential mortgage 263 2 298 2 267 4 301 5 Home equity and other consumer loans 31 — 30 — 31 1 30 1 Total consumer portfolio 294 2 328 2 298 5 331 6 Total, excluding purchased credit-impaired loans 447 2 540 4 385 7 527 10 Purchased credit-impaired loans 1 — 2 — 1 — 2 — Total $ 448 $ 2 $ 542 $ 4 $ 386 $ 7 $ 529 $ 10 The Company transferred a net $179 million of commercial loans from held for investment to held for sale during the six months ended June 30, 2016 and a net $207 million of commercial loans from held for investment to held for sale during the six months ended June 30, 2015 . Proceeds from the sale of commercial loans were $112 million and $198 million during the six months ended June 30, 2016 and June 30, 2015 , respectively. No consumer loans were sold or transferred from held for investment to held for sale during the six months ended June 30, 2016 or June 30, 2015 .</t>
  </si>
  <si>
    <t>Variable Interest Entities</t>
  </si>
  <si>
    <t>Variable Interest Entities In the normal course of business, the Company has certain financial interests in entities which have been determined to be VIEs. Generally, a VIE is a corporation, partnership, trust or other legal structure where the equity investors do not have substantive voting rights, an obligation to absorb the entity’s losses or the right to receive the entity’s returns, or the ability to direct the significant activities of the entity. The following discusses the Company’s consolidated and unconsolidated VIEs. Consolidated VIEs The following tables present the assets and liabilities of consolidated VIEs recorded on the Company’s consolidated balance sheets at June 30, 2016 and December 31, 2015 : June 30, 2016 Consolidated Assets Consolidated Liabilities (Dollars in millions) Interest Bearing Deposits in Banks Loans Held for Investment, net Other Assets Total Assets Other Liabilities Total Liabilities LIHC investments $ 7 $ — $ 158 $ 165 $ — $ — Leasing investments — 563 145 708 58 58 Total consolidated VIEs $ 7 $ 563 $ 303 $ 873 $ 58 $ 58 December 31, 2015 Consolidated Assets Consolidated Liabilities (Dollars in millions) Interest Bearing Deposits in Banks Loans Held for Investment, net Other Assets Total Assets Other Liabilities Total Liabilities LIHC investments $ 9 $ — $ 178 $ 187 $ — $ — Leasing investments 21 588 156 765 59 59 Total consolidated VIEs $ 30 $ 588 $ 334 $ 952 $ 59 $ 59 LIHC Investments The Company sponsors, manages and syndicates two LIHC investment fund structures. These investments are designed to generate a return primarily through the realization of U.S. federal tax credits and deductions. The Company is considered the primary beneficiary and has consolidated these investments because the Company has the power to direct activities that most significantly impact the funds’ economic performances and also has the obligation to absorb losses of the funds that could potentially be significant to the funds. Neither creditors nor equity investors in the LIHC investments have any recourse to the general credit of the Company, and the Company’s creditors do not have any recourse to the assets of the consolidated LIHC investments. Leasing Investments The Company has leasing investments primarily in the wind, rail and coal industries. The Company is considered the primary beneficiary and has consolidated these investments because the Company has the power to direct the activities of these entities that significantly impact the entities’ economic performances. The Company also has the right to receive potentially significant benefits or the obligation to absorb potentially significant losses of these investments. Unconsolidated VIEs The following tables present the Company’s carrying amounts related to the unconsolidated VIEs at June 30, 2016 and December 31, 2015 . The tables also present the Company’s maximum exposure to loss resulting from its involvement with these VIEs. The maximum exposure to loss represents the carrying amount of the Company’s involvement plus any legally binding unfunded commitments in the unlikely event that all of the assets in the VIEs become worthless. During the six months ended June 30, 2016 and June 30, 2015 , the Company had noncash increases in unfunded commitments on LIHC investments of $48 million and $60 million , respectively, included within other liabilities. June 30, 2016 Unconsolidated Assets Unconsolidated Liabilities (Dollars in millions) Interest Bearing Deposits in Banks Securities Available for Sale Loans Held for Investment Other Assets Total Assets Other Liabilities Total Liabilities Maximum Exposure to Loss LIHC investments $ — $ 25 $ 179 $ 1,149 $ 1,353 $ 401 $ 401 $ 1,353 Leasing investments 1 — 19 1,290 1,310 61 61 1,329 Other investments — — 34 27 61 — — 89 Total unconsolidated VIEs $ 1 $ 25 $ 232 $ 2,466 $ 2,724 $ 462 $ 462 $ 2,771 December 31, 2015 Unconsolidated Assets Unconsolidated Liabilities (Dollars in millions) Interest Bearing Deposits in Banks Securities Available for Sale Loans Held for Investment Other Assets Total Assets Other Liabilities Total Liabilities Maximum Exposure to Loss LIHC investments $ — $ 25 $ 220 $ 1,166 $ 1,411 $ 424 $ 424 $ 1,411 Leasing investments 5 — 20 1,200 1,225 61 61 1,245 Other investments — — 49 10 59 — — 60 Total unconsolidated VIEs $ 5 $ 25 $ 289 $ 2,376 $ 2,695 $ 485 $ 485 $ 2,716 LIHC Investments The Company makes investments in partnerships and funds formed by third parties. The primary purpose of the partnerships and funds is to invest in low-income housing units and distribute tax credits and tax benefits associated with the underlying properties to investors. The Company is a limited partner investor and is allocated tax credits and deductions, but has no voting or other rights to direct the activities of the funds or partnerships, and therefore is not considered the primary beneficiary and does not consolidate these investments. The following table presents the impact of the unconsolidated LIHC investments on our consolidated statements of income for the three and six months ended June 30, 2016 and 2015 : For the Three Months Ended For the Six Months Ended June 30, 2016 June 30, 2015 June 30, 2016 June 30, 2015 (Dollars in millions) Losses from LIHC investments included in other noninterest expense $ 1 $ 2 $ 3 $ 4 Amortization of LIHC investments included in income tax expense 32 29 62 56 Tax credits and other tax benefits from LIHC investments included in income tax expense 47 44 92 90 Leasing Investments The unconsolidated VIEs related to leasing investments are primarily renewable energy investments. Through its subsidiaries, the Company makes equity investments in LLCs established by third party sponsors. The LLCs are created to operate and manage wind, solar, hydroelectric and cogeneration power plant projects. Power generated by the projects is sold to third parties through long-term purchase power agreements. As a limited investor member, the Company is allocated production tax credits and taxable income or losses associated with the projects. The Company has no voting or other rights to direct the significant activities of the LLCs, and therefore is not considered the primary beneficiary and does not consolidate these investments. Other Investments The Company has other investments in structures formed by third parties. The Company has no voting or other rights to direct the activities of the investments that would most significantly impact the entities’ performance, and therefore is not considered the primary beneficiary and does not consolidate these investments.</t>
  </si>
  <si>
    <t>Commercial Paper and Other Short-Term Borrowings</t>
  </si>
  <si>
    <t>Short-term Debt [Abstract]</t>
  </si>
  <si>
    <t>Commercial Paper and Other Short-Term Borrowings The following table is a summary of the Company's commercial paper and other short-term borrowings: (Dollars in millions) June 30, 2016 December 31, 2015 Federal funds purchased and securities sold under repurchase agreements, with weighted average interest rates of 0.41% and 0.30% at June 30, 2016 and December 31, 2015, respectively $ 35 $ 44 Commercial paper, with a weighted average interest rate of 0.44% and 0.23% at June 30, 2016 and December 31, 2015, respectively 618 994 Federal Home Loan Bank advances, with a weighted average interest rate of 0.67% at June 30, 2016 4,050 — Total commercial paper and other short-term borrowings $ 4,703 $ 1,038</t>
  </si>
  <si>
    <t>Long-Term Debt</t>
  </si>
  <si>
    <t>Debt Disclosure [Abstract]</t>
  </si>
  <si>
    <t xml:space="preserve">Long-Term Debt Long-term debt consists of borrowings having an original maturity of one year or more. The following is a summary of the Company's long-term debt: (Dollars in millions) June 30, 2016 December 31, 2015 Debt issued by MUAH Senior debt: Floating rate senior notes due February 2018. These notes, which bear interest at 0.57% above 3-month LIBOR, had a rate of 1.20% at June 30, 2016 and 0.91% at December 31, 2015 $ 250 $ 250 Fixed rate 1.625% notes due February 2018 449 450 Fixed rate 2.25% notes due February 2020 996 1,000 Fixed rate 3.50% notes due June 2022 397 398 Fixed rate 3.00% notes due February 2025 495 498 Subordinated debt due to BTMU: Floating rate subordinated debt due December 2023. This note, which bears interest at 1.38% above 3-month LIBOR, had a rate of 2.02% at June 30, 2016 and 1.98% at December 31, 2015 300 300 Junior subordinated debt payable to trusts: Floating rate note due September 2036. This note had an interest rate of 2.35% at June 30, 2016 and 2.21% at December 31, 2015 36 36 Total debt issued by MUAH 2,923 2,932 Debt issued by MUB and other subsidiaries Senior debt: Fixed rate FHLB of San Francisco advances due February 2016. These notes bear a combined weighted-average rate of 2.50% at December 31, 2015 — 500 Fixed rate 3.00% notes due June 2016 — 700 Fixed rate 1.50% notes due September 2016 500 499 Floating rate notes due September 2016. These notes, which bear interest at 0.75% above 3-month LIBOR, had a rate of 1.39% at June 30, 2016 and 1.35% at December 31, 2015 500 500 Floating rate notes due May 2017. These notes, which bear interest at 0.40% above 3-month LIBOR, had a rate of 1.03% at June 30, 2016 and 0.73% at December 31, 2015 250 250 Fixed rate 2.125% notes due June 2017 499 499 Fixed rate 2.625% notes due September 2018 999 1,000 Fixed rate 2.250% notes due May 2019 510 502 Senior debt due to BTMU: Floating rate debt due January 2018. This note, which bears interest at 0.85% above 1-month LIBOR, had a rate of 1.31% at June 30, 2016 and 1.09% at December 31, 2015 1,000 1,000 Floating rate debt due January 2018. This note, which bears interest at 0.87% above 1-month LIBOR, had a rate of 1.33% at June 30, 2016 and 1.11% at December 31, 2015 1,500 1,500 Floating rate debt due January 2018. This note, which bears interest at 1.03% above 1-month LIBOR, had a rate of 1.49% at June 30, 2016 and 1.27% at December 31, 2015 1,000 1,000 Subordinated debt: Fixed rate 5.95% notes due May 2016 — 703 Subordinated debt due to BTMU: Floating rate subordinated debt due June 2023. This note, which bears interest at 1.20% above 3-month LIBOR, had a rate of 1.82% at June 30, 2016 and 1.80% at December 31, 2015 750 750 Capital lease obligations with a combined weighted-average interest rate of 4.92% at June 30, 2016 and December 31, 2015 14 14 Total debt issued by MUB and other subsidiaries 7,522 9,417 Total long-term debt $ 10,445 $ 12,349 </t>
  </si>
  <si>
    <t>Fair Value Measurement and Fair Value of Financial Instruments</t>
  </si>
  <si>
    <t>Fair Value Disclosures [Abstract]</t>
  </si>
  <si>
    <t>Fair Value Measurement and Fair Value of Financial Instruments Valuation Methodologies Fair value is defined as the price that would be received to sell an asset or paid to transfer a liability (i.e., an exit price) in an orderly transaction between willing market participants at the measurement date. The Company has an established and documented process for determining fair value for financial assets and liabilities that are measured at fair value on either a recurring or nonrecurring basis. When available, quoted market prices are used to determine fair value. If quoted market prices are not available, fair value is based upon valuation techniques that use, where possible, current market-based or independently sourced parameters, such as yield curves, foreign exchange rates, credit spreads, commodity prices and implied volatilities. Valuation adjustments may be made to ensure the financial instruments are recorded at fair value. These adjustments include amounts that reflect counterparty credit quality and that consider the Company's own creditworthiness in determining the fair value of its trading assets and liabilities. For further information related to the valuation methodologies used for certain financial assets and financial liabilities measured at fair value, see Note 10 to the Consolidated Financial Statements in Part II, Item 8. “Financial Statements and Supplementary Data” in our 2015 Form 10-K. Fair Value Hierarchy In determining fair value, the Company maximizes the use of observable market inputs and minimizes the use of unobservable inputs. Observable inputs reflect market-derived or market-based information obtained from independent sources, while unobservable inputs reflect the Company’s estimate about market data. Based on the observability of the significant inputs used, the Company classifies its fair value measurements in accordance with the three-level hierarchy as defined by GAAP. This hierarchy is based on the quality, observability and reliability of the information used to determine fair value. For further information related to the fair value hierarchy, see Note 10 to the Consolidated Financial Statements in Part II, Item 8. “Financial Statements and Supplementary Data” in our 2015 Form 10-K. Valuation Processes The Company has established a valuation committee to oversee its valuation framework for measuring fair value and to establish valuation policies and procedures. The valuation committee’s responsibilities include reviewing fair value measurements and categorizations within the fair value hierarchy and monitoring the use of pricing sources, mark-to-model valuations, dealer quotes and other valuation processes. The valuation committee reports to the Company’s Disclosure &amp; Accounting Committee and meets at least quarterly. Independent price verification is performed periodically by the Company to test the market data and valuations of substantially all instruments measured at fair value on a recurring basis. As part of its independent price verification procedures, the Company compares pricing sources, tests data variances within certain thresholds and performs variance analysis, utilizing third party valuations and both internal and external models. Results are formally reported on a quarterly basis to the valuation committee. For further information related to valuation processes, see Note 10 to the Consolidated Financial Statements in Part II, Item 8. “Financial Statements and Supplementary Data” in our 2015 Form 10-K. Fair Value Measurements on a Recurring Basis The following tables present financial assets and financial liabilities measured at fair value on a recurring basis as of June 30, 2016 and December 31, 2015 , by major category and by valuation hierarchy level: June 30, 2016 (Dollars in millions) Level 1 Level 2 Level 3 Netting Adjustment (1) Fair Value Assets Trading account assets: U.S. Treasury securities $ — $ 30 $ — $ — $ 30 U.S. government-sponsored agency securities — 121 — — 121 State and municipal securities — 5 — — 5 Interest rate derivative contracts 1 1,626 2 (344 ) 1,285 Commodity derivative contracts — 226 3 (191 ) 38 Foreign exchange derivative contracts 1 218 2 (151 ) 70 Equity derivative contracts — — 180 (167 ) 13 Total trading account assets 2 2,226 187 (853 ) 1,562 Securities available for sale: U.S. Treasury — 159 — — 159 Residential mortgage-backed securities: U.S government and government-sponsored agencies — 6,052 — — 6,052 Privately issued — 248 — — 248 Privately issued - commercial mortgage-backed securities — 1,527 — — 1,527 Collateralized loan obligations — 3,238 — — 3,238 Other — 7 — — 7 Other debt securities: Direct bank purchase bonds — — 1,575 — 1,575 Other — 1 32 — 33 Equity securities 7 — — — 7 Total securities available for sale 7 11,232 1,607 — 12,846 Other assets: Mortgage servicing rights — — 13 — 13 Interest rate hedging contracts — 344 — (317 ) 27 Other derivative contracts — 1 2 — 3 Total other assets — 345 15 (317 ) 43 Total assets $ 9 $ 13,803 $ 1,809 $ (1,170 ) $ 14,451 Percentage of total — % 95 % 13 % (8 )% 100 % Percentage of total Company assets — % 12 % 2 % (1 )% 13 % Liabilities Trading account liabilities: Interest rate derivative contracts $ 2 $ 1,574 $ — $ (1,344 ) $ 232 Commodity derivative contracts — 184 4 (81 ) 107 Foreign exchange derivative contracts 1 148 1 (25 ) 125 Equity derivative contracts — — 181 — 181 Securities sold, not yet purchased — 31 — — 31 Total trading account liabilities 3 1,937 186 (1,450 ) 676 Other liabilities: FDIC clawback liability — — 117 — 117 Other derivative contracts — 1 7 — 8 Total other liabilities — 1 124 — 125 Total liabilities $ 3 $ 1,938 $ 310 $ (1,450 ) $ 801 Percentage of total — % 242 % 39 % (181 )% 100 % Percentage of total Company liabilities — % 2 % — % (1 )% 1 % (1) Amounts represent the impact of legally enforceable master netting agreements between the same counterparties that allow the Company to net settle all contracts. December 31, 2015 (Dollars in millions) Level 1 Level 2 Level 3 Netting Adjustment (1) Fair Value Assets Trading account assets: U.S. Treasury securities $ — $ 37 $ — $ — $ 37 U.S. government-sponsored agency securities — 106 — — 106 State and municipal securities — 3 — — 3 Commercial paper — 25 — — 25 Interest rate derivative contracts — 998 4 (163 ) 839 Commodity derivative contracts — 408 1 (384 ) 25 Foreign exchange derivative contracts 1 115 1 (70 ) 47 Equity derivative contracts — — 222 (217 ) 5 Total trading account assets 1 1,692 228 (834 ) 1,087 Securities available for sale: U.S. Treasury — 594 — — 594 Residential mortgage-backed securities: U.S government and government-sponsored agencies — 7,201 — — 7,201 Privately issued — 151 — — 151 Privately issued - commercial mortgage-backed securities — 1,546 — — 1,546 Collateralized loan obligations — 3,233 — — 3,233 Other — 7 — — 7 Other debt securities: Direct bank purchase bonds — — 1,572 — 1,572 Other — 1 31 — 32 Equity securities 8 — — — 8 Total securities available for sale 8 12,733 1,603 — 14,344 Other assets: Interest rate hedging contracts — 73 — (71 ) 2 Other derivative contracts — 4 1 (4 ) 1 Total other assets — 77 1 (75 ) 3 Total assets $ 9 $ 14,502 $ 1,832 $ (909 ) $ 15,434 Percentage of total — % 94 % 12 % (6 )% 100 % Percentage of total Company assets — % 12 % 2 % (1 )% 13 % Liabilities Trading account liabilities: Interest rate derivative contracts $ 1 $ 947 $ — $ (775 ) $ 173 Commodity derivative contracts — 368 1 (61 ) 308 Foreign exchange derivative contracts 1 91 1 (22 ) 71 Equity derivative contracts — — 221 — 221 Securities sold, not yet purchased — 23 — — 23 Total trading account liabilities 2 1,429 223 (858 ) 796 Other liabilities: FDIC clawback liability — — 112 — 112 Interest rate hedging contracts — 14 — (14 ) — Other derivative contracts — — 2 — 2 Total other liabilities — 14 114 (14 ) 114 Total liabilities $ 2 $ 1,443 $ 337 $ (872 ) $ 910 Percentage of total — % 159 % 37 % (96 )% 100 % Percentage of total Company liabilities — % 1 % — % (1 )% — % (1) Amounts represent the impact of legally enforceable master netting agreements between the same counterparties that allow the Company to net settle all contracts. The following tables present a reconciliation of the assets and liabilities measured at fair value on a recurring basis using significant unobservable inputs (Level 3) for the three and six months ended June 30, 2016 and 2015 . Level 3 available for sale securities at June 30, 2016 and 2015 primarily consist of direct bank purchase bonds. The Company’s policy is to recognize transfers in and out of Level 1, 2 and 3 as of the end of a reporting period. For the Three Months Ended June 30, 2016 June 30, 2015 (Dollars in millions) Trading Assets Securities Available for Sale Other Assets Trading Liabilities Other Liabilities Trading Assets Securities Available for Sale Other Assets Trading Liabilities Other Liabilities Asset (liability) balance, beginning of period $ 189 $ 1,613 $ 15 $ (187 ) $ (116 ) $ 306 $ 1,694 $ 3 $ (301 ) $ (109 ) Total gains (losses) (realized/unrealized): Included in income before taxes 19 — (1 ) (19 ) (8 ) (12 ) — (2 ) 12 — Included in other comprehensive income — 7 — — — — (5 ) — — — Purchases/additions — 2 1 — — 1 8 — — — Sales — — — — — — — — (1 ) — Settlements (21 ) (15 ) — 20 — (12 ) (9 ) — 12 — Asset (liability) balance, end of period $ 187 $ 1,607 $ 15 $ (186 ) $ (124 ) $ 283 $ 1,688 $ 1 $ (278 ) $ (109 ) Changes in unrealized gains (losses) included in income before taxes for assets and liabilities still held at end of period $ 19 $ — $ (1 ) $ (19 ) $ (8 ) $ (12 ) $ — $ (2 ) $ 12 $ — For the Six Months Ended June 30, 2016 June 30, 2015 (Dollars in millions) Trading Assets Securities Available for Sale Other Assets Trading Liabilities Other Liabilities Trading Assets Securities Available for Sale Other Assets Trading Liabilities Other Liabilities Asset (liability) balance, beginning of period $ 228 $ 1,603 $ 1 $ (223 ) $ (114 ) $ 311 $ 1,790 $ 2 $ (305 ) $ (107 ) Total gains (losses) (realized/unrealized): Included in income before taxes 1 — — (2 ) (10 ) (4 ) — (1 ) 2 (2 ) Included in other comprehensive income — 5 — — — — (8 ) — — — Purchases/additions — 80 1 — — 1 17 — — — Sales — — — — — — — — (1 ) — Settlements (42 ) (81 ) — 39 — (25 ) (111 ) — 26 — Transfers in (out) of level 3 — — 13 — — — — — — — Asset (liability) balance, end of period $ 187 $ 1,607 $ 15 $ (186 ) $ (124 ) $ 283 $ 1,688 $ 1 $ (278 ) $ (109 ) Changes in unrealized gains (losses) included in income before taxes for assets and liabilities still held at end of period $ 1 $ — $ — $ (2 ) $ (10 ) $ (4 ) $ — $ (1 ) $ 2 $ (2 ) The following table presents information about significant unobservable inputs related to the Company’s significant Level 3 assets and liabilities at June 30, 2016 . June 30, 2016 (Dollars in millions) Level 3 Fair Value Valuation Technique Significant Unobservable Input(s) Range of Inputs Weighted Average Securities available for sale: Direct bank purchase bonds $ 1,575 Return on equity Market-required return on capital 8.0 - 10.0 % 9.8 % Probability of default 0.0 - 25.0 % 0.4 % Loss severity 10.0 - 60.0 % 28.9 % Other liabilities: FDIC clawback liability $ 117 Discounted cash flow Probability of default 0.2 - 100.0 % 57.2 % Loss severity 0.0 - 100.0 % 38.1 % The direct bank purchase bonds use a return on equity valuation technique. This technique uses significant unobservable inputs such as market-required return on capital, probability of default and loss severity. Increases (decreases) in any of these inputs in isolation would result in a lower (higher) fair value measurement. The FDIC clawback liability uses a discounted cash flow valuation technique. This technique uses significant unobservable inputs such as probability of default and loss severity. Increases (decreases) in probability of default and loss severity would result in a lower (higher) liability. Fair Value Measurement on a Nonrecurring Basis Certain assets may be measured at fair value on a nonrecurring basis. These assets are subject to fair value adjustments that result from the application of the lower of cost or fair value accounting or write-downs of individual assets. For assets measured at fair value on a nonrecurring basis during the three and six months ended June 30, 2016 and 2015 that were still held on the consolidated balance sheet as of the respective periods ended, the following tables present the fair value of such assets by the level of valuation assumptions used to determine each fair value adjustment. June 30, 2016 Gain (Loss) For the Three Months Ended June 30, 2016 Gain (Loss) For the Six Months Ended June 30, 2016 (Dollars in millions) Fair Value Level 1 Level 2 Level 3 Loans: Loans held for sale $ — $ — $ — $ — $ — $ (3 ) Impaired loans 180 — — 180 (16 ) (143 ) Other assets: OREO 2 — — 2 — (1 ) Private equity investments 10 — — 10 — (12 ) Software 13 — — 13 (1 ) (5 ) Intangible assets — — — — — (1 ) Total $ 205 $ — $ — $ 205 $ (17 ) $ (165 ) June 30, 2015 Gain (Loss) For the Three Months Ended June 30, 2015 Gain (Loss) For the Six Months Ended June 30, 2015 (Dollars in millions) Fair Value Level 1 Level 2 Level 3 Loans: Impaired loans $ 35 $ — $ — $ 35 $ (7 ) $ (13 ) Other assets: OREO 5 — — 5 (1 ) (1 ) Private equity investments 7 — — 7 — (5 ) Total $ 47 $ — $ — $ 47 $ (8 ) $ (19 ) Loans include individually impaired loans that are measured based on the fair value of the underlying collateral or the fair value of the loan. The fair value of impaired loans was determined based on appraised values of the underlying collateral or market pricing for the loan, adjusted for management judgment, as of the measurement date. The fair value of OREO was primarily based on independent appraisals. The fair value of private equity investments was determined using a discounted cash flow analysis and market pricing, adjusted for management judgment, as of the measurement date. The fair value of software and intangible assets was determined using appraised value and market pricing, adjusted for management judgment, as of the measurement date. Fair Value of Financial Instruments Disclosures The tables below present the carrying amount and estimated fair value of certain financial instruments, classified by valuation hierarchy level as of June 30, 2016 and as of December 31, 2015 : June 30, 2016 (Dollars in millions) Carrying Amount Fair Value Level 1 Level 2 Level 3 Assets Cash and cash equivalents $ 3,865 $ 3,865 $ 3,865 $ — $ — Securities held to maturity 10,259 10,573 — 10,573 — Loans held for investment (1) 77,931 79,833 — — 79,833 Liabilities Deposits $ 82,692 $ 82,739 $ — $ 82,739 $ — Commercial paper and other short-term borrowings 4,703 4,703 — 4,703 — Long-term debt 10,445 10,523 — 10,523 — Off-Balance Sheet Instruments Commitments to extend credit and standby and commercial letters of credit $ 238 $ 238 $ — $ — $ 238 (1) Excludes lease financing. The carrying amount is net of the allowance for loan and lease losses. December 31, 2015 (Dollars in millions) Carrying Amount Fair Value Level 1 Level 2 Level 3 Assets Cash and cash equivalents $ 4,529 $ 4,529 $ 4,529 $ — $ — Securities held to maturity 10,158 10,207 — 10,207 — Loans held for investment (1) 76,150 77,640 — — 77,640 Other assets 16 17 — — 17 Liabilities Deposits $ 84,340 $ 84,375 $ — $ 84,375 $ — Commercial paper and other short-term borrowings 1,038 1,038 — 1,038 — Long-term debt 12,349 12,351 — 12,351 — Off-Balance Sheet Instruments Commitments to extend credit and standby and commercial letters of credit $ 243 $ 243 $ — $ — $ 243 (1) Excludes lease financing. The carrying amount is net of the allowance for loan and lease losses. For further information on methodologies for approximating fair values, see Note 10 to the Consolidated Financial Statements in Part II, Item 8. “Financial Statements and Supplementary Data” in our 2015 Form 10-K.</t>
  </si>
  <si>
    <t>Derivative Instruments and Other Financial Instruments Used For Hedging</t>
  </si>
  <si>
    <t>Derivative Instruments and Hedging Activities Disclosure [Abstract]</t>
  </si>
  <si>
    <t>Derivative Instruments and Other Financial Instruments Used For Hedging The Company enters into certain derivative and other financial instruments primarily to assist customers with their risk management objectives and to manage the Company’s exposure to interest rate risk. When entering into derivatives on behalf of customers the Company generally acts as a financial intermediary by offsetting a significant portion of the market risk for these derivatives with third parties. The Company may also enter into derivatives for other risk management purposes. All derivative instruments are recognized as assets or liabilities on the consolidated balance sheets at fair value. Counterparty credit risk is inherent in derivative instruments. In order to reduce its exposure to counterparty credit risk, the Company utilizes credit approvals, limits, monitoring procedures and master netting and credit support annex agreements. Additionally, the Company considers counterparty credit quality and the creditworthiness of the Company in estimating the fair value of derivative instruments. The table below presents the notional amounts and fair value amounts of the Company's derivative instruments reported on the consolidated balance sheets, segregated between derivative instruments designated and qualifying as hedging instruments and derivative instruments not designated as hedging instruments as of June 30, 2016 and December 31, 2015 , respectively. Asset and liability values are presented gross, excluding the impact of legally enforceable master netting and credit support annex agreements. The fair value of asset and liability derivatives designated and qualifying as hedging instruments and derivatives designated as other risk management are included in other assets and other liabilities, respectively. The fair value of asset and liability trading derivatives are included in trading account assets and trading account liabilities, respectively. June 30, 2016 December 31, 2015 Fair Value Fair Value Notional Asset Liability Notional Asset Liability (Dollars in millions) Amount Derivatives Derivatives Amount Derivatives Derivatives Cash flow hedges Interest rate contracts $ 14,200 $ 330 $ — $ 15,250 $ 68 $ 14 Fair value hedges Interest rate contracts 500 14 — 500 5 — Not designated as hedging instruments: Trading Interest rate contracts 117,067 1,629 1,576 100,932 1,002 948 Commodity contracts 3,482 229 188 3,775 409 369 Foreign exchange contracts 7,472 221 150 5,541 117 93 Equity contracts 2,923 180 181 3,351 222 221 Total Trading 130,944 2,259 2,095 113,599 1,750 1,631 Other risk management 324 3 8 251 5 2 Total derivative instruments $ 145,968 $ 2,606 $ 2,103 $ 129,600 $ 1,828 $ 1,647 We recognized net losses of $10 million and $11 million on other risk management derivatives for the three and six months ended June 30, 2016 and net losses of $2 million and $1 million for the three and six months ended June 30, 2015 , which are included in other noninterest income. Derivatives Designated and Qualifying as Hedging Instruments The Company uses interest rate derivatives to manage the financial impact on the Company from changes in market interest rates. These instruments are used to manage interest rate risk relating to specified groups of assets and liabilities, primarily LIBOR-based commercial loans and debt issuances. Derivatives that qualify for hedge accounting are designated as either fair value or cash flow hedges. For further information related to the Company’s hedging strategy, see Note 11 to the Consolidated Financial Statements in Part II, Item 8. “Financial Statements and Supplementary Data” in our 2015 Form 10-K. Cash Flow Hedges The Company used interest rate swaps with a notional amount of $14.2 billion at June 30, 2016 to hedge the risk of changes in cash flows attributable to changes in the designated benchmark interest rate on LIBOR indexed loans. To the extent effective, payments received or paid under the swap contract offset fluctuations in interest income on loans caused by changes in the relevant LIBOR index. At June 30, 2016 , the weighted average remaining life of the active cash flow hedges was 3.83 years. For cash flow hedges, the effective portion of the gain or loss on the hedging instruments is reported as a component of other comprehensive income and reclassified into earnings in the same period or periods during which the hedged cash flows are recognized in net interest income. Gains and losses representing hedge ineffectiveness are recognized in noninterest expense in the period in which they arise. At June 30, 2016 , the Company expects to reclassify approximately $160 million of income from AOCI to net interest income during the twelve months ending June 30, 2017. This amount could differ from amounts actually realized due to changes in interest rates, hedge terminations and the addition of other hedges subsequent to June 30, 2016 . The following tables present the amount and location of the net gains and losses recorded in the Company’s consolidated statements of income and changes in stockholder’s equity for derivatives designated as cash flow hedges for the three and six months ended June 30, 2016 and 2015 : Amount of Gain or (Loss) Recognized in OCI on Derivative Instruments (Effective Portion) Gain or (Loss) Reclassified from Accumulated OCI into Income (Effective Portion) Gain (Loss) Recognized in Income on Derivative Instruments (Ineffective Portion) For the Three Months Ended June 30, For the Three Months Ended June 30, For the Three Months Ended June 30, (Dollars in millions) 2016 2015 Location 2016 2015 Location 2016 2015 Derivatives in cash flow hedging relationships Interest income $ 44 $ 41 Interest rate contracts $ 144 $ (8 ) Interest expense — — Noninterest expense $ — $ — Total $ 144 $ (8 ) $ 44 $ 41 $ — $ — Amount of Gain or (Loss) Recognized in OCI on Derivative Instruments (Effective Portion) Gain or (Loss) Reclassified from Accumulated OCI into Income (Effective Portion) Gain (Loss) Recognized in Income on Derivative Instruments (Ineffective Portion) For the Six Months Ended June 30, For the Six Months Ended June 30, For the Six Months Ended June 30, (Dollars in millions) 2016 2015 Location 2016 2015 Location 2016 2015 Derivatives in cash flow hedging relationships Interest income $ 87 $ 73 Interest rate contracts $ 410 $ 111 Interest expense — 1 Noninterest expense $ 1 $ 1 Total $ 410 $ 111 $ 87 $ 74 $ 1 $ 1 Fair Value Hedges The Company engages in an interest rate hedging strategy in which one or more interest rate swaps are associated with a specified interest bearing liability, in order to convert the liability from a fixed rate to a floating rate instrument. This strategy mitigates the changes in fair value of the hedged liability caused by changes in the designated benchmark interest rate, U.S. dollar LIBOR. For fair value hedges, any ineffectiveness is recognized in noninterest expense in the period in which it arises. The change in the fair value of the hedged item and the hedging instrument, to the extent completely effective, offsets with no impact on earnings. The following table presents the gains (losses) on the Company's fair value hedges and hedged item for the three and six months ended June 30, 2016 and 2015 , respectively: For the Three Months Ended June 30, 2016 For the Six Months Ended June 30, 2016 (Dollars in millions) Derivative Hedged Item Hedge Ineffectiveness Derivative Hedged Item Hedge Ineffectiveness Interest rate risk on long-term debt $ 2 $ (2 ) $ — $ 9 $ (9 ) $ — Total $ 2 $ (2 ) $ — $ 9 $ (9 ) $ — For the Three Months Ended June 30, 2015 For the Six Months Ended June 30, 2015 (Dollars in millions) Derivative Hedged Item Hedge Ineffectiveness Derivative Hedged Item Hedge Ineffectiveness Interest rate risk on long-term debt $ (3 ) $ 3 $ — $ 3 $ (3 ) $ — Total $ (3 ) $ 3 $ — $ 3 $ (3 ) $ — Derivatives Not Designated as Hedging Instruments Trading Derivatives Derivative instruments classified as trading are primarily derivatives entered into as an accommodation for customers. Trading derivatives are included in trading assets or trading liabilities with changes in fair value reflected in income from trading account activities. The majority of the Company's derivative transactions for customers were essentially offset by contracts with third parties that reduce or eliminate market risk exposures. The Company offers market-linked CD s, which allow the customer to earn the higher of either a minimum fixed rate of interest or a return tied to either equity, commodity, or currency indices. The Company offsets its exposure to the embedded derivative contained in market-linked CD s with a matched over-the-counter option. Both the embedded derivative (when bifurcated) and hedge options are recorded at fair value with the realized and unrealized changes in fair value recorded in noninterest income within trading account activities. The following table presents the amount of the net gains and losses for derivative instruments classified as trading reported in the consolidated statements of income under the heading trading account activities for the three and six months ended June 30, 2016 and 2015 : Gain or (Loss) Recognized in Income on Derivative Instruments Gain or (Loss) Recognized in Income on Derivative Instruments For the Three Months Ended For the Six Months Ended (Dollars in millions) June 30, 2016 June 30, 2015 June 30, 2016 June 30, 2015 Trading derivatives: Interest rate contracts $ 8 $ 12 $ 10 $ 10 Equity contracts (1 ) — (1 ) — Foreign exchange contracts 11 5 20 11 Commodity contracts 1 1 1 2 Total $ 19 $ 18 $ 30 $ 23 Offsetting Assets and Liabilities The Company primarily enters into derivative contracts and repurchase agreements with counterparties utilizing a standard International Swaps and Derivatives Association Master Agreements and Master Repurchase Agreements, respectively. These agreements generally establish the terms and conditions of the transactions, including a legal right to set-off amounts payable and receivable between the Company and a counterparty, regardless of whether or not such amounts have matured or have contingency features. The following tables present the offsetting of financial assets and liabilities as of June 30, 2016 and December 31, 2015 : June 30, 2016 Gross Amounts Not Offset in Balance Sheet (Dollars in millions) Gross Amounts of Recognized Assets/Liabilities Gross Amounts Offset in Balance Sheet Net Amounts Presented in Balance Sheet Financial Instruments Cash Collateral Received/Pledged Net Amount Financial Assets: Derivative assets $ 2,606 $ 1,170 $ 1,436 $ 60 $ — $ 1,376 Securities purchased under resale agreements 32 — 32 31 — 1 Total $ 2,638 $ 1,170 $ 1,468 $ 91 $ — $ 1,377 Financial Liabilities: Derivative liabilities $ 2,103 $ 1,450 $ 653 $ 240 $ 1 $ 412 Securities sold under repurchase agreements 30 — 30 30 — — Total $ 2,133 $ 1,450 $ 683 $ 270 $ 1 $ 412 December 31, 2015 Gross Amounts Not Offset in Balance Sheet (Dollars in millions) Gross Amounts of Recognized Assets/Liabilities Gross Amounts Offset in Balance Sheet Net Amounts Presented in Balance Sheet Financial Instruments Cash Collateral Received/Pledged Net Amount Financial Assets: Derivative assets $ 1,828 $ 909 $ 919 $ 60 $ — $ 859 Securities purchased under resale agreements 24 — 24 24 — — Total $ 1,852 $ 909 $ 943 $ 84 $ — $ 859 Financial Liabilities: Derivative liabilities $ 1,647 $ 872 $ 775 $ 180 $ — $ 595 Securities sold under repurchase agreements 36 — 36 36 — — Total $ 1,683 $ 872 $ 811 $ 216 $ — $ 595</t>
  </si>
  <si>
    <t>Accumulated Other Comprehensive Loss</t>
  </si>
  <si>
    <t>Equity [Abstract]</t>
  </si>
  <si>
    <t>Accumulated Other Comprehensive Income The following tables present the change in each of the components of accumulated other comprehensive income and the related tax effect of the change allocated to each component for the three months ended June 30, 2016 and 2015 : (Dollars in millions) Before Tax Amount Tax Effect Net of Tax For the Three Months Ended June 30, 2016 Cash flow hedge activities: Unrealized net gains (losses) on hedges arising during the period $ 144 $ (56 ) $ 88 Reclassification adjustment for net (gains) losses on hedges included in interest income for loans and interest expense on long-term debt (44 ) 17 (27 ) Net change 100 (39 ) 61 Securities: Unrealized holding gains (losses) arising during the period on securities available for sale 105 (41 ) 64 Reclassification adjustment for net (gains) losses on securities available for sale included in securities gains, net (19 ) 7 (12 ) Amortization of net unrealized (gains) losses on held to maturity securities 5 (2 ) 3 Net change 91 (36 ) 55 Foreign currency translation adjustment 1 — 1 Pension and other benefits: Amortization of prior service credit (1) (7 ) 2 (5 ) Recognized net actuarial (gain) loss (1) 22 (8 ) 14 Net change (1) 15 (6 ) 9 Other 2 (1 ) 1 Net change in AOCI $ 209 $ (82 ) $ 127 (1) These amounts are included in the computation of net periodic pension cost. For further information, see Note 11 to these consolidated financial statements. (Dollars in millions) Before Tax Amount Tax Effect Net of Tax For the Three Months Ended June 30, 2015 Cash flow hedge activities: Unrealized net gains (losses) on hedges arising during the period $ (8 ) $ 3 $ (5 ) Reclassification adjustment for net (gains) losses on hedges included in interest income for loans and interest expense on long-term debt (41 ) 16 (25 ) Net change (49 ) 19 (30 ) Securities: Unrealized holding gains (losses) arising during the period on securities available for sale (87 ) 34 (53 ) Reclassification adjustment for net (gains) losses on securities available for sale included in securities gains, net (5 ) 2 (3 ) Accretion of fair value adjustment on securities available for sale (1 ) — (1 ) Amortization of net unrealized (gains) losses on held to maturity securities 5 (2 ) 3 Net change (88 ) 34 (54 ) Foreign currency translation adjustment 3 (1 ) 2 Pension and other benefits: Amortization of prior service credit (1) (7 ) 3 (4 ) Recognized net actuarial (gain) loss (1) 27 (10 ) 17 Net change (1) 20 (7 ) 13 Net change in AOCI $ (114 ) $ 45 $ (69 ) (1) These amounts are included in the computation of net periodic pension cost. For further information, see Note 11 to these consolidated financial statements. The following tables present the change in each of the components of accumulated other comprehensive income and the related tax effect of the change allocated to each component for the six months ended June 30, 2016 and 2015 : (Dollars in millions) Before Tax Amount Tax Effect Net of Tax For the Six Months Ended June 30, 2016 Cash flow hedge activities: Unrealized net gains (losses) on hedges arising during the period $ 410 $ (161 ) $ 249 Reclassification adjustment for net (gains) losses on hedges included in interest income for loans and interest expense on long-term debt (87 ) 34 (53 ) Net change 323 (127 ) 196 Securities: Unrealized holding gains (losses) arising during the period on securities available for sale 263 (103 ) 160 Reclassification adjustment for net (gains) losses on securities available for sale included in securities gains, net (32 ) 12 (20 ) Amortization of net unrealized (gains) losses on held to maturity securities 10 (4 ) 6 Net change 241 (95 ) 146 Foreign currency translation adjustment 8 (3 ) 5 Pension and other benefits: Amortization of prior service credit (1) (13 ) 5 (8 ) Recognized net actuarial gain (loss) (1) 44 (17 ) 27 Net change (1) 31 (12 ) 19 Net change in AOCI $ 603 $ (237 ) $ 366 (1) These amounts are included in the computation of net periodic pension cost. For further information, see Note 11 to these consolidated financial statements. (Dollars in millions) Before Tax Amount Tax Effect Net of Tax For the Six Months Ended June 30, 2015 Cash flow hedge activities: Unrealized net gains (losses) on hedges arising during the period $ 111 $ (44 ) $ 67 Reclassification adjustment for net (gains) losses on hedges included in interest income for loans and interest expense on long-term debt (74 ) 29 (45 ) Net change 37 (15 ) 22 Securities: Unrealized holding gains (losses) arising during the period on securities available for sale 33 (13 ) 20 Reclassification adjustment for net (gains) losses on securities available for sale included in securities gains, net (8 ) 3 (5 ) Accretion of fair value adjustment on securities available for sale (3 ) 1 (2 ) Amortization of net unrealized (gains) losses on held to maturity securities 10 (4 ) 6 Net change 32 (13 ) 19 Foreign currency translation adjustment (9 ) 4 (5 ) Pension and other benefits: Amortization of prior service credit (1) (13 ) 5 (8 ) Recognized net actuarial gain (loss) (1) 56 (21 ) 35 Net change (1) 43 (16 ) 27 Net change in AOCI $ 103 $ (40 ) $ 63 (1) These amounts are included in the computation of net periodic pension cost. For further information, see Note 11 to these consolidated financial statements. The following tables present the change in accumulated other comprehensive loss balances: For the Three Months Ended June 30, 2015 and 2016: Net Unrealized Gains (Losses) on Cash Flow Hedges Net Unrealized Gains (Losses) on Securities Foreign Currency Translation Adjustment Pension and Other Postretirement Benefits Adjustment Other Accumulated Other Comprehensive Loss (Dollars in millions) Balance, March 31, 2015 $ 73 $ (72 ) $ (17 ) $ (581 ) $ — $ (597 ) Other comprehensive income (loss) before reclassifications (5 ) (51 ) 2 — — (54 ) Amounts reclassified from AOCI (25 ) (3 ) — 13 — (15 ) Balance, June 30, 2015 $ 43 $ (126 ) $ (15 ) $ (568 ) $ — $ (666 ) Balance, March 31, 2016 $ 171 $ (60 ) $ (21 ) $ (602 ) $ (1 ) $ (513 ) Other comprehensive income (loss) before reclassifications 88 67 1 — 1 157 Amounts reclassified from AOCI (27 ) (12 ) — 9 — (30 ) Balance, June 30, 2016 $ 232 $ (5 ) $ (20 ) $ (593 ) $ — $ (386 ) For the Six Months Ended June 30, 2015 and 2016: Net Unrealized Gains (Losses) on Cash Flow Hedges Net Unrealized Gains (Losses) on Securities Foreign Currency Translation Adjustment Pension and Other Postretirement Benefits Adjustment Accumulated Other Comprehensive Loss (Dollars in millions) Balance, December 31, 2014 $ 21 $ (145 ) $ (10 ) $ (595 ) $ (729 ) Other comprehensive income (loss) before reclassifications 67 24 (5 ) — 86 Amounts reclassified from AOCI (45 ) (5 ) — 27 (23 ) Balance, June 30, 2015 $ 43 $ (126 ) $ (15 ) $ (568 ) $ (666 ) Balance, December 31, 2015 $ 36 $ (151 ) $ (25 ) $ (612 ) $ (752 ) Other comprehensive income (loss) before reclassifications 249 166 5 — 420 Amounts reclassified from AOCI (53 ) (20 ) — 19 (54 ) Balance, June 30, 2016 $ 232 $ (5 ) $ (20 ) $ (593 ) $ (386 )</t>
  </si>
  <si>
    <t>Employee Pension and Other Postretirement Benefits</t>
  </si>
  <si>
    <t>Compensation and Retirement Disclosure [Abstract]</t>
  </si>
  <si>
    <t>Employee Pension and Other Postretirement Benefits The following table summarizes the components of net periodic benefit cost for the three and six months ended June 30, 2016 and 2015 . Pension Benefits Other Postretirement Benefits Superannuation, SERP and ESBP For the Three Months Ended For the Three Months Ended For the Three Months Ended (Dollars in millions) 2016 2015 2016 2015 2016 2015 Components of net periodic benefit cost: Service cost $ 22 $ 23 $ 2 $ 2 $ — $ 1 Interest cost 26 28 2 2 1 1 Expected return on plan assets (58 ) (54 ) (4 ) (4 ) — — Amortization of prior service credit (5 ) (5 ) (2 ) (2 ) — — Recognized net actuarial loss 19 26 3 1 — — Total net periodic benefit cost $ 4 $ 18 $ 1 $ (1 ) $ 1 $ 2 Pension Benefits Other Postretirement Benefits Superannuation, SERP and ESBP For the Six Months Ended June 30, For the Six Months Ended June 30, For the Six Months Ended June 30, (Dollars in millions) 2016 2015 2016 2015 2016 2015 Components of net periodic benefit cost: Service cost $ 45 $ 48 $ 4 $ 4 $ 1 $ 1 Interest cost 52 55 5 5 1 1 Expected return on plan assets (118 ) (108 ) (9 ) (9 ) — — Amortization of prior service credit (9 ) (9 ) (4 ) (4 ) — — Recognized net actuarial loss 38 53 5 2 1 1 Total net periodic benefit cost $ 8 $ 39 $ 1 $ (2 ) $ 3 $ 3</t>
  </si>
  <si>
    <t>Commitments, Contingencies and Guarantees</t>
  </si>
  <si>
    <t>Commitments and Contingencies Disclosure [Abstract]</t>
  </si>
  <si>
    <t>Commitments, Contingencies and Guarantees The following table summarizes the Company's commitments: (Dollars in millions) June 30, 2016 Commitments to extend credit $ 33,233 Issued standby and commercial letters of credit $ 5,897 Other commitments $ 116 Commitments to extend credit are legally binding agreements to lend to a customer provided there are no violations of any condition established in the contract. Commitments have fixed expiration dates or other termination clauses and may require maintenance of compensatory balances. Since many of the commitments to extend credit may expire without being drawn upon, the total commitment amounts do not necessarily represent future cash flow requirements. Total commitments to extend credit at June 30, 2016 include $3.0 billion to commercial borrowers in the oil and gas sector. Standby and commercial letters of credit are conditional commitments issued to guarantee the performance of a customer to a third party. Standby letters of credit are generally contingent upon the failure of the customer to perform according to the terms of the underlying contract with the third party, while commercial letters of credit are issued specifically to facilitate foreign or domestic trade transactions. Additionally, the Company enters into risk participations in bankers' acceptances wherein a fee is received to guarantee a portion of the credit risk on an acceptance of another bank. The majority of these types of commitments have terms of 1 year or less. At June 30, 2016 , the carrying amount of the Company's risk participations in bankers' acceptances and standby and commercial letters of credit totaled $4 million . Estimated exposure to loss related to these commitments is covered by the allowance for losses on unfunded commitments. The carrying amounts of the standby and commercial letters of credit and the allowance for losses on unfunded credit commitments are included in other liabilities on the consolidated balance sheet. The credit risk involved in issuing loan commitments and standby and commercial letters of credit is essentially the same as that involved in extending loans to customers and is represented by the contractual amount of these instruments. Collateral may be obtained based on management's credit assessment of the customer. Other commitments include commitments to fund principal investments and other securities. Principal investments include direct investments in private and public companies. The Company issues commitments to provide equity and mezzanine capital financing to private and public companies through direct investments. The timing of future cash requirements to fund such commitments is generally dependent on the investment cycle. This cycle, the period over which privately held companies are funded by private equity investors and ultimately sold, merged, or taken public through an initial offering, can vary based on overall market conditions as well as the nature and type of industry in which the companies operate. The Company has rental commitments under long-term operating lease agreements. For detail of these commitments, see Note 4 to our Consolidated Financial Statements in our 2015 Form 10-K. The Company occasionally enters into financial guarantee contracts where a premium is received from another financial institution counterparty to guarantee a portion of the credit risk on interest rate swap contracts entered into between the financial institution and its customer. The Company becomes liable to pay the financial institution only if the financial institution is unable to collect amounts owed to them by their customer. As of June 30, 2016 , the current exposure to loss under these contracts totaled $46 million , and the maximum potential exposure to loss in the future was estimated at $70 million . The Company is subject to various pending and threatened legal actions that arise in the normal course of business. The Company maintains liabilities for losses from legal actions that are recorded when they are determined to be both probable in their occurrence and can be reasonably estimated. Management believes the disposition of all claims currently pending, including potential losses from claims that may exceed the liabilities recorded, and claims for loss contingencies that are considered reasonably possible to occur, will not have a material effect, either individually or in the aggregate, on the Company's consolidated financial condition, results of operations or liquidity.</t>
  </si>
  <si>
    <t>Business Segments</t>
  </si>
  <si>
    <t>Segment Reporting [Abstract]</t>
  </si>
  <si>
    <t>Business Segments During the fourth quarter of 2015, the composition of the Company's reportable segments was revised to reflect the realignment of its business model in the Americas, which includes MUAH. The realignment consolidated the customer base of the Commercial Banking operating segment, including its products and services, into the activities performed within various other segments. The Company now has four reportable segments: Regional Bank, U.S. Wholesale Banking, Transaction Banking, and Investment Banking &amp; Markets. Prior period segment results have been revised to conform to the current period presentation. Below is a detailed description of these reportable segments. Regional Bank The Regional Bank offers a range of banking products and services to individuals, including high net worth individuals and institutional clients, and businesses generally with up to $500 million in annual revenue, delivered generally through a network of branches, private banking offices, ATMs, broker mortgage referrals, relationship managers, telephone services, and web-based and mobile banking applications. These products and services include mortgages, home equity lines of credit, consumer and commercial loans, deposit accounts, financial planning and investments. The Regional Bank also provides a broad spectrum of commercial credit products including commercial loans, accounts receivable, inventory, and trade financing to corporate customers generally on the U.S. West Coast, and commercial real estate financing nationwide. The Regional Bank is comprised of five main divisions: Residential Lending, Retail Banking, Wealth Markets, Commercial Banking and Real Estate Industries. The Residential Lending Division provides the centralized origination, underwriting, processing, servicing, collection and administration for consumer assets including residential mortgages. The Retail Banking Division serves its customers through Private Banking, which provides comprehensive relationship management to clients with up to $3 million in deposits and investment balances at MUB; 327 full-service branches in California and 26 full-service branches in Washington and Oregon, as well as through ATMs, call centers, web-based and mobile internet banking applications and through alliances with other financial institutions. Retail Banking provides checking and deposit products and services; bill and loan payment, merchant, various types of financing and investment services; and products including credit cards. The Wealth Markets Division serves its customers through Private Wealth Management, which provides comprehensive relationship management to clients with over $3 million in deposits and investment balances at MUB; UnionBanc Investment Services LLC, a subsidiary of MUB and a registered broker-dealer and investment advisor; and Asset Management, which includes Highmark Capital Management, Inc., a subsidiary of MUB and a registered investment advisor. Wealth Markets provides investment management and advisory services to institutional clients, wealth planning, deposits and risk management strategies, trust and estate administration, as well as investment sub-advisory services to unaffiliated funds. Products provided to its customers include traditional brokerage, managed accounts, annuities, mutual funds, fixed income products and insurance and customized lending. The Commercial Banking Division provides a broad spectrum of commercial credit products including commercial loans, accounts receivable, inventory, and trade financing primarily to corporate customers with annual revenues up to $500 million based on the U.S. West Coast. Commercial Banking offers its customers a range of noncredit services and products, which include global treasury management and capital markets solutions, foreign exchange and various interest rate risk and commodity risk management products through cooperation with other segments. The Real Estate Industries Division serves professional real estate investors and developers. Real Estate Industries, through its Community Development Finance unit, makes tax credit investments in affordable housing projects, as well as construction and permanent financing. U.S. Wholesale Banking U.S. Wholesale Banking provides commercial lending products, including commercial loans, lines of credit and project financing, to corporate customers with revenue greater than $500 million . The segment employs an industry-focused strategy including dedicated coverage teams in General Industries, Power and Utilities, Oil and Gas, Telecom and Media, Technology, Healthcare and Nonprofit, Public Finance, and Financial Institutions (predominantly Insurance and Asset Managers). By working with the Company's other segments, U.S. Wholesale Banking offers its customers a range of noncredit services, which include global treasury management, capital market solutions, and various foreign exchange, interest rate risk and commodity risk management products. Transaction Banking Transaction Banking works alongside the Company's other segments to provide working capital management and asset servicing solutions, including deposits and treasury management, trade finance, and institutional trust and custody, to the Company's customers. The client base consists of financial institutions, corporations, government agencies, insurance companies, mutual funds, investment managers and non-profit organizations. Investment Banking &amp; Markets Investment Banking &amp; Markets, which includes Global Capital Markets of the Americas, works with the Company's other segments to provide customers structured credit services, including project finance, leasing and equipment finance, commercial finance, funds finance and securitizations. Investment Banking &amp; Markets also provides capital markets solutions, including syndicated loans, equity and debt underwriting, tax equity and merchant banking investments; risk management solutions, including foreign exchange, interest rate and energy risk management solutions; and facilitates merchant and investment banking-related transactions. Other The Company generally applies a "market view" perspective in measuring the business segments. The market view is a measurement of customer markets aggregated to show all revenues generated and expenses incurred from all products and services sold to those customers regardless of where product areas organizationally report. Therefore, revenues and expenses are included in both the business segment that provides the service and the business segment that manages the customer relationship. The duplicative results from this internal management accounting view are eliminated in "Other." "Other" includes the Asian Corporate Banking segment and Corporate Treasury. The Asian Corporate Banking segment offers a range of credit, deposit, and investment management products and services to companies located primarily in the U.S. that are affiliated with companies headquartered in Japan and other Asian countries. Corporate Treasury is responsible for ALM , wholesale funding and the ALM investment and derivatives hedging portfolios. These treasury management activities are carried out to manage the net interest rate and liquidity risks of the Company's balance sheet and to manage those risks within the guidelines established by ALCO . For additional discussion regarding these risk management activities, see Part I, Item 3. “Quantitative and Qualitative Disclosures About Market Risk” in this Form 10-Q. Additionally, "Other" is comprised of certain corporate activities of the Company; the net impact of funds transfer pricing charges and credits allocated to the reportable segments; the residual costs of support groups; fees from affiliates and noninterest expenses associated with BTMU's U.S. branch banking operations; the unallocated allowance; goodwill, intangible assets, and the related amortization/accretion associated with the Company's privatization transaction; the elimination of the fully taxable-equivalent basis amount; the difference between the marginal tax rate and the consolidated effective tax rate; and the FDIC covered assets. The information, set forth in the tables that follow, is prepared using various management accounting methodologies to measure the performance of the individual segments. Unlike GAAP there is no standardized or authoritative guidance for management accounting. Consequently, reported results are not necessarily comparable with those presented by other companies and they are not necessarily indicative of the results that would be reported by the business units if they were unique economic entities. The management reporting accounting methodologies, which are enhanced from time to time, measure segment profitability by assigning balance sheet and statements of income items to each operating segment. Methodologies that are applied to the measurement of segment profitability include a funds transfer pricing system, an activity-based costing methodology, other indirect costs and a methodology to allocate the provision for credit losses. The funds transfer pricing system assigns a cost of funds or a credit for funds to assets or liabilities based on their type, maturity or repricing characteristics between Corporate Treasury and the operating segments. A segment receives a funding credit from Corporate Treasury for its liabilities. Conversely, a segment is assigned a charge by Corporate Treasury to fund its assets. Certain indirect costs, such as operations and technology expense, are allocated to the segments based on an activity-based costing methodology. Other indirect costs, such as corporate overhead, are allocated to the segments based on internal surveys and metrics that serve as proxies for estimated usage. During the normal course of business, the Company occasionally changes or updates its management accounting methodologies or organizational structure. During the fourth quarter of 2015, the Company revised its management reporting accounting methodology to exclude the impact of the business integration initiative from the measurement of segment profitability. Fees from affiliates and noninterest expenses associated with BTMU's U.S. branch banking operations are now included within "Other." Beginning with the second quarter of 2016, the Company revised its methodology for allocating certain indirect costs to the segments. Prior period results have been updated to reflect these changes in methodology. As of and for the Three Months Ended June 30, 2016: (Dollars in millions) Regional Bank U.S. Wholesale Banking Transaction Banking Investment Banking &amp; Markets Other MUFG Americas Holdings Corporation Results of operations - Market View Net interest income (expense) $ 478 $ 114 $ 120 $ 60 $ (52 ) $ 720 Noninterest income (expense) 112 38 44 65 207 466 Total revenue 590 152 164 125 155 1,186 Noninterest expense 420 49 109 42 190 810 (Reversal of) provision for credit losses (5 ) (28 ) (3 ) 2 (3 ) (37 ) Income (loss) before income taxes and including noncontrolling interests 175 131 58 81 (32 ) 413 Income tax expense (benefit) 51 52 23 12 (19 ) 119 Net income (loss) including noncontrolling interests 124 79 35 69 (13 ) 294 Deduct: net loss from noncontrolling interests — — — — 11 11 Net income (loss) attributable to MUAH $ 124 $ 79 $ 35 $ 69 $ (2 ) $ 305 Total assets, end of period $ 63,467 $ 14,392 $ 1,838 $ 11,762 $ 25,697 $ 117,156 As of and for the Three Months Ended June 30, 2015: (Dollars in millions) Regional Bank U.S. Wholesale Banking Transaction Banking Investment Banking &amp; Markets Other MUFG Americas Holdings Corporation Results of operations - Market View Net interest income (expense) $ 473 $ 106 $ 111 $ 62 $ (33 ) $ 719 Noninterest income (expense) 106 41 42 60 136 385 Total revenue 579 147 153 122 103 1,104 Noninterest expense 467 48 108 43 177 843 (Reversal of) provision for credit losses 6 12 — (12 ) 9 15 Income (loss) before income taxes and including noncontrolling interests 106 87 45 91 (83 ) 246 Income tax expense (benefit) 26 35 18 23 (31 ) 71 Net income (loss) including noncontrolling interests 80 52 27 68 (52 ) 175 Deduct: net loss from noncontrolling interests — — — — 6 6 Net income (loss) attributable to MUAH $ 80 $ 52 $ 27 $ 68 $ (46 ) $ 181 Total assets, end of period $ 61,468 $ 13,293 $ 1,779 $ 11,277 $ 26,449 $ 114,266 As of and for the Six Months Ended June 30, 2016: (Dollars in millions) Regional Bank U.S. Wholesale Banking Transaction Banking Investment Banking &amp; Markets Other MUFG Americas Holdings Corporation Results of operations - Market View Net interest income (expense) $ 959 $ 223 $ 241 $ 119 $ (125 ) $ 1,417 Noninterest income (expense) 226 66 91 90 388 861 Total revenue 1,185 289 332 209 263 2,278 Noninterest expense 856 98 229 83 420 1,686 (Reversal of) provision for loan losses (6 ) 102 (1 ) 32 (2 ) 125 Income (loss) before income taxes and including noncontrolling interests 335 89 104 94 (155 ) 467 Income tax expense (benefit) 97 35 41 (2 ) (35 ) 136 Net income (loss) including noncontrolling interests 238 54 63 96 (120 ) 331 Deduct: net loss from noncontrolling interests — — — — 23 23 Net income (loss) attributable to MUAH $ 238 $ 54 $ 63 $ 96 $ (97 ) $ 354 Total assets, end of period $ 63,467 $ 14,392 $ 1,838 $ 11,762 $ 25,697 $ 117,156 As of and for the Six Months Ended June 30, 2015: (Dollars in millions) Regional Bank U.S. Wholesale Banking Transaction Banking Investment Banking &amp; Markets Other MUFG Americas Holdings Corporation Results of operations - Market View Net interest income (expense) $ 951 $ 207 $ 227 $ 122 $ (105 ) $ 1,402 Noninterest income (expense) 217 73 85 91 254 720 Total revenue 1,168 280 312 213 149 2,122 Noninterest expense 928 100 210 77 377 1,692 (Reversal of) provision for loan losses 12 15 1 (19 ) 9 18 Income (loss) before income taxes and including noncontrolling interests 228 165 101 155 (237 ) 412 Income tax expense (benefit) 45 63 39 35 (77 ) 105 Net income (loss) including noncontrolling interests 183 102 62 120 (160 ) 307 Deduct: net loss from noncontrolling interests — — — — 11 11 Net income (loss) attributable to MUAH $ 183 $ 102 $ 62 $ 120 $ (149 ) $ 318 Total assets, end of period $ 61,468 $ 13,293 $ 1,779 $ 11,277 $ 26,449 $ 114,266</t>
  </si>
  <si>
    <t>Subsequent Event (Notes)</t>
  </si>
  <si>
    <t>Subsequent Event [Abstract]</t>
  </si>
  <si>
    <t>Subsequent Events [Text Block]</t>
  </si>
  <si>
    <t>Subsequent Event On July 1, 2016 Mitsubishi UFJ Financial Group, Inc. designated MUAH as its IHC in accordance with the requirements of the U.S. Federal Reserve Board's final rules for Enhanced Prudential Standards and transferred interests in substantially all its U.S. subsidiaries to the IHC. The subsidiaries include MUFG Securities Americas Inc. (formerly Mitsubishi UFJ Securities (USA), Inc.), a registered broker-dealer, and various other non-bank subsidiaries with approximately $31 billion in total assets and $30 billion in total liabilities as of June 30, 2016 . Also on July 1, 2016, the Company issued 4,345,174 and 2,052,913 shares of common stock to MUFG and BTMU, respectively, as consideration for the interests in the transferred subsidiaries.</t>
  </si>
  <si>
    <t>Summary of Significant Accounting Policies, Nature of Operations and Other Developments (Policies)</t>
  </si>
  <si>
    <t>Recently Issued Accounting Pronouncements That Are Not Yet Effective</t>
  </si>
  <si>
    <t>Revenue from Contracts with Customers In May 2014, the FASB issued ASU 2014-09, Revenue from Contracts with Customers , which provides guidance on the core principle that an entity should recognize revenue to depict the transfer of promised goods or services to customers in an amount that reflects the consideration to which the entity expects to be entitled in exchange for those goods or services. This ASU applies to all contracts with customers, except financial instruments, guarantees, lease contracts, insurance contracts and certain non-monetary exchanges. It provides the following five-step revenue recognition model: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ddition, the ASU requires additional disclosure of the nature, amount, timing and uncertainty of revenue and cash flows arising from contracts with customers. In August 2015 the FASB issued ASU 2015-14, Deferral of the Effective Date , which deferred the effective date of ASU 2014-09 to interim and annual periods beginning on January 1, 2018, with early adoption permitted in 2017. Management does not expect the adoption of this guidance to significantly impact the Company’s financial position or results of operations. Recognition and Measurement of Financial Assets and Financial Liabilities In January 2016, the FASB issued ASU 2016-01, Recognition and Measurement of Financial Assets and Financial Liabilities , which amends the accounting, presentation, and disclosure requirements for certain financial instruments. The ASU requires that all equity investments be recorded at fair value through net income (other than those accounted for under equity method or result in consolidation of the investe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ASU also requires an entity to present separately in other comprehensive income the portion of the total change in fair value of a liability resulting from a change in the instrument-specific credit risk when the entity has elected to measure the liability under the fair value option. The ASU also clarifies that an entity must evaluate the need for a valuation allowance on a deferred tax asset related to available for sale securities in combination with the entity’s other deferred tax assets. In addition, the ASU amends the presentation and disclosure requirements for financial instruments and now requires the use of an exit price notion when measuring the fair value of financial instruments for disclosure purposes. This guidance is effective for interim and annual periods beginning on January 1, 2018, with early adoption permitted for the amendments to the accounting for financial liabilities under the fair value option. Management is currently assessing the impact of this guidance on the Company’s financial position and results of operations. Accounting for Leases In February 2016, the FASB issued ASU 2016-02, Leases , which will require entities that lease assets (i.e., lessees) to recognize assets and liabilities on their balance sheet for the rights and obligations created by those leases (where lease terms are greater than twelve months). The accounting by entities that own the assets leased (i.e., lessors) will remain largely unchanged; however, leveraged lease accounting will no longer be permitted for leases that commence after the effective date. The ASU will also require qualitative and quantitative disclosures about the amount, timing and uncertainty of cash flows arising from leases. This guidance is effective for interim and annual periods beginning on January 1, 2019 and requires a modified retrospective approach, with early adoption permitted. Management is currently assessing the impact of this guidance on the Company’s financial position and results of operations. Effect of Derivative Contract Novations on Existing Hedge Accounting Relationships In March 2016, the FASB issued ASU 2016-05, Effect of Derivative Contract Novations on Existing Hedge Accounting Relationships , which clarifies that a change in the counterparty to a derivative instrument that has been designated as the hedging instrument does not, in and of itself, require dedesignation of that hedging relationship. However, entities will still need to evaluate whether all other hedge accounting criteria continue to be met. This ASU is effective for interim and annual periods beginning on January 1, 2017, with early adoption permitted. Entities have the option to adopt the new guidance on a prospective basis to new derivative contract novations or on a modified retrospective basis. Management does not expect the adoption of this guidance to significantly impact the Company’s financial position or results of operations. Contingent Put and Call Options in Debt Instruments In March 2016, the FASB issued ASU 2016-06, Contingent Put and Call Options in Debt Instruments , which clarifies the requirements for assessing whether contingent put or call options that can accelerate the payment of principal on debt instruments are clearly and closely related to their debt hosts. Current guidance indicates that a contingently exercisable put or call option is clearly and closely related to the debt host if it is indexed only to interest rates or credit risk, but was unclear whether the nature of the exercise contingency itself should be considered in this evaluation. The ASU clarifies that an entity would not separately assess whether the contingency itself is indexed only to interest rates or the credit risk of the entity to conclude the option is clearly and closely related. This guidance is effective for interim and annual periods beginning on January 1, 2017, with early adoption permitted. The new guidance is required to be applied on a modified retrospective basis to all existing and future debt instruments and an entity will be able to elect the fair value option at transition for the entire debt instrument. Management does not expect the adoption of this guidance to significantly impact the Company’s financial position or results of operations. Simplifying the Transition to the Equity Method of Accounting In March 2016, the FASB issued ASU 2016-07, Simplifying the Transition to the Equity Method of Accounting , which eliminates the requirement to apply the equity method of accounting retrospectively when an investor obtains significant influence over an existing investee. The ASU requires that (1) the equity method be applied prospectively from the date significant influence is obtained, and (2) investors add the cost of acquiring the additional interest in the investee to the current basis of their previously held interest. The ASU also provides specific guidance for available-for-sale securities that become eligible for the equity method whereby any unrealized gain or loss recorded within accumulated other comprehensive income must be recognized in earnings on the date the investment initially qualifies for the equity method. The ASU is effective for interim and annual periods beginning on January 1, 2017, with early adoption permitted. Adoption of this guidance will not significantly impact the Company’s financial position or results of operations. Principal versus Agent Considerations (Reporting Revenue Gross versus Net) In March 2016, the FASB issued ASU 2016-08, Principal versus Agent Considerations (Reporting Revenue Gross versus Net) . The ASU amends ASU 2014-09, Revenue from Contracts with Customers , with respect to assessing whether an entity is a principal (and thus presents revenue gross) or an agent (and thus presents revenue net). The amendments retain the guidance that the principal in an arrangement controls a good or service before it is transferred to a customer and clarify: (1) that an entity must first identify the specified good or service being provided to the customer; (2) that the unit of account for the principal versus agent assessment is each specified good or service promised in a contract; (3) indicators and examples to help an entity evaluate whether it is the principal; and (4) how to assess whether an entity controls services performed by another party. The ASU is effective upon the adoption of ASU 2014-09, which is effective for periods beginning January 1, 2018, with early adoption permitted in 2017. Management does not expect the adoption of this guidance to significantly impact the Company’s financial position or results of operations. Accounting for Share-Based Payments In March 2016, the FASB issued ASU 2016-09, Improvements to Employee Share-Based Payment Accounting . The ASU requires recognition of any difference between the deduction for tax purposes and compensation cost recognized for financial reporting purposes as income tax expense or benefit in the income statement (as opposed to recognizing certain excess tax benefits in additional paid-in capital). The tax effects of exercised or vested awards are now also required to be treated as discrete items in the reporting period in which they occur (rather than through the annual estimated effective tax rate) and excess tax benefits must be recognized regardless of whether the benefit reduces taxes payable in the current period. Excess tax benefits are now classified along with other income tax cash flows as an operating activity, as opposed to a financing activity. With respect to accounting for forfeitures, an entity can now make an accounting policy election to either estimate the number of awards that are expected to vest (current GAAP) or account for forfeitures when they occur. Additionally, entities may now partially settle awards in cash up to the maximum statutory tax rates in the applicable jurisdictions, without precluding equity classification of the award (current GAAP allows only up to the minimum statutory withholding requirements). The ASU is effective for interim and annual periods beginning on January 1, 2017, with early adoption permitted. Management is currently assessing the impact of this guidance on the Company’s financial position and results of operations. Measurement of Credit Losses on Financial Instruments In June 2016, the FASB issued ASU 2016-13, Measurement of Credit Losses on Financial Instruments , which provides new guidance on the accounting for credit losses for instruments that are within its scope. For loans and debt securities accounted for at amortized cost, certain off-balance sheet credit exposures, net investments in leases, and trade receivables, the ASU requires an entity to recognize its estimate of credit losses expected over the life of the financial instrument or exposure. Lifetime expected credit losses on purchased financial assets with credit deterioration will be recognized as an allowance with an offset to the cost basis of the asset. For available for sale debt securities, the new standard will require recognition of expected credit losses by recognizing an allowance for credit losses when the fair value of the security is below amortized cost and the recognition of this allowance is limited to the difference between the security’s amortized cost basis and fair value. The ASU is effective for interim and annual periods beginning on January 1, 2020, with early adoption permitted in 2019. Management is currently assessing the impact of the ASU on the Company’s financial position and results of operations.</t>
  </si>
  <si>
    <t>Summary of Significant Accounting Policies, Nature of Operations and Other Developments (Tables)</t>
  </si>
  <si>
    <t>Schedule of Error Corrections and Prior Period Adjustments [Table Text Block]</t>
  </si>
  <si>
    <t>Schedule of Change in Accounting Policy</t>
  </si>
  <si>
    <t>The following tables show the affected line items within the consolidated financial statements: December 31, 2015 (Dollars in millions) As Previously Reported Adjustment As Corrected Other assets $ 5,377 $ 10 $ 5,387 Other liabilities 2,023 (6 ) 2,017 Retained earnings 8,854 (18 ) 8,836 Noncontrolling interests 181 34 215 December 31, 2014 (Dollars in millions) As Previously Reported Adjustment As Corrected Other assets $ 4,630 $ 10 $ 4,640 Other liabilities 1,897 (6 ) 1,891 Retained earnings 8,283 (18 ) 8,265 Noncontrolling interests 230 34 264</t>
  </si>
  <si>
    <t>Correction of Prior Period Amounts Correction of Prior Period Amounts (Tables)</t>
  </si>
  <si>
    <t>Schedule of Change in Accounting Estimate</t>
  </si>
  <si>
    <t>Securities (Tables)</t>
  </si>
  <si>
    <t>Amortized Cost, Gross Unrealized Gains, Gross Unrealized Losses, and Fair Values of Securities</t>
  </si>
  <si>
    <t>At June 30, 2016 and December 31, 2015 , the amortized cost, gross unrealized gains, gross unrealized losses and fair values of securities available for sale are presented below. June 30, 2016 (Dollars in millions) Amortized Cost Gross Unrealized Gains Gross Unrealized Losses Fair Value Asset Liability Management securities: U.S. Treasury $ 155 $ 4 $ — $ 159 Residential mortgage-backed securities: U.S. government agency and government-sponsored agencies 6,009 47 4 6,052 Privately issued 245 3 — 248 Privately issued - commercial mortgage-backed securities 1,474 54 1 1,527 Collateralized loan obligations 3,267 1 30 3,238 Other 7 — — 7 Asset Liability Management securities 11,157 109 35 11,231 Other debt securities: Direct bank purchase bonds 1,547 50 22 1,575 Other 32 1 — 33 Equity securities 6 1 — 7 Total securities available for sale $ 12,742 $ 161 $ 57 $ 12,846 December 31, 2015 (Dollars in millions) Amortized Cost Gross Unrealized Gains Gross Unrealized Losses Fair Value Asset Liability Management securities: U.S. Treasury $ 596 $ 1 $ 3 $ 594 Residential mortgage-backed securities: U.S. government agency and government-sponsored agencies 7,298 1 98 7,201 Privately issued 150 2 1 151 Privately issued - commercial mortgage-backed securities 1,566 5 25 1,546 Collateralized loan obligations 3,266 1 34 3,233 Other 7 — — 7 Asset Liability Management securities 12,883 10 161 12,732 Other debt securities: Direct bank purchase bonds 1,549 45 22 1,572 Other 32 — — 32 Equity securities 6 2 — 8 Total securities available for sale $ 14,470 $ 57 $ 183 $ 14,344</t>
  </si>
  <si>
    <t>Proceeds from Sales of Securities Available for Sale and Gross Realized Gains and Losses</t>
  </si>
  <si>
    <t>The gross realized gains and losses from sales of available for sale securities for the three and six months ended June 30, 2016 and 2015 are shown below. The specific identification method is used to calculate realized gains and losses on sales. For the Three Months Ended June 30, For the Six Months Ended June 30, (Dollars in millions) 2016 2015 2016 2015 Gross realized gains $ 19 $ 6 $ 32 $ 11 Gross realized losses — 1 — 1</t>
  </si>
  <si>
    <t>Schedule of Held to Maturity Securities Recognized and Not Recognized in Other Comprehensive Income (OCI) and Fair Values</t>
  </si>
  <si>
    <t>At June 30, 2016 and December 31, 2015 , the amortized cost, gross unrealized gains and losses recognized in OCI, carrying amount, gross unrealized gains and losses not recognized in OCI, and fair values of securities held to maturity are presented below. Management has asserted the positive intent and ability to hold these securities to maturity. June 30, 2016 Recognized in OCI Not Recognized in OCI (Dollars in millions) Amortized Cost Gross Unrealized Gains Gross Unrealized Losses Carrying Amount Gross Unrealized Gains Gross Unrealized Losses Fair Value U.S. Treasury $ 490 $ — $ — $ 490 $ 15 $ — $ 505 U.S. government agency and government-sponsored agencies - residential mortgage-backed securities 8,170 3 47 8,126 204 1 8,329 U.S. government agency and government-sponsored agencies - commercial mortgage-backed securities 1,711 — 68 1,643 96 — 1,739 Total securities held to maturity $ 10,371 $ 3 $ 115 $ 10,259 $ 315 $ 1 $ 10,573 December 31, 2015 Recognized in OCI Not Recognized in OCI (Dollars in millions) Amortized Cost Gross Unrealized Gains Gross Unrealized Losses Carrying Amount Gross Unrealized Gains Gross Unrealized Losses Fair Value U.S. Treasury $ 489 $ — $ — $ 489 $ 4 $ — $ 493 U.S. government-sponsored agencies 220 — — 220 — 4 216 U.S. government agency and government-sponsored agencies - residential mortgage-backed securities 7,831 4 53 7,782 49 41 7,790 U.S. government agency and government-sponsored agencies - commercial mortgage-backed securities 1,740 — 73 1,667 46 5 1,708 Total securities held to maturity $ 10,280 $ 4 $ 126 $ 10,158 $ 99 $ 50 $ 10,207</t>
  </si>
  <si>
    <t>Securities Available for Sale</t>
  </si>
  <si>
    <t>Securities in Unrealized Loss Position</t>
  </si>
  <si>
    <t>The Company’s securities available for sale with a continuous unrealized loss position at June 30, 2016 and December 31, 2015 are shown below, identified for periods less than 12 months and 12 months or more. June 30, 2016 Less than 12 months 12 months or more Total (Dollars in millions) Fair Value Unrealized Losses Fair Value Unrealized Losses Fair Value Unrealized Losses Asset Liability Management securities: Residential mortgage-backed securities: U.S. government agency and government-sponsored agencies $ 104 $ 1 $ 873 $ 3 $ 977 $ 4 Privately issued 11 — 38 — 49 — Privately issued - commercial mortgage-backed securities 10 — 58 1 68 1 Collateralized loan obligations 1,652 8 1,315 22 2,967 30 Other — — 1 — 1 — Asset Liability Management securities 1,777 9 2,285 26 4,062 35 Other debt securities: Direct bank purchase bonds 248 7 483 15 731 22 Equity securities — — 5 — 5 — Total securities available for sale $ 2,025 $ 16 $ 2,773 $ 41 $ 4,798 $ 57 December 31, 2015 Less than 12 months 12 months or more Total (Dollars in millions) Fair Value Unrealized Losses Fair Value Unrealized Losses Fair Value Unrealized Losses Asset Liability Management securities: U.S. Treasury $ 295 $ 3 $ — $ — $ 295 $ 3 Residential mortgage-backed securities: U.S. government agency and government-sponsored agencies 4,692 57 2,278 41 6,970 98 Privately issued 39 — 38 1 77 1 Privately issued - commercial mortgage-backed securities 1,154 24 65 1 1,219 25 Collateralized loan obligations 1,497 11 1,290 23 2,787 34 Asset Liability Management securities 7,677 95 3,671 66 11,348 161 Other debt securities: Direct bank purchase bonds 157 4 686 18 843 22 Other 2 — — — 2 — Equity securities — — 5 — 5 — Total securities available for sale $ 7,836 $ 99 $ 4,362 $ 84 $ 12,198 $ 183</t>
  </si>
  <si>
    <t>Debt Securities by Contractual Maturity</t>
  </si>
  <si>
    <t>The fair value of debt securities available for sale by contractual maturity are shown below. Actual maturities may differ from contractual maturities because borrowers may have the right to prepay obligations with or without prepayment penalties. June 30, 2016 (Dollars in millions) One Year or Less Over One Year Through Five Years Over Five Years Through Ten Years Over Ten Years Total Fair Value Asset Liability Management securities: U.S. Treasury $ — $ — $ 159 $ — $ 159 Residential mortgage-backed securities: U.S. government agency and government-sponsored agencies — 14 351 5,687 6,052 Privately issued — 3 — 245 248 Privately issued - commercial mortgage-backed securities — — 37 1,490 1,527 Collateralized loan obligations — 16 1,883 1,339 3,238 Other — 2 5 — 7 Asset Liability Management securities — 35 2,435 8,761 11,231 Other debt securities: Direct bank purchase bonds 6 344 770 455 1,575 Other — 1 — 32 33 Total debt securities available for sale $ 6 $ 380 $ 3,205 $ 9,248 $ 12,839</t>
  </si>
  <si>
    <t>Securities Held to Maturity</t>
  </si>
  <si>
    <t>The Company’s securities held to maturity with a continuous unrealized loss position at June 30, 2016 and December 31, 2015 are shown below, separately for periods less than 12 months and 12 months or more. June 30, 2016 Less than 12 months 12 months or more Total Unrealized Losses Unrealized Losses Unrealized Losses (Dollars in millions) Fair Value Recognized in OCI Not Recognized in OCI Fair Value Recognized in OCI Not Recognized in OCI Fair Value Recognized in OCI Not Recognized in OCI U.S. government agency and government-sponsored agencies - residential mortgage-backed securities $ 98 $ — $ 1 $ 1,572 $ 47 $ — $ 1,670 $ 47 $ 1 U.S. government agency and government-sponsored agencies - commercial mortgage-backed securities 53 — — 1,466 68 — 1,519 68 — Total securities held to maturity $ 151 $ — $ 1 $ 3,038 $ 115 $ — $ 3,189 $ 115 $ 1 December 31, 2015 Less than 12 months 12 months or more Total Unrealized Losses Unrealized Losses Unrealized Losses (Dollars in millions) Fair Value Recognized in OCI Not Recognized in OCI Fair Value Recognized in OCI Not Recognized in OCI Fair Value Recognized in OCI Not Recognized in OCI U.S. government-sponsored agencies $ 196 $ — $ 4 $ — $ — $ — $ 196 $ — $ 4 U.S. government agency and government-sponsored agencies - residential mortgage-backed securities 3,297 — 39 1,705 53 2 5,002 53 41 U.S. government agency and government-sponsored agencies - commercial mortgage-backed securities 197 — 1 1,428 73 4 1,625 73 5 Total securities held to maturity $ 3,690 $ — $ 44 $ 3,133 $ 126 $ 6 $ 6,823 $ 126 $ 50</t>
  </si>
  <si>
    <t>The carrying amount and fair value of securities held to maturity by contractual maturity are shown below. Actual maturities may differ from contractual maturities because borrowers may have the right to prepay obligations with or without prepayment penalties. June 30, 2016 Over One Year Through Five Years Over Five Years Through Ten Years Over Ten Years Total (Dollars in millions) Carrying Amount Fair Value Carrying Amount Fair Value Carrying Amount Fair Value Carrying Amount Fair Value U.S. Treasury $ 490 $ 505 $ — $ — $ — $ — $ 490 $ 505 U.S. government agency and government-sponsored agencies - residential mortgage-backed securities — — 86 88 8,040 8,241 8,126 8,329 U.S. government agency and government-sponsored agencies - commercial mortgage-backed securities 49 51 802 875 792 813 1,643 1,739 Total securities held to maturity $ 539 $ 556 $ 888 $ 963 $ 8,832 $ 9,054 $ 10,259 $ 10,573</t>
  </si>
  <si>
    <t>Loans and Allowance for Loan Losses (Tables)</t>
  </si>
  <si>
    <t>Summary of Loans</t>
  </si>
  <si>
    <t>The following table provides the outstanding balances of loans at June 30, 2016 and December 31, 2015 : (Dollars in millions) June 30, 2016 December 31, 2015 Loans held for investment: Commercial and industrial $ 29,291 $ 29,730 Commercial mortgage 15,144 13,904 Construction 2,255 2,297 Lease financing 723 737 Total commercial portfolio 47,413 46,668 Residential mortgage 28,244 27,344 Home equity and other consumer loans 3,459 3,251 Total consumer portfolio 31,703 30,595 Total loans held for investment, before purchased credit-impaired loans 79,116 77,263 Purchased credit-impaired loans (1) 276 336 Total loans held for investment (2) 79,392 77,599 Allowance for loan losses (747 ) (721 ) Loans held for investment, net $ 78,645 $ 76,878 (1) Includes $14 million and $19 million as of June 30, 2016 and December 31, 2015 , respectively, of loans for which the Company will be reimbursed a portion of any future losses under the terms of the FDIC loss share agreements. (2) Includes $121 million and $100 million at June 30, 2016 and December 31, 2015 , respectively, for net unamortized (discounts) and premiums and deferred ( fees) and costs.</t>
  </si>
  <si>
    <t>Reconciliation of Changes in Allowance for Loan Losses by Portfolio Segment</t>
  </si>
  <si>
    <t>The following tables provide a reconciliation of changes in the allowance for loan losses by portfolio segment: For the Three Months Ended June 30, 2016 (Dollars in millions) Commercial Consumer Purchased Credit- Impaired Unallocated Total Allowance for loan losses, beginning of period $ 822 $ 57 $ — $ — $ 879 (Reversal of) provision for loan losses (44 ) 10 — — (34 ) Loans charged-off (97 ) (2 ) — — (99 ) Recoveries of loans previously charged-off 1 — — — 1 Allowance for loan losses, end of period $ 682 $ 65 $ — $ — $ 747 For the Three Months Ended June 30, 2015 (Dollars in millions) Commercial Consumer Purchased Credit- Impaired Unallocated Total Allowance for loan losses, beginning of period $ 459 $ 48 $ 3 $ 20 $ 530 (Reversal of) provision for loan losses 12 5 9 — 26 Loans charged-off (13 ) (3 ) (8 ) — (24 ) Recoveries of loans previously charged-off 3 1 — — 4 Allowance for loan losses, end of period $ 461 $ 51 $ 4 $ 20 $ 536</t>
  </si>
  <si>
    <t>Allowance for Loan Losses and Related Loan Balances by Portfolio Segment</t>
  </si>
  <si>
    <t>The following tables show the allowance for loan losses and related loan balances by portfolio segment as of June 30, 2016 and December 31, 2015 : June 30, 2016 (Dollars in millions) Commercial Consumer Purchased Credit- Impaired Unallocated Total Allowance for loan losses: Individually evaluated for impairment $ 186 $ 18 $ — $ — $ 204 Collectively evaluated for impairment 496 47 — — 543 Total allowance for loan losses $ 682 $ 65 $ — $ — $ 747 Loans held for investment: Individually evaluated for impairment $ 467 $ 287 $ 1 $ — $ 755 Collectively evaluated for impairment 46,946 31,416 — — 78,362 Purchased credit-impaired loans — — 275 — 275 Total loans held for investment $ 47,413 $ 31,703 $ 276 $ — $ 79,392 December 31, 2015 (Dollars in millions) Commercial Consumer Purchased Credit- Impaired Unallocated Total Allowance for loan losses: Individually evaluated for impairment $ 101 $ 13 $ — $ — $ 114 Collectively evaluated for impairment 550 36 — 20 606 Purchased credit-impaired loans — — 1 — 1 Total allowance for loan losses $ 651 $ 49 $ 1 $ 20 $ 721 Loans held for investment: Individually evaluated for impairment $ 525 $ 307 $ 1 $ — $ 833 Collectively evaluated for impairment 46,143 30,288 — — 76,431 Purchased credit-impaired loans — — 335 — 335 Total loans held for investment $ 46,668 $ 30,595 $ 336 $ — $ 77,599</t>
  </si>
  <si>
    <t>Summary of Nonaccrual Loans</t>
  </si>
  <si>
    <t>The following table presents nonaccrual loans as of June 30, 2016 and December 31, 2015 : (Dollars in millions) June 30, 2016 December 31, 2015 Commercial and industrial $ 396 $ 284 Commercial mortgage 26 37 Total commercial portfolio 422 321 Residential mortgage 177 190 Home equity and other consumer loans 28 35 Total consumer portfolio 205 225 Total nonaccrual loans, before purchased credit-impaired loans 627 546 Purchased credit-impaired loans 5 6 Total nonaccrual loans $ 632 $ 552 Troubled debt restructured loans that continue to accrue interest $ 245 $ 413 Troubled debt restructured nonaccrual loans (included in total nonaccrual loans above) $ 390 $ 409</t>
  </si>
  <si>
    <t>Aging of Balance of Loans Held for Investment, Excluding Purchased Credit-Impaired Loans</t>
  </si>
  <si>
    <t>The following tables show an aging of the balance of loans held for investment, excluding PCI loans, by class as of June 30, 2016 and December 31, 2015 : June 30, 2016 Aging Analysis of Loans (Dollars in millions) Current 30 to 89 Days Past Due 90 Days or More Past Due Total Past Due Total Commercial and industrial $ 29,944 $ 22 $ 48 $ 70 $ 30,014 Commercial mortgage 15,125 12 7 19 15,144 Construction 2,250 5 — 5 2,255 Total commercial portfolio 47,319 39 55 94 47,413 Residential mortgage 28,104 94 46 140 28,244 Home equity and other consumer loans 3,433 15 11 26 3,459 Total consumer portfolio 31,537 109 57 166 31,703 Total loans held for investment, excluding purchased credit-impaired loans $ 78,856 $ 148 $ 112 $ 260 $ 79,116 December 31, 2015 Aging Analysis of Loans (Dollars in millions) Current 30 to 89 Days Past Due 90 Days or More Past Due Total Past Due Total Commercial and industrial $ 30,446 $ 15 $ 6 $ 21 $ 30,467 Commercial mortgage 13,880 17 7 24 13,904 Construction 2,292 5 — 5 2,297 Total commercial portfolio 46,618 37 13 50 46,668 Residential mortgage 27,206 92 46 138 27,344 Home equity and other consumer loans 3,225 14 12 26 3,251 Total consumer portfolio 30,431 106 58 164 30,595 Total loans held for investment, excluding purchased credit-impaired loans $ 77,049 $ 143 $ 71 $ 214 $ 77,263</t>
  </si>
  <si>
    <t>Loans in Commercial Portfolio Segment and Commercial Loans within Purchased Credit-Impaired Loans Segment Monitored for Credit Quality Based on Internal Ratings</t>
  </si>
  <si>
    <t>The following tables summarize the loans in the commercial portfolio segment and commercial loans outstanding within the PCI loans segment monitored for credit quality based on internal ratings. The amounts presented reflect unpaid principal balances less charge-offs. June 30, 2016 Criticized (Dollars in millions) Pass Special Mention Classified Total Commercial and industrial $ 27,378 $ 783 $ 1,725 $ 29,886 Commercial mortgage 14,723 135 161 15,019 Construction 2,200 55 — 2,255 Total commercial portfolio 44,301 973 1,886 47,160 Purchased credit-impaired loans 31 6 50 87 Total $ 44,332 $ 979 $ 1,936 $ 47,247 December 31, 2015 Criticized (Dollars in millions) Pass Special Mention Classified Total Commercial and industrial $ 28,228 $ 844 $ 1,265 $ 30,337 Commercial mortgage 13,470 139 149 13,758 Construction 2,240 57 — 2,297 Total commercial portfolio 43,938 1,040 1,414 46,392 Purchased credit-impaired loans 40 12 61 113 Total $ 43,978 $ 1,052 $ 1,475 $ 46,505</t>
  </si>
  <si>
    <t>Loans in Consumer Portfolio an Purchased credit-impaired loans</t>
  </si>
  <si>
    <t>The following tables summarize the loans in the consumer portfolio segment and PCI loans segment, which excludes $13 million and $18 million of loans covered by FDIC loss share agreements, at June 30, 2016 and December 31, 2015 , respectively: June 30, 2016 (Dollars in millions) Accrual Nonaccrual Total Residential mortgage $ 28,067 $ 177 $ 28,244 Home equity and other consumer loans 3,431 28 3,459 Total consumer portfolio 31,498 205 31,703 Purchased credit-impaired loans 126 — 126 Total $ 31,624 $ 205 $ 31,829 December 31, 2015 (Dollars in millions) Accrual Nonaccrual Total Residential mortgage $ 27,154 $ 190 $ 27,344 Home equity and other consumer loans 3,216 35 3,251 Total consumer portfolio 30,370 225 30,595 Purchased credit-impaired loans 148 — 148 Total $ 30,518 $ 225 $ 30,743</t>
  </si>
  <si>
    <t>Loans in Consumer Portfolio Segment and Consumer Loans within Purchased Credit-Impaired Loans Segment Monitored for Credit Quality Based on Refreshed FICO Scores and Refreshed LTV ratios</t>
  </si>
  <si>
    <t>These tables exclude loans covered by FDIC loss share agreements, as discussed above. The amounts presented reflect unpaid principal balances less partial charge-offs. June 30, 2016 FICO scores (Dollars in millions) 720 and above Below 720 No FICO Available (1) Total Residential mortgage $ 22,078 $ 5,409 $ 513 $ 28,000 Home equity and other consumer loans 2,443 878 80 3,401 Total consumer portfolio 24,521 6,287 593 31,401 Purchased credit-impaired loans 50 66 11 127 Total $ 24,571 $ 6,353 $ 604 $ 31,528 Percentage of total 78 % 20 % 2 % 100 % (1) Represents loans for which management was not able to obtain an updated FICO score (e.g., due to recent profile changes). December 31, 2015 FICO scores (Dollars in millions) 720 and above Below 720 No FICO Available (1) Total Residential mortgage $ 21,209 $ 5,412 $ 488 $ 27,109 Home equity and other consumer loans 2,276 818 85 3,179 Total consumer portfolio 23,485 6,230 573 30,288 Purchased credit-impaired loans 60 76 12 148 Total $ 23,545 $ 6,306 $ 585 $ 30,436 Percentage of total 77 % 21 % 2 % 100 % (1) Represents loans for which management was not able to obtain an updated FICO score (e.g., due to recent profile changes). June 30, 2016 LTV ratios (Dollars in millions) Less than or Equal to 80 Greater than 80 and Less than 100 Percent Greater than or Equal to 100 No LTV Available (1) Total Residential mortgage $ 27,171 $ 706 $ 40 $ 83 $ 28,000 Home equity loans 2,155 216 75 46 2,492 Total consumer portfolio 29,326 922 115 129 30,492 Purchased credit-impaired loans 94 24 6 1 125 Total $ 29,420 $ 946 $ 121 $ 130 $ 30,617 Percentage of total 96 % 3 % — % 1 % 100 % (1) Represents loans for which management was not able to obtain refreshed property values. December 31, 2015 LTV ratios (Dollars in millions) Less than or Equal to 80 Greater than 80 and Less than 100 Percent Greater than or Equal to 100 No LTV Available (1) Total Residential mortgage $ 26,143 $ 804 $ 52 $ 110 $ 27,109 Home equity loans 2,190 217 83 55 2,545 Total consumer portfolio 28,333 1,021 135 165 29,654 Purchased credit-impaired loans 106 32 9 — 147 Total $ 28,439 $ 1,053 $ 144 $ 165 $ 29,801 Percentage of total 95 % 4 % — % 1 % 100 % (1) Represents loans for which management was not able to obtain refreshed property values.</t>
  </si>
  <si>
    <t>Summary of Troubled Debt Restructurings</t>
  </si>
  <si>
    <t>The following table provides a summary of the Company’s recorded investment in TDRs as of June 30, 2016 and December 31, 2015 . The summary includes those TDRs that are on nonaccrual status and those that continue to accrue interest. The Company had $57 million and $98 million in commitments to lend additional funds to borrowers with loan modifications classified as TDRs as of June 30, 2016 and December 31, 2015 , respectively. (Dollars in millions) June 30, 2016 December 31, 2015 Commercial and industrial $ 333 $ 499 Commercial mortgage 15 16 Total commercial portfolio 348 515 Residential mortgage 256 276 Home equity and other consumer loans 31 31 Total consumer portfolio 287 307 Total restructured loans, excluding purchased credit-impaired loans $ 635 $ 822</t>
  </si>
  <si>
    <t>Pre- and Post-Modification Outstanding Recorded Investment Amounts of Troubled Debt Restructurings</t>
  </si>
  <si>
    <t>The following table provides the pre- and post-modification outstanding recorded investment amounts of TDRs as of the date of the restructuring that occurred during the three and six months ended June 30, 2016 and 2015 : For the Three Months Ended June 30, 2016 For the Six Months Ended June 30, 2016 (Dollars in millions) Pre-Modification (1) Post-Modification (2) Pre-Modification (1) Post-Modification (2) Commercial and industrial $ 126 $ 125 $ 176 $ 175 Commercial mortgage 3 3 8 8 Total commercial portfolio 129 128 184 183 Residential mortgage 2 2 6 6 Home equity and other consumer loans 2 2 3 3 Total consumer portfolio 4 4 9 9 Total $ 133 $ 132 $ 193 $ 192 (1) Represents the recorded investment in the loan immediately prior to the restructuring event. (2) Represents the recorded investment in the loan immediately following the restructuring event. It includes the effect of paydowns that were required as part of the restructuring terms.</t>
  </si>
  <si>
    <t>Recorded Investment Amounts of Troubled Debt Restructurings</t>
  </si>
  <si>
    <t xml:space="preserve"> For the Three Months Ended June 30, 2015 For the Six Months Ended June 30, 2015 (Dollars in millions) Pre-Modification (1) Post-Modification (2) Pre-Modification (1) Post-Modification (2) Commercial and industrial $ 34 $ 34 $ 106 $ 106 Commercial mortgage 6 6 8 8 Total commercial portfolio 40 40 114 114 Residential mortgage 6 6 10 10 Home equity and other consumer loans 1 1 2 2 Total consumer portfolio 7 7 12 12 Total $ 47 $ 47 $ 126 $ 126 (1) Represents the recorded investment in the loan immediately prior to the restructuring event. (2) Represents the recorded investment in the loan immediately following the restructuring event. It includes the effect of paydowns that were required as part of the restructuring terms. The following table provides the recorded investment amounts of TDRs at the date of default, for which there was a payment default during the three and six months ended June 30, 2016 and 2015 , and where the default occurred within the first twelve months after modification into a TDR. A payment default is defined as the loan being 60 days or more past due. (Dollars in millions) For the Three Months Ended June 30, 2016 For the Six Months Ended June 30, 2016 Commercial and industrial $ 10 $ 11 Total commercial portfolio 10 11 Residential mortgage 1 3 Home equity and other consumer loans 1 1 Total consumer portfolio 2 4 Total $ 12 $ 15 (Dollars in millions) For the Three Months Ended June 30, 2015 For the Six Months Ended June 30, 2015 Commercial and industrial $ 21 $ 25 Commercial mortgage 2 3 Total commercial portfolio 23 28 Total $ 23 $ 28</t>
  </si>
  <si>
    <t>Information about Impaired Loans by Class</t>
  </si>
  <si>
    <t>The following tables show information about impaired loans by class as of June 30, 2016 and December 31, 2015 : June 30, 2016 Recorded Investment Unpaid Principal Balance (Dollars in millions) With an Allowance Without an Allowance Total Allowance for Impaired Loans With an Allowance Without an Allowance Commercial and industrial $ 444 $ 10 $ 454 $ 185 $ 498 $ 10 Commercial mortgage 13 — 13 1 14 — Total commercial portfolio 457 10 467 186 512 10 Residential mortgage 172 84 256 18 187 99 Home equity and other consumer loans 10 21 31 — 11 32 Total consumer portfolio 182 105 287 18 198 131 Total, excluding purchased credit-impaired loans 639 115 754 204 710 141 Purchased credit-impaired loans 1 — 1 — 1 — Total $ 640 $ 115 $ 755 $ 204 $ 711 $ 141 December 31, 2015 Recorded Investment Unpaid Principal Balance (Dollars in millions) With an Allowance Without an Allowance Total Allowance for Impaired Loans With an Allowance Without an Allowance Commercial and industrial $ 363 $ 142 $ 505 $ 100 $ 377 $ 144 Commercial mortgage 14 6 20 1 15 9 Total commercial portfolio 377 148 525 101 392 153 Residential mortgage 183 93 276 13 199 109 Home equity and other consumer loans 9 22 31 — 10 35 Total consumer portfolio 192 115 307 13 209 144 Total, excluding purchased credit-impaired loans 569 263 832 114 601 297 Purchased credit-impaired loans 1 — 1 — 1 — Total $ 570 $ 263 $ 833 $ 114 $ 602 $ 297</t>
  </si>
  <si>
    <t>Average Investment in Impaired Loans and Interest Income Recognized for Impaired Loans</t>
  </si>
  <si>
    <t>The following table presents the average recorded investment in impaired loans and the amount of interest income recognized for impaired loans during the three and six months ended June 30, 2016 and 2015 for the commercial, consumer and PCI loans portfolio segments. For the Three Months Ended June 30, For the Six Months Ended June 30, 2016 2015 2016 2015 (Dollars in millions) Average Recorded Investment Recognized Interest Income Average Recorded Investment Recognized Interest Income Average Recorded Investment Recognized Interest Income Average Recorded Investment Recognized Interest Income Commercial and industrial $ 138 $ — $ 183 $ 1 $ 73 $ 2 $ 164 $ 3 Commercial mortgage 15 — 29 1 14 — 32 1 Total commercial portfolio 153 — 212 2 87 2 196 4 Residential mortgage 263 2 298 2 267 4 301 5 Home equity and other consumer loans 31 — 30 — 31 1 30 1 Total consumer portfolio 294 2 328 2 298 5 331 6 Total, excluding purchased credit-impaired loans 447 2 540 4 385 7 527 10 Purchased credit-impaired loans 1 — 2 — 1 — 2 — Total $ 448 $ 2 $ 542 $ 4 $ 386 $ 7 $ 529 $ 10</t>
  </si>
  <si>
    <t>Variable Interest Entities (Tables)</t>
  </si>
  <si>
    <t>Schedule of assets and liabilities of VIEs</t>
  </si>
  <si>
    <t>The following table presents the impact of the unconsolidated LIHC investments on our consolidated statements of income for the three and six months ended June 30, 2016 and 2015 : For the Three Months Ended For the Six Months Ended June 30, 2016 June 30, 2015 June 30, 2016 June 30, 2015 (Dollars in millions) Losses from LIHC investments included in other noninterest expense $ 1 $ 2 $ 3 $ 4 Amortization of LIHC investments included in income tax expense 32 29 62 56 Tax credits and other tax benefits from LIHC investments included in income tax expense 47 44 92 90</t>
  </si>
  <si>
    <t>Consolidated VIEs</t>
  </si>
  <si>
    <t>The following tables present the assets and liabilities of consolidated VIEs recorded on the Company’s consolidated balance sheets at June 30, 2016 and December 31, 2015 : June 30, 2016 Consolidated Assets Consolidated Liabilities (Dollars in millions) Interest Bearing Deposits in Banks Loans Held for Investment, net Other Assets Total Assets Other Liabilities Total Liabilities LIHC investments $ 7 $ — $ 158 $ 165 $ — $ — Leasing investments — 563 145 708 58 58 Total consolidated VIEs $ 7 $ 563 $ 303 $ 873 $ 58 $ 58</t>
  </si>
  <si>
    <t>Unconsolidated VIEs</t>
  </si>
  <si>
    <t>The following tables present the Company’s carrying amounts related to the unconsolidated VIEs at June 30, 2016 and December 31, 2015 . The tables also present the Company’s maximum exposure to loss resulting from its involvement with these VIEs. The maximum exposure to loss represents the carrying amount of the Company’s involvement plus any legally binding unfunded commitments in the unlikely event that all of the assets in the VIEs become worthless. During the six months ended June 30, 2016 and June 30, 2015 , the Company had noncash increases in unfunded commitments on LIHC investments of $48 million and $60 million , respectively, included within other liabilities. June 30, 2016 Unconsolidated Assets Unconsolidated Liabilities (Dollars in millions) Interest Bearing Deposits in Banks Securities Available for Sale Loans Held for Investment Other Assets Total Assets Other Liabilities Total Liabilities Maximum Exposure to Loss LIHC investments $ — $ 25 $ 179 $ 1,149 $ 1,353 $ 401 $ 401 $ 1,353 Leasing investments 1 — 19 1,290 1,310 61 61 1,329 Other investments — — 34 27 61 — — 89 Total unconsolidated VIEs $ 1 $ 25 $ 232 $ 2,466 $ 2,724 $ 462 $ 462 $ 2,771 December 31, 2015 Unconsolidated Assets Unconsolidated Liabilities (Dollars in millions) Interest Bearing Deposits in Banks Securities Available for Sale Loans Held for Investment Other Assets Total Assets Other Liabilities Total Liabilities Maximum Exposure to Loss LIHC investments $ — $ 25 $ 220 $ 1,166 $ 1,411 $ 424 $ 424 $ 1,411 Leasing investments 5 — 20 1,200 1,225 61 61 1,245 Other investments — — 49 10 59 — — 60 Total unconsolidated VIEs $ 5 $ 25 $ 289 $ 2,376 $ 2,695 $ 485 $ 485 $ 2,716</t>
  </si>
  <si>
    <t>Commercial Paper and Other Short-Term Borrowings (Tables)</t>
  </si>
  <si>
    <t>Summary of Commercial Paper and Other Short-Term Borrowings</t>
  </si>
  <si>
    <t>The following table is a summary of the Company's commercial paper and other short-term borrowings: (Dollars in millions) June 30, 2016 December 31, 2015 Federal funds purchased and securities sold under repurchase agreements, with weighted average interest rates of 0.41% and 0.30% at June 30, 2016 and December 31, 2015, respectively $ 35 $ 44 Commercial paper, with a weighted average interest rate of 0.44% and 0.23% at June 30, 2016 and December 31, 2015, respectively 618 994 Federal Home Loan Bank advances, with a weighted average interest rate of 0.67% at June 30, 2016 4,050 — Total commercial paper and other short-term borrowings $ 4,703 $ 1,038</t>
  </si>
  <si>
    <t>Long-Term Debt (Tables)</t>
  </si>
  <si>
    <t>Summary of Long-Term Debt</t>
  </si>
  <si>
    <t xml:space="preserve">The following is a summary of the Company's long-term debt: (Dollars in millions) June 30, 2016 December 31, 2015 Debt issued by MUAH Senior debt: Floating rate senior notes due February 2018. These notes, which bear interest at 0.57% above 3-month LIBOR, had a rate of 1.20% at June 30, 2016 and 0.91% at December 31, 2015 $ 250 $ 250 Fixed rate 1.625% notes due February 2018 449 450 Fixed rate 2.25% notes due February 2020 996 1,000 Fixed rate 3.50% notes due June 2022 397 398 Fixed rate 3.00% notes due February 2025 495 498 Subordinated debt due to BTMU: Floating rate subordinated debt due December 2023. This note, which bears interest at 1.38% above 3-month LIBOR, had a rate of 2.02% at June 30, 2016 and 1.98% at December 31, 2015 300 300 Junior subordinated debt payable to trusts: Floating rate note due September 2036. This note had an interest rate of 2.35% at June 30, 2016 and 2.21% at December 31, 2015 36 36 Total debt issued by MUAH 2,923 2,932 Debt issued by MUB and other subsidiaries Senior debt: Fixed rate FHLB of San Francisco advances due February 2016. These notes bear a combined weighted-average rate of 2.50% at December 31, 2015 — 500 Fixed rate 3.00% notes due June 2016 — 700 Fixed rate 1.50% notes due September 2016 500 499 Floating rate notes due September 2016. These notes, which bear interest at 0.75% above 3-month LIBOR, had a rate of 1.39% at June 30, 2016 and 1.35% at December 31, 2015 500 500 Floating rate notes due May 2017. These notes, which bear interest at 0.40% above 3-month LIBOR, had a rate of 1.03% at June 30, 2016 and 0.73% at December 31, 2015 250 250 Fixed rate 2.125% notes due June 2017 499 499 Fixed rate 2.625% notes due September 2018 999 1,000 Fixed rate 2.250% notes due May 2019 510 502 Senior debt due to BTMU: Floating rate debt due January 2018. This note, which bears interest at 0.85% above 1-month LIBOR, had a rate of 1.31% at June 30, 2016 and 1.09% at December 31, 2015 1,000 1,000 Floating rate debt due January 2018. This note, which bears interest at 0.87% above 1-month LIBOR, had a rate of 1.33% at June 30, 2016 and 1.11% at December 31, 2015 1,500 1,500 Floating rate debt due January 2018. This note, which bears interest at 1.03% above 1-month LIBOR, had a rate of 1.49% at June 30, 2016 and 1.27% at December 31, 2015 1,000 1,000 Subordinated debt: Fixed rate 5.95% notes due May 2016 — 703 Subordinated debt due to BTMU: Floating rate subordinated debt due June 2023. This note, which bears interest at 1.20% above 3-month LIBOR, had a rate of 1.82% at June 30, 2016 and 1.80% at December 31, 2015 750 750 Capital lease obligations with a combined weighted-average interest rate of 4.92% at June 30, 2016 and December 31, 2015 14 14 Total debt issued by MUB and other subsidiaries 7,522 9,417 Total long-term debt $ 10,445 $ 12,349 </t>
  </si>
  <si>
    <t>Fair Value Measurement and Fair Value of Financial Instruments (Tables)</t>
  </si>
  <si>
    <t>Financial Assets and Financial Liabilities Measured at Fair Value on Recurring Basis</t>
  </si>
  <si>
    <t>The following tables present financial assets and financial liabilities measured at fair value on a recurring basis as of June 30, 2016 and December 31, 2015 , by major category and by valuation hierarchy level: June 30, 2016 (Dollars in millions) Level 1 Level 2 Level 3 Netting Adjustment (1) Fair Value Assets Trading account assets: U.S. Treasury securities $ — $ 30 $ — $ — $ 30 U.S. government-sponsored agency securities — 121 — — 121 State and municipal securities — 5 — — 5 Interest rate derivative contracts 1 1,626 2 (344 ) 1,285 Commodity derivative contracts — 226 3 (191 ) 38 Foreign exchange derivative contracts 1 218 2 (151 ) 70 Equity derivative contracts — — 180 (167 ) 13 Total trading account assets 2 2,226 187 (853 ) 1,562 Securities available for sale: U.S. Treasury — 159 — — 159 Residential mortgage-backed securities: U.S government and government-sponsored agencies — 6,052 — — 6,052 Privately issued — 248 — — 248 Privately issued - commercial mortgage-backed securities — 1,527 — — 1,527 Collateralized loan obligations — 3,238 — — 3,238 Other — 7 — — 7 Other debt securities: Direct bank purchase bonds — — 1,575 — 1,575 Other — 1 32 — 33 Equity securities 7 — — — 7 Total securities available for sale 7 11,232 1,607 — 12,846 Other assets: Mortgage servicing rights — — 13 — 13 Interest rate hedging contracts — 344 — (317 ) 27 Other derivative contracts — 1 2 — 3 Total other assets — 345 15 (317 ) 43 Total assets $ 9 $ 13,803 $ 1,809 $ (1,170 ) $ 14,451 Percentage of total — % 95 % 13 % (8 )% 100 % Percentage of total Company assets — % 12 % 2 % (1 )% 13 % Liabilities Trading account liabilities: Interest rate derivative contracts $ 2 $ 1,574 $ — $ (1,344 ) $ 232 Commodity derivative contracts — 184 4 (81 ) 107 Foreign exchange derivative contracts 1 148 1 (25 ) 125 Equity derivative contracts — — 181 — 181 Securities sold, not yet purchased — 31 — — 31 Total trading account liabilities 3 1,937 186 (1,450 ) 676 Other liabilities: FDIC clawback liability — — 117 — 117 Other derivative contracts — 1 7 — 8 Total other liabilities — 1 124 — 125 Total liabilities $ 3 $ 1,938 $ 310 $ (1,450 ) $ 801 Percentage of total — % 242 % 39 % (181 )% 100 % Percentage of total Company liabilities — % 2 % — % (1 )% 1 % (1) Amounts represent the impact of legally enforceable master netting agreements between the same counterparties that allow the Company to net settle all contracts. December 31, 2015 (Dollars in millions) Level 1 Level 2 Level 3 Netting Adjustment (1) Fair Value Assets Trading account assets: U.S. Treasury securities $ — $ 37 $ — $ — $ 37 U.S. government-sponsored agency securities — 106 — — 106 State and municipal securities — 3 — — 3 Commercial paper — 25 — — 25 Interest rate derivative contracts — 998 4 (163 ) 839 Commodity derivative contracts — 408 1 (384 ) 25 Foreign exchange derivative contracts 1 115 1 (70 ) 47 Equity derivative contracts — — 222 (217 ) 5 Total trading account assets 1 1,692 228 (834 ) 1,087 Securities available for sale: U.S. Treasury — 594 — — 594 Residential mortgage-backed securities: U.S government and government-sponsored agencies — 7,201 — — 7,201 Privately issued — 151 — — 151 Privately issued - commercial mortgage-backed securities — 1,546 — — 1,546 Collateralized loan obligations — 3,233 — — 3,233 Other — 7 — — 7 Other debt securities: Direct bank purchase bonds — — 1,572 — 1,572 Other — 1 31 — 32 Equity securities 8 — — — 8 Total securities available for sale 8 12,733 1,603 — 14,344 Other assets: Interest rate hedging contracts — 73 — (71 ) 2 Other derivative contracts — 4 1 (4 ) 1 Total other assets — 77 1 (75 ) 3 Total assets $ 9 $ 14,502 $ 1,832 $ (909 ) $ 15,434 Percentage of total — % 94 % 12 % (6 )% 100 % Percentage of total Company assets — % 12 % 2 % (1 )% 13 % Liabilities Trading account liabilities: Interest rate derivative contracts $ 1 $ 947 $ — $ (775 ) $ 173 Commodity derivative contracts — 368 1 (61 ) 308 Foreign exchange derivative contracts 1 91 1 (22 ) 71 Equity derivative contracts — — 221 — 221 Securities sold, not yet purchased — 23 — — 23 Total trading account liabilities 2 1,429 223 (858 ) 796 Other liabilities: FDIC clawback liability — — 112 — 112 Interest rate hedging contracts — 14 — (14 ) — Other derivative contracts — — 2 — 2 Total other liabilities — 14 114 (14 ) 114 Total liabilities $ 2 $ 1,443 $ 337 $ (872 ) $ 910 Percentage of total — % 159 % 37 % (96 )% 100 % Percentage of total Company liabilities — % 1 % — % (1 )% — % (1) Amounts represent the impact of legally enforceable master netting agreements between the same counterparties that allow the Company to net settle all contracts.</t>
  </si>
  <si>
    <t>Reconciliation of Assets and Liabilities Measured at Fair Value on Recurring Basis Using Significant Unobservable Inputs</t>
  </si>
  <si>
    <t>The following tables present a reconciliation of the assets and liabilities measured at fair value on a recurring basis using significant unobservable inputs (Level 3) for the three and six months ended June 30, 2016 and 2015 . Level 3 available for sale securities at June 30, 2016 and 2015 primarily consist of direct bank purchase bonds. The Company’s policy is to recognize transfers in and out of Level 1, 2 and 3 as of the end of a reporting period. For the Three Months Ended June 30, 2016 June 30, 2015 (Dollars in millions) Trading Assets Securities Available for Sale Other Assets Trading Liabilities Other Liabilities Trading Assets Securities Available for Sale Other Assets Trading Liabilities Other Liabilities Asset (liability) balance, beginning of period $ 189 $ 1,613 $ 15 $ (187 ) $ (116 ) $ 306 $ 1,694 $ 3 $ (301 ) $ (109 ) Total gains (losses) (realized/unrealized): Included in income before taxes 19 — (1 ) (19 ) (8 ) (12 ) — (2 ) 12 — Included in other comprehensive income — 7 — — — — (5 ) — — — Purchases/additions — 2 1 — — 1 8 — — — Sales — — — — — — — — (1 ) — Settlements (21 ) (15 ) — 20 — (12 ) (9 ) — 12 — Asset (liability) balance, end of period $ 187 $ 1,607 $ 15 $ (186 ) $ (124 ) $ 283 $ 1,688 $ 1 $ (278 ) $ (109 ) Changes in unrealized gains (losses) included in income before taxes for assets and liabilities still held at end of period $ 19 $ — $ (1 ) $ (19 ) $ (8 ) $ (12 ) $ — $ (2 ) $ 12 $ — For the Six Months Ended June 30, 2016 June 30, 2015 (Dollars in millions) Trading Assets Securities Available for Sale Other Assets Trading Liabilities Other Liabilities Trading Assets Securities Available for Sale Other Assets Trading Liabilities Other Liabilities Asset (liability) balance, beginning of period $ 228 $ 1,603 $ 1 $ (223 ) $ (114 ) $ 311 $ 1,790 $ 2 $ (305 ) $ (107 ) Total gains (losses) (realized/unrealized): Included in income before taxes 1 — — (2 ) (10 ) (4 ) — (1 ) 2 (2 ) Included in other comprehensive income — 5 — — — — (8 ) — — — Purchases/additions — 80 1 — — 1 17 — — — Sales — — — — — — — — (1 ) — Settlements (42 ) (81 ) — 39 — (25 ) (111 ) — 26 — Transfers in (out) of level 3 — — 13 — — — — — — — Asset (liability) balance, end of period $ 187 $ 1,607 $ 15 $ (186 ) $ (124 ) $ 283 $ 1,688 $ 1 $ (278 ) $ (109 ) Changes in unrealized gains (losses) included in income before taxes for assets and liabilities still held at end of period $ 1 $ — $ — $ (2 ) $ (10 ) $ (4 ) $ — $ (1 ) $ 2 $ (2 )</t>
  </si>
  <si>
    <t>Significant Unobservable Inputs Level 3 Assets and Liabilities</t>
  </si>
  <si>
    <t>The following table presents information about significant unobservable inputs related to the Company’s significant Level 3 assets and liabilities at June 30, 2016 . June 30, 2016 (Dollars in millions) Level 3 Fair Value Valuation Technique Significant Unobservable Input(s) Range of Inputs Weighted Average Securities available for sale: Direct bank purchase bonds $ 1,575 Return on equity Market-required return on capital 8.0 - 10.0 % 9.8 % Probability of default 0.0 - 25.0 % 0.4 % Loss severity 10.0 - 60.0 % 28.9 % Other liabilities: FDIC clawback liability $ 117 Discounted cash flow Probability of default 0.2 - 100.0 % 57.2 % Loss severity 0.0 - 100.0 % 38.1 %</t>
  </si>
  <si>
    <t>Financial Assets Measured at Fair Value on Nonrecurring Basis</t>
  </si>
  <si>
    <t>For assets measured at fair value on a nonrecurring basis during the three and six months ended June 30, 2016 and 2015 that were still held on the consolidated balance sheet as of the respective periods ended, the following tables present the fair value of such assets by the level of valuation assumptions used to determine each fair value adjustment. June 30, 2016 Gain (Loss) For the Three Months Ended June 30, 2016 Gain (Loss) For the Six Months Ended June 30, 2016 (Dollars in millions) Fair Value Level 1 Level 2 Level 3 Loans: Loans held for sale $ — $ — $ — $ — $ — $ (3 ) Impaired loans 180 — — 180 (16 ) (143 ) Other assets: OREO 2 — — 2 — (1 ) Private equity investments 10 — — 10 — (12 ) Software 13 — — 13 (1 ) (5 ) Intangible assets — — — — — (1 ) Total $ 205 $ — $ — $ 205 $ (17 ) $ (165 ) June 30, 2015 Gain (Loss) For the Three Months Ended June 30, 2015 Gain (Loss) For the Six Months Ended June 30, 2015 (Dollars in millions) Fair Value Level 1 Level 2 Level 3 Loans: Impaired loans $ 35 $ — $ — $ 35 $ (7 ) $ (13 ) Other assets: OREO 5 — — 5 (1 ) (1 ) Private equity investments 7 — — 7 — (5 ) Total $ 47 $ — $ — $ 47 $ (8 ) $ (19 )</t>
  </si>
  <si>
    <t>Carrying Amount and Estimated Fair Value of Financial Instruments</t>
  </si>
  <si>
    <t>The tables below present the carrying amount and estimated fair value of certain financial instruments, classified by valuation hierarchy level as of June 30, 2016 and as of December 31, 2015 : June 30, 2016 (Dollars in millions) Carrying Amount Fair Value Level 1 Level 2 Level 3 Assets Cash and cash equivalents $ 3,865 $ 3,865 $ 3,865 $ — $ — Securities held to maturity 10,259 10,573 — 10,573 — Loans held for investment (1) 77,931 79,833 — — 79,833 Liabilities Deposits $ 82,692 $ 82,739 $ — $ 82,739 $ — Commercial paper and other short-term borrowings 4,703 4,703 — 4,703 — Long-term debt 10,445 10,523 — 10,523 — Off-Balance Sheet Instruments Commitments to extend credit and standby and commercial letters of credit $ 238 $ 238 $ — $ — $ 238 (1) Excludes lease financing. The carrying amount is net of the allowance for loan and lease losses. December 31, 2015 (Dollars in millions) Carrying Amount Fair Value Level 1 Level 2 Level 3 Assets Cash and cash equivalents $ 4,529 $ 4,529 $ 4,529 $ — $ — Securities held to maturity 10,158 10,207 — 10,207 — Loans held for investment (1) 76,150 77,640 — — 77,640 Other assets 16 17 — — 17 Liabilities Deposits $ 84,340 $ 84,375 $ — $ 84,375 $ — Commercial paper and other short-term borrowings 1,038 1,038 — 1,038 — Long-term debt 12,349 12,351 — 12,351 — Off-Balance Sheet Instruments Commitments to extend credit and standby and commercial letters of credit $ 243 $ 243 $ — $ — $ 243 (1) Excludes lease financing. The carrying amount is net of the allowance for loan and lease losses.</t>
  </si>
  <si>
    <t>Derivative Instruments and Other Financial Instruments Used For Hedging (Tables)</t>
  </si>
  <si>
    <t>Notional Amounts, Balance Sheet Location and Fair Value Amounts of Derivative Instruments</t>
  </si>
  <si>
    <t>The table below presents the notional amounts and fair value amounts of the Company's derivative instruments reported on the consolidated balance sheets, segregated between derivative instruments designated and qualifying as hedging instruments and derivative instruments not designated as hedging instruments as of June 30, 2016 and December 31, 2015 , respectively. Asset and liability values are presented gross, excluding the impact of legally enforceable master netting and credit support annex agreements. The fair value of asset and liability derivatives designated and qualifying as hedging instruments and derivatives designated as other risk management are included in other assets and other liabilities, respectively. The fair value of asset and liability trading derivatives are included in trading account assets and trading account liabilities, respectively. June 30, 2016 December 31, 2015 Fair Value Fair Value Notional Asset Liability Notional Asset Liability (Dollars in millions) Amount Derivatives Derivatives Amount Derivatives Derivatives Cash flow hedges Interest rate contracts $ 14,200 $ 330 $ — $ 15,250 $ 68 $ 14 Fair value hedges Interest rate contracts 500 14 — 500 5 — Not designated as hedging instruments: Trading Interest rate contracts 117,067 1,629 1,576 100,932 1,002 948 Commodity contracts 3,482 229 188 3,775 409 369 Foreign exchange contracts 7,472 221 150 5,541 117 93 Equity contracts 2,923 180 181 3,351 222 221 Total Trading 130,944 2,259 2,095 113,599 1,750 1,631 Other risk management 324 3 8 251 5 2 Total derivative instruments $ 145,968 $ 2,606 $ 2,103 $ 129,600 $ 1,828 $ 1,647</t>
  </si>
  <si>
    <t>Amount and Location of Gains and Losses for Derivatives Designated as Cash Flow Hedges</t>
  </si>
  <si>
    <t>The following tables present the amount and location of the net gains and losses recorded in the Company’s consolidated statements of income and changes in stockholder’s equity for derivatives designated as cash flow hedges for the three and six months ended June 30, 2016 and 2015 : Amount of Gain or (Loss) Recognized in OCI on Derivative Instruments (Effective Portion) Gain or (Loss) Reclassified from Accumulated OCI into Income (Effective Portion) Gain (Loss) Recognized in Income on Derivative Instruments (Ineffective Portion) For the Three Months Ended June 30, For the Three Months Ended June 30, For the Three Months Ended June 30, (Dollars in millions) 2016 2015 Location 2016 2015 Location 2016 2015 Derivatives in cash flow hedging relationships Interest income $ 44 $ 41 Interest rate contracts $ 144 $ (8 ) Interest expense — — Noninterest expense $ — $ — Total $ 144 $ (8 ) $ 44 $ 41 $ — $ — Amount of Gain or (Loss) Recognized in OCI on Derivative Instruments (Effective Portion) Gain or (Loss) Reclassified from Accumulated OCI into Income (Effective Portion) Gain (Loss) Recognized in Income on Derivative Instruments (Ineffective Portion) For the Six Months Ended June 30, For the Six Months Ended June 30, For the Six Months Ended June 30, (Dollars in millions) 2016 2015 Location 2016 2015 Location 2016 2015 Derivatives in cash flow hedging relationships Interest income $ 87 $ 73 Interest rate contracts $ 410 $ 111 Interest expense — 1 Noninterest expense $ 1 $ 1 Total $ 410 $ 111 $ 87 $ 74 $ 1 $ 1</t>
  </si>
  <si>
    <t>Schedule of derivative gains (losses) on the Company's fair value hedges</t>
  </si>
  <si>
    <t>The following table presents the gains (losses) on the Company's fair value hedges and hedged item for the three and six months ended June 30, 2016 and 2015 , respectively: For the Three Months Ended June 30, 2016 For the Six Months Ended June 30, 2016 (Dollars in millions) Derivative Hedged Item Hedge Ineffectiveness Derivative Hedged Item Hedge Ineffectiveness Interest rate risk on long-term debt $ 2 $ (2 ) $ — $ 9 $ (9 ) $ — Total $ 2 $ (2 ) $ — $ 9 $ (9 ) $ — For the Three Months Ended June 30, 2015 For the Six Months Ended June 30, 2015 (Dollars in millions) Derivative Hedged Item Hedge Ineffectiveness Derivative Hedged Item Hedge Ineffectiveness Interest rate risk on long-term debt $ (3 ) $ 3 $ — $ 3 $ (3 ) $ — Total $ (3 ) $ 3 $ — $ 3 $ (3 ) $ —</t>
  </si>
  <si>
    <t>Gain or (Loss) Recognized in Income on Derivative Instruments</t>
  </si>
  <si>
    <t>The following table presents the amount of the net gains and losses for derivative instruments classified as trading reported in the consolidated statements of income under the heading trading account activities for the three and six months ended June 30, 2016 and 2015 : Gain or (Loss) Recognized in Income on Derivative Instruments Gain or (Loss) Recognized in Income on Derivative Instruments For the Three Months Ended For the Six Months Ended (Dollars in millions) June 30, 2016 June 30, 2015 June 30, 2016 June 30, 2015 Trading derivatives: Interest rate contracts $ 8 $ 12 $ 10 $ 10 Equity contracts (1 ) — (1 ) — Foreign exchange contracts 11 5 20 11 Commodity contracts 1 1 1 2 Total $ 19 $ 18 $ 30 $ 23</t>
  </si>
  <si>
    <t>Summary of Offsetting Assets and Liabilities</t>
  </si>
  <si>
    <t>The following tables present the offsetting of financial assets and liabilities as of June 30, 2016 and December 31, 2015 : June 30, 2016 Gross Amounts Not Offset in Balance Sheet (Dollars in millions) Gross Amounts of Recognized Assets/Liabilities Gross Amounts Offset in Balance Sheet Net Amounts Presented in Balance Sheet Financial Instruments Cash Collateral Received/Pledged Net Amount Financial Assets: Derivative assets $ 2,606 $ 1,170 $ 1,436 $ 60 $ — $ 1,376 Securities purchased under resale agreements 32 — 32 31 — 1 Total $ 2,638 $ 1,170 $ 1,468 $ 91 $ — $ 1,377 Financial Liabilities: Derivative liabilities $ 2,103 $ 1,450 $ 653 $ 240 $ 1 $ 412 Securities sold under repurchase agreements 30 — 30 30 — — Total $ 2,133 $ 1,450 $ 683 $ 270 $ 1 $ 412 December 31, 2015 Gross Amounts Not Offset in Balance Sheet (Dollars in millions) Gross Amounts of Recognized Assets/Liabilities Gross Amounts Offset in Balance Sheet Net Amounts Presented in Balance Sheet Financial Instruments Cash Collateral Received/Pledged Net Amount Financial Assets: Derivative assets $ 1,828 $ 909 $ 919 $ 60 $ — $ 859 Securities purchased under resale agreements 24 — 24 24 — — Total $ 1,852 $ 909 $ 943 $ 84 $ — $ 859 Financial Liabilities: Derivative liabilities $ 1,647 $ 872 $ 775 $ 180 $ — $ 595 Securities sold under repurchase agreements 36 — 36 36 — — Total $ 1,683 $ 872 $ 811 $ 216 $ — $ 595</t>
  </si>
  <si>
    <t>Accumulated Other Comprehensive Loss (Tables)</t>
  </si>
  <si>
    <t>Components of Accumulated Other Comprehensive Loss</t>
  </si>
  <si>
    <t>The following tables present the change in each of the components of accumulated other comprehensive income and the related tax effect of the change allocated to each component for the three months ended June 30, 2016 and 2015 : (Dollars in millions) Before Tax Amount Tax Effect Net of Tax For the Three Months Ended June 30, 2016 Cash flow hedge activities: Unrealized net gains (losses) on hedges arising during the period $ 144 $ (56 ) $ 88 Reclassification adjustment for net (gains) losses on hedges included in interest income for loans and interest expense on long-term debt (44 ) 17 (27 ) Net change 100 (39 ) 61 Securities: Unrealized holding gains (losses) arising during the period on securities available for sale 105 (41 ) 64 Reclassification adjustment for net (gains) losses on securities available for sale included in securities gains, net (19 ) 7 (12 ) Amortization of net unrealized (gains) losses on held to maturity securities 5 (2 ) 3 Net change 91 (36 ) 55 Foreign currency translation adjustment 1 — 1 Pension and other benefits: Amortization of prior service credit (1) (7 ) 2 (5 ) Recognized net actuarial (gain) loss (1) 22 (8 ) 14 Net change (1) 15 (6 ) 9 Other 2 (1 ) 1 Net change in AOCI $ 209 $ (82 ) $ 127 (1) These amounts are included in the computation of net periodic pension cost. For further information, see Note 11 to these consolidated financial statements. (Dollars in millions) Before Tax Amount Tax Effect Net of Tax For the Three Months Ended June 30, 2015 Cash flow hedge activities: Unrealized net gains (losses) on hedges arising during the period $ (8 ) $ 3 $ (5 ) Reclassification adjustment for net (gains) losses on hedges included in interest income for loans and interest expense on long-term debt (41 ) 16 (25 ) Net change (49 ) 19 (30 ) Securities: Unrealized holding gains (losses) arising during the period on securities available for sale (87 ) 34 (53 ) Reclassification adjustment for net (gains) losses on securities available for sale included in securities gains, net (5 ) 2 (3 ) Accretion of fair value adjustment on securities available for sale (1 ) — (1 ) Amortization of net unrealized (gains) losses on held to maturity securities 5 (2 ) 3 Net change (88 ) 34 (54 ) Foreign currency translation adjustment 3 (1 ) 2 Pension and other benefits: Amortization of prior service credit (1) (7 ) 3 (4 ) Recognized net actuarial (gain) loss (1) 27 (10 ) 17 Net change (1) 20 (7 ) 13 Net change in AOCI $ (114 ) $ 45 $ (69 ) (1) These amounts are included in the computation of net periodic pension cost. For further information, see Note 11 to these consolidated financial statements. The following tables present the change in each of the components of accumulated other comprehensive income and the related tax effect of the change allocated to each component for the six months ended June 30, 2016 and 2015 : (Dollars in millions) Before Tax Amount Tax Effect Net of Tax For the Six Months Ended June 30, 2016 Cash flow hedge activities: Unrealized net gains (losses) on hedges arising during the period $ 410 $ (161 ) $ 249 Reclassification adjustment for net (gains) losses on hedges included in interest income for loans and interest expense on long-term debt (87 ) 34 (53 ) Net change 323 (127 ) 196 Securities: Unrealized holding gains (losses) arising during the period on securities available for sale 263 (103 ) 160 Reclassification adjustment for net (gains) losses on securities available for sale included in securities gains, net (32 ) 12 (20 ) Amortization of net unrealized (gains) losses on held to maturity securities 10 (4 ) 6 Net change 241 (95 ) 146 Foreign currency translation adjustment 8 (3 ) 5 Pension and other benefits: Amortization of prior service credit (1) (13 ) 5 (8 ) Recognized net actuarial gain (loss) (1) 44 (17 ) 27 Net change (1) 31 (12 ) 19 Net change in AOCI $ 603 $ (237 ) $ 366 (1) These amounts are included in the computation of net periodic pension cost. For further information, see Note 11 to these consolidated financial statements. (Dollars in millions) Before Tax Amount Tax Effect Net of Tax For the Six Months Ended June 30, 2015 Cash flow hedge activities: Unrealized net gains (losses) on hedges arising during the period $ 111 $ (44 ) $ 67 Reclassification adjustment for net (gains) losses on hedges included in interest income for loans and interest expense on long-term debt (74 ) 29 (45 ) Net change 37 (15 ) 22 Securities: Unrealized holding gains (losses) arising during the period on securities available for sale 33 (13 ) 20 Reclassification adjustment for net (gains) losses on securities available for sale included in securities gains, net (8 ) 3 (5 ) Accretion of fair value adjustment on securities available for sale (3 ) 1 (2 ) Amortization of net unrealized (gains) losses on held to maturity securities 10 (4 ) 6 Net change 32 (13 ) 19 Foreign currency translation adjustment (9 ) 4 (5 ) Pension and other benefits: Amortization of prior service credit (1) (13 ) 5 (8 ) Recognized net actuarial gain (loss) (1) 56 (21 ) 35 Net change (1) 43 (16 ) 27 Net change in AOCI $ 103 $ (40 ) $ 63 (1) These amounts are included in the computation of net periodic pension cost. For further information, see Note 11 to these consolidated financial statements.</t>
  </si>
  <si>
    <t>Change in Accumulated Other Comprehensive Loss Balances</t>
  </si>
  <si>
    <t>The following tables present the change in accumulated other comprehensive loss balances: For the Three Months Ended June 30, 2015 and 2016: Net Unrealized Gains (Losses) on Cash Flow Hedges Net Unrealized Gains (Losses) on Securities Foreign Currency Translation Adjustment Pension and Other Postretirement Benefits Adjustment Other Accumulated Other Comprehensive Loss (Dollars in millions) Balance, March 31, 2015 $ 73 $ (72 ) $ (17 ) $ (581 ) $ — $ (597 ) Other comprehensive income (loss) before reclassifications (5 ) (51 ) 2 — — (54 ) Amounts reclassified from AOCI (25 ) (3 ) — 13 — (15 ) Balance, June 30, 2015 $ 43 $ (126 ) $ (15 ) $ (568 ) $ — $ (666 ) Balance, March 31, 2016 $ 171 $ (60 ) $ (21 ) $ (602 ) $ (1 ) $ (513 ) Other comprehensive income (loss) before reclassifications 88 67 1 — 1 157 Amounts reclassified from AOCI (27 ) (12 ) — 9 — (30 ) Balance, June 30, 2016 $ 232 $ (5 ) $ (20 ) $ (593 ) $ — $ (386 ) For the Six Months Ended June 30, 2015 and 2016: Net Unrealized Gains (Losses) on Cash Flow Hedges Net Unrealized Gains (Losses) on Securities Foreign Currency Translation Adjustment Pension and Other Postretirement Benefits Adjustment Accumulated Other Comprehensive Loss (Dollars in millions) Balance, December 31, 2014 $ 21 $ (145 ) $ (10 ) $ (595 ) $ (729 ) Other comprehensive income (loss) before reclassifications 67 24 (5 ) — 86 Amounts reclassified from AOCI (45 ) (5 ) — 27 (23 ) Balance, June 30, 2015 $ 43 $ (126 ) $ (15 ) $ (568 ) $ (666 ) Balance, December 31, 2015 $ 36 $ (151 ) $ (25 ) $ (612 ) $ (752 ) Other comprehensive income (loss) before reclassifications 249 166 5 — 420 Amounts reclassified from AOCI (53 ) (20 ) — 19 (54 ) Balance, June 30, 2016 $ 232 $ (5 ) $ (20 ) $ (593 ) $ (386 )</t>
  </si>
  <si>
    <t>Employee Pension and Other Postretirement Benefits (Tables)</t>
  </si>
  <si>
    <t>Components of Net Periodic Benefit Cost</t>
  </si>
  <si>
    <t>The following table summarizes the components of net periodic benefit cost for the three and six months ended June 30, 2016 and 2015 . Pension Benefits Other Postretirement Benefits Superannuation, SERP and ESBP For the Three Months Ended For the Three Months Ended For the Three Months Ended (Dollars in millions) 2016 2015 2016 2015 2016 2015 Components of net periodic benefit cost: Service cost $ 22 $ 23 $ 2 $ 2 $ — $ 1 Interest cost 26 28 2 2 1 1 Expected return on plan assets (58 ) (54 ) (4 ) (4 ) — — Amortization of prior service credit (5 ) (5 ) (2 ) (2 ) — — Recognized net actuarial loss 19 26 3 1 — — Total net periodic benefit cost $ 4 $ 18 $ 1 $ (1 ) $ 1 $ 2 Pension Benefits Other Postretirement Benefits Superannuation, SERP and ESBP For the Six Months Ended June 30, For the Six Months Ended June 30, For the Six Months Ended June 30, (Dollars in millions) 2016 2015 2016 2015 2016 2015 Components of net periodic benefit cost: Service cost $ 45 $ 48 $ 4 $ 4 $ 1 $ 1 Interest cost 52 55 5 5 1 1 Expected return on plan assets (118 ) (108 ) (9 ) (9 ) — — Amortization of prior service credit (9 ) (9 ) (4 ) (4 ) — — Recognized net actuarial loss 38 53 5 2 1 1 Total net periodic benefit cost $ 8 $ 39 $ 1 $ (2 ) $ 3 $ 3</t>
  </si>
  <si>
    <t>Commitments, Contingencies and Guarantees (Tables)</t>
  </si>
  <si>
    <t>Summary of Commitments</t>
  </si>
  <si>
    <t>The following table summarizes the Company's commitments: (Dollars in millions) June 30, 2016 Commitments to extend credit $ 33,233 Issued standby and commercial letters of credit $ 5,897 Other commitments $ 116</t>
  </si>
  <si>
    <t>Business Segments (Tables)</t>
  </si>
  <si>
    <t>Schedule of reportable business segments</t>
  </si>
  <si>
    <t>As of and for the Three Months Ended June 30, 2016: (Dollars in millions) Regional Bank U.S. Wholesale Banking Transaction Banking Investment Banking &amp; Markets Other MUFG Americas Holdings Corporation Results of operations - Market View Net interest income (expense) $ 478 $ 114 $ 120 $ 60 $ (52 ) $ 720 Noninterest income (expense) 112 38 44 65 207 466 Total revenue 590 152 164 125 155 1,186 Noninterest expense 420 49 109 42 190 810 (Reversal of) provision for credit losses (5 ) (28 ) (3 ) 2 (3 ) (37 ) Income (loss) before income taxes and including noncontrolling interests 175 131 58 81 (32 ) 413 Income tax expense (benefit) 51 52 23 12 (19 ) 119 Net income (loss) including noncontrolling interests 124 79 35 69 (13 ) 294 Deduct: net loss from noncontrolling interests — — — — 11 11 Net income (loss) attributable to MUAH $ 124 $ 79 $ 35 $ 69 $ (2 ) $ 305 Total assets, end of period $ 63,467 $ 14,392 $ 1,838 $ 11,762 $ 25,697 $ 117,156 As of and for the Three Months Ended June 30, 2015: (Dollars in millions) Regional Bank U.S. Wholesale Banking Transaction Banking Investment Banking &amp; Markets Other MUFG Americas Holdings Corporation Results of operations - Market View Net interest income (expense) $ 473 $ 106 $ 111 $ 62 $ (33 ) $ 719 Noninterest income (expense) 106 41 42 60 136 385 Total revenue 579 147 153 122 103 1,104 Noninterest expense 467 48 108 43 177 843 (Reversal of) provision for credit losses 6 12 — (12 ) 9 15 Income (loss) before income taxes and including noncontrolling interests 106 87 45 91 (83 ) 246 Income tax expense (benefit) 26 35 18 23 (31 ) 71 Net income (loss) including noncontrolling interests 80 52 27 68 (52 ) 175 Deduct: net loss from noncontrolling interests — — — — 6 6 Net income (loss) attributable to MUAH $ 80 $ 52 $ 27 $ 68 $ (46 ) $ 181 Total assets, end of period $ 61,468 $ 13,293 $ 1,779 $ 11,277 $ 26,449 $ 114,266 As of and for the Six Months Ended June 30, 2016: (Dollars in millions) Regional Bank U.S. Wholesale Banking Transaction Banking Investment Banking &amp; Markets Other MUFG Americas Holdings Corporation Results of operations - Market View Net interest income (expense) $ 959 $ 223 $ 241 $ 119 $ (125 ) $ 1,417 Noninterest income (expense) 226 66 91 90 388 861 Total revenue 1,185 289 332 209 263 2,278 Noninterest expense 856 98 229 83 420 1,686 (Reversal of) provision for loan losses (6 ) 102 (1 ) 32 (2 ) 125 Income (loss) before income taxes and including noncontrolling interests 335 89 104 94 (155 ) 467 Income tax expense (benefit) 97 35 41 (2 ) (35 ) 136 Net income (loss) including noncontrolling interests 238 54 63 96 (120 ) 331 Deduct: net loss from noncontrolling interests — — — — 23 23 Net income (loss) attributable to MUAH $ 238 $ 54 $ 63 $ 96 $ (97 ) $ 354 Total assets, end of period $ 63,467 $ 14,392 $ 1,838 $ 11,762 $ 25,697 $ 117,156 As of and for the Six Months Ended June 30, 2015: (Dollars in millions) Regional Bank U.S. Wholesale Banking Transaction Banking Investment Banking &amp; Markets Other MUFG Americas Holdings Corporation Results of operations - Market View Net interest income (expense) $ 951 $ 207 $ 227 $ 122 $ (105 ) $ 1,402 Noninterest income (expense) 217 73 85 91 254 720 Total revenue 1,168 280 312 213 149 2,122 Noninterest expense 928 100 210 77 377 1,692 (Reversal of) provision for loan losses 12 15 1 (19 ) 9 18 Income (loss) before income taxes and including noncontrolling interests 228 165 101 155 (237 ) 412 Income tax expense (benefit) 45 63 39 35 (77 ) 105 Net income (loss) including noncontrolling interests 183 102 62 120 (160 ) 307 Deduct: net loss from noncontrolling interests — — — — 11 11 Net income (loss) attributable to MUAH $ 183 $ 102 $ 62 $ 120 $ (149 ) $ 318 Total assets, end of period $ 61,468 $ 13,293 $ 1,779 $ 11,277 $ 26,449 $ 114,266</t>
  </si>
  <si>
    <t>Summary of Significant Accounting Policies, Nature of Operations and Other Developments Summary of Significant Accounting Policies, Nature of Operations and Other Developments(Details) - USD ($) $ in Millions</t>
  </si>
  <si>
    <t>Payments for Origination and Purchases of Loans Held-for-sale</t>
  </si>
  <si>
    <t>Net Cash Provided by (Used in) Operating Activities, Continuing Operations</t>
  </si>
  <si>
    <t>Payments for (Proceeds from) Loans and Leases</t>
  </si>
  <si>
    <t>Net Cash Provided by (Used in) Investing Activities, Continuing Operations</t>
  </si>
  <si>
    <t>Cash and Cash Equivalents, Period Increase (Decrease)</t>
  </si>
  <si>
    <t>Transfer of Portfolio Loans and Leases to Held-for-sale</t>
  </si>
  <si>
    <t>Summary of Significant Accounting Policies, Nature of Operations and Other Developments- Changes in Accounting Policy (Details) - USD ($) $ in Millions</t>
  </si>
  <si>
    <t>Dec. 31, 2014</t>
  </si>
  <si>
    <t>New Accounting Pronouncements or Change in Accounting Principle [Line Items]</t>
  </si>
  <si>
    <t>Scenario, Previously Reported [Member]</t>
  </si>
  <si>
    <t>Correction of Prior Period Amounts Correction of Prior Period Amounts (Details) - USD ($) $ in Millions</t>
  </si>
  <si>
    <t>Other Liabilities</t>
  </si>
  <si>
    <t>Stockholders' Equity Attributable to Noncontrolling Interest</t>
  </si>
  <si>
    <t>Scenario, Adjustment [Member]</t>
  </si>
  <si>
    <t>Securities (Details) - USD ($) $ in Millions</t>
  </si>
  <si>
    <t>Amortized Cost</t>
  </si>
  <si>
    <t>Gross Unrealized Gains</t>
  </si>
  <si>
    <t>Gross Unrealized Losses</t>
  </si>
  <si>
    <t>Fair Value</t>
  </si>
  <si>
    <t>U.S. Treasury</t>
  </si>
  <si>
    <t>Residential mortgage-backed securities, U.S. government agency and government-sponsored agencies</t>
  </si>
  <si>
    <t>Residential mortgage-backed securities, Privately issued</t>
  </si>
  <si>
    <t>Privately issued - commercial mortgage-backed securities</t>
  </si>
  <si>
    <t>Collateralized loan obligations</t>
  </si>
  <si>
    <t>Other Asset Liability Management Securities</t>
  </si>
  <si>
    <t>Asset Liability Management securities</t>
  </si>
  <si>
    <t>Other debt securities, Direct bank purchase bonds</t>
  </si>
  <si>
    <t>Other debt securities, Other</t>
  </si>
  <si>
    <t>Equity securities</t>
  </si>
  <si>
    <t>Securities (Details 2) - USD ($) $ in Millions</t>
  </si>
  <si>
    <t>Securities available for sale, Less than 12 months, Fair Value</t>
  </si>
  <si>
    <t>Securities available for sale, Less than 12 months, Unrealized Losses</t>
  </si>
  <si>
    <t>Securities available for sale, 12 months or more, Fair Value</t>
  </si>
  <si>
    <t>Securities available for sale, 12 months or more, Unrealized Losses</t>
  </si>
  <si>
    <t>Securities available for sale, Fair Value, Total</t>
  </si>
  <si>
    <t>Securities available for sale, Unrealized Losses, Total</t>
  </si>
  <si>
    <t>US Treasury Securities</t>
  </si>
  <si>
    <t>Asset-backed and other</t>
  </si>
  <si>
    <t>Securities (Details 3) $ in Millions</t>
  </si>
  <si>
    <t>Jun. 30, 2016USD ($)</t>
  </si>
  <si>
    <t>One Year or Less</t>
  </si>
  <si>
    <t>Over One Year Through Five Years</t>
  </si>
  <si>
    <t>Over Five Years Through Ten Years</t>
  </si>
  <si>
    <t>Over Ten Years</t>
  </si>
  <si>
    <t>Total Fair Value</t>
  </si>
  <si>
    <t>Securities (Details 4) - USD ($) $ in Millions</t>
  </si>
  <si>
    <t>Proceeds from sales</t>
  </si>
  <si>
    <t>Gross realized gains</t>
  </si>
  <si>
    <t>Gross realized losses</t>
  </si>
  <si>
    <t>Securities (Details 5) - USD ($) $ in Millions</t>
  </si>
  <si>
    <t>Securities held to maturity</t>
  </si>
  <si>
    <t>Securities held to maturity, Amortized Cost</t>
  </si>
  <si>
    <t>Securities held to maturity, Gross Unrealized Gains, Recognized in Other Comprehensive Income (OCI)</t>
  </si>
  <si>
    <t>Securities held to maturity, gross unrealized losses, recognized in other comprehensive income (OCI)</t>
  </si>
  <si>
    <t>Total securities held to maturity, carrying amount</t>
  </si>
  <si>
    <t>Securities held to maturity, Gross Unrealized Gains, Not Recognized in OCI</t>
  </si>
  <si>
    <t>Securities held to maturity, Gross Unrealized Losses, Not Recognized in OCI</t>
  </si>
  <si>
    <t>Total securities held to maturity, Fair Value</t>
  </si>
  <si>
    <t>US Government Agencies Debt Securities</t>
  </si>
  <si>
    <t>U.S. government agency and government-sponsored agencies - commercial mortgage-backed securities</t>
  </si>
  <si>
    <t>Held-to-maturity Securities, Amortized Cost before Other than Temporary Impairment</t>
  </si>
  <si>
    <t>Securities (Details 6) - USD ($) $ in Millions</t>
  </si>
  <si>
    <t>Less than 12 months, Fair Value</t>
  </si>
  <si>
    <t>Less than 12 months, Unrealized Losses, Recognized in OCI</t>
  </si>
  <si>
    <t>Less than 12 months, Unrealized Losses, Not Recognized in OCI</t>
  </si>
  <si>
    <t>12 months or more, Fair Value</t>
  </si>
  <si>
    <t>12 months or more, Unrealized Losses, Recognized in OCI</t>
  </si>
  <si>
    <t>12 months or more, Unrealized Losses, Not Recognized in OCI</t>
  </si>
  <si>
    <t>Total, Fair Value</t>
  </si>
  <si>
    <t>Total, Unrealized Losses, Recognized in OCI</t>
  </si>
  <si>
    <t>Total, Unrealized Losses, Not Recognized in OCI</t>
  </si>
  <si>
    <t>U.S. government sponsored agencies</t>
  </si>
  <si>
    <t>Commercial Mortgage Backed Securities [Member]</t>
  </si>
  <si>
    <t>Securities (Details 7) - USD ($) $ in Millions</t>
  </si>
  <si>
    <t>Over One Year Through Five Years, Carrying Amount</t>
  </si>
  <si>
    <t>Over One Year Through Five Years, Fair Value</t>
  </si>
  <si>
    <t>Over Five Years Through Ten Years, Carrying Amount</t>
  </si>
  <si>
    <t>Over Five Years Through Ten Years, Fair Value</t>
  </si>
  <si>
    <t>Over Ten Years, Carrying Amount</t>
  </si>
  <si>
    <t>Over Ten Years, Fair Value</t>
  </si>
  <si>
    <t>Securities (Details 8) - USD ($) $ in Millions</t>
  </si>
  <si>
    <t>12 Months Ended</t>
  </si>
  <si>
    <t>Securities Pledged as Collateral</t>
  </si>
  <si>
    <t>Financial Instruments, Owned and Pledged as Collateral, at Fair Value</t>
  </si>
  <si>
    <t>Public and trust deposits</t>
  </si>
  <si>
    <t>Permitted by contract to sell or repledge</t>
  </si>
  <si>
    <t>Loans and Allowance for Loan Losses (Details) - USD ($) $ in Millions</t>
  </si>
  <si>
    <t>Mar. 31, 2016</t>
  </si>
  <si>
    <t>Mar. 31, 2015</t>
  </si>
  <si>
    <t>Loans disclosures</t>
  </si>
  <si>
    <t>Loans excluding purchased credit-impaired loans</t>
  </si>
  <si>
    <t>Purchased credit-impaired loans</t>
  </si>
  <si>
    <t>Loans covered under a loss share agreement with FDIC</t>
  </si>
  <si>
    <t>Net unamortized discounts and premiums and deferred fees and costs</t>
  </si>
  <si>
    <t>Commercial portfolio</t>
  </si>
  <si>
    <t>Commercial portfolio | Commercial and industrial</t>
  </si>
  <si>
    <t>Commercial portfolio | Commercial mortgage</t>
  </si>
  <si>
    <t>Commercial portfolio | Construction</t>
  </si>
  <si>
    <t>Commercial portfolio | Lease financing</t>
  </si>
  <si>
    <t>Consumer portfolio</t>
  </si>
  <si>
    <t>Consumer portfolio | Residential mortgage</t>
  </si>
  <si>
    <t>Consumer portfolio | Home equity and other consumer loans</t>
  </si>
  <si>
    <t>Loans and Allowance for Loan Losses (Details 2) - USD ($) $ in Millions</t>
  </si>
  <si>
    <t>Financing Receivable, Allowance for Credit Losses</t>
  </si>
  <si>
    <t>Allowance for loan losses, beginning of period</t>
  </si>
  <si>
    <t>(Reversal of) provision for loan losses</t>
  </si>
  <si>
    <t>Loans charged-off</t>
  </si>
  <si>
    <t>Recoveries of loans previously charged-off</t>
  </si>
  <si>
    <t>Allowance for loan losses, end of period</t>
  </si>
  <si>
    <t>Unallocated portfolio</t>
  </si>
  <si>
    <t>Loans and Allowance for Loan Losses (Details 3) - USD ($) $ in Millions</t>
  </si>
  <si>
    <t>Loan losses allowance</t>
  </si>
  <si>
    <t>Individually evaluated for impairment</t>
  </si>
  <si>
    <t>Collectively evaluated for impairment</t>
  </si>
  <si>
    <t>Total allowance for loan losses</t>
  </si>
  <si>
    <t>Loans held for investment:</t>
  </si>
  <si>
    <t>Loans and Allowance for Loan Losses (Details 4) - USD ($) $ in Millions</t>
  </si>
  <si>
    <t>Nonaccrual loans</t>
  </si>
  <si>
    <t>Nonaccrual loans, before purchased credit-impaired loans</t>
  </si>
  <si>
    <t>Troubled debt restructured loans that continue to accrue interest</t>
  </si>
  <si>
    <t>Troubled debt restructured nonaccrual loans (included in the total nonaccrual loans above)</t>
  </si>
  <si>
    <t>Loans and Allowance for Loan Losses (Details 5) - USD ($) $ in Millions</t>
  </si>
  <si>
    <t>Aging of loans</t>
  </si>
  <si>
    <t>Current</t>
  </si>
  <si>
    <t>30 to 89 Days Past Due</t>
  </si>
  <si>
    <t>Total loans 90 days or more past due and still accruing</t>
  </si>
  <si>
    <t>Total Past Due</t>
  </si>
  <si>
    <t>Total loans held for investment, before purchased credit-impaired loans</t>
  </si>
  <si>
    <t>Loans and Allowance for Loan Losses (Details 6) - USD ($) $ in Millions</t>
  </si>
  <si>
    <t>Financing Receivable, Recorded Investment, 90 Days Past Due and Still Accruing</t>
  </si>
  <si>
    <t>Commercial Loan</t>
  </si>
  <si>
    <t>Total loans</t>
  </si>
  <si>
    <t>Commercial portfolio | Commercial Loan</t>
  </si>
  <si>
    <t>Financing Receivable, Significant Sales</t>
  </si>
  <si>
    <t>Financing Receivable, Reclassification to Held-for-sale</t>
  </si>
  <si>
    <t>Purchased credit-impaired loans | Commercial Loan</t>
  </si>
  <si>
    <t>Pass | Commercial Loan</t>
  </si>
  <si>
    <t>Pass | Commercial portfolio</t>
  </si>
  <si>
    <t>Pass | Commercial portfolio | Commercial and industrial</t>
  </si>
  <si>
    <t>Pass | Commercial portfolio | Construction</t>
  </si>
  <si>
    <t>Pass | Commercial portfolio | Commercial mortgage</t>
  </si>
  <si>
    <t>Pass | Purchased credit-impaired loans | Commercial Loan</t>
  </si>
  <si>
    <t>Special Mention | Commercial Loan</t>
  </si>
  <si>
    <t>Special Mention | Commercial portfolio</t>
  </si>
  <si>
    <t>Special Mention | Commercial portfolio | Commercial and industrial</t>
  </si>
  <si>
    <t>Special Mention | Commercial portfolio | Construction</t>
  </si>
  <si>
    <t>Special Mention | Commercial portfolio | Commercial mortgage</t>
  </si>
  <si>
    <t>Special Mention | Purchased credit-impaired loans | Commercial Loan</t>
  </si>
  <si>
    <t>Classified | Commercial Loan</t>
  </si>
  <si>
    <t>Classified | Commercial portfolio</t>
  </si>
  <si>
    <t>Classified | Commercial portfolio | Commercial and industrial</t>
  </si>
  <si>
    <t>Classified | Commercial portfolio | Construction</t>
  </si>
  <si>
    <t>Classified | Commercial portfolio | Commercial mortgage</t>
  </si>
  <si>
    <t>Classified | Purchased credit-impaired loans | Commercial Loan</t>
  </si>
  <si>
    <t>Oil and Gas [Member] | Criticized [Member] | Commercial portfolio</t>
  </si>
  <si>
    <t>Loans and Allowance for Loan Losses (Details 7) - USD ($) $ in Millions</t>
  </si>
  <si>
    <t>Consumer portfolio loans</t>
  </si>
  <si>
    <t>Nonaccrual</t>
  </si>
  <si>
    <t>Consumer</t>
  </si>
  <si>
    <t>Loans and Leases Receivable, Net Amount</t>
  </si>
  <si>
    <t>Accrual</t>
  </si>
  <si>
    <t>Commercial Loans Portfolio Segment [Member]</t>
  </si>
  <si>
    <t>Financing Receivable Recorded Investment</t>
  </si>
  <si>
    <t>Purchased credit-impaired loans | Consumer</t>
  </si>
  <si>
    <t>Pass | Commercial Loans Portfolio Segment [Member]</t>
  </si>
  <si>
    <t>Special Mention | Commercial Loans Portfolio Segment [Member]</t>
  </si>
  <si>
    <t>Classified | Commercial Loans Portfolio Segment [Member]</t>
  </si>
  <si>
    <t>Loans and Allowance for Loan Losses (Details 8) - USD ($) $ in Millions</t>
  </si>
  <si>
    <t>Credit quality of consumer loans</t>
  </si>
  <si>
    <t>Loan balances, excluding loans serviced by third parties and loans covered by FDIC loss share agreements</t>
  </si>
  <si>
    <t>Percentage of total</t>
  </si>
  <si>
    <t>100.00%</t>
  </si>
  <si>
    <t>Consumer | FICO Score 720 and Above</t>
  </si>
  <si>
    <t>78.00%</t>
  </si>
  <si>
    <t>77.00%</t>
  </si>
  <si>
    <t>Consumer | FICO Score Below 720</t>
  </si>
  <si>
    <t>20.00%</t>
  </si>
  <si>
    <t>21.00%</t>
  </si>
  <si>
    <t>Consumer | No FICO Available</t>
  </si>
  <si>
    <t>2.00%</t>
  </si>
  <si>
    <t>Consumer portfolio | FICO Score 720 and Above</t>
  </si>
  <si>
    <t>Consumer portfolio | FICO Score Below 720</t>
  </si>
  <si>
    <t>Consumer portfolio | No FICO Available</t>
  </si>
  <si>
    <t>Consumer portfolio | Residential mortgage | FICO Score 720 and Above</t>
  </si>
  <si>
    <t>Consumer portfolio | Residential mortgage | FICO Score Below 720</t>
  </si>
  <si>
    <t>Consumer portfolio | Residential mortgage | No FICO Available</t>
  </si>
  <si>
    <t>Consumer portfolio | Home equity and other consumer loans | FICO Score 720 and Above</t>
  </si>
  <si>
    <t>Consumer portfolio | Home equity and other consumer loans | FICO Score Below 720</t>
  </si>
  <si>
    <t>Consumer portfolio | Home equity and other consumer loans | No FICO Available</t>
  </si>
  <si>
    <t>Purchased credit-impaired loans | Consumer | FICO Score 720 and Above</t>
  </si>
  <si>
    <t>Purchased credit-impaired loans | Consumer | FICO Score Below 720</t>
  </si>
  <si>
    <t>Purchased credit-impaired loans | Consumer | No FICO Available</t>
  </si>
  <si>
    <t>Represents loans for which management was not able to obtain an updated FICO score (e.g., due to recent profile changes).</t>
  </si>
  <si>
    <t>Loans and Allowance for Loan Losses (Details 9) - USD ($) $ in Millions</t>
  </si>
  <si>
    <t>Loans categorized by LTV ratio</t>
  </si>
  <si>
    <t>Percentage of total loans categorized by LTV ratio</t>
  </si>
  <si>
    <t>Consumer | LTV Ratio Less than or Equal to 80 Percent</t>
  </si>
  <si>
    <t>96.00%</t>
  </si>
  <si>
    <t>95.00%</t>
  </si>
  <si>
    <t>Consumer | LTV Ratio Greater than 80 Percent and Less than 100 Percent</t>
  </si>
  <si>
    <t>3.00%</t>
  </si>
  <si>
    <t>4.00%</t>
  </si>
  <si>
    <t>Consumer | LTV Ratio Greater than or Equal to 100 Percent</t>
  </si>
  <si>
    <t>0.00%</t>
  </si>
  <si>
    <t>Consumer | No LTV Available</t>
  </si>
  <si>
    <t>1.00%</t>
  </si>
  <si>
    <t>Consumer portfolio | LTV Ratio Less than or Equal to 80 Percent</t>
  </si>
  <si>
    <t>Consumer portfolio | LTV Ratio Greater than 80 Percent and Less than 100 Percent</t>
  </si>
  <si>
    <t>Consumer portfolio | LTV Ratio Greater than or Equal to 100 Percent</t>
  </si>
  <si>
    <t>Consumer portfolio | No LTV Available</t>
  </si>
  <si>
    <t>Consumer portfolio | Residential mortgage | LTV Ratio Less than or Equal to 80 Percent</t>
  </si>
  <si>
    <t>Consumer portfolio | Residential mortgage | LTV Ratio Greater than 80 Percent and Less than 100 Percent</t>
  </si>
  <si>
    <t>Consumer portfolio | Residential mortgage | LTV Ratio Greater than or Equal to 100 Percent</t>
  </si>
  <si>
    <t>Consumer portfolio | Residential mortgage | No LTV Available</t>
  </si>
  <si>
    <t>Consumer portfolio | Home Equity loans</t>
  </si>
  <si>
    <t>Consumer portfolio | Home Equity loans | LTV Ratio Less than or Equal to 80 Percent</t>
  </si>
  <si>
    <t>Consumer portfolio | Home Equity loans | LTV Ratio Greater than 80 Percent and Less than 100 Percent</t>
  </si>
  <si>
    <t>Consumer portfolio | Home Equity loans | LTV Ratio Greater than or Equal to 100 Percent</t>
  </si>
  <si>
    <t>Consumer portfolio | Home Equity loans | No LTV Available</t>
  </si>
  <si>
    <t>Purchased credit-impaired loans | Consumer | LTV Ratio Less than or Equal to 80 Percent</t>
  </si>
  <si>
    <t>Purchased credit-impaired loans | Consumer | LTV Ratio Greater than 80 Percent and Less than 100 Percent</t>
  </si>
  <si>
    <t>Purchased credit-impaired loans | Consumer | LTV Ratio Greater than or Equal to 100 Percent</t>
  </si>
  <si>
    <t>Purchased credit-impaired loans | Consumer | No LTV Available</t>
  </si>
  <si>
    <t>Represents loans for which management was not able to obtain refreshed property values.</t>
  </si>
  <si>
    <t>Loans and Allowance for Loan Losses (Details 10) - USD ($) $ in Millions</t>
  </si>
  <si>
    <t>Pre- and Post - modification recorded investments</t>
  </si>
  <si>
    <t>Commitment to lend additional funds to borrowers with loan modifications classified as TDRs</t>
  </si>
  <si>
    <t>Total excluding purchased credit-impaired loans</t>
  </si>
  <si>
    <t>{F|ahBzfndlYmZpbGluZ3MtaHJkcmoLEgZYTUxEb2MiXlhCUkxEb2NHZW5JbmZvOjVmNTdiY2NlNGQyNzRhMTk5ZDdmOTQ4ZTdkZTczN2ZlfFRleHRTZWxlY3Rpb246MTY4NDcxNThBNTJCRjI2QUJFRDg5RDA3NUY1OUI2QUYM}</t>
  </si>
  <si>
    <t>Loans and Allowance for Loan Losses (Details 11) - USD ($) $ in Millions</t>
  </si>
  <si>
    <t>Pre-Modification Outstanding Recorded Investment</t>
  </si>
  <si>
    <t>Post-Modification Outstanding Recorded Investment</t>
  </si>
  <si>
    <t>[2]</t>
  </si>
  <si>
    <t>Represents the recorded investment in the loan immediately prior to the restructuring event.</t>
  </si>
  <si>
    <t>Represents the recorded investment in the loan immediately following the restructuring event. It includes the effect of paydowns that were required as part of the restructuring terms.</t>
  </si>
  <si>
    <t>Loans and Allowance for Loan Losses (Details 12) - USD ($) $ in Millions</t>
  </si>
  <si>
    <t>Troubled debt restructured loans</t>
  </si>
  <si>
    <t>Minimum defaulting period</t>
  </si>
  <si>
    <t>60 days</t>
  </si>
  <si>
    <t>Total troubled debt restructured loans at date of default</t>
  </si>
  <si>
    <t>Loans and Allowance for Loan Losses (Details 13) - USD ($) $ in Millions</t>
  </si>
  <si>
    <t>Loan impairment</t>
  </si>
  <si>
    <t>Recorded investment with an allowance</t>
  </si>
  <si>
    <t>Recorded investment without an allowance</t>
  </si>
  <si>
    <t>Impaired loans</t>
  </si>
  <si>
    <t>Allowance for impaired loans</t>
  </si>
  <si>
    <t>Unpaid principal balance with an allowance</t>
  </si>
  <si>
    <t>Unpaid principal balance without an allowance</t>
  </si>
  <si>
    <t>Total, excluding purchased credit impaired loans</t>
  </si>
  <si>
    <t>Loans and Allowance for Loan Losses (Details 14) - USD ($) $ in Millions</t>
  </si>
  <si>
    <t>Average Recorded Investment</t>
  </si>
  <si>
    <t>Recognized Interest Income</t>
  </si>
  <si>
    <t>Sale of Loans Held-for-investment</t>
  </si>
  <si>
    <t>Comprehensive Income (Loss), Net of Tax, Attributable to Parent</t>
  </si>
  <si>
    <t>Variable Interest Entities (Details) $ in Millions</t>
  </si>
  <si>
    <t>Dec. 31, 2015USD ($)investment</t>
  </si>
  <si>
    <t>Dec. 31, 2014USD ($)</t>
  </si>
  <si>
    <t>Consolidated Assets</t>
  </si>
  <si>
    <t>Interest Bearing Deposits in Banks</t>
  </si>
  <si>
    <t>Loans Held for Investment, net</t>
  </si>
  <si>
    <t>Consolidated Liabilities</t>
  </si>
  <si>
    <t>Total Liabilities</t>
  </si>
  <si>
    <t>Consolidated VIEs | Low-income housing credit investments</t>
  </si>
  <si>
    <t>Number of LIHC investment fund | investment</t>
  </si>
  <si>
    <t>Consolidated VIEs | Leasing Investments</t>
  </si>
  <si>
    <t>Variable Interest Entities (Details 2) - USD ($) $ in Millions</t>
  </si>
  <si>
    <t>Unconsolidated Assets</t>
  </si>
  <si>
    <t>Loans Held for Investment</t>
  </si>
  <si>
    <t>Other Assets</t>
  </si>
  <si>
    <t>Unconsolidated Liabilities</t>
  </si>
  <si>
    <t>Total Assets</t>
  </si>
  <si>
    <t>Maximum Exposure to Loss</t>
  </si>
  <si>
    <t>Unconsolidated VIEs | LIHC investments</t>
  </si>
  <si>
    <t>Liabilities Assumed</t>
  </si>
  <si>
    <t>Unconsolidated VIEs | Leasing Investments</t>
  </si>
  <si>
    <t>Unconsolidated VIEs | Other investments</t>
  </si>
  <si>
    <t>Variable Interest Entities Variable Interest Entities (Details 3) (Details) - USD ($) $ in Millions</t>
  </si>
  <si>
    <t>Other Non Interest Expenses</t>
  </si>
  <si>
    <t>Noncontrolling Interest [Line Items]</t>
  </si>
  <si>
    <t>Income (loss) from LIHC Investments</t>
  </si>
  <si>
    <t>Income Tax Expense</t>
  </si>
  <si>
    <t>Amortization of LIHC investments</t>
  </si>
  <si>
    <t>Tax credits and other tax benefits from LIHC</t>
  </si>
  <si>
    <t>Commercial Paper and Other Short-Term Borrowings (Details) - USD ($) $ in Millions</t>
  </si>
  <si>
    <t>Short-term Debt [Line Items]</t>
  </si>
  <si>
    <t>Federal funds purchased and securities sold under repurchase agreements, with weighted average interest rates of 0.41% and 0.30% at June 30, 2016 and December 31, 2015, respectively</t>
  </si>
  <si>
    <t>Commercial paper, with a weighted average interest rate of 0.44% and 0.23% at June 30, 2016 and December 31, 2015, respectively</t>
  </si>
  <si>
    <t>Other Short-term Borrowings</t>
  </si>
  <si>
    <t>Total commercial paper and other short-term borrowings</t>
  </si>
  <si>
    <t>Federal Funds Purchased and Securities Sold under Agreements to Repurchase</t>
  </si>
  <si>
    <t>Weighted average interest rate (as a percent), fed funds purchased and securities sold under repurchase agreements</t>
  </si>
  <si>
    <t>0.30%</t>
  </si>
  <si>
    <t>Commercial Paper</t>
  </si>
  <si>
    <t>0.23%</t>
  </si>
  <si>
    <t>Long-Term Debt (Details) - USD ($) $ in Millions</t>
  </si>
  <si>
    <t>Debt Instrument</t>
  </si>
  <si>
    <t>MUFG Americas Holdings Corporation | Senior debt | Floating Rate Senior Notes due February 2018</t>
  </si>
  <si>
    <t>Long-term Debt</t>
  </si>
  <si>
    <t>MUFG Americas Holdings Corporation | Senior debt | Fixed Rate Senior Note 1.625 Percent due February 2018</t>
  </si>
  <si>
    <t>MUFG Americas Holdings Corporation | Senior debt | Fixed Rate Senior Note 2.25 Percent due February 2020 [Member]</t>
  </si>
  <si>
    <t>MUFG Americas Holdings Corporation | Senior debt | Fixed Rate Senior Note 3.50 Percent due June 2022</t>
  </si>
  <si>
    <t>MUFG Americas Holdings Corporation | Senior debt | Fixed Rate Senior Note 3.00 Percent due February 2025</t>
  </si>
  <si>
    <t>MUFG Americas Holdings Corporation | Senior debt | Fixed Rate One Point Six Two Five Percent Notes Due February Two Thousand Eighteen [Member] [Domain] [Domain]</t>
  </si>
  <si>
    <t>Debt instrument, Fixed interest rate (as a percent)</t>
  </si>
  <si>
    <t>1.625%</t>
  </si>
  <si>
    <t>MUFG Americas Holdings Corporation | Senior debt | Fixed Rate Two Point Two Five Percent Notes Due February Two Thousand Twenty [Member] [Domain] [Domain]</t>
  </si>
  <si>
    <t>2.25%</t>
  </si>
  <si>
    <t>MUFG Americas Holdings Corporation | Senior debt | Fixed Rate Three Point Five Zero Percent Notes Due June Two Thousand Twenty Two [Member]</t>
  </si>
  <si>
    <t>3.50%</t>
  </si>
  <si>
    <t>MUFG Americas Holdings Corporation | Senior debt | Fixed Rate Three Point Zero Percent Notes Due February Two Thousand Twenty Five [Member] [Domain]</t>
  </si>
  <si>
    <t>MUFG Americas Holdings Corporation | Subordinated Debt | Floating rate subordinated debt due December 2023</t>
  </si>
  <si>
    <t>Long-term Debt, Weighted Average Interest Rate</t>
  </si>
  <si>
    <t>1.98%</t>
  </si>
  <si>
    <t>MUFG Americas Holdings Corporation | Subordinated Debt | Floating rate subordinated debt due December 2023 | London Interbank Offered Rate LIBOR</t>
  </si>
  <si>
    <t>Interest rate above variable interest rate (as a percent)</t>
  </si>
  <si>
    <t>1.38%</t>
  </si>
  <si>
    <t>MUFG Americas Holdings Corporation | Junior subordinated debt payable to trusts | Floating rate</t>
  </si>
  <si>
    <t>2.21%</t>
  </si>
  <si>
    <t>Union Bank, N.A. and other subsidiaries</t>
  </si>
  <si>
    <t>Union Bank, N.A. and other subsidiaries | Senior debt | Floating Rate Senior Notes due February 2018</t>
  </si>
  <si>
    <t>0.91%</t>
  </si>
  <si>
    <t>Union Bank, N.A. and other subsidiaries | Senior debt | Floating Rate Senior Notes due February 2018 | London Interbank Offered Rate LIBOR</t>
  </si>
  <si>
    <t>0.57%</t>
  </si>
  <si>
    <t>Union Bank, N.A. and other subsidiaries | Senior debt | Federal Home Loan Bank Advances</t>
  </si>
  <si>
    <t>2.50%</t>
  </si>
  <si>
    <t>Union Bank, N.A. and other subsidiaries | Senior debt | Fixed rate 3.00% notes due June 2016</t>
  </si>
  <si>
    <t>Union Bank, N.A. and other subsidiaries | Senior debt | Floating rate notes due September 2016</t>
  </si>
  <si>
    <t>1.35%</t>
  </si>
  <si>
    <t>Union Bank, N.A. and other subsidiaries | Senior debt | Floating rate notes due September 2016 | London Interbank Offered Rate LIBOR</t>
  </si>
  <si>
    <t>0.75%</t>
  </si>
  <si>
    <t>Union Bank, N.A. and other subsidiaries | Senior debt | Fixed rate 2.125% notes due June 2017</t>
  </si>
  <si>
    <t>2.125%</t>
  </si>
  <si>
    <t>Union Bank, N.A. and other subsidiaries | Senior debt | Fixed rate 2.625% notes due September 2018</t>
  </si>
  <si>
    <t>2.625%</t>
  </si>
  <si>
    <t>Union Bank, N.A. and other subsidiaries | Senior debt | Fixed rate 1.50% notes due September 2016</t>
  </si>
  <si>
    <t>1.50%</t>
  </si>
  <si>
    <t>Union Bank, N.A. and other subsidiaries | Senior debt | Fixed rate 2.250% notes due May 2019</t>
  </si>
  <si>
    <t>Union Bank, N.A. and other subsidiaries | Senior debt | Floating rate notes due May 2017</t>
  </si>
  <si>
    <t>0.73%</t>
  </si>
  <si>
    <t>Union Bank, N.A. and other subsidiaries | Senior debt | Floating rate notes due May 2017 | London Interbank Offered Rate LIBOR</t>
  </si>
  <si>
    <t>0.40%</t>
  </si>
  <si>
    <t>Union Bank, N.A. and other subsidiaries | Senior debt | Floating Rate Debt Due January 2018 Issued August 2015 [Member]</t>
  </si>
  <si>
    <t>1.09%</t>
  </si>
  <si>
    <t>Union Bank, N.A. and other subsidiaries | Senior debt | Floating Rate Debt Due January 2018 Issued August 2015 [Member] | London Interbank Offered Rate LIBOR</t>
  </si>
  <si>
    <t>0.85%</t>
  </si>
  <si>
    <t>Union Bank, N.A. and other subsidiaries | Senior debt | Floating Rate Debt Due January 2018 Issued September 2015 [Member]</t>
  </si>
  <si>
    <t>1.11%</t>
  </si>
  <si>
    <t>Union Bank, N.A. and other subsidiaries | Senior debt | Floating Rate Debt Due January 2018 Issued September 2015 [Member] | London Interbank Offered Rate LIBOR</t>
  </si>
  <si>
    <t>0.87%</t>
  </si>
  <si>
    <t>Union Bank, N.A. and other subsidiaries | Senior debt | Floating Rate Debt Due January 2018 Issued October 2015 [Member]</t>
  </si>
  <si>
    <t>1.27%</t>
  </si>
  <si>
    <t>Union Bank, N.A. and other subsidiaries | Senior debt | Floating Rate Debt Due January 2018 Issued October 2015 [Member] | London Interbank Offered Rate LIBOR</t>
  </si>
  <si>
    <t>1.03%</t>
  </si>
  <si>
    <t>Union Bank, N.A. and other subsidiaries | Subordinated Debt | Floating Rate Debt Due January 2018 Issued August 2015 [Member]</t>
  </si>
  <si>
    <t>Union Bank, N.A. and other subsidiaries | Subordinated Debt | Fixed rate 5.95% notes due May 2016</t>
  </si>
  <si>
    <t>5.95%</t>
  </si>
  <si>
    <t>Union Bank, N.A. and other subsidiaries | Subordinated Debt | Floating rate notes due to BTMU June 2023</t>
  </si>
  <si>
    <t>1.80%</t>
  </si>
  <si>
    <t>Union Bank, N.A. and other subsidiaries | Subordinated Debt | Floating rate notes due to BTMU June 2023 | London Interbank Offered Rate LIBOR</t>
  </si>
  <si>
    <t>1.20%</t>
  </si>
  <si>
    <t>Union Bank, N.A. and other subsidiaries | Subordinated Debt | Capital Lease Obligations</t>
  </si>
  <si>
    <t>4.92%</t>
  </si>
  <si>
    <t>Union Bank, N.A. and other subsidiaries | Subordinated Debt | Floating Rate Debt Due January 2018 Issued September 2015 [Member]</t>
  </si>
  <si>
    <t>Union Bank, N.A. and other subsidiaries | Subordinated Debt | Floating Rate Debt Due January 2018 Issued October 2015 [Member]</t>
  </si>
  <si>
    <t>Union Bank, N.A. and other subsidiaries | Subordinated Debt | Floating Rate Debt Due January 2018 Issued October 2015 [Member] [Member]</t>
  </si>
  <si>
    <t>Union Bank, N.A. and other subsidiaries | Junior subordinated debt payable to trusts | Capital Lease Obligations</t>
  </si>
  <si>
    <t>{F|ahBzfndlYmZpbGluZ3MtaHJkcmoLEgZYTUxEb2MiXlhCUkxEb2NHZW5JbmZvOjVmNTdiY2NlNGQyNzRhMTk5ZDdmOTQ4ZTdkZTczN2ZlfFRleHRTZWxlY3Rpb246RTA1QjNBQ0Y2QkJBODJBNjg4RTA5RDA3NUQ2ODY4NEUM}</t>
  </si>
  <si>
    <t>{F|ahBzfndlYmZpbGluZ3MtaHJkcmoLEgZYTUxEb2MiXlhCUkxEb2NHZW5JbmZvOjVmNTdiY2NlNGQyNzRhMTk5ZDdmOTQ4ZTdkZTczN2ZlfFRleHRTZWxlY3Rpb246MkY4MDc3NEMyNzA0QzBCNDI1MUM5RDA3NUQ5MTVGNEEM}</t>
  </si>
  <si>
    <t>Fair Value Measurement and Fair Value of Financial Instruments (Details) - USD ($) $ in Millions</t>
  </si>
  <si>
    <t>Fair value measurements</t>
  </si>
  <si>
    <t>Fair Value, Measurements, Recurring [Member]</t>
  </si>
  <si>
    <t>Percentage of Total</t>
  </si>
  <si>
    <t>Percentage of Total Company Assets</t>
  </si>
  <si>
    <t>13.00%</t>
  </si>
  <si>
    <t>Percentage of Total Company Liabilities</t>
  </si>
  <si>
    <t>Fair Value, Measurements, Recurring [Member] | Level 1</t>
  </si>
  <si>
    <t>Fair Value, Measurements, Recurring [Member] | Level 1 | Interest rate derivative contracts</t>
  </si>
  <si>
    <t>Fair Value, Measurements, Recurring [Member] | Level 1 | Foreign exchange derivative contracts</t>
  </si>
  <si>
    <t>Fair Value, Measurements, Recurring [Member] | Level 1 | Equity securities</t>
  </si>
  <si>
    <t>Fair Value, Measurements, Recurring [Member] | Level 2</t>
  </si>
  <si>
    <t>94.00%</t>
  </si>
  <si>
    <t>12.00%</t>
  </si>
  <si>
    <t>242.00%</t>
  </si>
  <si>
    <t>159.00%</t>
  </si>
  <si>
    <t>Fair Value, Measurements, Recurring [Member] | Level 2 | U.S. Treasury</t>
  </si>
  <si>
    <t>Fair Value, Measurements, Recurring [Member] | Level 2 | U.S. government-sponsored agencies</t>
  </si>
  <si>
    <t>Fair Value, Measurements, Recurring [Member] | Level 2 | State and municipal</t>
  </si>
  <si>
    <t>Fair Value, Measurements, Recurring [Member] | Level 2 | Commercial Paper</t>
  </si>
  <si>
    <t>Fair Value, Measurements, Recurring [Member] | Level 2 | Interest rate derivative contracts</t>
  </si>
  <si>
    <t>Fair Value, Measurements, Recurring [Member] | Level 2 | Commodity derivative contracts</t>
  </si>
  <si>
    <t>Fair Value, Measurements, Recurring [Member] | Level 2 | Foreign exchange derivative contracts</t>
  </si>
  <si>
    <t>Fair Value, Measurements, Recurring [Member] | Level 2 | Residential mortgage-backed securities, U.S. government agency and government-sponsored agencies</t>
  </si>
  <si>
    <t>Fair Value, Measurements, Recurring [Member] | Level 2 | Residential mortgage-backed securities, Privately issued</t>
  </si>
  <si>
    <t>Fair Value, Measurements, Recurring [Member] | Level 2 | Privately issued commercial mortgage-backed securities</t>
  </si>
  <si>
    <t>Fair Value, Measurements, Recurring [Member] | Level 2 | Collateralized loan obligations</t>
  </si>
  <si>
    <t>Fair Value, Measurements, Recurring [Member] | Level 2 | Other Asset Liability Management Securities</t>
  </si>
  <si>
    <t>Fair Value, Measurements, Recurring [Member] | Level 2 | Other debt securities, Other</t>
  </si>
  <si>
    <t>Fair Value, Measurements, Recurring [Member] | Level 2 | Interest rate hedging contracts</t>
  </si>
  <si>
    <t>Fair Value, Measurements, Recurring [Member] | Level 2 | Other derivative contracts</t>
  </si>
  <si>
    <t>Fair Value, Measurements, Recurring [Member] | Level 2 | Securities sold, not yet purchased</t>
  </si>
  <si>
    <t>Fair Value, Measurements, Recurring [Member] | Level 3</t>
  </si>
  <si>
    <t>FDIC clawback liability</t>
  </si>
  <si>
    <t>39.00%</t>
  </si>
  <si>
    <t>37.00%</t>
  </si>
  <si>
    <t>Fair Value, Measurements, Recurring [Member] | Level 3 | Interest rate derivative contracts</t>
  </si>
  <si>
    <t>Fair Value, Measurements, Recurring [Member] | Level 3 | Commodity derivative contracts</t>
  </si>
  <si>
    <t>Fair Value, Measurements, Recurring [Member] | Level 3 | Foreign exchange derivative contracts</t>
  </si>
  <si>
    <t>Fair Value, Measurements, Recurring [Member] | Level 3 | Equity Derivative contracts</t>
  </si>
  <si>
    <t>Fair Value, Measurements, Recurring [Member] | Level 3 | Other debt securities, Direct bank purchase bonds</t>
  </si>
  <si>
    <t>Fair Value, Measurements, Recurring [Member] | Level 3 | Other debt securities, Other</t>
  </si>
  <si>
    <t>Fair Value, Measurements, Recurring [Member] | Level 3 | Mortgage servicing rights [Domain]</t>
  </si>
  <si>
    <t>Fair Value, Measurements, Recurring [Member] | Level 3 | Other derivative contracts</t>
  </si>
  <si>
    <t>Fair Value, Measurements, Recurring [Member] | Netting [Member]</t>
  </si>
  <si>
    <t>(8.00%)</t>
  </si>
  <si>
    <t>(6.00%)</t>
  </si>
  <si>
    <t>(1.00%)</t>
  </si>
  <si>
    <t>(181.00%)</t>
  </si>
  <si>
    <t>(96.00%)</t>
  </si>
  <si>
    <t>Fair Value, Measurements, Recurring [Member] | Netting [Member] | Interest rate derivative contracts</t>
  </si>
  <si>
    <t>Fair Value, Measurements, Recurring [Member] | Netting [Member] | Commodity derivative contracts</t>
  </si>
  <si>
    <t>Fair Value, Measurements, Recurring [Member] | Netting [Member] | Foreign exchange derivative contracts</t>
  </si>
  <si>
    <t>Fair Value, Measurements, Recurring [Member] | Netting [Member] | Equity Derivative contracts</t>
  </si>
  <si>
    <t>Fair Value, Measurements, Recurring [Member] | Netting [Member] | Interest rate hedging contracts</t>
  </si>
  <si>
    <t>Fair Value, Measurements, Recurring [Member] | Netting [Member] | Other derivative contracts</t>
  </si>
  <si>
    <t>Fair Value | Fair Value, Measurements, Recurring [Member]</t>
  </si>
  <si>
    <t>Fair Value | Fair Value, Measurements, Recurring [Member] | U.S. Treasury</t>
  </si>
  <si>
    <t>Fair Value | Fair Value, Measurements, Recurring [Member] | U.S. government-sponsored agencies</t>
  </si>
  <si>
    <t>Fair Value | Fair Value, Measurements, Recurring [Member] | State and municipal</t>
  </si>
  <si>
    <t>Fair Value | Fair Value, Measurements, Recurring [Member] | Commercial Paper</t>
  </si>
  <si>
    <t>Fair Value | Fair Value, Measurements, Recurring [Member] | Interest rate derivative contracts</t>
  </si>
  <si>
    <t>Fair Value | Fair Value, Measurements, Recurring [Member] | Commodity derivative contracts</t>
  </si>
  <si>
    <t>Fair Value | Fair Value, Measurements, Recurring [Member] | Foreign exchange derivative contracts</t>
  </si>
  <si>
    <t>Fair Value | Fair Value, Measurements, Recurring [Member] | Equity Derivative contracts</t>
  </si>
  <si>
    <t>Fair Value | Fair Value, Measurements, Recurring [Member] | Residential mortgage-backed securities, U.S. government agency and government-sponsored agencies</t>
  </si>
  <si>
    <t>Fair Value | Fair Value, Measurements, Recurring [Member] | Residential mortgage-backed securities, Privately issued</t>
  </si>
  <si>
    <t>Fair Value | Fair Value, Measurements, Recurring [Member] | Privately issued commercial mortgage-backed securities</t>
  </si>
  <si>
    <t>Fair Value | Fair Value, Measurements, Recurring [Member] | Collateralized loan obligations</t>
  </si>
  <si>
    <t>Fair Value | Fair Value, Measurements, Recurring [Member] | Other Asset Liability Management Securities</t>
  </si>
  <si>
    <t>Fair Value | Fair Value, Measurements, Recurring [Member] | Other debt securities, Direct bank purchase bonds</t>
  </si>
  <si>
    <t>Fair Value | Fair Value, Measurements, Recurring [Member] | Other debt securities, Other</t>
  </si>
  <si>
    <t>Fair Value | Fair Value, Measurements, Recurring [Member] | Equity securities</t>
  </si>
  <si>
    <t>Fair Value | Fair Value, Measurements, Recurring [Member] | Mortgage servicing rights [Domain]</t>
  </si>
  <si>
    <t>Fair Value | Fair Value, Measurements, Recurring [Member] | Interest rate hedging contracts</t>
  </si>
  <si>
    <t>Fair Value | Fair Value, Measurements, Recurring [Member] | Other derivative contracts</t>
  </si>
  <si>
    <t>Fair Value | Fair Value, Measurements, Recurring [Member] | Securities sold, not yet purchased</t>
  </si>
  <si>
    <t>Trading derivatives</t>
  </si>
  <si>
    <t>Fair Value, Measurement with Unobservable Inputs Reconciliation, Recurring Basis, Liability, Sales</t>
  </si>
  <si>
    <t>Fdic | Fair Value, Measurements, Recurring [Member] | Level 3</t>
  </si>
  <si>
    <t>Amounts represent the impact of legally enforceable master netting agreements between the same counterparties that allow the Company to net settle all contracts.</t>
  </si>
  <si>
    <t>Fair Value Measurement and Fair Value of Financial Instruments (Details 2) - USD ($) $ in Millions</t>
  </si>
  <si>
    <t>Fair Value, Assets and Liabilities Measured on Recurring Basis, Unobservable Input Reconciliation [Line Items]</t>
  </si>
  <si>
    <t>Liability balance,(trading and other) beginning of period</t>
  </si>
  <si>
    <t>Trading and other liabilities, Included in income before taxes</t>
  </si>
  <si>
    <t>Settlements, trading and others liabilities</t>
  </si>
  <si>
    <t>Liability balance,(trading and other) end of period</t>
  </si>
  <si>
    <t>Changes in unrealized gains (losses) included in income before taxes for assets still held at end of period, laibilities</t>
  </si>
  <si>
    <t>Assets balance,(trading and other) beginning of period</t>
  </si>
  <si>
    <t>Total gains (losses) (realized/unrealized) included in other comprehensive income</t>
  </si>
  <si>
    <t>Purchases/additions, assets</t>
  </si>
  <si>
    <t>Settlements</t>
  </si>
  <si>
    <t>Assets balance,(trading and other) end of period</t>
  </si>
  <si>
    <t>Trading and other assets, Included in income before taxes</t>
  </si>
  <si>
    <t>Changes in unrealized gains (losses) included in income before taxes for assets still held at end of period, assets</t>
  </si>
  <si>
    <t>Fair Value, Measurement with Unobservable Inputs Reconciliation, Recurring Basis, Asset, Transfers out of Level 3</t>
  </si>
  <si>
    <t>Fair Value Measurement and Fair Value of Financial Instruments (Details 3) - USD ($) $ in Millions</t>
  </si>
  <si>
    <t>Unobservable Input(s) Level 3</t>
  </si>
  <si>
    <t>Fdic | Minimum | Discounted cash flow</t>
  </si>
  <si>
    <t>Probability of default (as a percent)</t>
  </si>
  <si>
    <t>0.10%</t>
  </si>
  <si>
    <t>Loss severity (as a percent)</t>
  </si>
  <si>
    <t>Fdic | Maximum | Discounted cash flow</t>
  </si>
  <si>
    <t>Fdic | Weighted Average | Discounted cash flow</t>
  </si>
  <si>
    <t>57.20%</t>
  </si>
  <si>
    <t>38.10%</t>
  </si>
  <si>
    <t>Level 3 | Fdic</t>
  </si>
  <si>
    <t>Other debt securities, Direct bank purchase bonds | Minimum | Return on equity</t>
  </si>
  <si>
    <t>Market-required return on capital (as a percent)</t>
  </si>
  <si>
    <t>8.00%</t>
  </si>
  <si>
    <t>10.00%</t>
  </si>
  <si>
    <t>Other debt securities, Direct bank purchase bonds | Maximum | Return on equity</t>
  </si>
  <si>
    <t>25.00%</t>
  </si>
  <si>
    <t>60.00%</t>
  </si>
  <si>
    <t>Other debt securities, Direct bank purchase bonds | Weighted Average | Return on equity</t>
  </si>
  <si>
    <t>9.80%</t>
  </si>
  <si>
    <t>28.90%</t>
  </si>
  <si>
    <t>Other debt securities, Direct bank purchase bonds | Level 3</t>
  </si>
  <si>
    <t>Fair Value Measurement and Fair Value of Financial Instruments (Details 4) - USD ($) $ in Millions</t>
  </si>
  <si>
    <t>Impairment of Loans Held for Sale</t>
  </si>
  <si>
    <t>Loans:</t>
  </si>
  <si>
    <t>Loss Impaired loans</t>
  </si>
  <si>
    <t>Other assets:</t>
  </si>
  <si>
    <t>Loss on OREO</t>
  </si>
  <si>
    <t>Loss on Private equity investments</t>
  </si>
  <si>
    <t>Impairment of Intangible Assets, Finite-lived</t>
  </si>
  <si>
    <t>Loss, Total</t>
  </si>
  <si>
    <t>Capitalized Computer Software, Impairments</t>
  </si>
  <si>
    <t>Fair Value, Measurements, Recurring [Member] | Fair Value, Inputs, Level 1</t>
  </si>
  <si>
    <t>Fair Value, Measurements, Recurring [Member] | Fair Value, Inputs, Level 2</t>
  </si>
  <si>
    <t>Fair Value Measurements, Nonrecurring</t>
  </si>
  <si>
    <t>Loans Held-for-sale, Fair Value Disclosure</t>
  </si>
  <si>
    <t>OREO</t>
  </si>
  <si>
    <t>Private Equity Investments</t>
  </si>
  <si>
    <t>Finite-lived Intangible Assets, Fair Value Disclosure</t>
  </si>
  <si>
    <t>Capitalized Computer Software, Gross</t>
  </si>
  <si>
    <t>Fair Value Measurements, Nonrecurring | Level 3</t>
  </si>
  <si>
    <t>Interest rate derivative contracts | Fair Value, Measurements, Recurring [Member] | Level 3</t>
  </si>
  <si>
    <t>Interest rate derivative contracts | Fair Value, Measurements, Recurring [Member] | Fair Value, Inputs, Level 1</t>
  </si>
  <si>
    <t>Interest rate derivative contracts | Fair Value, Measurements, Recurring [Member] | Fair Value, Inputs, Level 2</t>
  </si>
  <si>
    <t>Fair Value Measurement and Fair Value of Financial Instruments (Details 5) - USD ($) $ in Millions</t>
  </si>
  <si>
    <t>Cash and cash equivalents</t>
  </si>
  <si>
    <t>Liabilities</t>
  </si>
  <si>
    <t>Loans held for investment, net of allowance for loan losses</t>
  </si>
  <si>
    <t>Off-Balance Sheet Instruments</t>
  </si>
  <si>
    <t>Commitments to extend credit and standby and commercial letters of credit</t>
  </si>
  <si>
    <t>Carrying Amount</t>
  </si>
  <si>
    <t>{F|ahBzfndlYmZpbGluZ3MtaHJkcmoLEgZYTUxEb2MiXlhCUkxEb2NHZW5JbmZvOjVmNTdiY2NlNGQyNzRhMTk5ZDdmOTQ4ZTdkZTczN2ZlfFRleHRTZWxlY3Rpb246NjFBOUIwMEY4RkQ2NTFCQkM1QzI5RDA3NUQ1N0FFMUUM}</t>
  </si>
  <si>
    <t>Derivative Instruments and Other Financial Instruments Used For Hedging (Details) - USD ($) $ in Millions</t>
  </si>
  <si>
    <t>Derivative Instruments and Other Financial Instruments</t>
  </si>
  <si>
    <t>Derivative Notional Amount</t>
  </si>
  <si>
    <t>Fair Value, Asset Derivatives</t>
  </si>
  <si>
    <t>Fair Value, Liability Derivatives</t>
  </si>
  <si>
    <t>Not designated as hedging instruments | Trading derivatives</t>
  </si>
  <si>
    <t>Not designated as hedging instruments | Other risk management</t>
  </si>
  <si>
    <t>Net losses on derivatives included in other noninterest income</t>
  </si>
  <si>
    <t>Interest rate derivative contracts | Not designated as hedging instruments | Trading derivatives</t>
  </si>
  <si>
    <t>Interest rate derivative contracts | Cash Flow Hedges | Designated as Hedging Instrument</t>
  </si>
  <si>
    <t>Interest rate derivative contracts | Fair value hedges | Designated as Hedging Instrument</t>
  </si>
  <si>
    <t>Commodity derivative contracts | Not designated as hedging instruments | Trading derivatives</t>
  </si>
  <si>
    <t>Foreign exchange derivative contracts | Not designated as hedging instruments | Trading derivatives</t>
  </si>
  <si>
    <t>Equity Derivative contracts | Not designated as hedging instruments | Trading derivatives</t>
  </si>
  <si>
    <t>Derivative Instruments and Other Financial Instruments Used For Hedging (Details 2) - USD ($) $ in Millions</t>
  </si>
  <si>
    <t>Jun. 30, 2017</t>
  </si>
  <si>
    <t>Cash flow hedges</t>
  </si>
  <si>
    <t>Cash Flow Hedges</t>
  </si>
  <si>
    <t>Weighted average remaining life of the currently active cash flow hedges</t>
  </si>
  <si>
    <t>3 years 9 months 29 days</t>
  </si>
  <si>
    <t>Interest rate derivative contracts | Fair value hedges</t>
  </si>
  <si>
    <t>Gain (Loss) on Fair Value Hedges Recognized in Earnings</t>
  </si>
  <si>
    <t>Change in Unrealized Gain (Loss) on Hedged Item in Fair Value Hedge</t>
  </si>
  <si>
    <t>Gain (Loss) on Fair Value Hedge Ineffectiveness, Net</t>
  </si>
  <si>
    <t>Designated as Hedging Instrument | Interest rate derivative contracts | Fair value hedges</t>
  </si>
  <si>
    <t>Designated as Hedging Instrument | Interest rate derivative contracts | Cash Flow Hedges</t>
  </si>
  <si>
    <t>Libor Indexed Loans [Member] | Designated as Hedging Instrument | Interest Rate Swap [Member] | Cash Flow Hedges</t>
  </si>
  <si>
    <t>Scenario, Forecast [Member]</t>
  </si>
  <si>
    <t>Income from accumulated other comprehensive income expected to be reclassified to net interest income</t>
  </si>
  <si>
    <t>Derivative Instruments and Other Financial Instruments Used For Hedging (Details 3) - USD ($) $ in Millions</t>
  </si>
  <si>
    <t>Amount and location of net gains and losses</t>
  </si>
  <si>
    <t>Amount of Gain or (Loss) Recognized in OCI on Derivative Instruments (Effective Portion)</t>
  </si>
  <si>
    <t>Gain or (Loss) Reclassified from Accumulated OCI into Income (Effective Portion)</t>
  </si>
  <si>
    <t>Cash Flow Hedges | Interest rate derivative contracts</t>
  </si>
  <si>
    <t>Cash Flow Hedges | Interest rate derivative contracts | Interest income</t>
  </si>
  <si>
    <t>Cash Flow Hedges | Interest rate derivative contracts | Interest expense</t>
  </si>
  <si>
    <t>Cash Flow Hedges | Interest rate derivative contracts | Noninterest expense</t>
  </si>
  <si>
    <t>Gain or (Loss) Recognized in Income on Derivative Instruments (Ineffective Portion and Amount Excluded from Effectiveness Testing)</t>
  </si>
  <si>
    <t>Cash Flow Hedges | Interest rate derivative contracts | Noninterest expense | Maximum</t>
  </si>
  <si>
    <t>Fair value hedges | Interest rate derivative contracts</t>
  </si>
  <si>
    <t>Derivative</t>
  </si>
  <si>
    <t>Hedged Item</t>
  </si>
  <si>
    <t>Hedge Ineffectiveness</t>
  </si>
  <si>
    <t>Designated as Hedging Instrument | Cash Flow Hedges | Interest rate derivative contracts</t>
  </si>
  <si>
    <t>Designated as Hedging Instrument | Fair value hedges | Interest rate derivative contracts</t>
  </si>
  <si>
    <t>Derivative Instruments and Other Financial Instruments Used For Hedging (Details 4) - Trading Derivatives - USD ($) $ in Millions</t>
  </si>
  <si>
    <t>Trading Derivatives</t>
  </si>
  <si>
    <t>Interest rate derivative contracts</t>
  </si>
  <si>
    <t>Equity [Member]</t>
  </si>
  <si>
    <t>Foreign exchange derivative contracts</t>
  </si>
  <si>
    <t>Commodity contracts</t>
  </si>
  <si>
    <t>Derivative Instruments and Other Financial Instruments Used For Hedging (Details 5) - USD ($) $ in Millions</t>
  </si>
  <si>
    <t>Financial Assets</t>
  </si>
  <si>
    <t>Gross Amounts of Recognized Assets, Derivative assets</t>
  </si>
  <si>
    <t>Gross Amounts Offset in Balance Sheet, Derivative assets</t>
  </si>
  <si>
    <t>Net Amounts Presented in Balance Sheet, Derivative assets</t>
  </si>
  <si>
    <t>Gross Amounts Not Offset In Balance Sheet, Financial Instruments, Derivative assets</t>
  </si>
  <si>
    <t>Net Amount, Derivative assets</t>
  </si>
  <si>
    <t>Gross Amounts of Recognized Assets, Securities purchased under resale agreements</t>
  </si>
  <si>
    <t>Net Amounts Presented in Balance Sheet, Securities purchased under resale agreements</t>
  </si>
  <si>
    <t>Gross Amount Not Offset in Balance Sheet, Financial Instruments, Securities purchased under repurchase agreements</t>
  </si>
  <si>
    <t>Net Amount, Securities purchased under repurchase agreements</t>
  </si>
  <si>
    <t>Gross Amounts of Recognized Assets, Financial Assets</t>
  </si>
  <si>
    <t>Gross Amounts Offset in Balance Sheet, Financial Assets</t>
  </si>
  <si>
    <t>Net Amounts Presented in Balance Sheet, Financial Assets</t>
  </si>
  <si>
    <t>Gross Amounts Not Offset In Balance Sheet, Financial Instruments, Financial Assets</t>
  </si>
  <si>
    <t>Net Amount, Financial Assets</t>
  </si>
  <si>
    <t>Financial Liabilities</t>
  </si>
  <si>
    <t>Gross Amounts of Recognized Liabilities, Derivative liabilities</t>
  </si>
  <si>
    <t>Gross Amounts Offset in Balance Sheet, Derivative liabilities</t>
  </si>
  <si>
    <t>Net Amounts Presented in Balance Sheet, Derivative liabilities</t>
  </si>
  <si>
    <t>Gross Amount Not Offset in Balance Sheet, Financial Instruments, Derivative liabilities</t>
  </si>
  <si>
    <t>Derivative, Collateral, Obligation to Return Cash</t>
  </si>
  <si>
    <t>Derivative, Collateral, Right to Reclaim Cash</t>
  </si>
  <si>
    <t>Net Amount, Derivative liabilities</t>
  </si>
  <si>
    <t>Gross Amounts of Recognized Liabilities, Securities sold under repurchase agreements</t>
  </si>
  <si>
    <t>Net Amounts Presented in Balance Sheet, Securities sold under repurchase agreements</t>
  </si>
  <si>
    <t>Gross Amount Not Offset in Balance Sheet, Financial Instruments, Securities sold under repurchase agreements</t>
  </si>
  <si>
    <t>Gross Amounts of Recognized Liabilities, Financial Liabilities</t>
  </si>
  <si>
    <t>Gross Amounts Offset in Balance Sheet, Financial Liabilities</t>
  </si>
  <si>
    <t>Net Amounts Presented in Balance Sheet, Financial Liabilities</t>
  </si>
  <si>
    <t>Gross Amount Not Offset in Balance Sheet, Financial Instruments, Financial Liabilities</t>
  </si>
  <si>
    <t>Net Amount, Financial Liabilities</t>
  </si>
  <si>
    <t>Accumulated Other Comprehensive Loss (Details) - USD ($) $ in Millions</t>
  </si>
  <si>
    <t>Accumulated Other Comprehensive Income (Loss) [Line Items]</t>
  </si>
  <si>
    <t>Unrealized net gains (losses) on hedges arising during the period, Before Tax Amount</t>
  </si>
  <si>
    <t>Less: Reclassification adjustment for net (gains) losses on hedges included in interest income for loans and interest expense on long-term debt, Before Tax Amount</t>
  </si>
  <si>
    <t>Net change, Before Tax Amount</t>
  </si>
  <si>
    <t>Unrealized holding gains (losses) arising during the period on securities available for sale, Before Tax Amount</t>
  </si>
  <si>
    <t>Reclassification adjustment for net (gains) losses on securities available for sale included in securities gains, net, Before Tax Amount</t>
  </si>
  <si>
    <t>Less: accretion of fair value adjustment on securities available for sale, Before Tax Amount</t>
  </si>
  <si>
    <t>Less: amortization of net unrealized (gains) losses on held to maturity securities, Before Tax Amount</t>
  </si>
  <si>
    <t>Foreign currency translation adjustment, Before Tax Amount</t>
  </si>
  <si>
    <t>Amortization Adjustment from AOCI, Pension and Other Postretirement Benefit Plans, for Net Prior Service Cost (Credit), before Tax</t>
  </si>
  <si>
    <t>Other Comprehensive Income Other Before Tax</t>
  </si>
  <si>
    <t>Net change in accumulated other comprehensive loss, Before Tax Amount</t>
  </si>
  <si>
    <t>Unrealized net gains (losses) on hedges arising during the period, Tax Effect</t>
  </si>
  <si>
    <t>Less: Reclassification adjustment for net (gains) losses on hedges included in interest income for loans and interest expense on long-term debt, Tax Effect</t>
  </si>
  <si>
    <t>Net change, Tax Effect</t>
  </si>
  <si>
    <t>Unrealized holding gains (losses) arising during the period on securities available for sale, Tax Effect</t>
  </si>
  <si>
    <t>Reclassification adjustment for net (gains) losses on securities available for sale included in securities gains, net, Tax Effect</t>
  </si>
  <si>
    <t>Less: accretion of fair value adjustment on securities available for sale, Tax Effect</t>
  </si>
  <si>
    <t>Less: amortization of net unrealized (gains) losses on held to maturity securities, Tax Effect</t>
  </si>
  <si>
    <t>Foreign currency translation adjustment, Tax Effect</t>
  </si>
  <si>
    <t>Amortization Adjustment from AOCI, Pension and Other Postretirement Benefit Plans, for Net Prior Service Cost (Credit), Tax</t>
  </si>
  <si>
    <t>Other Comprehensive Income (Loss), Pension and Other Postretirement Benefit Plans, Net Unamortized Gain (Loss) Arising During Period, Tax</t>
  </si>
  <si>
    <t>Other Comprehensive (Income) Loss, Pension and Other Postretirement Benefit Plans, Adjustment, Net of Tax, Portion Attributable to Parent</t>
  </si>
  <si>
    <t>Other Comprehensive Income Other Tax</t>
  </si>
  <si>
    <t>Net change in accumulated other comprehensive loss, Tax Effect</t>
  </si>
  <si>
    <t>Unrealized net gains (losses) on hedges arising during the period, Net of Tax</t>
  </si>
  <si>
    <t>Less: Reclassification adjustment for net (gains) losses on hedges included in interest income for loans and interest expense on long-term debt, Net of Tax</t>
  </si>
  <si>
    <t>Net change, Net of Tax</t>
  </si>
  <si>
    <t>Unrealized holding gains (losses) arising during the period on securities available for sale, Net of Tax</t>
  </si>
  <si>
    <t>Reclassification adjustment for net (gains) losses on securities available for sale included in securities gains, net, Net of Tax</t>
  </si>
  <si>
    <t>Less: accretion of fair value adjustment on securities available for sale, Net of Tax</t>
  </si>
  <si>
    <t>Less: amortization of net unrealized (gains) losses on held to maturity securities, Net of Tax</t>
  </si>
  <si>
    <t>Other Comprehensive Income (Loss), Pension and Other Postretirement Benefit Plans, Net Unamortized Gain (Loss) Arising During Period, before Tax</t>
  </si>
  <si>
    <t>Amortization Adjustment from AOCI, Pension and Other Postretirement Benefit Plans, for Net Prior Service Cost (Credit), Net of Tax</t>
  </si>
  <si>
    <t>Other Comprehensive Income (Loss), Pension and Other Postretirement Benefit Plans, Net Unamortized Gain (Loss) Arising During Period, Net of Tax</t>
  </si>
  <si>
    <t>Other Comprehensive Income, Other, Net of Tax</t>
  </si>
  <si>
    <t>Accumulated Other Comprehensive Loss (Details 2) - USD ($) $ in Millions</t>
  </si>
  <si>
    <t>Change in accumulated other comprehensive loss balances:</t>
  </si>
  <si>
    <t>Beginning Balance</t>
  </si>
  <si>
    <t>Other comprehensive income (loss) before reclassifications</t>
  </si>
  <si>
    <t>Amounts reclassified from AOCI</t>
  </si>
  <si>
    <t>Ending Balance</t>
  </si>
  <si>
    <t>Net Unrealized Gains (Losses) on Cash Flow Hedges</t>
  </si>
  <si>
    <t>Net Unrealized Gains (Losses) on Securities</t>
  </si>
  <si>
    <t>Foreign Currency Translation Adjustment</t>
  </si>
  <si>
    <t>Pension and Other Benefits Adjustment</t>
  </si>
  <si>
    <t>Accumulated Other [Member]</t>
  </si>
  <si>
    <t>Employee Pension and Other Postretirement Benefits (Details 2) - USD ($) $ in Millions</t>
  </si>
  <si>
    <t>Pension Benefits</t>
  </si>
  <si>
    <t>Components of net periodic benefit cost:</t>
  </si>
  <si>
    <t>Service cost</t>
  </si>
  <si>
    <t>Interest cost</t>
  </si>
  <si>
    <t>Expected return on plan assets</t>
  </si>
  <si>
    <t>Amortization of prior service cost</t>
  </si>
  <si>
    <t>Recognized net actuarial loss</t>
  </si>
  <si>
    <t>Total net periodic benefit cost</t>
  </si>
  <si>
    <t>Other Postretirement Benefits</t>
  </si>
  <si>
    <t>Superannuation, SERP and ESBP</t>
  </si>
  <si>
    <t>Commitments, Contingencies and Guarantees (Details) $ in Millions</t>
  </si>
  <si>
    <t>Commitments to extend credit</t>
  </si>
  <si>
    <t>Commitment, Contingencies and Guarantees disclosures</t>
  </si>
  <si>
    <t>Commitments</t>
  </si>
  <si>
    <t>Issued standby and commercial letters of credit</t>
  </si>
  <si>
    <t>Maximum term</t>
  </si>
  <si>
    <t>1 year</t>
  </si>
  <si>
    <t>Carrying value</t>
  </si>
  <si>
    <t>Other commitments</t>
  </si>
  <si>
    <t>Oil and Gas [Member] | Commitments to extend credit</t>
  </si>
  <si>
    <t>Commitments, Contingencies and Guarantees (Details 2) $ in Millions</t>
  </si>
  <si>
    <t>Financial guarantee | Interest rate swap contracts</t>
  </si>
  <si>
    <t>Guarantee disclosures</t>
  </si>
  <si>
    <t>Current exposure to loss</t>
  </si>
  <si>
    <t>Future exposure to loss</t>
  </si>
  <si>
    <t>Letter of Credit [Member]</t>
  </si>
  <si>
    <t>Loss Contingency, Estimate of Possible Loss</t>
  </si>
  <si>
    <t>Other Commitment</t>
  </si>
  <si>
    <t>Business Segments (Details)</t>
  </si>
  <si>
    <t>Jun. 30, 2016USD ($)branch</t>
  </si>
  <si>
    <t>Regional Bank | Maximum</t>
  </si>
  <si>
    <t>Business segments</t>
  </si>
  <si>
    <t>Servicing Level, Deposits and Investment Balances</t>
  </si>
  <si>
    <t>Consumer and Business Banking Division | California</t>
  </si>
  <si>
    <t>Number of full-service branches | branch</t>
  </si>
  <si>
    <t>Consumer and Business Banking Division | Washington and Oregon</t>
  </si>
  <si>
    <t>Commercial Banking | Maximum</t>
  </si>
  <si>
    <t>Corporate customers revenues</t>
  </si>
  <si>
    <t>U.S. Wholesale Banking | Minimum</t>
  </si>
  <si>
    <t>Retail Banking Division [Member] | Regional Bank | Maximum</t>
  </si>
  <si>
    <t>Wealth Markets Division [Member] | Regional Bank | Minimum</t>
  </si>
  <si>
    <t>Business Segments (Details 2) - USD ($) $ in Millions</t>
  </si>
  <si>
    <t>Net interest income (expense)</t>
  </si>
  <si>
    <t>Noninterest income (expense)</t>
  </si>
  <si>
    <t>Total revenue</t>
  </si>
  <si>
    <t>Noninterest expense</t>
  </si>
  <si>
    <t>Provision for Loan and Lease Losses</t>
  </si>
  <si>
    <t>Income tax expense (benefit)</t>
  </si>
  <si>
    <t>Deduct: net loss from noncontrolling interests</t>
  </si>
  <si>
    <t>Total assets, end of period</t>
  </si>
  <si>
    <t>Retail Banking and Wealth Markets | Operating segments</t>
  </si>
  <si>
    <t>Corporate Banking | Operating segments</t>
  </si>
  <si>
    <t>Transaction Banking | Operating segments</t>
  </si>
  <si>
    <t>Investment Banking &amp; Markets | Operating segments</t>
  </si>
  <si>
    <t>Other | Operating segments</t>
  </si>
  <si>
    <t>Subsequent Event (Details) - USD ($) $ in Millions</t>
  </si>
  <si>
    <t>Jul. 01, 2016</t>
  </si>
  <si>
    <t>Subsequent Event [Line Items]</t>
  </si>
  <si>
    <t>Intermediate Holding Company Subsidiaries [Member]</t>
  </si>
  <si>
    <t>Mitsubishi UFJ Financial Group [Member]</t>
  </si>
  <si>
    <t>The Bank of Tokyo-Mitsubishi UFJ [Member]</t>
  </si>
</sst>
</file>

<file path=xl/styles.xml><?xml version="1.0" encoding="utf-8"?>
<styleSheet xmlns="http://schemas.openxmlformats.org/spreadsheetml/2006/main">
  <numFmts count="2">
    <numFmt formatCode="_(&quot;$ &quot;#,##0_);_(&quot;$ &quot;(#,##0)" numFmtId="165"/>
    <numFmt formatCode="_(&quot;Level &quot;#,##0_);_(&quot;Level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11659</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142728918</v>
      </c>
    </row>
    <row r="13" spans="1:3">
      <c s="4" r="A13" t="s">
        <v>21</v>
      </c>
      <c s="6" r="B13" t="n">
        <v>2016</v>
      </c>
    </row>
    <row r="14" spans="1:3">
      <c s="4" r="A14" t="s">
        <v>22</v>
      </c>
      <c s="5" r="B14" t="s">
        <v>23</v>
      </c>
    </row>
    <row r="15" spans="1:3">
      <c s="4" r="A15" t="s">
        <v>24</v>
      </c>
      <c s="4" r="B15"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1</v>
      </c>
      <c s="2" r="B1" t="s">
        <v>1</v>
      </c>
    </row>
    <row r="2" spans="1:2">
      <c s="2" r="B2" t="s">
        <v>2</v>
      </c>
    </row>
    <row r="3" spans="1:2">
      <c s="3" r="A3" t="s">
        <v>195</v>
      </c>
    </row>
    <row r="4" spans="1:2">
      <c s="4" r="A4" t="s">
        <v>31</v>
      </c>
      <c s="4" r="B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0</v>
      </c>
      <c s="2" r="B1" t="s">
        <v>1</v>
      </c>
    </row>
    <row r="2" spans="1:2">
      <c s="2" r="B2" t="s">
        <v>2</v>
      </c>
    </row>
    <row r="3" spans="1:2">
      <c s="3" r="A3" t="s">
        <v>200</v>
      </c>
    </row>
    <row r="4" spans="1:2">
      <c s="4" r="A4" t="s">
        <v>200</v>
      </c>
      <c s="4" r="B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s="1" r="A1" t="s">
        <v>26</v>
      </c>
      <c s="2" r="B1" t="s">
        <v>27</v>
      </c>
      <c s="2" r="D1" t="s">
        <v>1</v>
      </c>
    </row>
    <row r="2" spans="1:5">
      <c s="2" r="B2" t="s">
        <v>2</v>
      </c>
      <c s="2" r="C2" t="s">
        <v>28</v>
      </c>
      <c s="2" r="D2" t="s">
        <v>2</v>
      </c>
      <c s="2" r="E2" t="s">
        <v>28</v>
      </c>
    </row>
    <row r="3" spans="1:5">
      <c s="3" r="A3" t="s">
        <v>29</v>
      </c>
    </row>
    <row r="4" spans="1:5">
      <c s="4" r="A4" t="s">
        <v>30</v>
      </c>
      <c s="7" r="B4" t="n">
        <v>711</v>
      </c>
      <c s="7" r="C4" t="n">
        <v>700</v>
      </c>
      <c s="7" r="D4" t="n">
        <v>1408</v>
      </c>
      <c s="7" r="E4" t="n">
        <v>1378</v>
      </c>
    </row>
    <row r="5" spans="1:5">
      <c s="4" r="A5" t="s">
        <v>31</v>
      </c>
      <c s="6" r="B5" t="n">
        <v>114</v>
      </c>
      <c s="6" r="C5" t="n">
        <v>121</v>
      </c>
      <c s="6" r="D5" t="n">
        <v>223</v>
      </c>
      <c s="6" r="E5" t="n">
        <v>223</v>
      </c>
    </row>
    <row r="6" spans="1:5">
      <c s="4" r="A6" t="s">
        <v>32</v>
      </c>
      <c s="6" r="B6" t="n">
        <v>5</v>
      </c>
      <c s="6" r="C6" t="n">
        <v>2</v>
      </c>
      <c s="6" r="D6" t="n">
        <v>11</v>
      </c>
      <c s="6" r="E6" t="n">
        <v>5</v>
      </c>
    </row>
    <row r="7" spans="1:5">
      <c s="4" r="A7" t="s">
        <v>33</v>
      </c>
      <c s="6" r="B7" t="n">
        <v>830</v>
      </c>
      <c s="6" r="C7" t="n">
        <v>823</v>
      </c>
      <c s="6" r="D7" t="n">
        <v>1642</v>
      </c>
      <c s="6" r="E7" t="n">
        <v>1606</v>
      </c>
    </row>
    <row r="8" spans="1:5">
      <c s="3" r="A8" t="s">
        <v>34</v>
      </c>
    </row>
    <row r="9" spans="1:5">
      <c s="4" r="A9" t="s">
        <v>35</v>
      </c>
      <c s="6" r="B9" t="n">
        <v>49</v>
      </c>
      <c s="6" r="C9" t="n">
        <v>50</v>
      </c>
      <c s="6" r="D9" t="n">
        <v>98</v>
      </c>
      <c s="6" r="E9" t="n">
        <v>102</v>
      </c>
    </row>
    <row r="10" spans="1:5">
      <c s="4" r="A10" t="s">
        <v>36</v>
      </c>
      <c s="6" r="B10" t="n">
        <v>4</v>
      </c>
      <c s="6" r="C10" t="n">
        <v>2</v>
      </c>
      <c s="6" r="D10" t="n">
        <v>5</v>
      </c>
      <c s="6" r="E10" t="n">
        <v>3</v>
      </c>
    </row>
    <row r="11" spans="1:5">
      <c s="4" r="A11" t="s">
        <v>37</v>
      </c>
      <c s="6" r="B11" t="n">
        <v>57</v>
      </c>
      <c s="6" r="C11" t="n">
        <v>52</v>
      </c>
      <c s="6" r="D11" t="n">
        <v>122</v>
      </c>
      <c s="6" r="E11" t="n">
        <v>99</v>
      </c>
    </row>
    <row r="12" spans="1:5">
      <c s="4" r="A12" t="s">
        <v>38</v>
      </c>
      <c s="6" r="B12" t="n">
        <v>110</v>
      </c>
      <c s="6" r="C12" t="n">
        <v>104</v>
      </c>
      <c s="6" r="D12" t="n">
        <v>225</v>
      </c>
      <c s="6" r="E12" t="n">
        <v>204</v>
      </c>
    </row>
    <row r="13" spans="1:5">
      <c s="4" r="A13" t="s">
        <v>39</v>
      </c>
      <c s="6" r="B13" t="n">
        <v>720</v>
      </c>
      <c s="6" r="C13" t="n">
        <v>719</v>
      </c>
      <c s="6" r="D13" t="n">
        <v>1417</v>
      </c>
      <c s="6" r="E13" t="n">
        <v>1402</v>
      </c>
    </row>
    <row r="14" spans="1:5">
      <c s="4" r="A14" t="s">
        <v>40</v>
      </c>
      <c s="6" r="B14" t="n">
        <v>-37</v>
      </c>
      <c s="6" r="C14" t="n">
        <v>15</v>
      </c>
      <c s="6" r="D14" t="n">
        <v>125</v>
      </c>
      <c s="6" r="E14" t="n">
        <v>18</v>
      </c>
    </row>
    <row r="15" spans="1:5">
      <c s="4" r="A15" t="s">
        <v>41</v>
      </c>
      <c s="6" r="B15" t="n">
        <v>757</v>
      </c>
      <c s="6" r="C15" t="n">
        <v>704</v>
      </c>
      <c s="6" r="D15" t="n">
        <v>1292</v>
      </c>
      <c s="6" r="E15" t="n">
        <v>1384</v>
      </c>
    </row>
    <row r="16" spans="1:5">
      <c s="3" r="A16" t="s">
        <v>42</v>
      </c>
    </row>
    <row r="17" spans="1:5">
      <c s="4" r="A17" t="s">
        <v>43</v>
      </c>
      <c s="6" r="B17" t="n">
        <v>46</v>
      </c>
      <c s="6" r="C17" t="n">
        <v>49</v>
      </c>
      <c s="6" r="D17" t="n">
        <v>95</v>
      </c>
      <c s="6" r="E17" t="n">
        <v>98</v>
      </c>
    </row>
    <row r="18" spans="1:5">
      <c s="4" r="A18" t="s">
        <v>44</v>
      </c>
      <c s="6" r="B18" t="n">
        <v>30</v>
      </c>
      <c s="6" r="C18" t="n">
        <v>26</v>
      </c>
      <c s="6" r="D18" t="n">
        <v>61</v>
      </c>
      <c s="6" r="E18" t="n">
        <v>54</v>
      </c>
    </row>
    <row r="19" spans="1:5">
      <c s="4" r="A19" t="s">
        <v>45</v>
      </c>
      <c s="6" r="B19" t="n">
        <v>20</v>
      </c>
      <c s="6" r="C19" t="n">
        <v>19</v>
      </c>
      <c s="6" r="D19" t="n">
        <v>33</v>
      </c>
      <c s="6" r="E19" t="n">
        <v>27</v>
      </c>
    </row>
    <row r="20" spans="1:5">
      <c s="4" r="A20" t="s">
        <v>46</v>
      </c>
      <c s="6" r="B20" t="n">
        <v>19</v>
      </c>
      <c s="6" r="C20" t="n">
        <v>5</v>
      </c>
      <c s="6" r="D20" t="n">
        <v>32</v>
      </c>
      <c s="6" r="E20" t="n">
        <v>8</v>
      </c>
    </row>
    <row r="21" spans="1:5">
      <c s="4" r="A21" t="s">
        <v>47</v>
      </c>
      <c s="6" r="B21" t="n">
        <v>28</v>
      </c>
      <c s="6" r="C21" t="n">
        <v>30</v>
      </c>
      <c s="6" r="D21" t="n">
        <v>55</v>
      </c>
      <c s="6" r="E21" t="n">
        <v>60</v>
      </c>
    </row>
    <row r="22" spans="1:5">
      <c s="4" r="A22" t="s">
        <v>48</v>
      </c>
      <c s="6" r="B22" t="n">
        <v>23</v>
      </c>
      <c s="6" r="C22" t="n">
        <v>20</v>
      </c>
      <c s="6" r="D22" t="n">
        <v>37</v>
      </c>
      <c s="6" r="E22" t="n">
        <v>40</v>
      </c>
    </row>
    <row r="23" spans="1:5">
      <c s="4" r="A23" t="s">
        <v>49</v>
      </c>
      <c s="6" r="B23" t="n">
        <v>13</v>
      </c>
      <c s="6" r="C23" t="n">
        <v>14</v>
      </c>
      <c s="6" r="D23" t="n">
        <v>26</v>
      </c>
      <c s="6" r="E23" t="n">
        <v>27</v>
      </c>
    </row>
    <row r="24" spans="1:5">
      <c s="4" r="A24" t="s">
        <v>50</v>
      </c>
      <c s="6" r="B24" t="n">
        <v>9</v>
      </c>
      <c s="6" r="C24" t="n">
        <v>9</v>
      </c>
      <c s="6" r="D24" t="n">
        <v>18</v>
      </c>
      <c s="6" r="E24" t="n">
        <v>17</v>
      </c>
    </row>
    <row r="25" spans="1:5">
      <c s="4" r="A25" t="s">
        <v>51</v>
      </c>
      <c s="6" r="B25" t="n">
        <v>239</v>
      </c>
      <c s="6" r="C25" t="n">
        <v>192</v>
      </c>
      <c s="6" r="D25" t="n">
        <v>439</v>
      </c>
      <c s="6" r="E25" t="n">
        <v>358</v>
      </c>
    </row>
    <row r="26" spans="1:5">
      <c s="4" r="A26" t="s">
        <v>52</v>
      </c>
      <c s="6" r="B26" t="n">
        <v>39</v>
      </c>
      <c s="6" r="C26" t="n">
        <v>21</v>
      </c>
      <c s="6" r="D26" t="n">
        <v>65</v>
      </c>
      <c s="6" r="E26" t="n">
        <v>31</v>
      </c>
    </row>
    <row r="27" spans="1:5">
      <c s="4" r="A27" t="s">
        <v>53</v>
      </c>
      <c s="6" r="B27" t="n">
        <v>466</v>
      </c>
      <c s="6" r="C27" t="n">
        <v>385</v>
      </c>
      <c s="6" r="D27" t="n">
        <v>861</v>
      </c>
      <c s="6" r="E27" t="n">
        <v>720</v>
      </c>
    </row>
    <row r="28" spans="1:5">
      <c s="3" r="A28" t="s">
        <v>54</v>
      </c>
    </row>
    <row r="29" spans="1:5">
      <c s="4" r="A29" t="s">
        <v>55</v>
      </c>
      <c s="6" r="B29" t="n">
        <v>523</v>
      </c>
      <c s="6" r="C29" t="n">
        <v>555</v>
      </c>
      <c s="6" r="D29" t="n">
        <v>1066</v>
      </c>
      <c s="6" r="E29" t="n">
        <v>1122</v>
      </c>
    </row>
    <row r="30" spans="1:5">
      <c s="4" r="A30" t="s">
        <v>56</v>
      </c>
      <c s="6" r="B30" t="n">
        <v>75</v>
      </c>
      <c s="6" r="C30" t="n">
        <v>75</v>
      </c>
      <c s="6" r="D30" t="n">
        <v>151</v>
      </c>
      <c s="6" r="E30" t="n">
        <v>155</v>
      </c>
    </row>
    <row r="31" spans="1:5">
      <c s="4" r="A31" t="s">
        <v>57</v>
      </c>
      <c s="6" r="B31" t="n">
        <v>75</v>
      </c>
      <c s="6" r="C31" t="n">
        <v>64</v>
      </c>
      <c s="6" r="D31" t="n">
        <v>177</v>
      </c>
      <c s="6" r="E31" t="n">
        <v>141</v>
      </c>
    </row>
    <row r="32" spans="1:5">
      <c s="4" r="A32" t="s">
        <v>58</v>
      </c>
      <c s="6" r="B32" t="n">
        <v>37</v>
      </c>
      <c s="6" r="C32" t="n">
        <v>29</v>
      </c>
      <c s="6" r="D32" t="n">
        <v>73</v>
      </c>
      <c s="6" r="E32" t="n">
        <v>57</v>
      </c>
    </row>
    <row r="33" spans="1:5">
      <c s="4" r="A33" t="s">
        <v>59</v>
      </c>
      <c s="6" r="B33" t="n">
        <v>13</v>
      </c>
      <c s="6" r="C33" t="n">
        <v>14</v>
      </c>
      <c s="6" r="D33" t="n">
        <v>27</v>
      </c>
      <c s="6" r="E33" t="n">
        <v>27</v>
      </c>
    </row>
    <row r="34" spans="1:5">
      <c s="4" r="A34" t="s">
        <v>60</v>
      </c>
      <c s="6" r="B34" t="n">
        <v>6</v>
      </c>
      <c s="6" r="C34" t="n">
        <v>10</v>
      </c>
      <c s="6" r="D34" t="n">
        <v>13</v>
      </c>
      <c s="6" r="E34" t="n">
        <v>20</v>
      </c>
    </row>
    <row r="35" spans="1:5">
      <c s="4" r="A35" t="s">
        <v>32</v>
      </c>
      <c s="6" r="B35" t="n">
        <v>81</v>
      </c>
      <c s="6" r="C35" t="n">
        <v>96</v>
      </c>
      <c s="6" r="D35" t="n">
        <v>179</v>
      </c>
      <c s="6" r="E35" t="n">
        <v>170</v>
      </c>
    </row>
    <row r="36" spans="1:5">
      <c s="4" r="A36" t="s">
        <v>61</v>
      </c>
      <c s="6" r="B36" t="n">
        <v>810</v>
      </c>
      <c s="6" r="C36" t="n">
        <v>843</v>
      </c>
      <c s="6" r="D36" t="n">
        <v>1686</v>
      </c>
      <c s="6" r="E36" t="n">
        <v>1692</v>
      </c>
    </row>
    <row r="37" spans="1:5">
      <c s="4" r="A37" t="s">
        <v>62</v>
      </c>
      <c s="6" r="B37" t="n">
        <v>413</v>
      </c>
      <c s="6" r="C37" t="n">
        <v>246</v>
      </c>
      <c s="6" r="D37" t="n">
        <v>467</v>
      </c>
      <c s="6" r="E37" t="n">
        <v>412</v>
      </c>
    </row>
    <row r="38" spans="1:5">
      <c s="4" r="A38" t="s">
        <v>63</v>
      </c>
      <c s="6" r="B38" t="n">
        <v>119</v>
      </c>
      <c s="6" r="C38" t="n">
        <v>71</v>
      </c>
      <c s="6" r="D38" t="n">
        <v>136</v>
      </c>
      <c s="6" r="E38" t="n">
        <v>105</v>
      </c>
    </row>
    <row r="39" spans="1:5">
      <c s="4" r="A39" t="s">
        <v>64</v>
      </c>
      <c s="6" r="B39" t="n">
        <v>294</v>
      </c>
      <c s="6" r="C39" t="n">
        <v>175</v>
      </c>
      <c s="6" r="D39" t="n">
        <v>331</v>
      </c>
      <c s="6" r="E39" t="n">
        <v>307</v>
      </c>
    </row>
    <row r="40" spans="1:5">
      <c s="4" r="A40" t="s">
        <v>65</v>
      </c>
      <c s="6" r="B40" t="n">
        <v>11</v>
      </c>
      <c s="6" r="C40" t="n">
        <v>6</v>
      </c>
      <c s="6" r="D40" t="n">
        <v>23</v>
      </c>
      <c s="6" r="E40" t="n">
        <v>11</v>
      </c>
    </row>
    <row r="41" spans="1:5">
      <c s="4" r="A41" t="s">
        <v>66</v>
      </c>
      <c s="7" r="B41" t="n">
        <v>305</v>
      </c>
      <c s="7" r="C41" t="n">
        <v>181</v>
      </c>
      <c s="7" r="D41" t="n">
        <v>354</v>
      </c>
      <c s="7" r="E41" t="n">
        <v>31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6</v>
      </c>
      <c s="2" r="B1" t="s">
        <v>1</v>
      </c>
    </row>
    <row r="2" spans="1:2">
      <c s="2" r="B2" t="s">
        <v>2</v>
      </c>
    </row>
    <row r="3" spans="1:2">
      <c s="3" r="A3" t="s">
        <v>227</v>
      </c>
    </row>
    <row r="4" spans="1:2">
      <c s="4" r="A4" t="s">
        <v>228</v>
      </c>
      <c s="4" r="B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0</v>
      </c>
      <c s="2" r="B1" t="s">
        <v>1</v>
      </c>
    </row>
    <row r="2" spans="1:2">
      <c s="2" r="B2" t="s">
        <v>2</v>
      </c>
    </row>
    <row r="3" spans="1:2">
      <c s="3" r="A3" t="s">
        <v>189</v>
      </c>
    </row>
    <row r="4" spans="1:2">
      <c s="4" r="A4" t="s">
        <v>231</v>
      </c>
      <c s="4" r="B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3</v>
      </c>
      <c s="2" r="B1" t="s">
        <v>1</v>
      </c>
    </row>
    <row r="2" spans="1:2">
      <c s="2" r="B2" t="s">
        <v>2</v>
      </c>
    </row>
    <row r="3" spans="1:2">
      <c s="3" r="A3" t="s">
        <v>189</v>
      </c>
    </row>
    <row r="4" spans="1:2">
      <c s="4" r="A4" t="s">
        <v>234</v>
      </c>
    </row>
    <row r="5" spans="1:2">
      <c s="4" r="A5" t="s">
        <v>235</v>
      </c>
      <c s="4" r="B5"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37</v>
      </c>
      <c s="2" r="B1" t="s">
        <v>1</v>
      </c>
    </row>
    <row r="2" spans="1:2">
      <c s="2" r="B2" t="s">
        <v>2</v>
      </c>
    </row>
    <row r="3" spans="1:2">
      <c s="3" r="A3" t="s">
        <v>192</v>
      </c>
    </row>
    <row r="4" spans="1:2">
      <c s="4" r="A4" t="s">
        <v>238</v>
      </c>
      <c s="4" r="B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239</v>
      </c>
      <c s="2" r="B1" t="s">
        <v>1</v>
      </c>
    </row>
    <row r="2" spans="1:2">
      <c s="2" r="B2" t="s">
        <v>2</v>
      </c>
    </row>
    <row r="3" spans="1:2">
      <c s="3" r="A3" t="s">
        <v>31</v>
      </c>
    </row>
    <row r="4" spans="1:2">
      <c s="4" r="A4" t="s">
        <v>240</v>
      </c>
      <c s="4" r="B4" t="s">
        <v>241</v>
      </c>
    </row>
    <row r="5" spans="1:2">
      <c s="4" r="A5" t="s">
        <v>242</v>
      </c>
      <c s="4" r="B5" t="s">
        <v>243</v>
      </c>
    </row>
    <row r="6" spans="1:2">
      <c s="4" r="A6" t="s">
        <v>244</v>
      </c>
      <c s="4" r="B6" t="s">
        <v>245</v>
      </c>
    </row>
    <row r="7" spans="1:2">
      <c s="4" r="A7" t="s">
        <v>246</v>
      </c>
    </row>
    <row r="8" spans="1:2">
      <c s="3" r="A8" t="s">
        <v>31</v>
      </c>
    </row>
    <row r="9" spans="1:2">
      <c s="4" r="A9" t="s">
        <v>247</v>
      </c>
      <c s="4" r="B9" t="s">
        <v>248</v>
      </c>
    </row>
    <row r="10" spans="1:2">
      <c s="4" r="A10" t="s">
        <v>249</v>
      </c>
      <c s="4" r="B10" t="s">
        <v>250</v>
      </c>
    </row>
    <row r="11" spans="1:2">
      <c s="4" r="A11" t="s">
        <v>251</v>
      </c>
    </row>
    <row r="12" spans="1:2">
      <c s="3" r="A12" t="s">
        <v>31</v>
      </c>
    </row>
    <row r="13" spans="1:2">
      <c s="4" r="A13" t="s">
        <v>247</v>
      </c>
      <c s="4" r="B13" t="s">
        <v>252</v>
      </c>
    </row>
    <row r="14" spans="1:2">
      <c s="4" r="A14" t="s">
        <v>249</v>
      </c>
      <c s="4" r="B1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s="1" r="A1" t="s">
        <v>254</v>
      </c>
      <c s="2" r="B1" t="s">
        <v>1</v>
      </c>
    </row>
    <row r="2" spans="1:2">
      <c s="2" r="B2" t="s">
        <v>2</v>
      </c>
    </row>
    <row r="3" spans="1:2">
      <c s="3" r="A3" t="s">
        <v>198</v>
      </c>
    </row>
    <row r="4" spans="1:2">
      <c s="4" r="A4" t="s">
        <v>255</v>
      </c>
      <c s="4" r="B4" t="s">
        <v>256</v>
      </c>
    </row>
    <row r="5" spans="1:2">
      <c s="4" r="A5" t="s">
        <v>257</v>
      </c>
      <c s="4" r="B5" t="s">
        <v>258</v>
      </c>
    </row>
    <row r="6" spans="1:2">
      <c s="4" r="A6" t="s">
        <v>259</v>
      </c>
      <c s="4" r="B6" t="s">
        <v>260</v>
      </c>
    </row>
    <row r="7" spans="1:2">
      <c s="4" r="A7" t="s">
        <v>261</v>
      </c>
      <c s="4" r="B7" t="s">
        <v>262</v>
      </c>
    </row>
    <row r="8" spans="1:2">
      <c s="4" r="A8" t="s">
        <v>263</v>
      </c>
      <c s="4" r="B8" t="s">
        <v>264</v>
      </c>
    </row>
    <row r="9" spans="1:2">
      <c s="4" r="A9" t="s">
        <v>265</v>
      </c>
      <c s="4" r="B9" t="s">
        <v>266</v>
      </c>
    </row>
    <row r="10" spans="1:2">
      <c s="4" r="A10" t="s">
        <v>267</v>
      </c>
      <c s="4" r="B10" t="s">
        <v>268</v>
      </c>
    </row>
    <row r="11" spans="1:2">
      <c s="4" r="A11" t="s">
        <v>269</v>
      </c>
      <c s="4" r="B11" t="s">
        <v>270</v>
      </c>
    </row>
    <row r="12" spans="1:2">
      <c s="4" r="A12" t="s">
        <v>271</v>
      </c>
      <c s="4" r="B12" t="s">
        <v>272</v>
      </c>
    </row>
    <row r="13" spans="1:2">
      <c s="4" r="A13" t="s">
        <v>273</v>
      </c>
      <c s="4" r="B13" t="s">
        <v>274</v>
      </c>
    </row>
    <row r="14" spans="1:2">
      <c s="4" r="A14" t="s">
        <v>275</v>
      </c>
      <c s="4" r="B14" t="s">
        <v>276</v>
      </c>
    </row>
    <row r="15" spans="1:2">
      <c s="4" r="A15" t="s">
        <v>277</v>
      </c>
      <c s="4" r="B15" t="s">
        <v>278</v>
      </c>
    </row>
    <row r="16" spans="1:2">
      <c s="4" r="A16" t="s">
        <v>279</v>
      </c>
      <c s="4" r="B16"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80"/>
  </cols>
  <sheetData>
    <row r="1" spans="1:2">
      <c s="1" r="A1" t="s">
        <v>281</v>
      </c>
      <c s="2" r="B1" t="s">
        <v>1</v>
      </c>
    </row>
    <row r="2" spans="1:2">
      <c s="2" r="B2" t="s">
        <v>2</v>
      </c>
    </row>
    <row r="3" spans="1:2">
      <c s="3" r="A3" t="s">
        <v>200</v>
      </c>
    </row>
    <row r="4" spans="1:2">
      <c s="4" r="A4" t="s">
        <v>282</v>
      </c>
      <c s="4" r="B4" t="s">
        <v>283</v>
      </c>
    </row>
    <row r="5" spans="1:2">
      <c s="4" r="A5" t="s">
        <v>284</v>
      </c>
    </row>
    <row r="6" spans="1:2">
      <c s="3" r="A6" t="s">
        <v>200</v>
      </c>
    </row>
    <row r="7" spans="1:2">
      <c s="4" r="A7" t="s">
        <v>282</v>
      </c>
      <c s="4" r="B7" t="s">
        <v>285</v>
      </c>
    </row>
    <row r="8" spans="1:2">
      <c s="4" r="A8" t="s">
        <v>286</v>
      </c>
    </row>
    <row r="9" spans="1:2">
      <c s="3" r="A9" t="s">
        <v>200</v>
      </c>
    </row>
    <row r="10" spans="1:2">
      <c s="4" r="A10" t="s">
        <v>282</v>
      </c>
      <c s="4" r="B10"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88</v>
      </c>
      <c s="2" r="B1" t="s">
        <v>1</v>
      </c>
    </row>
    <row r="2" spans="1:2">
      <c s="2" r="B2" t="s">
        <v>2</v>
      </c>
    </row>
    <row r="3" spans="1:2">
      <c s="3" r="A3" t="s">
        <v>203</v>
      </c>
    </row>
    <row r="4" spans="1:2">
      <c s="4" r="A4" t="s">
        <v>289</v>
      </c>
      <c s="4" r="B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91</v>
      </c>
      <c s="2" r="B1" t="s">
        <v>1</v>
      </c>
    </row>
    <row r="2" spans="1:2">
      <c s="2" r="B2" t="s">
        <v>2</v>
      </c>
    </row>
    <row r="3" spans="1:2">
      <c s="3" r="A3" t="s">
        <v>206</v>
      </c>
    </row>
    <row r="4" spans="1:2">
      <c s="4" r="A4" t="s">
        <v>292</v>
      </c>
      <c s="4" r="B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67</v>
      </c>
      <c s="2" r="B1" t="s">
        <v>27</v>
      </c>
      <c s="2" r="D1" t="s">
        <v>1</v>
      </c>
    </row>
    <row r="2" spans="1:5">
      <c s="2" r="B2" t="s">
        <v>2</v>
      </c>
      <c s="2" r="C2" t="s">
        <v>28</v>
      </c>
      <c s="2" r="D2" t="s">
        <v>2</v>
      </c>
      <c s="2" r="E2" t="s">
        <v>28</v>
      </c>
    </row>
    <row r="3" spans="1:5">
      <c s="3" r="A3" t="s">
        <v>68</v>
      </c>
    </row>
    <row r="4" spans="1:5">
      <c s="4" r="A4" t="s">
        <v>66</v>
      </c>
      <c s="7" r="B4" t="n">
        <v>305</v>
      </c>
      <c s="7" r="C4" t="n">
        <v>181</v>
      </c>
      <c s="7" r="D4" t="n">
        <v>354</v>
      </c>
      <c s="7" r="E4" t="n">
        <v>318</v>
      </c>
    </row>
    <row r="5" spans="1:5">
      <c s="4" r="A5" t="s">
        <v>69</v>
      </c>
      <c s="6" r="B5" t="n">
        <v>294</v>
      </c>
      <c s="6" r="C5" t="n">
        <v>175</v>
      </c>
      <c s="6" r="D5" t="n">
        <v>331</v>
      </c>
      <c s="6" r="E5" t="n">
        <v>307</v>
      </c>
    </row>
    <row r="6" spans="1:5">
      <c s="3" r="A6" t="s">
        <v>70</v>
      </c>
    </row>
    <row r="7" spans="1:5">
      <c s="4" r="A7" t="s">
        <v>71</v>
      </c>
      <c s="6" r="B7" t="n">
        <v>61</v>
      </c>
      <c s="6" r="C7" t="n">
        <v>-30</v>
      </c>
      <c s="6" r="D7" t="n">
        <v>196</v>
      </c>
      <c s="6" r="E7" t="n">
        <v>22</v>
      </c>
    </row>
    <row r="8" spans="1:5">
      <c s="4" r="A8" t="s">
        <v>72</v>
      </c>
      <c s="6" r="B8" t="n">
        <v>55</v>
      </c>
      <c s="6" r="C8" t="n">
        <v>-54</v>
      </c>
      <c s="6" r="D8" t="n">
        <v>146</v>
      </c>
      <c s="6" r="E8" t="n">
        <v>19</v>
      </c>
    </row>
    <row r="9" spans="1:5">
      <c s="4" r="A9" t="s">
        <v>73</v>
      </c>
      <c s="6" r="B9" t="n">
        <v>1</v>
      </c>
      <c s="6" r="C9" t="n">
        <v>2</v>
      </c>
      <c s="6" r="D9" t="n">
        <v>5</v>
      </c>
      <c s="6" r="E9" t="n">
        <v>-5</v>
      </c>
    </row>
    <row r="10" spans="1:5">
      <c s="4" r="A10" t="s">
        <v>74</v>
      </c>
      <c s="6" r="B10" t="n">
        <v>9</v>
      </c>
      <c s="6" r="C10" t="n">
        <v>13</v>
      </c>
      <c s="6" r="D10" t="n">
        <v>19</v>
      </c>
      <c s="6" r="E10" t="n">
        <v>27</v>
      </c>
    </row>
    <row r="11" spans="1:5">
      <c s="4" r="A11" t="s">
        <v>32</v>
      </c>
      <c s="6" r="B11" t="n">
        <v>1</v>
      </c>
      <c s="6" r="C11" t="n">
        <v>0</v>
      </c>
      <c s="6" r="D11" t="n">
        <v>0</v>
      </c>
      <c s="6" r="E11" t="n">
        <v>0</v>
      </c>
    </row>
    <row r="12" spans="1:5">
      <c s="4" r="A12" t="s">
        <v>75</v>
      </c>
      <c s="6" r="B12" t="n">
        <v>127</v>
      </c>
      <c s="6" r="C12" t="n">
        <v>-69</v>
      </c>
      <c s="6" r="D12" t="n">
        <v>366</v>
      </c>
      <c s="6" r="E12" t="n">
        <v>63</v>
      </c>
    </row>
    <row r="13" spans="1:5">
      <c s="4" r="A13" t="s">
        <v>76</v>
      </c>
      <c s="6" r="B13" t="n">
        <v>432</v>
      </c>
      <c s="6" r="C13" t="n">
        <v>112</v>
      </c>
      <c s="6" r="D13" t="n">
        <v>720</v>
      </c>
      <c s="6" r="E13" t="n">
        <v>381</v>
      </c>
    </row>
    <row r="14" spans="1:5">
      <c s="4" r="A14" t="s">
        <v>77</v>
      </c>
      <c s="6" r="B14" t="n">
        <v>-11</v>
      </c>
      <c s="6" r="C14" t="n">
        <v>-6</v>
      </c>
      <c s="6" r="D14" t="n">
        <v>-23</v>
      </c>
      <c s="6" r="E14" t="n">
        <v>-11</v>
      </c>
    </row>
    <row r="15" spans="1:5">
      <c s="4" r="A15" t="s">
        <v>78</v>
      </c>
      <c s="7" r="B15" t="n">
        <v>421</v>
      </c>
      <c s="7" r="C15" t="n">
        <v>106</v>
      </c>
      <c s="7" r="D15" t="n">
        <v>697</v>
      </c>
      <c s="7" r="E15" t="n">
        <v>37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94</v>
      </c>
      <c s="2" r="B1" t="s">
        <v>1</v>
      </c>
    </row>
    <row r="2" spans="1:2">
      <c s="2" r="B2" t="s">
        <v>2</v>
      </c>
    </row>
    <row r="3" spans="1:2">
      <c s="3" r="A3" t="s">
        <v>209</v>
      </c>
    </row>
    <row r="4" spans="1:2">
      <c s="4" r="A4" t="s">
        <v>295</v>
      </c>
      <c s="4" r="B4" t="s">
        <v>296</v>
      </c>
    </row>
    <row r="5" spans="1:2">
      <c s="4" r="A5" t="s">
        <v>297</v>
      </c>
      <c s="4" r="B5" t="s">
        <v>298</v>
      </c>
    </row>
    <row r="6" spans="1:2">
      <c s="4" r="A6" t="s">
        <v>299</v>
      </c>
      <c s="4" r="B6" t="s">
        <v>300</v>
      </c>
    </row>
    <row r="7" spans="1:2">
      <c s="4" r="A7" t="s">
        <v>301</v>
      </c>
      <c s="4" r="B7" t="s">
        <v>302</v>
      </c>
    </row>
    <row r="8" spans="1:2">
      <c s="4" r="A8" t="s">
        <v>303</v>
      </c>
      <c s="4" r="B8"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05</v>
      </c>
      <c s="2" r="B1" t="s">
        <v>1</v>
      </c>
    </row>
    <row r="2" spans="1:2">
      <c s="2" r="B2" t="s">
        <v>2</v>
      </c>
    </row>
    <row r="3" spans="1:2">
      <c s="3" r="A3" t="s">
        <v>212</v>
      </c>
    </row>
    <row r="4" spans="1:2">
      <c s="4" r="A4" t="s">
        <v>306</v>
      </c>
      <c s="4" r="B4" t="s">
        <v>307</v>
      </c>
    </row>
    <row r="5" spans="1:2">
      <c s="4" r="A5" t="s">
        <v>308</v>
      </c>
      <c s="4" r="B5" t="s">
        <v>309</v>
      </c>
    </row>
    <row r="6" spans="1:2">
      <c s="4" r="A6" t="s">
        <v>310</v>
      </c>
      <c s="4" r="B6" t="s">
        <v>311</v>
      </c>
    </row>
    <row r="7" spans="1:2">
      <c s="4" r="A7" t="s">
        <v>312</v>
      </c>
      <c s="4" r="B7" t="s">
        <v>313</v>
      </c>
    </row>
    <row r="8" spans="1:2">
      <c s="4" r="A8" t="s">
        <v>314</v>
      </c>
      <c s="4" r="B8"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316</v>
      </c>
      <c s="2" r="B1" t="s">
        <v>1</v>
      </c>
    </row>
    <row r="2" spans="1:2">
      <c s="2" r="B2" t="s">
        <v>2</v>
      </c>
    </row>
    <row r="3" spans="1:2">
      <c s="3" r="A3" t="s">
        <v>215</v>
      </c>
    </row>
    <row r="4" spans="1:2">
      <c s="4" r="A4" t="s">
        <v>317</v>
      </c>
      <c s="4" r="B4" t="s">
        <v>318</v>
      </c>
    </row>
    <row r="5" spans="1:2">
      <c s="4" r="A5" t="s">
        <v>319</v>
      </c>
      <c s="4" r="B5"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321</v>
      </c>
      <c s="2" r="B1" t="s">
        <v>1</v>
      </c>
    </row>
    <row r="2" spans="1:2">
      <c s="2" r="B2" t="s">
        <v>2</v>
      </c>
    </row>
    <row r="3" spans="1:2">
      <c s="3" r="A3" t="s">
        <v>218</v>
      </c>
    </row>
    <row r="4" spans="1:2">
      <c s="4" r="A4" t="s">
        <v>322</v>
      </c>
      <c s="4" r="B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24</v>
      </c>
      <c s="2" r="B1" t="s">
        <v>1</v>
      </c>
    </row>
    <row r="2" spans="1:2">
      <c s="2" r="B2" t="s">
        <v>2</v>
      </c>
    </row>
    <row r="3" spans="1:2">
      <c s="3" r="A3" t="s">
        <v>221</v>
      </c>
    </row>
    <row r="4" spans="1:2">
      <c s="4" r="A4" t="s">
        <v>325</v>
      </c>
      <c s="4" r="B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27</v>
      </c>
      <c s="2" r="B1" t="s">
        <v>1</v>
      </c>
    </row>
    <row r="2" spans="1:2">
      <c s="2" r="B2" t="s">
        <v>2</v>
      </c>
    </row>
    <row r="3" spans="1:2">
      <c s="3" r="A3" t="s">
        <v>224</v>
      </c>
    </row>
    <row r="4" spans="1:2">
      <c s="4" r="A4" t="s">
        <v>328</v>
      </c>
      <c s="4" r="B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0</v>
      </c>
      <c s="2" r="B1" t="s">
        <v>1</v>
      </c>
    </row>
    <row r="2" spans="1:3">
      <c s="2" r="B2" t="s">
        <v>2</v>
      </c>
      <c s="2" r="C2" t="s">
        <v>28</v>
      </c>
    </row>
    <row r="3" spans="1:3">
      <c s="4" r="A3" t="s">
        <v>149</v>
      </c>
      <c s="7" r="B3" t="n">
        <v>160</v>
      </c>
      <c s="7" r="C3" t="n">
        <v>202</v>
      </c>
    </row>
    <row r="4" spans="1:3">
      <c s="4" r="A4" t="s">
        <v>331</v>
      </c>
      <c s="6" r="B4" t="n">
        <v>-793</v>
      </c>
      <c s="6" r="C4" t="n">
        <v>-678</v>
      </c>
    </row>
    <row r="5" spans="1:3">
      <c s="4" r="A5" t="s">
        <v>158</v>
      </c>
      <c s="6" r="B5" t="n">
        <v>829</v>
      </c>
      <c s="6" r="C5" t="n">
        <v>651</v>
      </c>
    </row>
    <row r="6" spans="1:3">
      <c s="4" r="A6" t="s">
        <v>332</v>
      </c>
      <c s="6" r="B6" t="n">
        <v>-59</v>
      </c>
      <c s="6" r="C6" t="n">
        <v>15</v>
      </c>
    </row>
    <row r="7" spans="1:3">
      <c s="4" r="A7" t="s">
        <v>168</v>
      </c>
      <c s="6" r="B7" t="n">
        <v>112</v>
      </c>
      <c s="6" r="C7" t="n">
        <v>198</v>
      </c>
    </row>
    <row r="8" spans="1:3">
      <c s="4" r="A8" t="s">
        <v>333</v>
      </c>
      <c s="6" r="B8" t="n">
        <v>-2072</v>
      </c>
      <c s="6" r="C8" t="n">
        <v>172</v>
      </c>
    </row>
    <row r="9" spans="1:3">
      <c s="4" r="A9" t="s">
        <v>334</v>
      </c>
      <c s="6" r="B9" t="n">
        <v>-681</v>
      </c>
      <c s="6" r="C9" t="n">
        <v>-1791</v>
      </c>
    </row>
    <row r="10" spans="1:3">
      <c s="4" r="A10" t="s">
        <v>178</v>
      </c>
      <c s="6" r="B10" t="n">
        <v>76</v>
      </c>
      <c s="6" r="C10" t="n">
        <v>68</v>
      </c>
    </row>
    <row r="11" spans="1:3">
      <c s="4" r="A11" t="s">
        <v>335</v>
      </c>
      <c s="6" r="B11" t="n">
        <v>-664</v>
      </c>
      <c s="6" r="C11" t="n">
        <v>-1708</v>
      </c>
    </row>
    <row r="12" spans="1:3">
      <c s="4" r="A12" t="s">
        <v>336</v>
      </c>
      <c s="7" r="B12" t="n">
        <v>179</v>
      </c>
      <c s="7" r="C12" t="n">
        <v>2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337</v>
      </c>
      <c s="2" r="B1" t="s">
        <v>27</v>
      </c>
      <c s="2" r="D1" t="s">
        <v>1</v>
      </c>
    </row>
    <row r="2" spans="1:7">
      <c s="2" r="B2" t="s">
        <v>2</v>
      </c>
      <c s="2" r="C2" t="s">
        <v>28</v>
      </c>
      <c s="2" r="D2" t="s">
        <v>2</v>
      </c>
      <c s="2" r="E2" t="s">
        <v>28</v>
      </c>
      <c s="2" r="F2" t="s">
        <v>80</v>
      </c>
      <c s="2" r="G2" t="s">
        <v>338</v>
      </c>
    </row>
    <row r="3" spans="1:7">
      <c s="3" r="A3" t="s">
        <v>339</v>
      </c>
    </row>
    <row r="4" spans="1:7">
      <c s="4" r="A4" t="s">
        <v>95</v>
      </c>
      <c s="7" r="B4" t="n">
        <v>6188</v>
      </c>
      <c s="7" r="D4" t="n">
        <v>6188</v>
      </c>
      <c s="7" r="F4" t="n">
        <v>5387</v>
      </c>
      <c s="7" r="G4" t="n">
        <v>4640</v>
      </c>
    </row>
    <row r="5" spans="1:7">
      <c s="4" r="A5" t="s">
        <v>102</v>
      </c>
      <c s="6" r="B5" t="n">
        <v>2262</v>
      </c>
      <c s="6" r="D5" t="n">
        <v>2262</v>
      </c>
      <c s="6" r="F5" t="n">
        <v>2017</v>
      </c>
      <c s="6" r="G5" t="n">
        <v>1891</v>
      </c>
    </row>
    <row r="6" spans="1:7">
      <c s="4" r="A6" t="s">
        <v>110</v>
      </c>
      <c s="6" r="B6" t="n">
        <v>9189</v>
      </c>
      <c s="6" r="D6" t="n">
        <v>9189</v>
      </c>
      <c s="6" r="F6" t="n">
        <v>8836</v>
      </c>
      <c s="6" r="G6" t="n">
        <v>8265</v>
      </c>
    </row>
    <row r="7" spans="1:7">
      <c s="4" r="A7" t="s">
        <v>32</v>
      </c>
      <c s="6" r="B7" t="n">
        <v>81</v>
      </c>
      <c s="7" r="C7" t="n">
        <v>96</v>
      </c>
      <c s="6" r="D7" t="n">
        <v>179</v>
      </c>
      <c s="7" r="E7" t="n">
        <v>170</v>
      </c>
    </row>
    <row r="8" spans="1:7">
      <c s="4" r="A8" t="s">
        <v>62</v>
      </c>
      <c s="6" r="B8" t="n">
        <v>413</v>
      </c>
      <c s="6" r="C8" t="n">
        <v>246</v>
      </c>
      <c s="6" r="D8" t="n">
        <v>467</v>
      </c>
      <c s="6" r="E8" t="n">
        <v>412</v>
      </c>
    </row>
    <row r="9" spans="1:7">
      <c s="4" r="A9" t="s">
        <v>63</v>
      </c>
      <c s="6" r="B9" t="n">
        <v>119</v>
      </c>
      <c s="6" r="C9" t="n">
        <v>71</v>
      </c>
      <c s="6" r="D9" t="n">
        <v>136</v>
      </c>
      <c s="6" r="E9" t="n">
        <v>105</v>
      </c>
    </row>
    <row r="10" spans="1:7">
      <c s="4" r="A10" t="s">
        <v>66</v>
      </c>
      <c s="7" r="B10" t="n">
        <v>305</v>
      </c>
      <c s="7" r="C10" t="n">
        <v>181</v>
      </c>
      <c s="7" r="D10" t="n">
        <v>354</v>
      </c>
      <c s="7" r="E10" t="n">
        <v>318</v>
      </c>
    </row>
    <row r="11" spans="1:7">
      <c s="4" r="A11" t="s">
        <v>340</v>
      </c>
    </row>
    <row r="12" spans="1:7">
      <c s="3" r="A12" t="s">
        <v>339</v>
      </c>
    </row>
    <row r="13" spans="1:7">
      <c s="4" r="A13" t="s">
        <v>95</v>
      </c>
      <c s="6" r="F13" t="n">
        <v>5377</v>
      </c>
      <c s="6" r="G13" t="n">
        <v>4630</v>
      </c>
    </row>
    <row r="14" spans="1:7">
      <c s="4" r="A14" t="s">
        <v>102</v>
      </c>
      <c s="6" r="F14" t="n">
        <v>2023</v>
      </c>
      <c s="6" r="G14" t="n">
        <v>1897</v>
      </c>
    </row>
    <row r="15" spans="1:7">
      <c s="4" r="A15" t="s">
        <v>110</v>
      </c>
      <c s="7" r="F15" t="n">
        <v>8854</v>
      </c>
      <c s="7" r="G15" t="n">
        <v>828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41</v>
      </c>
      <c s="2" r="B1" t="s">
        <v>2</v>
      </c>
      <c s="2" r="C1" t="s">
        <v>80</v>
      </c>
      <c s="2" r="D1" t="s">
        <v>28</v>
      </c>
      <c s="2" r="E1" t="s">
        <v>338</v>
      </c>
    </row>
    <row r="2" spans="1:5">
      <c s="4" r="A2" t="s">
        <v>95</v>
      </c>
      <c s="7" r="B2" t="n">
        <v>6188</v>
      </c>
      <c s="7" r="C2" t="n">
        <v>5387</v>
      </c>
      <c s="7" r="E2" t="n">
        <v>4640</v>
      </c>
    </row>
    <row r="3" spans="1:5">
      <c s="4" r="A3" t="s">
        <v>342</v>
      </c>
      <c s="6" r="B3" t="n">
        <v>2262</v>
      </c>
      <c s="6" r="C3" t="n">
        <v>2017</v>
      </c>
      <c s="6" r="E3" t="n">
        <v>1891</v>
      </c>
    </row>
    <row r="4" spans="1:5">
      <c s="4" r="A4" t="s">
        <v>110</v>
      </c>
      <c s="6" r="B4" t="n">
        <v>9189</v>
      </c>
      <c s="6" r="C4" t="n">
        <v>8836</v>
      </c>
      <c s="6" r="E4" t="n">
        <v>8265</v>
      </c>
    </row>
    <row r="5" spans="1:5">
      <c s="4" r="A5" t="s">
        <v>114</v>
      </c>
      <c s="6" r="B5" t="n">
        <v>16378</v>
      </c>
      <c s="6" r="C5" t="n">
        <v>15676</v>
      </c>
      <c s="7" r="D5" t="n">
        <v>15500</v>
      </c>
      <c s="6" r="E5" t="n">
        <v>15168</v>
      </c>
    </row>
    <row r="6" spans="1:5">
      <c s="4" r="A6" t="s">
        <v>343</v>
      </c>
      <c s="7" r="B6" t="n">
        <v>199</v>
      </c>
      <c s="6" r="C6" t="n">
        <v>215</v>
      </c>
      <c s="6" r="E6" t="n">
        <v>264</v>
      </c>
    </row>
    <row r="7" spans="1:5">
      <c s="4" r="A7" t="s">
        <v>344</v>
      </c>
    </row>
    <row r="8" spans="1:5">
      <c s="4" r="A8" t="s">
        <v>95</v>
      </c>
      <c s="6" r="C8" t="n">
        <v>10</v>
      </c>
      <c s="6" r="E8" t="n">
        <v>10</v>
      </c>
    </row>
    <row r="9" spans="1:5">
      <c s="4" r="A9" t="s">
        <v>342</v>
      </c>
      <c s="6" r="C9" t="n">
        <v>-6</v>
      </c>
      <c s="6" r="E9" t="n">
        <v>-6</v>
      </c>
    </row>
    <row r="10" spans="1:5">
      <c s="4" r="A10" t="s">
        <v>110</v>
      </c>
      <c s="6" r="C10" t="n">
        <v>-18</v>
      </c>
      <c s="6" r="E10" t="n">
        <v>-18</v>
      </c>
    </row>
    <row r="11" spans="1:5">
      <c s="4" r="A11" t="s">
        <v>114</v>
      </c>
      <c s="6" r="C11" t="n">
        <v>34</v>
      </c>
      <c s="6" r="E11" t="n">
        <v>34</v>
      </c>
    </row>
    <row r="12" spans="1:5">
      <c s="4" r="A12" t="s">
        <v>340</v>
      </c>
    </row>
    <row r="13" spans="1:5">
      <c s="4" r="A13" t="s">
        <v>95</v>
      </c>
      <c s="6" r="C13" t="n">
        <v>5377</v>
      </c>
      <c s="6" r="E13" t="n">
        <v>4630</v>
      </c>
    </row>
    <row r="14" spans="1:5">
      <c s="4" r="A14" t="s">
        <v>342</v>
      </c>
      <c s="6" r="C14" t="n">
        <v>2023</v>
      </c>
      <c s="6" r="E14" t="n">
        <v>1897</v>
      </c>
    </row>
    <row r="15" spans="1:5">
      <c s="4" r="A15" t="s">
        <v>110</v>
      </c>
      <c s="6" r="C15" t="n">
        <v>8854</v>
      </c>
      <c s="6" r="E15" t="n">
        <v>8283</v>
      </c>
    </row>
    <row r="16" spans="1:5">
      <c s="4" r="A16" t="s">
        <v>114</v>
      </c>
      <c s="7" r="C16" t="n">
        <v>181</v>
      </c>
      <c s="7" r="E16" t="n">
        <v>23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5</v>
      </c>
      <c s="2" r="B1" t="s">
        <v>2</v>
      </c>
      <c s="2" r="C1" t="s">
        <v>80</v>
      </c>
    </row>
    <row r="2" spans="1:3">
      <c s="3" r="A2" t="s">
        <v>87</v>
      </c>
    </row>
    <row r="3" spans="1:3">
      <c s="4" r="A3" t="s">
        <v>346</v>
      </c>
      <c s="7" r="B3" t="n">
        <v>12742</v>
      </c>
      <c s="7" r="C3" t="n">
        <v>14470</v>
      </c>
    </row>
    <row r="4" spans="1:3">
      <c s="4" r="A4" t="s">
        <v>347</v>
      </c>
      <c s="6" r="B4" t="n">
        <v>161</v>
      </c>
      <c s="6" r="C4" t="n">
        <v>57</v>
      </c>
    </row>
    <row r="5" spans="1:3">
      <c s="4" r="A5" t="s">
        <v>348</v>
      </c>
      <c s="6" r="B5" t="n">
        <v>57</v>
      </c>
      <c s="6" r="C5" t="n">
        <v>183</v>
      </c>
    </row>
    <row r="6" spans="1:3">
      <c s="4" r="A6" t="s">
        <v>349</v>
      </c>
      <c s="6" r="B6" t="n">
        <v>12846</v>
      </c>
      <c s="6" r="C6" t="n">
        <v>14344</v>
      </c>
    </row>
    <row r="7" spans="1:3">
      <c s="4" r="A7" t="s">
        <v>350</v>
      </c>
    </row>
    <row r="8" spans="1:3">
      <c s="3" r="A8" t="s">
        <v>87</v>
      </c>
    </row>
    <row r="9" spans="1:3">
      <c s="4" r="A9" t="s">
        <v>346</v>
      </c>
      <c s="6" r="B9" t="n">
        <v>155</v>
      </c>
      <c s="6" r="C9" t="n">
        <v>596</v>
      </c>
    </row>
    <row r="10" spans="1:3">
      <c s="4" r="A10" t="s">
        <v>347</v>
      </c>
      <c s="6" r="B10" t="n">
        <v>4</v>
      </c>
      <c s="6" r="C10" t="n">
        <v>1</v>
      </c>
    </row>
    <row r="11" spans="1:3">
      <c s="4" r="A11" t="s">
        <v>348</v>
      </c>
      <c s="6" r="B11" t="n">
        <v>0</v>
      </c>
      <c s="6" r="C11" t="n">
        <v>3</v>
      </c>
    </row>
    <row r="12" spans="1:3">
      <c s="4" r="A12" t="s">
        <v>349</v>
      </c>
      <c s="6" r="B12" t="n">
        <v>159</v>
      </c>
      <c s="6" r="C12" t="n">
        <v>594</v>
      </c>
    </row>
    <row r="13" spans="1:3">
      <c s="4" r="A13" t="s">
        <v>351</v>
      </c>
    </row>
    <row r="14" spans="1:3">
      <c s="3" r="A14" t="s">
        <v>87</v>
      </c>
    </row>
    <row r="15" spans="1:3">
      <c s="4" r="A15" t="s">
        <v>346</v>
      </c>
      <c s="6" r="B15" t="n">
        <v>6009</v>
      </c>
      <c s="6" r="C15" t="n">
        <v>7298</v>
      </c>
    </row>
    <row r="16" spans="1:3">
      <c s="4" r="A16" t="s">
        <v>347</v>
      </c>
      <c s="6" r="B16" t="n">
        <v>47</v>
      </c>
      <c s="6" r="C16" t="n">
        <v>1</v>
      </c>
    </row>
    <row r="17" spans="1:3">
      <c s="4" r="A17" t="s">
        <v>348</v>
      </c>
      <c s="6" r="B17" t="n">
        <v>4</v>
      </c>
      <c s="6" r="C17" t="n">
        <v>98</v>
      </c>
    </row>
    <row r="18" spans="1:3">
      <c s="4" r="A18" t="s">
        <v>349</v>
      </c>
      <c s="6" r="B18" t="n">
        <v>6052</v>
      </c>
      <c s="6" r="C18" t="n">
        <v>7201</v>
      </c>
    </row>
    <row r="19" spans="1:3">
      <c s="4" r="A19" t="s">
        <v>352</v>
      </c>
    </row>
    <row r="20" spans="1:3">
      <c s="3" r="A20" t="s">
        <v>87</v>
      </c>
    </row>
    <row r="21" spans="1:3">
      <c s="4" r="A21" t="s">
        <v>346</v>
      </c>
      <c s="6" r="B21" t="n">
        <v>245</v>
      </c>
      <c s="6" r="C21" t="n">
        <v>150</v>
      </c>
    </row>
    <row r="22" spans="1:3">
      <c s="4" r="A22" t="s">
        <v>347</v>
      </c>
      <c s="6" r="B22" t="n">
        <v>3</v>
      </c>
      <c s="6" r="C22" t="n">
        <v>2</v>
      </c>
    </row>
    <row r="23" spans="1:3">
      <c s="4" r="A23" t="s">
        <v>348</v>
      </c>
      <c s="6" r="B23" t="n">
        <v>0</v>
      </c>
      <c s="6" r="C23" t="n">
        <v>1</v>
      </c>
    </row>
    <row r="24" spans="1:3">
      <c s="4" r="A24" t="s">
        <v>349</v>
      </c>
      <c s="6" r="B24" t="n">
        <v>248</v>
      </c>
      <c s="6" r="C24" t="n">
        <v>151</v>
      </c>
    </row>
    <row r="25" spans="1:3">
      <c s="4" r="A25" t="s">
        <v>353</v>
      </c>
    </row>
    <row r="26" spans="1:3">
      <c s="3" r="A26" t="s">
        <v>87</v>
      </c>
    </row>
    <row r="27" spans="1:3">
      <c s="4" r="A27" t="s">
        <v>346</v>
      </c>
      <c s="6" r="B27" t="n">
        <v>1474</v>
      </c>
      <c s="6" r="C27" t="n">
        <v>1566</v>
      </c>
    </row>
    <row r="28" spans="1:3">
      <c s="4" r="A28" t="s">
        <v>347</v>
      </c>
      <c s="6" r="B28" t="n">
        <v>54</v>
      </c>
      <c s="6" r="C28" t="n">
        <v>5</v>
      </c>
    </row>
    <row r="29" spans="1:3">
      <c s="4" r="A29" t="s">
        <v>348</v>
      </c>
      <c s="6" r="B29" t="n">
        <v>1</v>
      </c>
      <c s="6" r="C29" t="n">
        <v>25</v>
      </c>
    </row>
    <row r="30" spans="1:3">
      <c s="4" r="A30" t="s">
        <v>349</v>
      </c>
      <c s="6" r="B30" t="n">
        <v>1527</v>
      </c>
      <c s="6" r="C30" t="n">
        <v>1546</v>
      </c>
    </row>
    <row r="31" spans="1:3">
      <c s="4" r="A31" t="s">
        <v>354</v>
      </c>
    </row>
    <row r="32" spans="1:3">
      <c s="3" r="A32" t="s">
        <v>87</v>
      </c>
    </row>
    <row r="33" spans="1:3">
      <c s="4" r="A33" t="s">
        <v>346</v>
      </c>
      <c s="6" r="B33" t="n">
        <v>3267</v>
      </c>
      <c s="6" r="C33" t="n">
        <v>3266</v>
      </c>
    </row>
    <row r="34" spans="1:3">
      <c s="4" r="A34" t="s">
        <v>347</v>
      </c>
      <c s="6" r="B34" t="n">
        <v>1</v>
      </c>
      <c s="6" r="C34" t="n">
        <v>1</v>
      </c>
    </row>
    <row r="35" spans="1:3">
      <c s="4" r="A35" t="s">
        <v>348</v>
      </c>
      <c s="6" r="B35" t="n">
        <v>30</v>
      </c>
      <c s="6" r="C35" t="n">
        <v>34</v>
      </c>
    </row>
    <row r="36" spans="1:3">
      <c s="4" r="A36" t="s">
        <v>349</v>
      </c>
      <c s="6" r="B36" t="n">
        <v>3238</v>
      </c>
      <c s="6" r="C36" t="n">
        <v>3233</v>
      </c>
    </row>
    <row r="37" spans="1:3">
      <c s="4" r="A37" t="s">
        <v>355</v>
      </c>
    </row>
    <row r="38" spans="1:3">
      <c s="3" r="A38" t="s">
        <v>87</v>
      </c>
    </row>
    <row r="39" spans="1:3">
      <c s="4" r="A39" t="s">
        <v>346</v>
      </c>
      <c s="6" r="B39" t="n">
        <v>7</v>
      </c>
      <c s="6" r="C39" t="n">
        <v>7</v>
      </c>
    </row>
    <row r="40" spans="1:3">
      <c s="4" r="A40" t="s">
        <v>347</v>
      </c>
      <c s="6" r="B40" t="n">
        <v>0</v>
      </c>
      <c s="6" r="C40" t="n">
        <v>0</v>
      </c>
    </row>
    <row r="41" spans="1:3">
      <c s="4" r="A41" t="s">
        <v>348</v>
      </c>
      <c s="6" r="B41" t="n">
        <v>0</v>
      </c>
      <c s="6" r="C41" t="n">
        <v>0</v>
      </c>
    </row>
    <row r="42" spans="1:3">
      <c s="4" r="A42" t="s">
        <v>349</v>
      </c>
      <c s="6" r="B42" t="n">
        <v>7</v>
      </c>
      <c s="6" r="C42" t="n">
        <v>7</v>
      </c>
    </row>
    <row r="43" spans="1:3">
      <c s="4" r="A43" t="s">
        <v>356</v>
      </c>
    </row>
    <row r="44" spans="1:3">
      <c s="3" r="A44" t="s">
        <v>87</v>
      </c>
    </row>
    <row r="45" spans="1:3">
      <c s="4" r="A45" t="s">
        <v>346</v>
      </c>
      <c s="6" r="B45" t="n">
        <v>11157</v>
      </c>
      <c s="6" r="C45" t="n">
        <v>12883</v>
      </c>
    </row>
    <row r="46" spans="1:3">
      <c s="4" r="A46" t="s">
        <v>347</v>
      </c>
      <c s="6" r="B46" t="n">
        <v>109</v>
      </c>
      <c s="6" r="C46" t="n">
        <v>10</v>
      </c>
    </row>
    <row r="47" spans="1:3">
      <c s="4" r="A47" t="s">
        <v>348</v>
      </c>
      <c s="6" r="B47" t="n">
        <v>35</v>
      </c>
      <c s="6" r="C47" t="n">
        <v>161</v>
      </c>
    </row>
    <row r="48" spans="1:3">
      <c s="4" r="A48" t="s">
        <v>349</v>
      </c>
      <c s="6" r="B48" t="n">
        <v>11231</v>
      </c>
      <c s="6" r="C48" t="n">
        <v>12732</v>
      </c>
    </row>
    <row r="49" spans="1:3">
      <c s="4" r="A49" t="s">
        <v>357</v>
      </c>
    </row>
    <row r="50" spans="1:3">
      <c s="3" r="A50" t="s">
        <v>87</v>
      </c>
    </row>
    <row r="51" spans="1:3">
      <c s="4" r="A51" t="s">
        <v>346</v>
      </c>
      <c s="6" r="B51" t="n">
        <v>1547</v>
      </c>
      <c s="6" r="C51" t="n">
        <v>1549</v>
      </c>
    </row>
    <row r="52" spans="1:3">
      <c s="4" r="A52" t="s">
        <v>347</v>
      </c>
      <c s="6" r="B52" t="n">
        <v>50</v>
      </c>
      <c s="6" r="C52" t="n">
        <v>45</v>
      </c>
    </row>
    <row r="53" spans="1:3">
      <c s="4" r="A53" t="s">
        <v>348</v>
      </c>
      <c s="6" r="B53" t="n">
        <v>22</v>
      </c>
      <c s="6" r="C53" t="n">
        <v>22</v>
      </c>
    </row>
    <row r="54" spans="1:3">
      <c s="4" r="A54" t="s">
        <v>349</v>
      </c>
      <c s="6" r="B54" t="n">
        <v>1575</v>
      </c>
      <c s="6" r="C54" t="n">
        <v>1572</v>
      </c>
    </row>
    <row r="55" spans="1:3">
      <c s="4" r="A55" t="s">
        <v>358</v>
      </c>
    </row>
    <row r="56" spans="1:3">
      <c s="3" r="A56" t="s">
        <v>87</v>
      </c>
    </row>
    <row r="57" spans="1:3">
      <c s="4" r="A57" t="s">
        <v>346</v>
      </c>
      <c s="6" r="B57" t="n">
        <v>32</v>
      </c>
      <c s="6" r="C57" t="n">
        <v>32</v>
      </c>
    </row>
    <row r="58" spans="1:3">
      <c s="4" r="A58" t="s">
        <v>347</v>
      </c>
      <c s="6" r="B58" t="n">
        <v>1</v>
      </c>
      <c s="6" r="C58" t="n">
        <v>0</v>
      </c>
    </row>
    <row r="59" spans="1:3">
      <c s="4" r="A59" t="s">
        <v>348</v>
      </c>
      <c s="6" r="B59" t="n">
        <v>0</v>
      </c>
      <c s="6" r="C59" t="n">
        <v>0</v>
      </c>
    </row>
    <row r="60" spans="1:3">
      <c s="4" r="A60" t="s">
        <v>349</v>
      </c>
      <c s="6" r="B60" t="n">
        <v>33</v>
      </c>
      <c s="6" r="C60" t="n">
        <v>32</v>
      </c>
    </row>
    <row r="61" spans="1:3">
      <c s="4" r="A61" t="s">
        <v>359</v>
      </c>
    </row>
    <row r="62" spans="1:3">
      <c s="3" r="A62" t="s">
        <v>87</v>
      </c>
    </row>
    <row r="63" spans="1:3">
      <c s="4" r="A63" t="s">
        <v>346</v>
      </c>
      <c s="6" r="B63" t="n">
        <v>6</v>
      </c>
      <c s="6" r="C63" t="n">
        <v>6</v>
      </c>
    </row>
    <row r="64" spans="1:3">
      <c s="4" r="A64" t="s">
        <v>347</v>
      </c>
      <c s="6" r="B64" t="n">
        <v>1</v>
      </c>
      <c s="6" r="C64" t="n">
        <v>2</v>
      </c>
    </row>
    <row r="65" spans="1:3">
      <c s="4" r="A65" t="s">
        <v>348</v>
      </c>
      <c s="6" r="B65" t="n">
        <v>0</v>
      </c>
      <c s="6" r="C65" t="n">
        <v>0</v>
      </c>
    </row>
    <row r="66" spans="1:3">
      <c s="4" r="A66" t="s">
        <v>349</v>
      </c>
      <c s="7" r="B66" t="n">
        <v>7</v>
      </c>
      <c s="7" r="C66" t="n">
        <v>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79</v>
      </c>
      <c s="2" r="B1" t="s">
        <v>2</v>
      </c>
      <c s="2" r="D1" t="s">
        <v>80</v>
      </c>
    </row>
    <row r="2" spans="1:4">
      <c s="3" r="A2" t="s">
        <v>81</v>
      </c>
    </row>
    <row r="3" spans="1:4">
      <c s="4" r="A3" t="s">
        <v>82</v>
      </c>
      <c s="7" r="B3" t="n">
        <v>1517</v>
      </c>
      <c s="7" r="D3" t="n">
        <v>1756</v>
      </c>
    </row>
    <row r="4" spans="1:4">
      <c s="4" r="A4" t="s">
        <v>83</v>
      </c>
      <c s="6" r="B4" t="n">
        <v>2306</v>
      </c>
      <c s="6" r="D4" t="n">
        <v>2749</v>
      </c>
    </row>
    <row r="5" spans="1:4">
      <c s="4" r="A5" t="s">
        <v>84</v>
      </c>
      <c s="6" r="B5" t="n">
        <v>42</v>
      </c>
      <c s="6" r="D5" t="n">
        <v>24</v>
      </c>
    </row>
    <row r="6" spans="1:4">
      <c s="4" r="A6" t="s">
        <v>85</v>
      </c>
      <c s="6" r="B6" t="n">
        <v>3865</v>
      </c>
      <c s="6" r="D6" t="n">
        <v>4529</v>
      </c>
    </row>
    <row r="7" spans="1:4">
      <c s="4" r="A7" t="s">
        <v>86</v>
      </c>
      <c s="6" r="B7" t="n">
        <v>1562</v>
      </c>
      <c s="6" r="D7" t="n">
        <v>1087</v>
      </c>
    </row>
    <row r="8" spans="1:4">
      <c s="4" r="A8" t="s">
        <v>87</v>
      </c>
      <c s="6" r="B8" t="n">
        <v>12846</v>
      </c>
      <c s="6" r="D8" t="n">
        <v>14344</v>
      </c>
    </row>
    <row r="9" spans="1:4">
      <c s="4" r="A9" t="s">
        <v>88</v>
      </c>
      <c s="6" r="B9" t="n">
        <v>10259</v>
      </c>
      <c s="6" r="D9" t="n">
        <v>10158</v>
      </c>
    </row>
    <row r="10" spans="1:4">
      <c s="4" r="A10" t="s">
        <v>89</v>
      </c>
      <c s="6" r="B10" t="n">
        <v>79392</v>
      </c>
      <c s="4" r="C10" t="s">
        <v>90</v>
      </c>
      <c s="6" r="D10" t="n">
        <v>77599</v>
      </c>
    </row>
    <row r="11" spans="1:4">
      <c s="4" r="A11" t="s">
        <v>91</v>
      </c>
      <c s="6" r="B11" t="n">
        <v>-747</v>
      </c>
      <c s="6" r="D11" t="n">
        <v>-721</v>
      </c>
    </row>
    <row r="12" spans="1:4">
      <c s="4" r="A12" t="s">
        <v>92</v>
      </c>
      <c s="6" r="B12" t="n">
        <v>78645</v>
      </c>
      <c s="6" r="D12" t="n">
        <v>76878</v>
      </c>
    </row>
    <row r="13" spans="1:4">
      <c s="4" r="A13" t="s">
        <v>93</v>
      </c>
      <c s="6" r="B13" t="n">
        <v>566</v>
      </c>
      <c s="6" r="D13" t="n">
        <v>608</v>
      </c>
    </row>
    <row r="14" spans="1:4">
      <c s="4" r="A14" t="s">
        <v>94</v>
      </c>
      <c s="6" r="B14" t="n">
        <v>3225</v>
      </c>
      <c s="6" r="D14" t="n">
        <v>3225</v>
      </c>
    </row>
    <row r="15" spans="1:4">
      <c s="4" r="A15" t="s">
        <v>95</v>
      </c>
      <c s="6" r="B15" t="n">
        <v>6188</v>
      </c>
      <c s="6" r="D15" t="n">
        <v>5387</v>
      </c>
    </row>
    <row r="16" spans="1:4">
      <c s="4" r="A16" t="s">
        <v>96</v>
      </c>
      <c s="6" r="B16" t="n">
        <v>117156</v>
      </c>
      <c s="6" r="D16" t="n">
        <v>116216</v>
      </c>
    </row>
    <row r="17" spans="1:4">
      <c s="3" r="A17" t="s">
        <v>97</v>
      </c>
    </row>
    <row r="18" spans="1:4">
      <c s="4" r="A18" t="s">
        <v>98</v>
      </c>
      <c s="6" r="B18" t="n">
        <v>32861</v>
      </c>
      <c s="6" r="D18" t="n">
        <v>32463</v>
      </c>
    </row>
    <row r="19" spans="1:4">
      <c s="4" r="A19" t="s">
        <v>99</v>
      </c>
      <c s="6" r="B19" t="n">
        <v>49831</v>
      </c>
      <c s="6" r="D19" t="n">
        <v>51877</v>
      </c>
    </row>
    <row r="20" spans="1:4">
      <c s="4" r="A20" t="s">
        <v>100</v>
      </c>
      <c s="6" r="B20" t="n">
        <v>82692</v>
      </c>
      <c s="6" r="D20" t="n">
        <v>84340</v>
      </c>
    </row>
    <row r="21" spans="1:4">
      <c s="4" r="A21" t="s">
        <v>36</v>
      </c>
      <c s="6" r="B21" t="n">
        <v>4703</v>
      </c>
      <c s="6" r="D21" t="n">
        <v>1038</v>
      </c>
    </row>
    <row r="22" spans="1:4">
      <c s="4" r="A22" t="s">
        <v>37</v>
      </c>
      <c s="6" r="B22" t="n">
        <v>10445</v>
      </c>
      <c s="6" r="D22" t="n">
        <v>12349</v>
      </c>
    </row>
    <row r="23" spans="1:4">
      <c s="4" r="A23" t="s">
        <v>101</v>
      </c>
      <c s="6" r="B23" t="n">
        <v>676</v>
      </c>
      <c s="6" r="D23" t="n">
        <v>796</v>
      </c>
    </row>
    <row r="24" spans="1:4">
      <c s="4" r="A24" t="s">
        <v>102</v>
      </c>
      <c s="6" r="B24" t="n">
        <v>2262</v>
      </c>
      <c s="6" r="D24" t="n">
        <v>2017</v>
      </c>
    </row>
    <row r="25" spans="1:4">
      <c s="4" r="A25" t="s">
        <v>103</v>
      </c>
      <c s="6" r="B25" t="n">
        <v>100778</v>
      </c>
      <c s="6" r="D25" t="n">
        <v>100540</v>
      </c>
    </row>
    <row r="26" spans="1:4">
      <c s="4" r="A26" t="s">
        <v>104</v>
      </c>
      <c s="4" r="B26" t="s">
        <v>105</v>
      </c>
      <c s="4" r="D26" t="s">
        <v>105</v>
      </c>
    </row>
    <row r="27" spans="1:4">
      <c s="3" r="A27" t="s">
        <v>106</v>
      </c>
    </row>
    <row r="28" spans="1:4">
      <c s="4" r="A28" t="s">
        <v>107</v>
      </c>
      <c s="6" r="B28" t="n">
        <v>0</v>
      </c>
      <c s="6" r="D28" t="n">
        <v>0</v>
      </c>
    </row>
    <row r="29" spans="1:4">
      <c s="4" r="A29" t="s">
        <v>108</v>
      </c>
      <c s="6" r="B29" t="n">
        <v>136</v>
      </c>
      <c s="6" r="D29" t="n">
        <v>136</v>
      </c>
    </row>
    <row r="30" spans="1:4">
      <c s="4" r="A30" t="s">
        <v>109</v>
      </c>
      <c s="6" r="B30" t="n">
        <v>7240</v>
      </c>
      <c s="6" r="D30" t="n">
        <v>7241</v>
      </c>
    </row>
    <row r="31" spans="1:4">
      <c s="4" r="A31" t="s">
        <v>110</v>
      </c>
      <c s="6" r="B31" t="n">
        <v>9189</v>
      </c>
      <c s="6" r="D31" t="n">
        <v>8836</v>
      </c>
    </row>
    <row r="32" spans="1:4">
      <c s="4" r="A32" t="s">
        <v>111</v>
      </c>
      <c s="6" r="B32" t="n">
        <v>-386</v>
      </c>
      <c s="6" r="D32" t="n">
        <v>-752</v>
      </c>
    </row>
    <row r="33" spans="1:4">
      <c s="4" r="A33" t="s">
        <v>112</v>
      </c>
      <c s="6" r="B33" t="n">
        <v>16179</v>
      </c>
      <c s="6" r="D33" t="n">
        <v>15461</v>
      </c>
    </row>
    <row r="34" spans="1:4">
      <c s="4" r="A34" t="s">
        <v>113</v>
      </c>
      <c s="6" r="B34" t="n">
        <v>199</v>
      </c>
      <c s="6" r="D34" t="n">
        <v>215</v>
      </c>
    </row>
    <row r="35" spans="1:4">
      <c s="4" r="A35" t="s">
        <v>114</v>
      </c>
      <c s="6" r="B35" t="n">
        <v>16378</v>
      </c>
      <c s="6" r="D35" t="n">
        <v>15676</v>
      </c>
    </row>
    <row r="36" spans="1:4">
      <c s="4" r="A36" t="s">
        <v>115</v>
      </c>
      <c s="7" r="B36" t="n">
        <v>117156</v>
      </c>
      <c s="7" r="D36" t="n">
        <v>116216</v>
      </c>
    </row>
    <row r="37" spans="1:4">
      <c r="A37" t="n"/>
    </row>
    <row r="38" spans="1:4">
      <c s="4" r="A38" t="s">
        <v>90</v>
      </c>
      <c s="4" r="B38" t="s">
        <v>116</v>
      </c>
    </row>
  </sheetData>
  <mergeCells count="3">
    <mergeCell ref="B1:C1"/>
    <mergeCell ref="A37:D37"/>
    <mergeCell ref="B38:D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0</v>
      </c>
      <c s="2" r="B1" t="s">
        <v>2</v>
      </c>
      <c s="2" r="C1" t="s">
        <v>80</v>
      </c>
    </row>
    <row r="2" spans="1:3">
      <c s="3" r="A2" t="s">
        <v>87</v>
      </c>
    </row>
    <row r="3" spans="1:3">
      <c s="4" r="A3" t="s">
        <v>361</v>
      </c>
      <c s="7" r="B3" t="n">
        <v>2025</v>
      </c>
      <c s="7" r="C3" t="n">
        <v>7836</v>
      </c>
    </row>
    <row r="4" spans="1:3">
      <c s="4" r="A4" t="s">
        <v>362</v>
      </c>
      <c s="6" r="B4" t="n">
        <v>16</v>
      </c>
      <c s="6" r="C4" t="n">
        <v>99</v>
      </c>
    </row>
    <row r="5" spans="1:3">
      <c s="4" r="A5" t="s">
        <v>363</v>
      </c>
      <c s="6" r="B5" t="n">
        <v>2773</v>
      </c>
      <c s="6" r="C5" t="n">
        <v>4362</v>
      </c>
    </row>
    <row r="6" spans="1:3">
      <c s="4" r="A6" t="s">
        <v>364</v>
      </c>
      <c s="6" r="B6" t="n">
        <v>41</v>
      </c>
      <c s="6" r="C6" t="n">
        <v>84</v>
      </c>
    </row>
    <row r="7" spans="1:3">
      <c s="4" r="A7" t="s">
        <v>365</v>
      </c>
      <c s="6" r="B7" t="n">
        <v>4798</v>
      </c>
      <c s="6" r="C7" t="n">
        <v>12198</v>
      </c>
    </row>
    <row r="8" spans="1:3">
      <c s="4" r="A8" t="s">
        <v>366</v>
      </c>
      <c s="6" r="B8" t="n">
        <v>57</v>
      </c>
      <c s="6" r="C8" t="n">
        <v>183</v>
      </c>
    </row>
    <row r="9" spans="1:3">
      <c s="4" r="A9" t="s">
        <v>367</v>
      </c>
    </row>
    <row r="10" spans="1:3">
      <c s="3" r="A10" t="s">
        <v>87</v>
      </c>
    </row>
    <row r="11" spans="1:3">
      <c s="4" r="A11" t="s">
        <v>361</v>
      </c>
      <c s="6" r="C11" t="n">
        <v>295</v>
      </c>
    </row>
    <row r="12" spans="1:3">
      <c s="4" r="A12" t="s">
        <v>362</v>
      </c>
      <c s="6" r="C12" t="n">
        <v>3</v>
      </c>
    </row>
    <row r="13" spans="1:3">
      <c s="4" r="A13" t="s">
        <v>363</v>
      </c>
      <c s="6" r="C13" t="n">
        <v>0</v>
      </c>
    </row>
    <row r="14" spans="1:3">
      <c s="4" r="A14" t="s">
        <v>364</v>
      </c>
      <c s="6" r="C14" t="n">
        <v>0</v>
      </c>
    </row>
    <row r="15" spans="1:3">
      <c s="4" r="A15" t="s">
        <v>365</v>
      </c>
      <c s="6" r="C15" t="n">
        <v>295</v>
      </c>
    </row>
    <row r="16" spans="1:3">
      <c s="4" r="A16" t="s">
        <v>366</v>
      </c>
      <c s="6" r="C16" t="n">
        <v>3</v>
      </c>
    </row>
    <row r="17" spans="1:3">
      <c s="4" r="A17" t="s">
        <v>351</v>
      </c>
    </row>
    <row r="18" spans="1:3">
      <c s="3" r="A18" t="s">
        <v>87</v>
      </c>
    </row>
    <row r="19" spans="1:3">
      <c s="4" r="A19" t="s">
        <v>361</v>
      </c>
      <c s="6" r="B19" t="n">
        <v>104</v>
      </c>
      <c s="6" r="C19" t="n">
        <v>4692</v>
      </c>
    </row>
    <row r="20" spans="1:3">
      <c s="4" r="A20" t="s">
        <v>362</v>
      </c>
      <c s="6" r="B20" t="n">
        <v>1</v>
      </c>
      <c s="6" r="C20" t="n">
        <v>57</v>
      </c>
    </row>
    <row r="21" spans="1:3">
      <c s="4" r="A21" t="s">
        <v>363</v>
      </c>
      <c s="6" r="B21" t="n">
        <v>873</v>
      </c>
      <c s="6" r="C21" t="n">
        <v>2278</v>
      </c>
    </row>
    <row r="22" spans="1:3">
      <c s="4" r="A22" t="s">
        <v>364</v>
      </c>
      <c s="6" r="B22" t="n">
        <v>3</v>
      </c>
      <c s="6" r="C22" t="n">
        <v>41</v>
      </c>
    </row>
    <row r="23" spans="1:3">
      <c s="4" r="A23" t="s">
        <v>365</v>
      </c>
      <c s="6" r="B23" t="n">
        <v>977</v>
      </c>
      <c s="6" r="C23" t="n">
        <v>6970</v>
      </c>
    </row>
    <row r="24" spans="1:3">
      <c s="4" r="A24" t="s">
        <v>366</v>
      </c>
      <c s="6" r="B24" t="n">
        <v>4</v>
      </c>
      <c s="6" r="C24" t="n">
        <v>98</v>
      </c>
    </row>
    <row r="25" spans="1:3">
      <c s="4" r="A25" t="s">
        <v>352</v>
      </c>
    </row>
    <row r="26" spans="1:3">
      <c s="3" r="A26" t="s">
        <v>87</v>
      </c>
    </row>
    <row r="27" spans="1:3">
      <c s="4" r="A27" t="s">
        <v>361</v>
      </c>
      <c s="6" r="B27" t="n">
        <v>11</v>
      </c>
      <c s="6" r="C27" t="n">
        <v>39</v>
      </c>
    </row>
    <row r="28" spans="1:3">
      <c s="4" r="A28" t="s">
        <v>362</v>
      </c>
      <c s="6" r="B28" t="n">
        <v>0</v>
      </c>
      <c s="6" r="C28" t="n">
        <v>0</v>
      </c>
    </row>
    <row r="29" spans="1:3">
      <c s="4" r="A29" t="s">
        <v>363</v>
      </c>
      <c s="6" r="B29" t="n">
        <v>38</v>
      </c>
      <c s="6" r="C29" t="n">
        <v>38</v>
      </c>
    </row>
    <row r="30" spans="1:3">
      <c s="4" r="A30" t="s">
        <v>364</v>
      </c>
      <c s="6" r="B30" t="n">
        <v>0</v>
      </c>
      <c s="6" r="C30" t="n">
        <v>1</v>
      </c>
    </row>
    <row r="31" spans="1:3">
      <c s="4" r="A31" t="s">
        <v>365</v>
      </c>
      <c s="6" r="B31" t="n">
        <v>49</v>
      </c>
      <c s="6" r="C31" t="n">
        <v>77</v>
      </c>
    </row>
    <row r="32" spans="1:3">
      <c s="4" r="A32" t="s">
        <v>366</v>
      </c>
      <c s="6" r="B32" t="n">
        <v>0</v>
      </c>
      <c s="6" r="C32" t="n">
        <v>1</v>
      </c>
    </row>
    <row r="33" spans="1:3">
      <c s="4" r="A33" t="s">
        <v>353</v>
      </c>
    </row>
    <row r="34" spans="1:3">
      <c s="3" r="A34" t="s">
        <v>87</v>
      </c>
    </row>
    <row r="35" spans="1:3">
      <c s="4" r="A35" t="s">
        <v>361</v>
      </c>
      <c s="6" r="B35" t="n">
        <v>10</v>
      </c>
      <c s="6" r="C35" t="n">
        <v>1154</v>
      </c>
    </row>
    <row r="36" spans="1:3">
      <c s="4" r="A36" t="s">
        <v>362</v>
      </c>
      <c s="6" r="B36" t="n">
        <v>0</v>
      </c>
      <c s="6" r="C36" t="n">
        <v>24</v>
      </c>
    </row>
    <row r="37" spans="1:3">
      <c s="4" r="A37" t="s">
        <v>363</v>
      </c>
      <c s="6" r="B37" t="n">
        <v>58</v>
      </c>
      <c s="6" r="C37" t="n">
        <v>65</v>
      </c>
    </row>
    <row r="38" spans="1:3">
      <c s="4" r="A38" t="s">
        <v>364</v>
      </c>
      <c s="6" r="B38" t="n">
        <v>1</v>
      </c>
      <c s="6" r="C38" t="n">
        <v>1</v>
      </c>
    </row>
    <row r="39" spans="1:3">
      <c s="4" r="A39" t="s">
        <v>365</v>
      </c>
      <c s="6" r="B39" t="n">
        <v>68</v>
      </c>
      <c s="6" r="C39" t="n">
        <v>1219</v>
      </c>
    </row>
    <row r="40" spans="1:3">
      <c s="4" r="A40" t="s">
        <v>366</v>
      </c>
      <c s="6" r="B40" t="n">
        <v>1</v>
      </c>
      <c s="6" r="C40" t="n">
        <v>25</v>
      </c>
    </row>
    <row r="41" spans="1:3">
      <c s="4" r="A41" t="s">
        <v>354</v>
      </c>
    </row>
    <row r="42" spans="1:3">
      <c s="3" r="A42" t="s">
        <v>87</v>
      </c>
    </row>
    <row r="43" spans="1:3">
      <c s="4" r="A43" t="s">
        <v>361</v>
      </c>
      <c s="6" r="B43" t="n">
        <v>1652</v>
      </c>
      <c s="6" r="C43" t="n">
        <v>1497</v>
      </c>
    </row>
    <row r="44" spans="1:3">
      <c s="4" r="A44" t="s">
        <v>362</v>
      </c>
      <c s="6" r="B44" t="n">
        <v>8</v>
      </c>
      <c s="6" r="C44" t="n">
        <v>11</v>
      </c>
    </row>
    <row r="45" spans="1:3">
      <c s="4" r="A45" t="s">
        <v>363</v>
      </c>
      <c s="6" r="B45" t="n">
        <v>1315</v>
      </c>
      <c s="6" r="C45" t="n">
        <v>1290</v>
      </c>
    </row>
    <row r="46" spans="1:3">
      <c s="4" r="A46" t="s">
        <v>364</v>
      </c>
      <c s="6" r="B46" t="n">
        <v>22</v>
      </c>
      <c s="6" r="C46" t="n">
        <v>23</v>
      </c>
    </row>
    <row r="47" spans="1:3">
      <c s="4" r="A47" t="s">
        <v>365</v>
      </c>
      <c s="6" r="B47" t="n">
        <v>2967</v>
      </c>
      <c s="6" r="C47" t="n">
        <v>2787</v>
      </c>
    </row>
    <row r="48" spans="1:3">
      <c s="4" r="A48" t="s">
        <v>366</v>
      </c>
      <c s="6" r="B48" t="n">
        <v>30</v>
      </c>
      <c s="6" r="C48" t="n">
        <v>34</v>
      </c>
    </row>
    <row r="49" spans="1:3">
      <c s="4" r="A49" t="s">
        <v>368</v>
      </c>
    </row>
    <row r="50" spans="1:3">
      <c s="3" r="A50" t="s">
        <v>87</v>
      </c>
    </row>
    <row r="51" spans="1:3">
      <c s="4" r="A51" t="s">
        <v>361</v>
      </c>
      <c s="6" r="B51" t="n">
        <v>0</v>
      </c>
    </row>
    <row r="52" spans="1:3">
      <c s="4" r="A52" t="s">
        <v>362</v>
      </c>
      <c s="6" r="B52" t="n">
        <v>0</v>
      </c>
    </row>
    <row r="53" spans="1:3">
      <c s="4" r="A53" t="s">
        <v>363</v>
      </c>
      <c s="6" r="B53" t="n">
        <v>1</v>
      </c>
    </row>
    <row r="54" spans="1:3">
      <c s="4" r="A54" t="s">
        <v>364</v>
      </c>
      <c s="6" r="B54" t="n">
        <v>0</v>
      </c>
    </row>
    <row r="55" spans="1:3">
      <c s="4" r="A55" t="s">
        <v>365</v>
      </c>
      <c s="6" r="B55" t="n">
        <v>1</v>
      </c>
    </row>
    <row r="56" spans="1:3">
      <c s="4" r="A56" t="s">
        <v>366</v>
      </c>
      <c s="6" r="B56" t="n">
        <v>0</v>
      </c>
    </row>
    <row r="57" spans="1:3">
      <c s="4" r="A57" t="s">
        <v>356</v>
      </c>
    </row>
    <row r="58" spans="1:3">
      <c s="3" r="A58" t="s">
        <v>87</v>
      </c>
    </row>
    <row r="59" spans="1:3">
      <c s="4" r="A59" t="s">
        <v>361</v>
      </c>
      <c s="6" r="B59" t="n">
        <v>1777</v>
      </c>
      <c s="6" r="C59" t="n">
        <v>7677</v>
      </c>
    </row>
    <row r="60" spans="1:3">
      <c s="4" r="A60" t="s">
        <v>362</v>
      </c>
      <c s="6" r="B60" t="n">
        <v>9</v>
      </c>
      <c s="6" r="C60" t="n">
        <v>95</v>
      </c>
    </row>
    <row r="61" spans="1:3">
      <c s="4" r="A61" t="s">
        <v>363</v>
      </c>
      <c s="6" r="B61" t="n">
        <v>2285</v>
      </c>
      <c s="6" r="C61" t="n">
        <v>3671</v>
      </c>
    </row>
    <row r="62" spans="1:3">
      <c s="4" r="A62" t="s">
        <v>364</v>
      </c>
      <c s="6" r="B62" t="n">
        <v>26</v>
      </c>
      <c s="6" r="C62" t="n">
        <v>66</v>
      </c>
    </row>
    <row r="63" spans="1:3">
      <c s="4" r="A63" t="s">
        <v>365</v>
      </c>
      <c s="6" r="B63" t="n">
        <v>4062</v>
      </c>
      <c s="6" r="C63" t="n">
        <v>11348</v>
      </c>
    </row>
    <row r="64" spans="1:3">
      <c s="4" r="A64" t="s">
        <v>366</v>
      </c>
      <c s="6" r="B64" t="n">
        <v>35</v>
      </c>
      <c s="6" r="C64" t="n">
        <v>161</v>
      </c>
    </row>
    <row r="65" spans="1:3">
      <c s="4" r="A65" t="s">
        <v>357</v>
      </c>
    </row>
    <row r="66" spans="1:3">
      <c s="3" r="A66" t="s">
        <v>87</v>
      </c>
    </row>
    <row r="67" spans="1:3">
      <c s="4" r="A67" t="s">
        <v>361</v>
      </c>
      <c s="6" r="B67" t="n">
        <v>248</v>
      </c>
      <c s="6" r="C67" t="n">
        <v>157</v>
      </c>
    </row>
    <row r="68" spans="1:3">
      <c s="4" r="A68" t="s">
        <v>362</v>
      </c>
      <c s="6" r="B68" t="n">
        <v>7</v>
      </c>
      <c s="6" r="C68" t="n">
        <v>4</v>
      </c>
    </row>
    <row r="69" spans="1:3">
      <c s="4" r="A69" t="s">
        <v>363</v>
      </c>
      <c s="6" r="B69" t="n">
        <v>483</v>
      </c>
      <c s="6" r="C69" t="n">
        <v>686</v>
      </c>
    </row>
    <row r="70" spans="1:3">
      <c s="4" r="A70" t="s">
        <v>364</v>
      </c>
      <c s="6" r="B70" t="n">
        <v>15</v>
      </c>
      <c s="6" r="C70" t="n">
        <v>18</v>
      </c>
    </row>
    <row r="71" spans="1:3">
      <c s="4" r="A71" t="s">
        <v>365</v>
      </c>
      <c s="6" r="B71" t="n">
        <v>731</v>
      </c>
      <c s="6" r="C71" t="n">
        <v>843</v>
      </c>
    </row>
    <row r="72" spans="1:3">
      <c s="4" r="A72" t="s">
        <v>366</v>
      </c>
      <c s="6" r="B72" t="n">
        <v>22</v>
      </c>
      <c s="6" r="C72" t="n">
        <v>22</v>
      </c>
    </row>
    <row r="73" spans="1:3">
      <c s="4" r="A73" t="s">
        <v>358</v>
      </c>
    </row>
    <row r="74" spans="1:3">
      <c s="3" r="A74" t="s">
        <v>87</v>
      </c>
    </row>
    <row r="75" spans="1:3">
      <c s="4" r="A75" t="s">
        <v>361</v>
      </c>
      <c s="6" r="C75" t="n">
        <v>2</v>
      </c>
    </row>
    <row r="76" spans="1:3">
      <c s="4" r="A76" t="s">
        <v>362</v>
      </c>
      <c s="6" r="C76" t="n">
        <v>0</v>
      </c>
    </row>
    <row r="77" spans="1:3">
      <c s="4" r="A77" t="s">
        <v>363</v>
      </c>
      <c s="6" r="C77" t="n">
        <v>0</v>
      </c>
    </row>
    <row r="78" spans="1:3">
      <c s="4" r="A78" t="s">
        <v>364</v>
      </c>
      <c s="6" r="C78" t="n">
        <v>0</v>
      </c>
    </row>
    <row r="79" spans="1:3">
      <c s="4" r="A79" t="s">
        <v>365</v>
      </c>
      <c s="6" r="C79" t="n">
        <v>2</v>
      </c>
    </row>
    <row r="80" spans="1:3">
      <c s="4" r="A80" t="s">
        <v>366</v>
      </c>
      <c s="6" r="C80" t="n">
        <v>0</v>
      </c>
    </row>
    <row r="81" spans="1:3">
      <c s="4" r="A81" t="s">
        <v>359</v>
      </c>
    </row>
    <row r="82" spans="1:3">
      <c s="3" r="A82" t="s">
        <v>87</v>
      </c>
    </row>
    <row r="83" spans="1:3">
      <c s="4" r="A83" t="s">
        <v>361</v>
      </c>
      <c s="6" r="B83" t="n">
        <v>0</v>
      </c>
      <c s="6" r="C83" t="n">
        <v>0</v>
      </c>
    </row>
    <row r="84" spans="1:3">
      <c s="4" r="A84" t="s">
        <v>362</v>
      </c>
      <c s="6" r="B84" t="n">
        <v>0</v>
      </c>
      <c s="6" r="C84" t="n">
        <v>0</v>
      </c>
    </row>
    <row r="85" spans="1:3">
      <c s="4" r="A85" t="s">
        <v>363</v>
      </c>
      <c s="6" r="B85" t="n">
        <v>5</v>
      </c>
      <c s="6" r="C85" t="n">
        <v>5</v>
      </c>
    </row>
    <row r="86" spans="1:3">
      <c s="4" r="A86" t="s">
        <v>364</v>
      </c>
      <c s="6" r="B86" t="n">
        <v>0</v>
      </c>
      <c s="6" r="C86" t="n">
        <v>0</v>
      </c>
    </row>
    <row r="87" spans="1:3">
      <c s="4" r="A87" t="s">
        <v>365</v>
      </c>
      <c s="6" r="B87" t="n">
        <v>5</v>
      </c>
      <c s="6" r="C87" t="n">
        <v>5</v>
      </c>
    </row>
    <row r="88" spans="1:3">
      <c s="4" r="A88" t="s">
        <v>366</v>
      </c>
      <c s="7" r="B88" t="n">
        <v>0</v>
      </c>
      <c s="7" r="C88"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70"/>
  <sheetViews>
    <sheetView workbookViewId="0">
      <selection activeCell="A1" sqref="A1"/>
    </sheetView>
  </sheetViews>
  <sheetFormatPr baseColWidth="10" defaultRowHeight="15"/>
  <cols>
    <col customWidth="1" max="1" min="1" width="80"/>
    <col customWidth="1" max="2" min="2" width="21"/>
  </cols>
  <sheetData>
    <row r="1" spans="1:2">
      <c s="1" r="A1" t="s">
        <v>369</v>
      </c>
      <c s="2" r="B1" t="s">
        <v>370</v>
      </c>
    </row>
    <row r="2" spans="1:2">
      <c s="3" r="A2" t="s">
        <v>87</v>
      </c>
    </row>
    <row r="3" spans="1:2">
      <c s="4" r="A3" t="s">
        <v>371</v>
      </c>
      <c s="7" r="B3" t="n">
        <v>6</v>
      </c>
    </row>
    <row r="4" spans="1:2">
      <c s="4" r="A4" t="s">
        <v>372</v>
      </c>
      <c s="6" r="B4" t="n">
        <v>380</v>
      </c>
    </row>
    <row r="5" spans="1:2">
      <c s="4" r="A5" t="s">
        <v>373</v>
      </c>
      <c s="6" r="B5" t="n">
        <v>3205</v>
      </c>
    </row>
    <row r="6" spans="1:2">
      <c s="4" r="A6" t="s">
        <v>374</v>
      </c>
      <c s="6" r="B6" t="n">
        <v>9248</v>
      </c>
    </row>
    <row r="7" spans="1:2">
      <c s="4" r="A7" t="s">
        <v>375</v>
      </c>
      <c s="6" r="B7" t="n">
        <v>12839</v>
      </c>
    </row>
    <row r="8" spans="1:2">
      <c s="4" r="A8" t="s">
        <v>350</v>
      </c>
    </row>
    <row r="9" spans="1:2">
      <c s="3" r="A9" t="s">
        <v>87</v>
      </c>
    </row>
    <row r="10" spans="1:2">
      <c s="4" r="A10" t="s">
        <v>371</v>
      </c>
      <c s="6" r="B10" t="n">
        <v>0</v>
      </c>
    </row>
    <row r="11" spans="1:2">
      <c s="4" r="A11" t="s">
        <v>372</v>
      </c>
      <c s="6" r="B11" t="n">
        <v>0</v>
      </c>
    </row>
    <row r="12" spans="1:2">
      <c s="4" r="A12" t="s">
        <v>373</v>
      </c>
      <c s="6" r="B12" t="n">
        <v>159</v>
      </c>
    </row>
    <row r="13" spans="1:2">
      <c s="4" r="A13" t="s">
        <v>374</v>
      </c>
      <c s="6" r="B13" t="n">
        <v>0</v>
      </c>
    </row>
    <row r="14" spans="1:2">
      <c s="4" r="A14" t="s">
        <v>375</v>
      </c>
      <c s="6" r="B14" t="n">
        <v>159</v>
      </c>
    </row>
    <row r="15" spans="1:2">
      <c s="4" r="A15" t="s">
        <v>351</v>
      </c>
    </row>
    <row r="16" spans="1:2">
      <c s="3" r="A16" t="s">
        <v>87</v>
      </c>
    </row>
    <row r="17" spans="1:2">
      <c s="4" r="A17" t="s">
        <v>371</v>
      </c>
      <c s="6" r="B17" t="n">
        <v>0</v>
      </c>
    </row>
    <row r="18" spans="1:2">
      <c s="4" r="A18" t="s">
        <v>372</v>
      </c>
      <c s="6" r="B18" t="n">
        <v>14</v>
      </c>
    </row>
    <row r="19" spans="1:2">
      <c s="4" r="A19" t="s">
        <v>373</v>
      </c>
      <c s="6" r="B19" t="n">
        <v>351</v>
      </c>
    </row>
    <row r="20" spans="1:2">
      <c s="4" r="A20" t="s">
        <v>374</v>
      </c>
      <c s="6" r="B20" t="n">
        <v>5687</v>
      </c>
    </row>
    <row r="21" spans="1:2">
      <c s="4" r="A21" t="s">
        <v>375</v>
      </c>
      <c s="6" r="B21" t="n">
        <v>6052</v>
      </c>
    </row>
    <row r="22" spans="1:2">
      <c s="4" r="A22" t="s">
        <v>352</v>
      </c>
    </row>
    <row r="23" spans="1:2">
      <c s="3" r="A23" t="s">
        <v>87</v>
      </c>
    </row>
    <row r="24" spans="1:2">
      <c s="4" r="A24" t="s">
        <v>371</v>
      </c>
      <c s="6" r="B24" t="n">
        <v>0</v>
      </c>
    </row>
    <row r="25" spans="1:2">
      <c s="4" r="A25" t="s">
        <v>372</v>
      </c>
      <c s="6" r="B25" t="n">
        <v>3</v>
      </c>
    </row>
    <row r="26" spans="1:2">
      <c s="4" r="A26" t="s">
        <v>373</v>
      </c>
      <c s="6" r="B26" t="n">
        <v>0</v>
      </c>
    </row>
    <row r="27" spans="1:2">
      <c s="4" r="A27" t="s">
        <v>374</v>
      </c>
      <c s="6" r="B27" t="n">
        <v>245</v>
      </c>
    </row>
    <row r="28" spans="1:2">
      <c s="4" r="A28" t="s">
        <v>375</v>
      </c>
      <c s="6" r="B28" t="n">
        <v>248</v>
      </c>
    </row>
    <row r="29" spans="1:2">
      <c s="4" r="A29" t="s">
        <v>353</v>
      </c>
    </row>
    <row r="30" spans="1:2">
      <c s="3" r="A30" t="s">
        <v>87</v>
      </c>
    </row>
    <row r="31" spans="1:2">
      <c s="4" r="A31" t="s">
        <v>371</v>
      </c>
      <c s="6" r="B31" t="n">
        <v>0</v>
      </c>
    </row>
    <row r="32" spans="1:2">
      <c s="4" r="A32" t="s">
        <v>372</v>
      </c>
      <c s="6" r="B32" t="n">
        <v>0</v>
      </c>
    </row>
    <row r="33" spans="1:2">
      <c s="4" r="A33" t="s">
        <v>373</v>
      </c>
      <c s="6" r="B33" t="n">
        <v>37</v>
      </c>
    </row>
    <row r="34" spans="1:2">
      <c s="4" r="A34" t="s">
        <v>374</v>
      </c>
      <c s="6" r="B34" t="n">
        <v>1490</v>
      </c>
    </row>
    <row r="35" spans="1:2">
      <c s="4" r="A35" t="s">
        <v>375</v>
      </c>
      <c s="6" r="B35" t="n">
        <v>1527</v>
      </c>
    </row>
    <row r="36" spans="1:2">
      <c s="4" r="A36" t="s">
        <v>354</v>
      </c>
    </row>
    <row r="37" spans="1:2">
      <c s="3" r="A37" t="s">
        <v>87</v>
      </c>
    </row>
    <row r="38" spans="1:2">
      <c s="4" r="A38" t="s">
        <v>371</v>
      </c>
      <c s="6" r="B38" t="n">
        <v>0</v>
      </c>
    </row>
    <row r="39" spans="1:2">
      <c s="4" r="A39" t="s">
        <v>372</v>
      </c>
      <c s="6" r="B39" t="n">
        <v>16</v>
      </c>
    </row>
    <row r="40" spans="1:2">
      <c s="4" r="A40" t="s">
        <v>373</v>
      </c>
      <c s="6" r="B40" t="n">
        <v>1883</v>
      </c>
    </row>
    <row r="41" spans="1:2">
      <c s="4" r="A41" t="s">
        <v>374</v>
      </c>
      <c s="6" r="B41" t="n">
        <v>1339</v>
      </c>
    </row>
    <row r="42" spans="1:2">
      <c s="4" r="A42" t="s">
        <v>375</v>
      </c>
      <c s="6" r="B42" t="n">
        <v>3238</v>
      </c>
    </row>
    <row r="43" spans="1:2">
      <c s="4" r="A43" t="s">
        <v>355</v>
      </c>
    </row>
    <row r="44" spans="1:2">
      <c s="3" r="A44" t="s">
        <v>87</v>
      </c>
    </row>
    <row r="45" spans="1:2">
      <c s="4" r="A45" t="s">
        <v>371</v>
      </c>
      <c s="6" r="B45" t="n">
        <v>0</v>
      </c>
    </row>
    <row r="46" spans="1:2">
      <c s="4" r="A46" t="s">
        <v>372</v>
      </c>
      <c s="6" r="B46" t="n">
        <v>2</v>
      </c>
    </row>
    <row r="47" spans="1:2">
      <c s="4" r="A47" t="s">
        <v>373</v>
      </c>
      <c s="6" r="B47" t="n">
        <v>5</v>
      </c>
    </row>
    <row r="48" spans="1:2">
      <c s="4" r="A48" t="s">
        <v>374</v>
      </c>
      <c s="6" r="B48" t="n">
        <v>0</v>
      </c>
    </row>
    <row r="49" spans="1:2">
      <c s="4" r="A49" t="s">
        <v>375</v>
      </c>
      <c s="6" r="B49" t="n">
        <v>7</v>
      </c>
    </row>
    <row r="50" spans="1:2">
      <c s="4" r="A50" t="s">
        <v>356</v>
      </c>
    </row>
    <row r="51" spans="1:2">
      <c s="3" r="A51" t="s">
        <v>87</v>
      </c>
    </row>
    <row r="52" spans="1:2">
      <c s="4" r="A52" t="s">
        <v>371</v>
      </c>
      <c s="6" r="B52" t="n">
        <v>0</v>
      </c>
    </row>
    <row r="53" spans="1:2">
      <c s="4" r="A53" t="s">
        <v>372</v>
      </c>
      <c s="6" r="B53" t="n">
        <v>35</v>
      </c>
    </row>
    <row r="54" spans="1:2">
      <c s="4" r="A54" t="s">
        <v>373</v>
      </c>
      <c s="6" r="B54" t="n">
        <v>2435</v>
      </c>
    </row>
    <row r="55" spans="1:2">
      <c s="4" r="A55" t="s">
        <v>374</v>
      </c>
      <c s="6" r="B55" t="n">
        <v>8761</v>
      </c>
    </row>
    <row r="56" spans="1:2">
      <c s="4" r="A56" t="s">
        <v>375</v>
      </c>
      <c s="6" r="B56" t="n">
        <v>11231</v>
      </c>
    </row>
    <row r="57" spans="1:2">
      <c s="4" r="A57" t="s">
        <v>357</v>
      </c>
    </row>
    <row r="58" spans="1:2">
      <c s="3" r="A58" t="s">
        <v>87</v>
      </c>
    </row>
    <row r="59" spans="1:2">
      <c s="4" r="A59" t="s">
        <v>371</v>
      </c>
      <c s="6" r="B59" t="n">
        <v>6</v>
      </c>
    </row>
    <row r="60" spans="1:2">
      <c s="4" r="A60" t="s">
        <v>372</v>
      </c>
      <c s="6" r="B60" t="n">
        <v>344</v>
      </c>
    </row>
    <row r="61" spans="1:2">
      <c s="4" r="A61" t="s">
        <v>373</v>
      </c>
      <c s="6" r="B61" t="n">
        <v>770</v>
      </c>
    </row>
    <row r="62" spans="1:2">
      <c s="4" r="A62" t="s">
        <v>374</v>
      </c>
      <c s="6" r="B62" t="n">
        <v>455</v>
      </c>
    </row>
    <row r="63" spans="1:2">
      <c s="4" r="A63" t="s">
        <v>375</v>
      </c>
      <c s="6" r="B63" t="n">
        <v>1575</v>
      </c>
    </row>
    <row r="64" spans="1:2">
      <c s="4" r="A64" t="s">
        <v>358</v>
      </c>
    </row>
    <row r="65" spans="1:2">
      <c s="3" r="A65" t="s">
        <v>87</v>
      </c>
    </row>
    <row r="66" spans="1:2">
      <c s="4" r="A66" t="s">
        <v>371</v>
      </c>
      <c s="6" r="B66" t="n">
        <v>0</v>
      </c>
    </row>
    <row r="67" spans="1:2">
      <c s="4" r="A67" t="s">
        <v>372</v>
      </c>
      <c s="6" r="B67" t="n">
        <v>1</v>
      </c>
    </row>
    <row r="68" spans="1:2">
      <c s="4" r="A68" t="s">
        <v>373</v>
      </c>
      <c s="6" r="B68" t="n">
        <v>0</v>
      </c>
    </row>
    <row r="69" spans="1:2">
      <c s="4" r="A69" t="s">
        <v>374</v>
      </c>
      <c s="6" r="B69" t="n">
        <v>32</v>
      </c>
    </row>
    <row r="70" spans="1:2">
      <c s="4" r="A70" t="s">
        <v>375</v>
      </c>
      <c s="7" r="B70" t="n">
        <v>3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s="1" r="A1" t="s">
        <v>376</v>
      </c>
      <c s="2" r="B1" t="s">
        <v>27</v>
      </c>
      <c s="2" r="D1" t="s">
        <v>1</v>
      </c>
    </row>
    <row r="2" spans="1:5">
      <c s="2" r="B2" t="s">
        <v>2</v>
      </c>
      <c s="2" r="C2" t="s">
        <v>28</v>
      </c>
      <c s="2" r="D2" t="s">
        <v>2</v>
      </c>
      <c s="2" r="E2" t="s">
        <v>28</v>
      </c>
    </row>
    <row r="3" spans="1:5">
      <c s="3" r="A3" t="s">
        <v>195</v>
      </c>
    </row>
    <row r="4" spans="1:5">
      <c s="4" r="A4" t="s">
        <v>377</v>
      </c>
      <c s="7" r="D4" t="n">
        <v>2719</v>
      </c>
      <c s="7" r="E4" t="n">
        <v>895</v>
      </c>
    </row>
    <row r="5" spans="1:5">
      <c s="4" r="A5" t="s">
        <v>378</v>
      </c>
      <c s="7" r="B5" t="n">
        <v>19</v>
      </c>
      <c s="7" r="C5" t="n">
        <v>6</v>
      </c>
      <c s="6" r="D5" t="n">
        <v>32</v>
      </c>
      <c s="6" r="E5" t="n">
        <v>11</v>
      </c>
    </row>
    <row r="6" spans="1:5">
      <c s="4" r="A6" t="s">
        <v>379</v>
      </c>
      <c s="7" r="B6" t="n">
        <v>0</v>
      </c>
      <c s="7" r="C6" t="n">
        <v>1</v>
      </c>
      <c s="7" r="D6" t="n">
        <v>0</v>
      </c>
      <c s="7" r="E6" t="n">
        <v>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0</v>
      </c>
      <c s="2" r="B1" t="s">
        <v>2</v>
      </c>
      <c s="2" r="C1" t="s">
        <v>80</v>
      </c>
    </row>
    <row r="2" spans="1:3">
      <c s="3" r="A2" t="s">
        <v>381</v>
      </c>
    </row>
    <row r="3" spans="1:3">
      <c s="4" r="A3" t="s">
        <v>382</v>
      </c>
      <c s="7" r="B3" t="n">
        <v>10371</v>
      </c>
      <c s="7" r="C3" t="n">
        <v>10280</v>
      </c>
    </row>
    <row r="4" spans="1:3">
      <c s="4" r="A4" t="s">
        <v>383</v>
      </c>
      <c s="6" r="B4" t="n">
        <v>3</v>
      </c>
      <c s="6" r="C4" t="n">
        <v>4</v>
      </c>
    </row>
    <row r="5" spans="1:3">
      <c s="4" r="A5" t="s">
        <v>384</v>
      </c>
      <c s="6" r="B5" t="n">
        <v>115</v>
      </c>
      <c s="6" r="C5" t="n">
        <v>126</v>
      </c>
    </row>
    <row r="6" spans="1:3">
      <c s="4" r="A6" t="s">
        <v>385</v>
      </c>
      <c s="6" r="B6" t="n">
        <v>10259</v>
      </c>
      <c s="6" r="C6" t="n">
        <v>10158</v>
      </c>
    </row>
    <row r="7" spans="1:3">
      <c s="4" r="A7" t="s">
        <v>386</v>
      </c>
      <c s="6" r="B7" t="n">
        <v>315</v>
      </c>
      <c s="6" r="C7" t="n">
        <v>99</v>
      </c>
    </row>
    <row r="8" spans="1:3">
      <c s="4" r="A8" t="s">
        <v>387</v>
      </c>
      <c s="6" r="B8" t="n">
        <v>-1</v>
      </c>
      <c s="6" r="C8" t="n">
        <v>-50</v>
      </c>
    </row>
    <row r="9" spans="1:3">
      <c s="4" r="A9" t="s">
        <v>388</v>
      </c>
      <c s="6" r="B9" t="n">
        <v>10573</v>
      </c>
      <c s="6" r="C9" t="n">
        <v>10207</v>
      </c>
    </row>
    <row r="10" spans="1:3">
      <c s="4" r="A10" t="s">
        <v>367</v>
      </c>
    </row>
    <row r="11" spans="1:3">
      <c s="3" r="A11" t="s">
        <v>381</v>
      </c>
    </row>
    <row r="12" spans="1:3">
      <c s="4" r="A12" t="s">
        <v>382</v>
      </c>
      <c s="6" r="B12" t="n">
        <v>490</v>
      </c>
      <c s="6" r="C12" t="n">
        <v>489</v>
      </c>
    </row>
    <row r="13" spans="1:3">
      <c s="4" r="A13" t="s">
        <v>383</v>
      </c>
      <c s="6" r="B13" t="n">
        <v>0</v>
      </c>
      <c s="6" r="C13" t="n">
        <v>0</v>
      </c>
    </row>
    <row r="14" spans="1:3">
      <c s="4" r="A14" t="s">
        <v>384</v>
      </c>
      <c s="6" r="B14" t="n">
        <v>0</v>
      </c>
      <c s="6" r="C14" t="n">
        <v>0</v>
      </c>
    </row>
    <row r="15" spans="1:3">
      <c s="4" r="A15" t="s">
        <v>385</v>
      </c>
      <c s="6" r="B15" t="n">
        <v>490</v>
      </c>
      <c s="6" r="C15" t="n">
        <v>489</v>
      </c>
    </row>
    <row r="16" spans="1:3">
      <c s="4" r="A16" t="s">
        <v>386</v>
      </c>
      <c s="6" r="B16" t="n">
        <v>15</v>
      </c>
      <c s="6" r="C16" t="n">
        <v>-4</v>
      </c>
    </row>
    <row r="17" spans="1:3">
      <c s="4" r="A17" t="s">
        <v>387</v>
      </c>
      <c s="6" r="B17" t="n">
        <v>0</v>
      </c>
      <c s="6" r="C17" t="n">
        <v>0</v>
      </c>
    </row>
    <row r="18" spans="1:3">
      <c s="4" r="A18" t="s">
        <v>388</v>
      </c>
      <c s="6" r="B18" t="n">
        <v>505</v>
      </c>
      <c s="6" r="C18" t="n">
        <v>493</v>
      </c>
    </row>
    <row r="19" spans="1:3">
      <c s="4" r="A19" t="s">
        <v>389</v>
      </c>
    </row>
    <row r="20" spans="1:3">
      <c s="3" r="A20" t="s">
        <v>381</v>
      </c>
    </row>
    <row r="21" spans="1:3">
      <c s="4" r="A21" t="s">
        <v>382</v>
      </c>
      <c s="6" r="C21" t="n">
        <v>220</v>
      </c>
    </row>
    <row r="22" spans="1:3">
      <c s="4" r="A22" t="s">
        <v>383</v>
      </c>
      <c s="6" r="C22" t="n">
        <v>0</v>
      </c>
    </row>
    <row r="23" spans="1:3">
      <c s="4" r="A23" t="s">
        <v>384</v>
      </c>
      <c s="6" r="C23" t="n">
        <v>0</v>
      </c>
    </row>
    <row r="24" spans="1:3">
      <c s="4" r="A24" t="s">
        <v>385</v>
      </c>
      <c s="6" r="C24" t="n">
        <v>220</v>
      </c>
    </row>
    <row r="25" spans="1:3">
      <c s="4" r="A25" t="s">
        <v>386</v>
      </c>
      <c s="6" r="C25" t="n">
        <v>0</v>
      </c>
    </row>
    <row r="26" spans="1:3">
      <c s="4" r="A26" t="s">
        <v>387</v>
      </c>
      <c s="6" r="C26" t="n">
        <v>4</v>
      </c>
    </row>
    <row r="27" spans="1:3">
      <c s="4" r="A27" t="s">
        <v>388</v>
      </c>
      <c s="6" r="C27" t="n">
        <v>216</v>
      </c>
    </row>
    <row r="28" spans="1:3">
      <c s="4" r="A28" t="s">
        <v>351</v>
      </c>
    </row>
    <row r="29" spans="1:3">
      <c s="3" r="A29" t="s">
        <v>381</v>
      </c>
    </row>
    <row r="30" spans="1:3">
      <c s="4" r="A30" t="s">
        <v>382</v>
      </c>
      <c s="6" r="B30" t="n">
        <v>8170</v>
      </c>
      <c s="6" r="C30" t="n">
        <v>7831</v>
      </c>
    </row>
    <row r="31" spans="1:3">
      <c s="4" r="A31" t="s">
        <v>383</v>
      </c>
      <c s="6" r="B31" t="n">
        <v>3</v>
      </c>
      <c s="6" r="C31" t="n">
        <v>4</v>
      </c>
    </row>
    <row r="32" spans="1:3">
      <c s="4" r="A32" t="s">
        <v>384</v>
      </c>
      <c s="6" r="B32" t="n">
        <v>47</v>
      </c>
      <c s="6" r="C32" t="n">
        <v>53</v>
      </c>
    </row>
    <row r="33" spans="1:3">
      <c s="4" r="A33" t="s">
        <v>385</v>
      </c>
      <c s="6" r="B33" t="n">
        <v>8126</v>
      </c>
      <c s="6" r="C33" t="n">
        <v>7782</v>
      </c>
    </row>
    <row r="34" spans="1:3">
      <c s="4" r="A34" t="s">
        <v>386</v>
      </c>
      <c s="6" r="B34" t="n">
        <v>-204</v>
      </c>
      <c s="6" r="C34" t="n">
        <v>-49</v>
      </c>
    </row>
    <row r="35" spans="1:3">
      <c s="4" r="A35" t="s">
        <v>387</v>
      </c>
      <c s="6" r="B35" t="n">
        <v>1</v>
      </c>
      <c s="6" r="C35" t="n">
        <v>41</v>
      </c>
    </row>
    <row r="36" spans="1:3">
      <c s="4" r="A36" t="s">
        <v>388</v>
      </c>
      <c s="6" r="B36" t="n">
        <v>8329</v>
      </c>
      <c s="6" r="C36" t="n">
        <v>7790</v>
      </c>
    </row>
    <row r="37" spans="1:3">
      <c s="4" r="A37" t="s">
        <v>390</v>
      </c>
    </row>
    <row r="38" spans="1:3">
      <c s="3" r="A38" t="s">
        <v>381</v>
      </c>
    </row>
    <row r="39" spans="1:3">
      <c s="4" r="A39" t="s">
        <v>383</v>
      </c>
      <c s="6" r="B39" t="n">
        <v>0</v>
      </c>
      <c s="6" r="C39" t="n">
        <v>0</v>
      </c>
    </row>
    <row r="40" spans="1:3">
      <c s="4" r="A40" t="s">
        <v>384</v>
      </c>
      <c s="6" r="B40" t="n">
        <v>68</v>
      </c>
      <c s="6" r="C40" t="n">
        <v>73</v>
      </c>
    </row>
    <row r="41" spans="1:3">
      <c s="4" r="A41" t="s">
        <v>385</v>
      </c>
      <c s="6" r="B41" t="n">
        <v>1643</v>
      </c>
      <c s="6" r="C41" t="n">
        <v>1667</v>
      </c>
    </row>
    <row r="42" spans="1:3">
      <c s="4" r="A42" t="s">
        <v>386</v>
      </c>
      <c s="6" r="B42" t="n">
        <v>-96</v>
      </c>
      <c s="6" r="C42" t="n">
        <v>-46</v>
      </c>
    </row>
    <row r="43" spans="1:3">
      <c s="4" r="A43" t="s">
        <v>387</v>
      </c>
      <c s="6" r="B43" t="n">
        <v>0</v>
      </c>
      <c s="6" r="C43" t="n">
        <v>5</v>
      </c>
    </row>
    <row r="44" spans="1:3">
      <c s="4" r="A44" t="s">
        <v>388</v>
      </c>
      <c s="6" r="B44" t="n">
        <v>1739</v>
      </c>
      <c s="6" r="C44" t="n">
        <v>1708</v>
      </c>
    </row>
    <row r="45" spans="1:3">
      <c s="4" r="A45" t="s">
        <v>391</v>
      </c>
      <c s="7" r="B45" t="n">
        <v>1711</v>
      </c>
      <c s="7" r="C45" t="n">
        <v>174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2</v>
      </c>
      <c s="2" r="B1" t="s">
        <v>2</v>
      </c>
      <c s="2" r="C1" t="s">
        <v>80</v>
      </c>
    </row>
    <row r="2" spans="1:3">
      <c s="3" r="A2" t="s">
        <v>381</v>
      </c>
    </row>
    <row r="3" spans="1:3">
      <c s="4" r="A3" t="s">
        <v>393</v>
      </c>
      <c s="7" r="B3" t="n">
        <v>151</v>
      </c>
      <c s="7" r="C3" t="n">
        <v>3690</v>
      </c>
    </row>
    <row r="4" spans="1:3">
      <c s="4" r="A4" t="s">
        <v>394</v>
      </c>
      <c s="6" r="B4" t="n">
        <v>0</v>
      </c>
      <c s="6" r="C4" t="n">
        <v>0</v>
      </c>
    </row>
    <row r="5" spans="1:3">
      <c s="4" r="A5" t="s">
        <v>395</v>
      </c>
      <c s="6" r="B5" t="n">
        <v>1</v>
      </c>
      <c s="6" r="C5" t="n">
        <v>44</v>
      </c>
    </row>
    <row r="6" spans="1:3">
      <c s="4" r="A6" t="s">
        <v>396</v>
      </c>
      <c s="6" r="B6" t="n">
        <v>3038</v>
      </c>
      <c s="6" r="C6" t="n">
        <v>3133</v>
      </c>
    </row>
    <row r="7" spans="1:3">
      <c s="4" r="A7" t="s">
        <v>397</v>
      </c>
      <c s="6" r="B7" t="n">
        <v>115</v>
      </c>
      <c s="6" r="C7" t="n">
        <v>126</v>
      </c>
    </row>
    <row r="8" spans="1:3">
      <c s="4" r="A8" t="s">
        <v>398</v>
      </c>
      <c s="6" r="B8" t="n">
        <v>0</v>
      </c>
      <c s="6" r="C8" t="n">
        <v>6</v>
      </c>
    </row>
    <row r="9" spans="1:3">
      <c s="4" r="A9" t="s">
        <v>399</v>
      </c>
      <c s="6" r="B9" t="n">
        <v>3189</v>
      </c>
      <c s="6" r="C9" t="n">
        <v>6823</v>
      </c>
    </row>
    <row r="10" spans="1:3">
      <c s="4" r="A10" t="s">
        <v>400</v>
      </c>
      <c s="6" r="B10" t="n">
        <v>115</v>
      </c>
      <c s="6" r="C10" t="n">
        <v>126</v>
      </c>
    </row>
    <row r="11" spans="1:3">
      <c s="4" r="A11" t="s">
        <v>401</v>
      </c>
      <c s="6" r="B11" t="n">
        <v>-1</v>
      </c>
      <c s="6" r="C11" t="n">
        <v>-50</v>
      </c>
    </row>
    <row r="12" spans="1:3">
      <c s="4" r="A12" t="s">
        <v>367</v>
      </c>
    </row>
    <row r="13" spans="1:3">
      <c s="3" r="A13" t="s">
        <v>381</v>
      </c>
    </row>
    <row r="14" spans="1:3">
      <c s="4" r="A14" t="s">
        <v>400</v>
      </c>
      <c s="6" r="B14" t="n">
        <v>0</v>
      </c>
      <c s="6" r="C14" t="n">
        <v>0</v>
      </c>
    </row>
    <row r="15" spans="1:3">
      <c s="4" r="A15" t="s">
        <v>401</v>
      </c>
      <c s="6" r="B15" t="n">
        <v>0</v>
      </c>
      <c s="6" r="C15" t="n">
        <v>0</v>
      </c>
    </row>
    <row r="16" spans="1:3">
      <c s="4" r="A16" t="s">
        <v>402</v>
      </c>
    </row>
    <row r="17" spans="1:3">
      <c s="3" r="A17" t="s">
        <v>381</v>
      </c>
    </row>
    <row r="18" spans="1:3">
      <c s="4" r="A18" t="s">
        <v>393</v>
      </c>
      <c s="6" r="C18" t="n">
        <v>196</v>
      </c>
    </row>
    <row r="19" spans="1:3">
      <c s="4" r="A19" t="s">
        <v>394</v>
      </c>
      <c s="6" r="C19" t="n">
        <v>0</v>
      </c>
    </row>
    <row r="20" spans="1:3">
      <c s="4" r="A20" t="s">
        <v>395</v>
      </c>
      <c s="6" r="C20" t="n">
        <v>4</v>
      </c>
    </row>
    <row r="21" spans="1:3">
      <c s="4" r="A21" t="s">
        <v>396</v>
      </c>
      <c s="6" r="C21" t="n">
        <v>0</v>
      </c>
    </row>
    <row r="22" spans="1:3">
      <c s="4" r="A22" t="s">
        <v>397</v>
      </c>
      <c s="6" r="C22" t="n">
        <v>0</v>
      </c>
    </row>
    <row r="23" spans="1:3">
      <c s="4" r="A23" t="s">
        <v>398</v>
      </c>
      <c s="6" r="C23" t="n">
        <v>0</v>
      </c>
    </row>
    <row r="24" spans="1:3">
      <c s="4" r="A24" t="s">
        <v>399</v>
      </c>
      <c s="6" r="C24" t="n">
        <v>196</v>
      </c>
    </row>
    <row r="25" spans="1:3">
      <c s="4" r="A25" t="s">
        <v>400</v>
      </c>
      <c s="6" r="C25" t="n">
        <v>0</v>
      </c>
    </row>
    <row r="26" spans="1:3">
      <c s="4" r="A26" t="s">
        <v>401</v>
      </c>
      <c s="6" r="C26" t="n">
        <v>4</v>
      </c>
    </row>
    <row r="27" spans="1:3">
      <c s="4" r="A27" t="s">
        <v>351</v>
      </c>
    </row>
    <row r="28" spans="1:3">
      <c s="3" r="A28" t="s">
        <v>381</v>
      </c>
    </row>
    <row r="29" spans="1:3">
      <c s="4" r="A29" t="s">
        <v>393</v>
      </c>
      <c s="6" r="B29" t="n">
        <v>98</v>
      </c>
      <c s="6" r="C29" t="n">
        <v>3297</v>
      </c>
    </row>
    <row r="30" spans="1:3">
      <c s="4" r="A30" t="s">
        <v>394</v>
      </c>
      <c s="6" r="B30" t="n">
        <v>0</v>
      </c>
      <c s="6" r="C30" t="n">
        <v>0</v>
      </c>
    </row>
    <row r="31" spans="1:3">
      <c s="4" r="A31" t="s">
        <v>395</v>
      </c>
      <c s="6" r="B31" t="n">
        <v>1</v>
      </c>
      <c s="6" r="C31" t="n">
        <v>39</v>
      </c>
    </row>
    <row r="32" spans="1:3">
      <c s="4" r="A32" t="s">
        <v>396</v>
      </c>
      <c s="6" r="B32" t="n">
        <v>1572</v>
      </c>
      <c s="6" r="C32" t="n">
        <v>1705</v>
      </c>
    </row>
    <row r="33" spans="1:3">
      <c s="4" r="A33" t="s">
        <v>397</v>
      </c>
      <c s="6" r="B33" t="n">
        <v>47</v>
      </c>
      <c s="6" r="C33" t="n">
        <v>53</v>
      </c>
    </row>
    <row r="34" spans="1:3">
      <c s="4" r="A34" t="s">
        <v>398</v>
      </c>
      <c s="6" r="B34" t="n">
        <v>0</v>
      </c>
      <c s="6" r="C34" t="n">
        <v>2</v>
      </c>
    </row>
    <row r="35" spans="1:3">
      <c s="4" r="A35" t="s">
        <v>399</v>
      </c>
      <c s="6" r="B35" t="n">
        <v>1670</v>
      </c>
      <c s="6" r="C35" t="n">
        <v>5002</v>
      </c>
    </row>
    <row r="36" spans="1:3">
      <c s="4" r="A36" t="s">
        <v>400</v>
      </c>
      <c s="6" r="B36" t="n">
        <v>47</v>
      </c>
      <c s="6" r="C36" t="n">
        <v>53</v>
      </c>
    </row>
    <row r="37" spans="1:3">
      <c s="4" r="A37" t="s">
        <v>401</v>
      </c>
      <c s="6" r="B37" t="n">
        <v>1</v>
      </c>
      <c s="6" r="C37" t="n">
        <v>41</v>
      </c>
    </row>
    <row r="38" spans="1:3">
      <c s="4" r="A38" t="s">
        <v>390</v>
      </c>
    </row>
    <row r="39" spans="1:3">
      <c s="3" r="A39" t="s">
        <v>381</v>
      </c>
    </row>
    <row r="40" spans="1:3">
      <c s="4" r="A40" t="s">
        <v>399</v>
      </c>
      <c s="6" r="B40" t="n">
        <v>1519</v>
      </c>
      <c s="6" r="C40" t="n">
        <v>1625</v>
      </c>
    </row>
    <row r="41" spans="1:3">
      <c s="4" r="A41" t="s">
        <v>400</v>
      </c>
      <c s="6" r="B41" t="n">
        <v>68</v>
      </c>
      <c s="6" r="C41" t="n">
        <v>73</v>
      </c>
    </row>
    <row r="42" spans="1:3">
      <c s="4" r="A42" t="s">
        <v>401</v>
      </c>
      <c s="6" r="B42" t="n">
        <v>0</v>
      </c>
      <c s="6" r="C42" t="n">
        <v>5</v>
      </c>
    </row>
    <row r="43" spans="1:3">
      <c s="4" r="A43" t="s">
        <v>403</v>
      </c>
    </row>
    <row r="44" spans="1:3">
      <c s="3" r="A44" t="s">
        <v>381</v>
      </c>
    </row>
    <row r="45" spans="1:3">
      <c s="4" r="A45" t="s">
        <v>393</v>
      </c>
      <c s="6" r="B45" t="n">
        <v>53</v>
      </c>
      <c s="6" r="C45" t="n">
        <v>197</v>
      </c>
    </row>
    <row r="46" spans="1:3">
      <c s="4" r="A46" t="s">
        <v>394</v>
      </c>
      <c s="6" r="B46" t="n">
        <v>0</v>
      </c>
      <c s="6" r="C46" t="n">
        <v>0</v>
      </c>
    </row>
    <row r="47" spans="1:3">
      <c s="4" r="A47" t="s">
        <v>395</v>
      </c>
      <c s="6" r="B47" t="n">
        <v>0</v>
      </c>
      <c s="6" r="C47" t="n">
        <v>1</v>
      </c>
    </row>
    <row r="48" spans="1:3">
      <c s="4" r="A48" t="s">
        <v>396</v>
      </c>
      <c s="6" r="B48" t="n">
        <v>1466</v>
      </c>
      <c s="6" r="C48" t="n">
        <v>1428</v>
      </c>
    </row>
    <row r="49" spans="1:3">
      <c s="4" r="A49" t="s">
        <v>397</v>
      </c>
      <c s="6" r="B49" t="n">
        <v>68</v>
      </c>
      <c s="6" r="C49" t="n">
        <v>73</v>
      </c>
    </row>
    <row r="50" spans="1:3">
      <c s="4" r="A50" t="s">
        <v>398</v>
      </c>
      <c s="7" r="B50" t="n">
        <v>0</v>
      </c>
      <c s="7" r="C50" t="n">
        <v>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4</v>
      </c>
      <c s="2" r="B1" t="s">
        <v>2</v>
      </c>
      <c s="2" r="C1" t="s">
        <v>80</v>
      </c>
    </row>
    <row r="2" spans="1:3">
      <c s="3" r="A2" t="s">
        <v>381</v>
      </c>
    </row>
    <row r="3" spans="1:3">
      <c s="4" r="A3" t="s">
        <v>405</v>
      </c>
      <c s="7" r="B3" t="n">
        <v>539</v>
      </c>
    </row>
    <row r="4" spans="1:3">
      <c s="4" r="A4" t="s">
        <v>406</v>
      </c>
      <c s="6" r="B4" t="n">
        <v>556</v>
      </c>
    </row>
    <row r="5" spans="1:3">
      <c s="4" r="A5" t="s">
        <v>407</v>
      </c>
      <c s="6" r="B5" t="n">
        <v>888</v>
      </c>
    </row>
    <row r="6" spans="1:3">
      <c s="4" r="A6" t="s">
        <v>408</v>
      </c>
      <c s="6" r="B6" t="n">
        <v>963</v>
      </c>
    </row>
    <row r="7" spans="1:3">
      <c s="4" r="A7" t="s">
        <v>409</v>
      </c>
      <c s="6" r="B7" t="n">
        <v>8832</v>
      </c>
    </row>
    <row r="8" spans="1:3">
      <c s="4" r="A8" t="s">
        <v>410</v>
      </c>
      <c s="6" r="B8" t="n">
        <v>9054</v>
      </c>
    </row>
    <row r="9" spans="1:3">
      <c s="4" r="A9" t="s">
        <v>385</v>
      </c>
      <c s="6" r="B9" t="n">
        <v>10259</v>
      </c>
      <c s="7" r="C9" t="n">
        <v>10158</v>
      </c>
    </row>
    <row r="10" spans="1:3">
      <c s="4" r="A10" t="s">
        <v>388</v>
      </c>
      <c s="6" r="B10" t="n">
        <v>10573</v>
      </c>
      <c s="6" r="C10" t="n">
        <v>10207</v>
      </c>
    </row>
    <row r="11" spans="1:3">
      <c s="4" r="A11" t="s">
        <v>350</v>
      </c>
    </row>
    <row r="12" spans="1:3">
      <c s="3" r="A12" t="s">
        <v>381</v>
      </c>
    </row>
    <row r="13" spans="1:3">
      <c s="4" r="A13" t="s">
        <v>405</v>
      </c>
      <c s="6" r="B13" t="n">
        <v>490</v>
      </c>
    </row>
    <row r="14" spans="1:3">
      <c s="4" r="A14" t="s">
        <v>406</v>
      </c>
      <c s="6" r="B14" t="n">
        <v>505</v>
      </c>
    </row>
    <row r="15" spans="1:3">
      <c s="4" r="A15" t="s">
        <v>407</v>
      </c>
      <c s="6" r="B15" t="n">
        <v>0</v>
      </c>
    </row>
    <row r="16" spans="1:3">
      <c s="4" r="A16" t="s">
        <v>408</v>
      </c>
      <c s="6" r="B16" t="n">
        <v>0</v>
      </c>
    </row>
    <row r="17" spans="1:3">
      <c s="4" r="A17" t="s">
        <v>409</v>
      </c>
      <c s="6" r="B17" t="n">
        <v>0</v>
      </c>
    </row>
    <row r="18" spans="1:3">
      <c s="4" r="A18" t="s">
        <v>410</v>
      </c>
      <c s="6" r="B18" t="n">
        <v>0</v>
      </c>
    </row>
    <row r="19" spans="1:3">
      <c s="4" r="A19" t="s">
        <v>385</v>
      </c>
      <c s="6" r="B19" t="n">
        <v>490</v>
      </c>
      <c s="6" r="C19" t="n">
        <v>489</v>
      </c>
    </row>
    <row r="20" spans="1:3">
      <c s="4" r="A20" t="s">
        <v>388</v>
      </c>
      <c s="6" r="B20" t="n">
        <v>505</v>
      </c>
      <c s="6" r="C20" t="n">
        <v>493</v>
      </c>
    </row>
    <row r="21" spans="1:3">
      <c s="4" r="A21" t="s">
        <v>402</v>
      </c>
    </row>
    <row r="22" spans="1:3">
      <c s="3" r="A22" t="s">
        <v>381</v>
      </c>
    </row>
    <row r="23" spans="1:3">
      <c s="4" r="A23" t="s">
        <v>385</v>
      </c>
      <c s="6" r="C23" t="n">
        <v>220</v>
      </c>
    </row>
    <row r="24" spans="1:3">
      <c s="4" r="A24" t="s">
        <v>388</v>
      </c>
      <c s="6" r="C24" t="n">
        <v>216</v>
      </c>
    </row>
    <row r="25" spans="1:3">
      <c s="4" r="A25" t="s">
        <v>351</v>
      </c>
    </row>
    <row r="26" spans="1:3">
      <c s="3" r="A26" t="s">
        <v>381</v>
      </c>
    </row>
    <row r="27" spans="1:3">
      <c s="4" r="A27" t="s">
        <v>405</v>
      </c>
      <c s="6" r="B27" t="n">
        <v>0</v>
      </c>
    </row>
    <row r="28" spans="1:3">
      <c s="4" r="A28" t="s">
        <v>406</v>
      </c>
      <c s="6" r="B28" t="n">
        <v>0</v>
      </c>
    </row>
    <row r="29" spans="1:3">
      <c s="4" r="A29" t="s">
        <v>407</v>
      </c>
      <c s="6" r="B29" t="n">
        <v>86</v>
      </c>
    </row>
    <row r="30" spans="1:3">
      <c s="4" r="A30" t="s">
        <v>408</v>
      </c>
      <c s="6" r="B30" t="n">
        <v>88</v>
      </c>
    </row>
    <row r="31" spans="1:3">
      <c s="4" r="A31" t="s">
        <v>409</v>
      </c>
      <c s="6" r="B31" t="n">
        <v>8040</v>
      </c>
    </row>
    <row r="32" spans="1:3">
      <c s="4" r="A32" t="s">
        <v>410</v>
      </c>
      <c s="6" r="B32" t="n">
        <v>8241</v>
      </c>
    </row>
    <row r="33" spans="1:3">
      <c s="4" r="A33" t="s">
        <v>385</v>
      </c>
      <c s="6" r="B33" t="n">
        <v>8126</v>
      </c>
      <c s="6" r="C33" t="n">
        <v>7782</v>
      </c>
    </row>
    <row r="34" spans="1:3">
      <c s="4" r="A34" t="s">
        <v>388</v>
      </c>
      <c s="6" r="B34" t="n">
        <v>8329</v>
      </c>
      <c s="6" r="C34" t="n">
        <v>7790</v>
      </c>
    </row>
    <row r="35" spans="1:3">
      <c s="4" r="A35" t="s">
        <v>390</v>
      </c>
    </row>
    <row r="36" spans="1:3">
      <c s="3" r="A36" t="s">
        <v>381</v>
      </c>
    </row>
    <row r="37" spans="1:3">
      <c s="4" r="A37" t="s">
        <v>405</v>
      </c>
      <c s="6" r="B37" t="n">
        <v>49</v>
      </c>
    </row>
    <row r="38" spans="1:3">
      <c s="4" r="A38" t="s">
        <v>406</v>
      </c>
      <c s="6" r="B38" t="n">
        <v>51</v>
      </c>
    </row>
    <row r="39" spans="1:3">
      <c s="4" r="A39" t="s">
        <v>407</v>
      </c>
      <c s="6" r="B39" t="n">
        <v>802</v>
      </c>
    </row>
    <row r="40" spans="1:3">
      <c s="4" r="A40" t="s">
        <v>408</v>
      </c>
      <c s="6" r="B40" t="n">
        <v>875</v>
      </c>
    </row>
    <row r="41" spans="1:3">
      <c s="4" r="A41" t="s">
        <v>409</v>
      </c>
      <c s="6" r="B41" t="n">
        <v>792</v>
      </c>
    </row>
    <row r="42" spans="1:3">
      <c s="4" r="A42" t="s">
        <v>410</v>
      </c>
      <c s="6" r="B42" t="n">
        <v>813</v>
      </c>
    </row>
    <row r="43" spans="1:3">
      <c s="4" r="A43" t="s">
        <v>385</v>
      </c>
      <c s="6" r="B43" t="n">
        <v>1643</v>
      </c>
      <c s="6" r="C43" t="n">
        <v>1667</v>
      </c>
    </row>
    <row r="44" spans="1:3">
      <c s="4" r="A44" t="s">
        <v>388</v>
      </c>
      <c s="7" r="B44" t="n">
        <v>1739</v>
      </c>
      <c s="7" r="C44" t="n">
        <v>170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s="1" r="A1" t="s">
        <v>411</v>
      </c>
      <c s="2" r="B1" t="s">
        <v>1</v>
      </c>
      <c s="2" r="C1" t="s">
        <v>412</v>
      </c>
    </row>
    <row r="2" spans="1:3">
      <c s="2" r="B2" t="s">
        <v>2</v>
      </c>
      <c s="2" r="C2" t="s">
        <v>80</v>
      </c>
    </row>
    <row r="3" spans="1:3">
      <c s="3" r="A3" t="s">
        <v>413</v>
      </c>
    </row>
    <row r="4" spans="1:3">
      <c s="4" r="A4" t="s">
        <v>414</v>
      </c>
      <c s="7" r="B4" t="n">
        <v>700</v>
      </c>
    </row>
    <row r="5" spans="1:3">
      <c s="4" r="A5" t="s">
        <v>415</v>
      </c>
    </row>
    <row r="6" spans="1:3">
      <c s="3" r="A6" t="s">
        <v>413</v>
      </c>
    </row>
    <row r="7" spans="1:3">
      <c s="4" r="A7" t="s">
        <v>416</v>
      </c>
      <c s="7" r="B7" t="n">
        <v>31</v>
      </c>
      <c s="7" r="C7" t="n">
        <v>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70"/>
    <col customWidth="1" max="2" min="2" width="80"/>
    <col customWidth="1" max="3" min="3" width="4"/>
    <col customWidth="1" max="4" min="4" width="14"/>
    <col customWidth="1" max="5" min="5" width="14"/>
    <col customWidth="1" max="6" min="6" width="14"/>
    <col customWidth="1" max="7" min="7" width="14"/>
    <col customWidth="1" max="8" min="8" width="14"/>
  </cols>
  <sheetData>
    <row r="1" spans="1:8">
      <c s="1" r="A1" t="s">
        <v>417</v>
      </c>
      <c s="2" r="B1" t="s">
        <v>2</v>
      </c>
      <c s="2" r="D1" t="s">
        <v>418</v>
      </c>
      <c s="2" r="E1" t="s">
        <v>80</v>
      </c>
      <c s="2" r="F1" t="s">
        <v>28</v>
      </c>
      <c s="2" r="G1" t="s">
        <v>419</v>
      </c>
      <c s="2" r="H1" t="s">
        <v>338</v>
      </c>
    </row>
    <row r="2" spans="1:8">
      <c s="3" r="A2" t="s">
        <v>420</v>
      </c>
    </row>
    <row r="3" spans="1:8">
      <c s="4" r="A3" t="s">
        <v>421</v>
      </c>
      <c s="7" r="B3" t="n">
        <v>79116</v>
      </c>
      <c s="7" r="E3" t="n">
        <v>77263</v>
      </c>
    </row>
    <row r="4" spans="1:8">
      <c s="4" r="A4" t="s">
        <v>422</v>
      </c>
      <c s="6" r="B4" t="n">
        <v>276</v>
      </c>
      <c s="6" r="E4" t="n">
        <v>336</v>
      </c>
    </row>
    <row r="5" spans="1:8">
      <c s="4" r="A5" t="s">
        <v>89</v>
      </c>
      <c s="6" r="B5" t="n">
        <v>79392</v>
      </c>
      <c s="4" r="C5" t="s">
        <v>90</v>
      </c>
      <c s="6" r="E5" t="n">
        <v>77599</v>
      </c>
    </row>
    <row r="6" spans="1:8">
      <c s="4" r="A6" t="s">
        <v>91</v>
      </c>
      <c s="6" r="B6" t="n">
        <v>-747</v>
      </c>
      <c s="7" r="D6" t="n">
        <v>-879</v>
      </c>
      <c s="6" r="E6" t="n">
        <v>-721</v>
      </c>
      <c s="7" r="F6" t="n">
        <v>-536</v>
      </c>
      <c s="7" r="G6" t="n">
        <v>-530</v>
      </c>
      <c s="7" r="H6" t="n">
        <v>-537</v>
      </c>
    </row>
    <row r="7" spans="1:8">
      <c s="4" r="A7" t="s">
        <v>92</v>
      </c>
      <c s="6" r="B7" t="n">
        <v>78645</v>
      </c>
      <c s="6" r="E7" t="n">
        <v>76878</v>
      </c>
    </row>
    <row r="8" spans="1:8">
      <c s="4" r="A8" t="s">
        <v>423</v>
      </c>
      <c s="6" r="B8" t="n">
        <v>14</v>
      </c>
      <c s="6" r="E8" t="n">
        <v>19</v>
      </c>
    </row>
    <row r="9" spans="1:8">
      <c s="4" r="A9" t="s">
        <v>424</v>
      </c>
      <c s="6" r="B9" t="n">
        <v>121</v>
      </c>
      <c s="6" r="E9" t="n">
        <v>100</v>
      </c>
    </row>
    <row r="10" spans="1:8">
      <c s="4" r="A10" t="s">
        <v>425</v>
      </c>
    </row>
    <row r="11" spans="1:8">
      <c s="3" r="A11" t="s">
        <v>420</v>
      </c>
    </row>
    <row r="12" spans="1:8">
      <c s="4" r="A12" t="s">
        <v>421</v>
      </c>
      <c s="6" r="B12" t="n">
        <v>47413</v>
      </c>
      <c s="6" r="E12" t="n">
        <v>46668</v>
      </c>
    </row>
    <row r="13" spans="1:8">
      <c s="4" r="A13" t="s">
        <v>89</v>
      </c>
      <c s="6" r="B13" t="n">
        <v>47413</v>
      </c>
      <c s="6" r="E13" t="n">
        <v>46668</v>
      </c>
    </row>
    <row r="14" spans="1:8">
      <c s="4" r="A14" t="s">
        <v>91</v>
      </c>
      <c s="6" r="B14" t="n">
        <v>-682</v>
      </c>
      <c s="6" r="D14" t="n">
        <v>-822</v>
      </c>
      <c s="6" r="E14" t="n">
        <v>-651</v>
      </c>
      <c s="6" r="F14" t="n">
        <v>-461</v>
      </c>
      <c s="6" r="G14" t="n">
        <v>-459</v>
      </c>
      <c s="6" r="H14" t="n">
        <v>-465</v>
      </c>
    </row>
    <row r="15" spans="1:8">
      <c s="4" r="A15" t="s">
        <v>426</v>
      </c>
    </row>
    <row r="16" spans="1:8">
      <c s="3" r="A16" t="s">
        <v>420</v>
      </c>
    </row>
    <row r="17" spans="1:8">
      <c s="4" r="A17" t="s">
        <v>421</v>
      </c>
      <c s="6" r="B17" t="n">
        <v>29291</v>
      </c>
      <c s="6" r="E17" t="n">
        <v>29730</v>
      </c>
    </row>
    <row r="18" spans="1:8">
      <c s="4" r="A18" t="s">
        <v>427</v>
      </c>
    </row>
    <row r="19" spans="1:8">
      <c s="3" r="A19" t="s">
        <v>420</v>
      </c>
    </row>
    <row r="20" spans="1:8">
      <c s="4" r="A20" t="s">
        <v>421</v>
      </c>
      <c s="6" r="B20" t="n">
        <v>15144</v>
      </c>
      <c s="6" r="E20" t="n">
        <v>13904</v>
      </c>
    </row>
    <row r="21" spans="1:8">
      <c s="4" r="A21" t="s">
        <v>428</v>
      </c>
    </row>
    <row r="22" spans="1:8">
      <c s="3" r="A22" t="s">
        <v>420</v>
      </c>
    </row>
    <row r="23" spans="1:8">
      <c s="4" r="A23" t="s">
        <v>421</v>
      </c>
      <c s="6" r="B23" t="n">
        <v>2255</v>
      </c>
      <c s="6" r="E23" t="n">
        <v>2297</v>
      </c>
    </row>
    <row r="24" spans="1:8">
      <c s="4" r="A24" t="s">
        <v>429</v>
      </c>
    </row>
    <row r="25" spans="1:8">
      <c s="3" r="A25" t="s">
        <v>420</v>
      </c>
    </row>
    <row r="26" spans="1:8">
      <c s="4" r="A26" t="s">
        <v>421</v>
      </c>
      <c s="6" r="B26" t="n">
        <v>723</v>
      </c>
      <c s="6" r="E26" t="n">
        <v>737</v>
      </c>
    </row>
    <row r="27" spans="1:8">
      <c s="4" r="A27" t="s">
        <v>430</v>
      </c>
    </row>
    <row r="28" spans="1:8">
      <c s="3" r="A28" t="s">
        <v>420</v>
      </c>
    </row>
    <row r="29" spans="1:8">
      <c s="4" r="A29" t="s">
        <v>421</v>
      </c>
      <c s="6" r="B29" t="n">
        <v>31703</v>
      </c>
      <c s="6" r="E29" t="n">
        <v>30595</v>
      </c>
    </row>
    <row r="30" spans="1:8">
      <c s="4" r="A30" t="s">
        <v>89</v>
      </c>
      <c s="6" r="B30" t="n">
        <v>31703</v>
      </c>
      <c s="6" r="E30" t="n">
        <v>30595</v>
      </c>
    </row>
    <row r="31" spans="1:8">
      <c s="4" r="A31" t="s">
        <v>91</v>
      </c>
      <c s="6" r="B31" t="n">
        <v>-65</v>
      </c>
      <c s="7" r="D31" t="n">
        <v>-57</v>
      </c>
      <c s="6" r="E31" t="n">
        <v>-49</v>
      </c>
      <c s="7" r="F31" t="n">
        <v>-51</v>
      </c>
      <c s="7" r="G31" t="n">
        <v>-48</v>
      </c>
      <c s="7" r="H31" t="n">
        <v>-49</v>
      </c>
    </row>
    <row r="32" spans="1:8">
      <c s="4" r="A32" t="s">
        <v>431</v>
      </c>
    </row>
    <row r="33" spans="1:8">
      <c s="3" r="A33" t="s">
        <v>420</v>
      </c>
    </row>
    <row r="34" spans="1:8">
      <c s="4" r="A34" t="s">
        <v>421</v>
      </c>
      <c s="6" r="B34" t="n">
        <v>28244</v>
      </c>
      <c s="6" r="E34" t="n">
        <v>27344</v>
      </c>
    </row>
    <row r="35" spans="1:8">
      <c s="4" r="A35" t="s">
        <v>432</v>
      </c>
    </row>
    <row r="36" spans="1:8">
      <c s="3" r="A36" t="s">
        <v>420</v>
      </c>
    </row>
    <row r="37" spans="1:8">
      <c s="4" r="A37" t="s">
        <v>421</v>
      </c>
      <c s="7" r="B37" t="n">
        <v>3459</v>
      </c>
      <c s="7" r="E37" t="n">
        <v>3251</v>
      </c>
    </row>
    <row r="38" spans="1:8">
      <c r="A38" t="n"/>
    </row>
    <row r="39" spans="1:8">
      <c s="4" r="A39" t="s">
        <v>90</v>
      </c>
      <c s="4" r="B39" t="s">
        <v>116</v>
      </c>
    </row>
  </sheetData>
  <mergeCells count="3">
    <mergeCell ref="B1:C1"/>
    <mergeCell ref="A38:H38"/>
    <mergeCell ref="B39:H3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433</v>
      </c>
      <c s="2" r="B1" t="s">
        <v>27</v>
      </c>
      <c s="2" r="D1" t="s">
        <v>1</v>
      </c>
    </row>
    <row r="2" spans="1:5">
      <c s="2" r="B2" t="s">
        <v>2</v>
      </c>
      <c s="2" r="C2" t="s">
        <v>28</v>
      </c>
      <c s="2" r="D2" t="s">
        <v>2</v>
      </c>
      <c s="2" r="E2" t="s">
        <v>28</v>
      </c>
    </row>
    <row r="3" spans="1:5">
      <c s="3" r="A3" t="s">
        <v>434</v>
      </c>
    </row>
    <row r="4" spans="1:5">
      <c s="4" r="A4" t="s">
        <v>435</v>
      </c>
      <c s="7" r="B4" t="n">
        <v>879</v>
      </c>
      <c s="7" r="C4" t="n">
        <v>530</v>
      </c>
      <c s="7" r="D4" t="n">
        <v>721</v>
      </c>
      <c s="7" r="E4" t="n">
        <v>537</v>
      </c>
    </row>
    <row r="5" spans="1:5">
      <c s="4" r="A5" t="s">
        <v>436</v>
      </c>
      <c s="6" r="B5" t="n">
        <v>34</v>
      </c>
      <c s="6" r="C5" t="n">
        <v>-26</v>
      </c>
      <c s="6" r="D5" t="n">
        <v>-124</v>
      </c>
      <c s="6" r="E5" t="n">
        <v>-23</v>
      </c>
    </row>
    <row r="6" spans="1:5">
      <c s="4" r="A6" t="s">
        <v>32</v>
      </c>
      <c s="6" r="D6" t="n">
        <v>4</v>
      </c>
      <c s="6" r="E6" t="n">
        <v>-1</v>
      </c>
    </row>
    <row r="7" spans="1:5">
      <c s="4" r="A7" t="s">
        <v>437</v>
      </c>
      <c s="6" r="B7" t="n">
        <v>99</v>
      </c>
      <c s="6" r="C7" t="n">
        <v>24</v>
      </c>
      <c s="6" r="D7" t="n">
        <v>108</v>
      </c>
      <c s="6" r="E7" t="n">
        <v>31</v>
      </c>
    </row>
    <row r="8" spans="1:5">
      <c s="4" r="A8" t="s">
        <v>438</v>
      </c>
      <c s="6" r="B8" t="n">
        <v>1</v>
      </c>
      <c s="6" r="C8" t="n">
        <v>4</v>
      </c>
      <c s="6" r="D8" t="n">
        <v>6</v>
      </c>
      <c s="6" r="E8" t="n">
        <v>8</v>
      </c>
    </row>
    <row r="9" spans="1:5">
      <c s="4" r="A9" t="s">
        <v>439</v>
      </c>
      <c s="6" r="B9" t="n">
        <v>747</v>
      </c>
      <c s="6" r="C9" t="n">
        <v>536</v>
      </c>
      <c s="6" r="D9" t="n">
        <v>747</v>
      </c>
      <c s="6" r="E9" t="n">
        <v>536</v>
      </c>
    </row>
    <row r="10" spans="1:5">
      <c s="4" r="A10" t="s">
        <v>425</v>
      </c>
    </row>
    <row r="11" spans="1:5">
      <c s="3" r="A11" t="s">
        <v>434</v>
      </c>
    </row>
    <row r="12" spans="1:5">
      <c s="4" r="A12" t="s">
        <v>435</v>
      </c>
      <c s="6" r="B12" t="n">
        <v>822</v>
      </c>
      <c s="6" r="C12" t="n">
        <v>459</v>
      </c>
      <c s="6" r="D12" t="n">
        <v>651</v>
      </c>
      <c s="6" r="E12" t="n">
        <v>465</v>
      </c>
    </row>
    <row r="13" spans="1:5">
      <c s="4" r="A13" t="s">
        <v>436</v>
      </c>
      <c s="6" r="B13" t="n">
        <v>44</v>
      </c>
      <c s="6" r="C13" t="n">
        <v>-12</v>
      </c>
      <c s="6" r="D13" t="n">
        <v>-127</v>
      </c>
      <c s="6" r="E13" t="n">
        <v>-7</v>
      </c>
    </row>
    <row r="14" spans="1:5">
      <c s="4" r="A14" t="s">
        <v>32</v>
      </c>
      <c s="6" r="D14" t="n">
        <v>4</v>
      </c>
      <c s="6" r="E14" t="n">
        <v>-1</v>
      </c>
    </row>
    <row r="15" spans="1:5">
      <c s="4" r="A15" t="s">
        <v>437</v>
      </c>
      <c s="6" r="B15" t="n">
        <v>97</v>
      </c>
      <c s="6" r="C15" t="n">
        <v>-13</v>
      </c>
      <c s="6" r="D15" t="n">
        <v>-105</v>
      </c>
      <c s="6" r="E15" t="n">
        <v>-17</v>
      </c>
    </row>
    <row r="16" spans="1:5">
      <c s="4" r="A16" t="s">
        <v>438</v>
      </c>
      <c s="6" r="B16" t="n">
        <v>1</v>
      </c>
      <c s="6" r="C16" t="n">
        <v>3</v>
      </c>
      <c s="6" r="D16" t="n">
        <v>5</v>
      </c>
      <c s="6" r="E16" t="n">
        <v>7</v>
      </c>
    </row>
    <row r="17" spans="1:5">
      <c s="4" r="A17" t="s">
        <v>439</v>
      </c>
      <c s="6" r="B17" t="n">
        <v>682</v>
      </c>
      <c s="6" r="C17" t="n">
        <v>461</v>
      </c>
      <c s="6" r="D17" t="n">
        <v>682</v>
      </c>
      <c s="6" r="E17" t="n">
        <v>461</v>
      </c>
    </row>
    <row r="18" spans="1:5">
      <c s="4" r="A18" t="s">
        <v>430</v>
      </c>
    </row>
    <row r="19" spans="1:5">
      <c s="3" r="A19" t="s">
        <v>434</v>
      </c>
    </row>
    <row r="20" spans="1:5">
      <c s="4" r="A20" t="s">
        <v>435</v>
      </c>
      <c s="6" r="B20" t="n">
        <v>57</v>
      </c>
      <c s="6" r="C20" t="n">
        <v>48</v>
      </c>
      <c s="6" r="D20" t="n">
        <v>49</v>
      </c>
      <c s="6" r="E20" t="n">
        <v>49</v>
      </c>
    </row>
    <row r="21" spans="1:5">
      <c s="4" r="A21" t="s">
        <v>436</v>
      </c>
      <c s="6" r="B21" t="n">
        <v>-10</v>
      </c>
      <c s="6" r="C21" t="n">
        <v>-5</v>
      </c>
      <c s="6" r="D21" t="n">
        <v>-18</v>
      </c>
      <c s="6" r="E21" t="n">
        <v>-7</v>
      </c>
    </row>
    <row r="22" spans="1:5">
      <c s="4" r="A22" t="s">
        <v>32</v>
      </c>
      <c s="6" r="D22" t="n">
        <v>0</v>
      </c>
      <c s="6" r="E22" t="n">
        <v>0</v>
      </c>
    </row>
    <row r="23" spans="1:5">
      <c s="4" r="A23" t="s">
        <v>437</v>
      </c>
      <c s="6" r="B23" t="n">
        <v>2</v>
      </c>
      <c s="6" r="C23" t="n">
        <v>-3</v>
      </c>
      <c s="6" r="D23" t="n">
        <v>-3</v>
      </c>
      <c s="6" r="E23" t="n">
        <v>-6</v>
      </c>
    </row>
    <row r="24" spans="1:5">
      <c s="4" r="A24" t="s">
        <v>438</v>
      </c>
      <c s="6" r="B24" t="n">
        <v>0</v>
      </c>
      <c s="6" r="C24" t="n">
        <v>1</v>
      </c>
      <c s="6" r="D24" t="n">
        <v>1</v>
      </c>
      <c s="6" r="E24" t="n">
        <v>1</v>
      </c>
    </row>
    <row r="25" spans="1:5">
      <c s="4" r="A25" t="s">
        <v>439</v>
      </c>
      <c s="6" r="B25" t="n">
        <v>65</v>
      </c>
      <c s="6" r="C25" t="n">
        <v>51</v>
      </c>
      <c s="6" r="D25" t="n">
        <v>65</v>
      </c>
      <c s="6" r="E25" t="n">
        <v>51</v>
      </c>
    </row>
    <row r="26" spans="1:5">
      <c s="4" r="A26" t="s">
        <v>422</v>
      </c>
    </row>
    <row r="27" spans="1:5">
      <c s="3" r="A27" t="s">
        <v>434</v>
      </c>
    </row>
    <row r="28" spans="1:5">
      <c s="4" r="A28" t="s">
        <v>435</v>
      </c>
      <c s="6" r="B28" t="n">
        <v>0</v>
      </c>
      <c s="6" r="C28" t="n">
        <v>3</v>
      </c>
      <c s="6" r="D28" t="n">
        <v>1</v>
      </c>
      <c s="6" r="E28" t="n">
        <v>3</v>
      </c>
    </row>
    <row r="29" spans="1:5">
      <c s="4" r="A29" t="s">
        <v>436</v>
      </c>
      <c s="6" r="B29" t="n">
        <v>0</v>
      </c>
      <c s="6" r="C29" t="n">
        <v>-9</v>
      </c>
      <c s="6" r="D29" t="n">
        <v>1</v>
      </c>
      <c s="6" r="E29" t="n">
        <v>-9</v>
      </c>
    </row>
    <row r="30" spans="1:5">
      <c s="4" r="A30" t="s">
        <v>32</v>
      </c>
      <c s="6" r="D30" t="n">
        <v>0</v>
      </c>
      <c s="6" r="E30" t="n">
        <v>0</v>
      </c>
    </row>
    <row r="31" spans="1:5">
      <c s="4" r="A31" t="s">
        <v>437</v>
      </c>
      <c s="6" r="B31" t="n">
        <v>0</v>
      </c>
      <c s="6" r="C31" t="n">
        <v>-8</v>
      </c>
      <c s="6" r="D31" t="n">
        <v>0</v>
      </c>
      <c s="6" r="E31" t="n">
        <v>-8</v>
      </c>
    </row>
    <row r="32" spans="1:5">
      <c s="4" r="A32" t="s">
        <v>438</v>
      </c>
      <c s="6" r="B32" t="n">
        <v>0</v>
      </c>
      <c s="6" r="C32" t="n">
        <v>0</v>
      </c>
      <c s="6" r="D32" t="n">
        <v>0</v>
      </c>
      <c s="6" r="E32" t="n">
        <v>0</v>
      </c>
    </row>
    <row r="33" spans="1:5">
      <c s="4" r="A33" t="s">
        <v>439</v>
      </c>
      <c s="6" r="B33" t="n">
        <v>0</v>
      </c>
      <c s="6" r="C33" t="n">
        <v>4</v>
      </c>
      <c s="6" r="D33" t="n">
        <v>0</v>
      </c>
      <c s="6" r="E33" t="n">
        <v>4</v>
      </c>
    </row>
    <row r="34" spans="1:5">
      <c s="4" r="A34" t="s">
        <v>440</v>
      </c>
    </row>
    <row r="35" spans="1:5">
      <c s="3" r="A35" t="s">
        <v>434</v>
      </c>
    </row>
    <row r="36" spans="1:5">
      <c s="4" r="A36" t="s">
        <v>435</v>
      </c>
      <c s="6" r="B36" t="n">
        <v>0</v>
      </c>
      <c s="6" r="C36" t="n">
        <v>20</v>
      </c>
      <c s="6" r="D36" t="n">
        <v>20</v>
      </c>
      <c s="6" r="E36" t="n">
        <v>20</v>
      </c>
    </row>
    <row r="37" spans="1:5">
      <c s="4" r="A37" t="s">
        <v>436</v>
      </c>
      <c s="6" r="B37" t="n">
        <v>0</v>
      </c>
      <c s="6" r="C37" t="n">
        <v>0</v>
      </c>
      <c s="6" r="D37" t="n">
        <v>20</v>
      </c>
      <c s="6" r="E37" t="n">
        <v>0</v>
      </c>
    </row>
    <row r="38" spans="1:5">
      <c s="4" r="A38" t="s">
        <v>32</v>
      </c>
      <c s="6" r="D38" t="n">
        <v>0</v>
      </c>
      <c s="6" r="E38" t="n">
        <v>0</v>
      </c>
    </row>
    <row r="39" spans="1:5">
      <c s="4" r="A39" t="s">
        <v>437</v>
      </c>
      <c s="6" r="B39" t="n">
        <v>0</v>
      </c>
      <c s="6" r="C39" t="n">
        <v>0</v>
      </c>
      <c s="6" r="D39" t="n">
        <v>0</v>
      </c>
      <c s="6" r="E39" t="n">
        <v>0</v>
      </c>
    </row>
    <row r="40" spans="1:5">
      <c s="4" r="A40" t="s">
        <v>438</v>
      </c>
      <c s="6" r="B40" t="n">
        <v>0</v>
      </c>
      <c s="6" r="C40" t="n">
        <v>0</v>
      </c>
      <c s="6" r="D40" t="n">
        <v>0</v>
      </c>
      <c s="6" r="E40" t="n">
        <v>0</v>
      </c>
    </row>
    <row r="41" spans="1:5">
      <c s="4" r="A41" t="s">
        <v>439</v>
      </c>
      <c s="7" r="B41" t="n">
        <v>0</v>
      </c>
      <c s="7" r="C41" t="n">
        <v>20</v>
      </c>
      <c s="7" r="D41" t="n">
        <v>0</v>
      </c>
      <c s="7" r="E41" t="n">
        <v>2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72"/>
    <col customWidth="1" max="2" min="2" width="80"/>
    <col customWidth="1" max="3" min="3" width="4"/>
    <col customWidth="1" max="4" min="4" width="14"/>
    <col customWidth="1" max="5" min="5" width="14"/>
    <col customWidth="1" max="6" min="6" width="14"/>
    <col customWidth="1" max="7" min="7" width="14"/>
    <col customWidth="1" max="8" min="8" width="14"/>
  </cols>
  <sheetData>
    <row r="1" spans="1:8">
      <c s="1" r="A1" t="s">
        <v>441</v>
      </c>
      <c s="2" r="B1" t="s">
        <v>2</v>
      </c>
      <c s="2" r="D1" t="s">
        <v>418</v>
      </c>
      <c s="2" r="E1" t="s">
        <v>80</v>
      </c>
      <c s="2" r="F1" t="s">
        <v>28</v>
      </c>
      <c s="2" r="G1" t="s">
        <v>419</v>
      </c>
      <c s="2" r="H1" t="s">
        <v>338</v>
      </c>
    </row>
    <row r="2" spans="1:8">
      <c s="3" r="A2" t="s">
        <v>442</v>
      </c>
    </row>
    <row r="3" spans="1:8">
      <c s="4" r="A3" t="s">
        <v>443</v>
      </c>
      <c s="7" r="E3" t="n">
        <v>114</v>
      </c>
    </row>
    <row r="4" spans="1:8">
      <c s="4" r="A4" t="s">
        <v>444</v>
      </c>
      <c s="7" r="B4" t="n">
        <v>543</v>
      </c>
      <c s="6" r="E4" t="n">
        <v>606</v>
      </c>
    </row>
    <row r="5" spans="1:8">
      <c s="4" r="A5" t="s">
        <v>422</v>
      </c>
      <c s="6" r="E5" t="n">
        <v>1</v>
      </c>
    </row>
    <row r="6" spans="1:8">
      <c s="4" r="A6" t="s">
        <v>445</v>
      </c>
      <c s="6" r="B6" t="n">
        <v>747</v>
      </c>
      <c s="7" r="D6" t="n">
        <v>879</v>
      </c>
      <c s="6" r="E6" t="n">
        <v>721</v>
      </c>
      <c s="7" r="F6" t="n">
        <v>536</v>
      </c>
      <c s="7" r="G6" t="n">
        <v>530</v>
      </c>
      <c s="7" r="H6" t="n">
        <v>537</v>
      </c>
    </row>
    <row r="7" spans="1:8">
      <c s="3" r="A7" t="s">
        <v>446</v>
      </c>
    </row>
    <row r="8" spans="1:8">
      <c s="4" r="A8" t="s">
        <v>443</v>
      </c>
      <c s="6" r="B8" t="n">
        <v>755</v>
      </c>
      <c s="6" r="E8" t="n">
        <v>833</v>
      </c>
    </row>
    <row r="9" spans="1:8">
      <c s="4" r="A9" t="s">
        <v>444</v>
      </c>
      <c s="6" r="B9" t="n">
        <v>78362</v>
      </c>
      <c s="6" r="E9" t="n">
        <v>76431</v>
      </c>
    </row>
    <row r="10" spans="1:8">
      <c s="4" r="A10" t="s">
        <v>422</v>
      </c>
      <c s="6" r="B10" t="n">
        <v>275</v>
      </c>
      <c s="6" r="E10" t="n">
        <v>335</v>
      </c>
    </row>
    <row r="11" spans="1:8">
      <c s="4" r="A11" t="s">
        <v>89</v>
      </c>
      <c s="6" r="B11" t="n">
        <v>79392</v>
      </c>
      <c s="4" r="C11" t="s">
        <v>90</v>
      </c>
      <c s="6" r="E11" t="n">
        <v>77599</v>
      </c>
    </row>
    <row r="12" spans="1:8">
      <c s="4" r="A12" t="s">
        <v>425</v>
      </c>
    </row>
    <row r="13" spans="1:8">
      <c s="3" r="A13" t="s">
        <v>442</v>
      </c>
    </row>
    <row r="14" spans="1:8">
      <c s="4" r="A14" t="s">
        <v>443</v>
      </c>
      <c s="6" r="E14" t="n">
        <v>101</v>
      </c>
    </row>
    <row r="15" spans="1:8">
      <c s="4" r="A15" t="s">
        <v>444</v>
      </c>
      <c s="6" r="B15" t="n">
        <v>496</v>
      </c>
      <c s="6" r="E15" t="n">
        <v>550</v>
      </c>
    </row>
    <row r="16" spans="1:8">
      <c s="4" r="A16" t="s">
        <v>422</v>
      </c>
      <c s="6" r="E16" t="n">
        <v>0</v>
      </c>
    </row>
    <row r="17" spans="1:8">
      <c s="4" r="A17" t="s">
        <v>445</v>
      </c>
      <c s="6" r="B17" t="n">
        <v>682</v>
      </c>
      <c s="6" r="D17" t="n">
        <v>822</v>
      </c>
      <c s="6" r="E17" t="n">
        <v>651</v>
      </c>
      <c s="6" r="F17" t="n">
        <v>461</v>
      </c>
      <c s="6" r="G17" t="n">
        <v>459</v>
      </c>
      <c s="6" r="H17" t="n">
        <v>465</v>
      </c>
    </row>
    <row r="18" spans="1:8">
      <c s="3" r="A18" t="s">
        <v>446</v>
      </c>
    </row>
    <row r="19" spans="1:8">
      <c s="4" r="A19" t="s">
        <v>443</v>
      </c>
      <c s="6" r="B19" t="n">
        <v>467</v>
      </c>
      <c s="6" r="E19" t="n">
        <v>525</v>
      </c>
    </row>
    <row r="20" spans="1:8">
      <c s="4" r="A20" t="s">
        <v>444</v>
      </c>
      <c s="6" r="B20" t="n">
        <v>46946</v>
      </c>
      <c s="6" r="E20" t="n">
        <v>46143</v>
      </c>
    </row>
    <row r="21" spans="1:8">
      <c s="4" r="A21" t="s">
        <v>422</v>
      </c>
      <c s="6" r="B21" t="n">
        <v>0</v>
      </c>
      <c s="6" r="E21" t="n">
        <v>0</v>
      </c>
    </row>
    <row r="22" spans="1:8">
      <c s="4" r="A22" t="s">
        <v>89</v>
      </c>
      <c s="6" r="B22" t="n">
        <v>47413</v>
      </c>
      <c s="6" r="E22" t="n">
        <v>46668</v>
      </c>
    </row>
    <row r="23" spans="1:8">
      <c s="4" r="A23" t="s">
        <v>430</v>
      </c>
    </row>
    <row r="24" spans="1:8">
      <c s="3" r="A24" t="s">
        <v>442</v>
      </c>
    </row>
    <row r="25" spans="1:8">
      <c s="4" r="A25" t="s">
        <v>443</v>
      </c>
      <c s="6" r="E25" t="n">
        <v>13</v>
      </c>
    </row>
    <row r="26" spans="1:8">
      <c s="4" r="A26" t="s">
        <v>444</v>
      </c>
      <c s="6" r="B26" t="n">
        <v>47</v>
      </c>
      <c s="6" r="E26" t="n">
        <v>36</v>
      </c>
    </row>
    <row r="27" spans="1:8">
      <c s="4" r="A27" t="s">
        <v>422</v>
      </c>
      <c s="6" r="E27" t="n">
        <v>0</v>
      </c>
    </row>
    <row r="28" spans="1:8">
      <c s="4" r="A28" t="s">
        <v>445</v>
      </c>
      <c s="6" r="B28" t="n">
        <v>65</v>
      </c>
      <c s="6" r="D28" t="n">
        <v>57</v>
      </c>
      <c s="6" r="E28" t="n">
        <v>49</v>
      </c>
      <c s="6" r="F28" t="n">
        <v>51</v>
      </c>
      <c s="6" r="G28" t="n">
        <v>48</v>
      </c>
      <c s="6" r="H28" t="n">
        <v>49</v>
      </c>
    </row>
    <row r="29" spans="1:8">
      <c s="3" r="A29" t="s">
        <v>446</v>
      </c>
    </row>
    <row r="30" spans="1:8">
      <c s="4" r="A30" t="s">
        <v>443</v>
      </c>
      <c s="6" r="B30" t="n">
        <v>287</v>
      </c>
      <c s="6" r="E30" t="n">
        <v>307</v>
      </c>
    </row>
    <row r="31" spans="1:8">
      <c s="4" r="A31" t="s">
        <v>444</v>
      </c>
      <c s="6" r="B31" t="n">
        <v>31416</v>
      </c>
      <c s="6" r="E31" t="n">
        <v>30288</v>
      </c>
    </row>
    <row r="32" spans="1:8">
      <c s="4" r="A32" t="s">
        <v>422</v>
      </c>
      <c s="6" r="B32" t="n">
        <v>0</v>
      </c>
      <c s="6" r="E32" t="n">
        <v>0</v>
      </c>
    </row>
    <row r="33" spans="1:8">
      <c s="4" r="A33" t="s">
        <v>89</v>
      </c>
      <c s="6" r="B33" t="n">
        <v>31703</v>
      </c>
      <c s="6" r="E33" t="n">
        <v>30595</v>
      </c>
    </row>
    <row r="34" spans="1:8">
      <c s="4" r="A34" t="s">
        <v>422</v>
      </c>
    </row>
    <row r="35" spans="1:8">
      <c s="3" r="A35" t="s">
        <v>442</v>
      </c>
    </row>
    <row r="36" spans="1:8">
      <c s="4" r="A36" t="s">
        <v>443</v>
      </c>
      <c s="6" r="E36" t="n">
        <v>0</v>
      </c>
    </row>
    <row r="37" spans="1:8">
      <c s="4" r="A37" t="s">
        <v>444</v>
      </c>
      <c s="6" r="B37" t="n">
        <v>0</v>
      </c>
      <c s="6" r="E37" t="n">
        <v>0</v>
      </c>
    </row>
    <row r="38" spans="1:8">
      <c s="4" r="A38" t="s">
        <v>422</v>
      </c>
      <c s="6" r="E38" t="n">
        <v>1</v>
      </c>
    </row>
    <row r="39" spans="1:8">
      <c s="4" r="A39" t="s">
        <v>445</v>
      </c>
      <c s="6" r="B39" t="n">
        <v>0</v>
      </c>
      <c s="6" r="D39" t="n">
        <v>0</v>
      </c>
      <c s="6" r="E39" t="n">
        <v>1</v>
      </c>
      <c s="6" r="F39" t="n">
        <v>4</v>
      </c>
      <c s="6" r="G39" t="n">
        <v>3</v>
      </c>
      <c s="6" r="H39" t="n">
        <v>3</v>
      </c>
    </row>
    <row r="40" spans="1:8">
      <c s="3" r="A40" t="s">
        <v>446</v>
      </c>
    </row>
    <row r="41" spans="1:8">
      <c s="4" r="A41" t="s">
        <v>443</v>
      </c>
      <c s="6" r="B41" t="n">
        <v>1</v>
      </c>
      <c s="6" r="E41" t="n">
        <v>1</v>
      </c>
    </row>
    <row r="42" spans="1:8">
      <c s="4" r="A42" t="s">
        <v>444</v>
      </c>
      <c s="6" r="B42" t="n">
        <v>0</v>
      </c>
      <c s="6" r="E42" t="n">
        <v>0</v>
      </c>
    </row>
    <row r="43" spans="1:8">
      <c s="4" r="A43" t="s">
        <v>422</v>
      </c>
      <c s="6" r="B43" t="n">
        <v>275</v>
      </c>
      <c s="6" r="E43" t="n">
        <v>335</v>
      </c>
    </row>
    <row r="44" spans="1:8">
      <c s="4" r="A44" t="s">
        <v>89</v>
      </c>
      <c s="6" r="B44" t="n">
        <v>276</v>
      </c>
      <c s="6" r="E44" t="n">
        <v>336</v>
      </c>
    </row>
    <row r="45" spans="1:8">
      <c s="4" r="A45" t="s">
        <v>440</v>
      </c>
    </row>
    <row r="46" spans="1:8">
      <c s="3" r="A46" t="s">
        <v>442</v>
      </c>
    </row>
    <row r="47" spans="1:8">
      <c s="4" r="A47" t="s">
        <v>443</v>
      </c>
      <c s="6" r="B47" t="n">
        <v>0</v>
      </c>
      <c s="6" r="E47" t="n">
        <v>0</v>
      </c>
    </row>
    <row r="48" spans="1:8">
      <c s="4" r="A48" t="s">
        <v>444</v>
      </c>
      <c s="6" r="B48" t="n">
        <v>0</v>
      </c>
      <c s="6" r="E48" t="n">
        <v>20</v>
      </c>
    </row>
    <row r="49" spans="1:8">
      <c s="4" r="A49" t="s">
        <v>422</v>
      </c>
      <c s="6" r="E49" t="n">
        <v>0</v>
      </c>
    </row>
    <row r="50" spans="1:8">
      <c s="4" r="A50" t="s">
        <v>445</v>
      </c>
      <c s="6" r="B50" t="n">
        <v>0</v>
      </c>
      <c s="7" r="D50" t="n">
        <v>0</v>
      </c>
      <c s="6" r="E50" t="n">
        <v>20</v>
      </c>
      <c s="7" r="F50" t="n">
        <v>20</v>
      </c>
      <c s="7" r="G50" t="n">
        <v>20</v>
      </c>
      <c s="7" r="H50" t="n">
        <v>20</v>
      </c>
    </row>
    <row r="51" spans="1:8">
      <c s="3" r="A51" t="s">
        <v>446</v>
      </c>
    </row>
    <row r="52" spans="1:8">
      <c s="4" r="A52" t="s">
        <v>443</v>
      </c>
      <c s="6" r="B52" t="n">
        <v>0</v>
      </c>
      <c s="6" r="E52" t="n">
        <v>0</v>
      </c>
    </row>
    <row r="53" spans="1:8">
      <c s="4" r="A53" t="s">
        <v>444</v>
      </c>
      <c s="6" r="B53" t="n">
        <v>0</v>
      </c>
      <c s="6" r="E53" t="n">
        <v>0</v>
      </c>
    </row>
    <row r="54" spans="1:8">
      <c s="4" r="A54" t="s">
        <v>422</v>
      </c>
      <c s="6" r="B54" t="n">
        <v>0</v>
      </c>
      <c s="6" r="E54" t="n">
        <v>0</v>
      </c>
    </row>
    <row r="55" spans="1:8">
      <c s="4" r="A55" t="s">
        <v>89</v>
      </c>
      <c s="7" r="B55" t="n">
        <v>0</v>
      </c>
      <c s="7" r="E55" t="n">
        <v>0</v>
      </c>
    </row>
    <row r="56" spans="1:8">
      <c r="A56" t="n"/>
    </row>
    <row r="57" spans="1:8">
      <c s="4" r="A57" t="s">
        <v>90</v>
      </c>
      <c s="4" r="B57" t="s">
        <v>116</v>
      </c>
    </row>
  </sheetData>
  <mergeCells count="3">
    <mergeCell ref="B1:C1"/>
    <mergeCell ref="A56:H56"/>
    <mergeCell ref="B57:H57"/>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117</v>
      </c>
      <c s="2" r="B1" t="s">
        <v>2</v>
      </c>
      <c s="2" r="C1" t="s">
        <v>80</v>
      </c>
    </row>
    <row r="2" spans="1:3">
      <c s="3" r="A2" t="s">
        <v>118</v>
      </c>
    </row>
    <row r="3" spans="1:3">
      <c s="4" r="A3" t="s">
        <v>119</v>
      </c>
      <c s="7" r="B3" t="n">
        <v>10573</v>
      </c>
      <c s="7" r="C3" t="n">
        <v>10207</v>
      </c>
    </row>
    <row r="4" spans="1:3">
      <c s="4" r="A4" t="s">
        <v>120</v>
      </c>
      <c s="6" r="B4" t="n">
        <v>5000000</v>
      </c>
      <c s="6" r="C4" t="n">
        <v>5000000</v>
      </c>
    </row>
    <row r="5" spans="1:3">
      <c s="4" r="A5" t="s">
        <v>121</v>
      </c>
      <c s="6" r="B5" t="n">
        <v>0</v>
      </c>
      <c s="6" r="C5" t="n">
        <v>0</v>
      </c>
    </row>
    <row r="6" spans="1:3">
      <c s="4" r="A6" t="s">
        <v>122</v>
      </c>
      <c s="6" r="B6" t="n">
        <v>0</v>
      </c>
      <c s="6" r="C6" t="n">
        <v>0</v>
      </c>
    </row>
    <row r="7" spans="1:3">
      <c s="4" r="A7" t="s">
        <v>123</v>
      </c>
      <c s="7" r="B7" t="n">
        <v>1</v>
      </c>
      <c s="7" r="C7" t="n">
        <v>1</v>
      </c>
    </row>
    <row r="8" spans="1:3">
      <c s="4" r="A8" t="s">
        <v>124</v>
      </c>
      <c s="6" r="B8" t="n">
        <v>300000000</v>
      </c>
      <c s="6" r="C8" t="n">
        <v>300000000</v>
      </c>
    </row>
    <row r="9" spans="1:3">
      <c s="4" r="A9" t="s">
        <v>125</v>
      </c>
      <c s="6" r="B9" t="n">
        <v>136330831</v>
      </c>
      <c s="6" r="C9" t="n">
        <v>136330831</v>
      </c>
    </row>
    <row r="10" spans="1:3">
      <c s="4" r="A10" t="s">
        <v>126</v>
      </c>
      <c s="6" r="B10" t="n">
        <v>136330831</v>
      </c>
      <c s="6" r="C10" t="n">
        <v>13633083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7</v>
      </c>
      <c s="2" r="B1" t="s">
        <v>2</v>
      </c>
      <c s="2" r="C1" t="s">
        <v>80</v>
      </c>
    </row>
    <row r="2" spans="1:3">
      <c s="3" r="A2" t="s">
        <v>448</v>
      </c>
    </row>
    <row r="3" spans="1:3">
      <c s="4" r="A3" t="s">
        <v>449</v>
      </c>
      <c s="7" r="B3" t="n">
        <v>627</v>
      </c>
      <c s="7" r="C3" t="n">
        <v>546</v>
      </c>
    </row>
    <row r="4" spans="1:3">
      <c s="4" r="A4" t="s">
        <v>448</v>
      </c>
      <c s="6" r="B4" t="n">
        <v>632</v>
      </c>
      <c s="6" r="C4" t="n">
        <v>552</v>
      </c>
    </row>
    <row r="5" spans="1:3">
      <c s="4" r="A5" t="s">
        <v>450</v>
      </c>
      <c s="6" r="B5" t="n">
        <v>245</v>
      </c>
      <c s="6" r="C5" t="n">
        <v>413</v>
      </c>
    </row>
    <row r="6" spans="1:3">
      <c s="4" r="A6" t="s">
        <v>451</v>
      </c>
      <c s="6" r="B6" t="n">
        <v>390</v>
      </c>
      <c s="6" r="C6" t="n">
        <v>409</v>
      </c>
    </row>
    <row r="7" spans="1:3">
      <c s="4" r="A7" t="s">
        <v>425</v>
      </c>
    </row>
    <row r="8" spans="1:3">
      <c s="3" r="A8" t="s">
        <v>448</v>
      </c>
    </row>
    <row r="9" spans="1:3">
      <c s="4" r="A9" t="s">
        <v>448</v>
      </c>
      <c s="6" r="B9" t="n">
        <v>422</v>
      </c>
      <c s="6" r="C9" t="n">
        <v>321</v>
      </c>
    </row>
    <row r="10" spans="1:3">
      <c s="4" r="A10" t="s">
        <v>426</v>
      </c>
    </row>
    <row r="11" spans="1:3">
      <c s="3" r="A11" t="s">
        <v>448</v>
      </c>
    </row>
    <row r="12" spans="1:3">
      <c s="4" r="A12" t="s">
        <v>448</v>
      </c>
      <c s="6" r="B12" t="n">
        <v>396</v>
      </c>
      <c s="6" r="C12" t="n">
        <v>284</v>
      </c>
    </row>
    <row r="13" spans="1:3">
      <c s="4" r="A13" t="s">
        <v>427</v>
      </c>
    </row>
    <row r="14" spans="1:3">
      <c s="3" r="A14" t="s">
        <v>448</v>
      </c>
    </row>
    <row r="15" spans="1:3">
      <c s="4" r="A15" t="s">
        <v>448</v>
      </c>
      <c s="6" r="B15" t="n">
        <v>26</v>
      </c>
      <c s="6" r="C15" t="n">
        <v>37</v>
      </c>
    </row>
    <row r="16" spans="1:3">
      <c s="4" r="A16" t="s">
        <v>430</v>
      </c>
    </row>
    <row r="17" spans="1:3">
      <c s="3" r="A17" t="s">
        <v>448</v>
      </c>
    </row>
    <row r="18" spans="1:3">
      <c s="4" r="A18" t="s">
        <v>448</v>
      </c>
      <c s="6" r="B18" t="n">
        <v>205</v>
      </c>
      <c s="6" r="C18" t="n">
        <v>225</v>
      </c>
    </row>
    <row r="19" spans="1:3">
      <c s="4" r="A19" t="s">
        <v>431</v>
      </c>
    </row>
    <row r="20" spans="1:3">
      <c s="3" r="A20" t="s">
        <v>448</v>
      </c>
    </row>
    <row r="21" spans="1:3">
      <c s="4" r="A21" t="s">
        <v>448</v>
      </c>
      <c s="6" r="B21" t="n">
        <v>177</v>
      </c>
      <c s="6" r="C21" t="n">
        <v>190</v>
      </c>
    </row>
    <row r="22" spans="1:3">
      <c s="4" r="A22" t="s">
        <v>432</v>
      </c>
    </row>
    <row r="23" spans="1:3">
      <c s="3" r="A23" t="s">
        <v>448</v>
      </c>
    </row>
    <row r="24" spans="1:3">
      <c s="4" r="A24" t="s">
        <v>448</v>
      </c>
      <c s="6" r="B24" t="n">
        <v>28</v>
      </c>
      <c s="6" r="C24" t="n">
        <v>35</v>
      </c>
    </row>
    <row r="25" spans="1:3">
      <c s="4" r="A25" t="s">
        <v>422</v>
      </c>
    </row>
    <row r="26" spans="1:3">
      <c s="3" r="A26" t="s">
        <v>448</v>
      </c>
    </row>
    <row r="27" spans="1:3">
      <c s="4" r="A27" t="s">
        <v>448</v>
      </c>
      <c s="7" r="B27" t="n">
        <v>5</v>
      </c>
      <c s="7" r="C27" t="n">
        <v>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452</v>
      </c>
      <c s="2" r="B1" t="s">
        <v>2</v>
      </c>
      <c s="2" r="C1" t="s">
        <v>80</v>
      </c>
    </row>
    <row r="2" spans="1:3">
      <c s="3" r="A2" t="s">
        <v>453</v>
      </c>
    </row>
    <row r="3" spans="1:3">
      <c s="4" r="A3" t="s">
        <v>454</v>
      </c>
      <c s="7" r="B3" t="n">
        <v>78856</v>
      </c>
      <c s="7" r="C3" t="n">
        <v>77049</v>
      </c>
    </row>
    <row r="4" spans="1:3">
      <c s="4" r="A4" t="s">
        <v>455</v>
      </c>
      <c s="6" r="B4" t="n">
        <v>148</v>
      </c>
      <c s="6" r="C4" t="n">
        <v>143</v>
      </c>
    </row>
    <row r="5" spans="1:3">
      <c s="4" r="A5" t="s">
        <v>456</v>
      </c>
      <c s="6" r="B5" t="n">
        <v>112</v>
      </c>
      <c s="6" r="C5" t="n">
        <v>71</v>
      </c>
    </row>
    <row r="6" spans="1:3">
      <c s="4" r="A6" t="s">
        <v>457</v>
      </c>
      <c s="6" r="B6" t="n">
        <v>260</v>
      </c>
      <c s="6" r="C6" t="n">
        <v>214</v>
      </c>
    </row>
    <row r="7" spans="1:3">
      <c s="4" r="A7" t="s">
        <v>458</v>
      </c>
      <c s="6" r="B7" t="n">
        <v>79116</v>
      </c>
      <c s="6" r="C7" t="n">
        <v>77263</v>
      </c>
    </row>
    <row r="8" spans="1:3">
      <c s="4" r="A8" t="s">
        <v>425</v>
      </c>
    </row>
    <row r="9" spans="1:3">
      <c s="3" r="A9" t="s">
        <v>453</v>
      </c>
    </row>
    <row r="10" spans="1:3">
      <c s="4" r="A10" t="s">
        <v>454</v>
      </c>
      <c s="6" r="B10" t="n">
        <v>47319</v>
      </c>
      <c s="6" r="C10" t="n">
        <v>46618</v>
      </c>
    </row>
    <row r="11" spans="1:3">
      <c s="4" r="A11" t="s">
        <v>455</v>
      </c>
      <c s="6" r="B11" t="n">
        <v>39</v>
      </c>
      <c s="6" r="C11" t="n">
        <v>37</v>
      </c>
    </row>
    <row r="12" spans="1:3">
      <c s="4" r="A12" t="s">
        <v>456</v>
      </c>
      <c s="6" r="B12" t="n">
        <v>55</v>
      </c>
      <c s="6" r="C12" t="n">
        <v>13</v>
      </c>
    </row>
    <row r="13" spans="1:3">
      <c s="4" r="A13" t="s">
        <v>457</v>
      </c>
      <c s="6" r="B13" t="n">
        <v>94</v>
      </c>
      <c s="6" r="C13" t="n">
        <v>50</v>
      </c>
    </row>
    <row r="14" spans="1:3">
      <c s="4" r="A14" t="s">
        <v>458</v>
      </c>
      <c s="6" r="B14" t="n">
        <v>47413</v>
      </c>
      <c s="6" r="C14" t="n">
        <v>46668</v>
      </c>
    </row>
    <row r="15" spans="1:3">
      <c s="4" r="A15" t="s">
        <v>426</v>
      </c>
    </row>
    <row r="16" spans="1:3">
      <c s="3" r="A16" t="s">
        <v>453</v>
      </c>
    </row>
    <row r="17" spans="1:3">
      <c s="4" r="A17" t="s">
        <v>454</v>
      </c>
      <c s="6" r="B17" t="n">
        <v>29944</v>
      </c>
      <c s="6" r="C17" t="n">
        <v>30446</v>
      </c>
    </row>
    <row r="18" spans="1:3">
      <c s="4" r="A18" t="s">
        <v>455</v>
      </c>
      <c s="6" r="B18" t="n">
        <v>22</v>
      </c>
      <c s="6" r="C18" t="n">
        <v>15</v>
      </c>
    </row>
    <row r="19" spans="1:3">
      <c s="4" r="A19" t="s">
        <v>456</v>
      </c>
      <c s="6" r="B19" t="n">
        <v>48</v>
      </c>
      <c s="6" r="C19" t="n">
        <v>6</v>
      </c>
    </row>
    <row r="20" spans="1:3">
      <c s="4" r="A20" t="s">
        <v>457</v>
      </c>
      <c s="6" r="B20" t="n">
        <v>70</v>
      </c>
      <c s="6" r="C20" t="n">
        <v>21</v>
      </c>
    </row>
    <row r="21" spans="1:3">
      <c s="4" r="A21" t="s">
        <v>458</v>
      </c>
      <c s="6" r="B21" t="n">
        <v>30014</v>
      </c>
      <c s="6" r="C21" t="n">
        <v>30467</v>
      </c>
    </row>
    <row r="22" spans="1:3">
      <c s="4" r="A22" t="s">
        <v>427</v>
      </c>
    </row>
    <row r="23" spans="1:3">
      <c s="3" r="A23" t="s">
        <v>453</v>
      </c>
    </row>
    <row r="24" spans="1:3">
      <c s="4" r="A24" t="s">
        <v>454</v>
      </c>
      <c s="6" r="B24" t="n">
        <v>15125</v>
      </c>
      <c s="6" r="C24" t="n">
        <v>13880</v>
      </c>
    </row>
    <row r="25" spans="1:3">
      <c s="4" r="A25" t="s">
        <v>455</v>
      </c>
      <c s="6" r="B25" t="n">
        <v>12</v>
      </c>
      <c s="6" r="C25" t="n">
        <v>17</v>
      </c>
    </row>
    <row r="26" spans="1:3">
      <c s="4" r="A26" t="s">
        <v>456</v>
      </c>
      <c s="6" r="B26" t="n">
        <v>7</v>
      </c>
      <c s="6" r="C26" t="n">
        <v>7</v>
      </c>
    </row>
    <row r="27" spans="1:3">
      <c s="4" r="A27" t="s">
        <v>457</v>
      </c>
      <c s="6" r="B27" t="n">
        <v>19</v>
      </c>
      <c s="6" r="C27" t="n">
        <v>24</v>
      </c>
    </row>
    <row r="28" spans="1:3">
      <c s="4" r="A28" t="s">
        <v>458</v>
      </c>
      <c s="6" r="B28" t="n">
        <v>15144</v>
      </c>
      <c s="6" r="C28" t="n">
        <v>13904</v>
      </c>
    </row>
    <row r="29" spans="1:3">
      <c s="4" r="A29" t="s">
        <v>428</v>
      </c>
    </row>
    <row r="30" spans="1:3">
      <c s="3" r="A30" t="s">
        <v>453</v>
      </c>
    </row>
    <row r="31" spans="1:3">
      <c s="4" r="A31" t="s">
        <v>454</v>
      </c>
      <c s="6" r="B31" t="n">
        <v>2250</v>
      </c>
      <c s="6" r="C31" t="n">
        <v>2292</v>
      </c>
    </row>
    <row r="32" spans="1:3">
      <c s="4" r="A32" t="s">
        <v>455</v>
      </c>
      <c s="6" r="B32" t="n">
        <v>5</v>
      </c>
      <c s="6" r="C32" t="n">
        <v>5</v>
      </c>
    </row>
    <row r="33" spans="1:3">
      <c s="4" r="A33" t="s">
        <v>456</v>
      </c>
      <c s="6" r="B33" t="n">
        <v>0</v>
      </c>
      <c s="6" r="C33" t="n">
        <v>0</v>
      </c>
    </row>
    <row r="34" spans="1:3">
      <c s="4" r="A34" t="s">
        <v>457</v>
      </c>
      <c s="6" r="B34" t="n">
        <v>5</v>
      </c>
      <c s="6" r="C34" t="n">
        <v>5</v>
      </c>
    </row>
    <row r="35" spans="1:3">
      <c s="4" r="A35" t="s">
        <v>458</v>
      </c>
      <c s="6" r="B35" t="n">
        <v>2255</v>
      </c>
      <c s="6" r="C35" t="n">
        <v>2297</v>
      </c>
    </row>
    <row r="36" spans="1:3">
      <c s="4" r="A36" t="s">
        <v>430</v>
      </c>
    </row>
    <row r="37" spans="1:3">
      <c s="3" r="A37" t="s">
        <v>453</v>
      </c>
    </row>
    <row r="38" spans="1:3">
      <c s="4" r="A38" t="s">
        <v>454</v>
      </c>
      <c s="6" r="B38" t="n">
        <v>31537</v>
      </c>
      <c s="6" r="C38" t="n">
        <v>30431</v>
      </c>
    </row>
    <row r="39" spans="1:3">
      <c s="4" r="A39" t="s">
        <v>455</v>
      </c>
      <c s="6" r="B39" t="n">
        <v>109</v>
      </c>
      <c s="6" r="C39" t="n">
        <v>106</v>
      </c>
    </row>
    <row r="40" spans="1:3">
      <c s="4" r="A40" t="s">
        <v>456</v>
      </c>
      <c s="6" r="B40" t="n">
        <v>57</v>
      </c>
      <c s="6" r="C40" t="n">
        <v>58</v>
      </c>
    </row>
    <row r="41" spans="1:3">
      <c s="4" r="A41" t="s">
        <v>457</v>
      </c>
      <c s="6" r="B41" t="n">
        <v>166</v>
      </c>
      <c s="6" r="C41" t="n">
        <v>164</v>
      </c>
    </row>
    <row r="42" spans="1:3">
      <c s="4" r="A42" t="s">
        <v>458</v>
      </c>
      <c s="6" r="B42" t="n">
        <v>31703</v>
      </c>
      <c s="6" r="C42" t="n">
        <v>30595</v>
      </c>
    </row>
    <row r="43" spans="1:3">
      <c s="4" r="A43" t="s">
        <v>431</v>
      </c>
    </row>
    <row r="44" spans="1:3">
      <c s="3" r="A44" t="s">
        <v>453</v>
      </c>
    </row>
    <row r="45" spans="1:3">
      <c s="4" r="A45" t="s">
        <v>454</v>
      </c>
      <c s="6" r="B45" t="n">
        <v>28104</v>
      </c>
      <c s="6" r="C45" t="n">
        <v>27206</v>
      </c>
    </row>
    <row r="46" spans="1:3">
      <c s="4" r="A46" t="s">
        <v>455</v>
      </c>
      <c s="6" r="B46" t="n">
        <v>94</v>
      </c>
      <c s="6" r="C46" t="n">
        <v>92</v>
      </c>
    </row>
    <row r="47" spans="1:3">
      <c s="4" r="A47" t="s">
        <v>456</v>
      </c>
      <c s="6" r="B47" t="n">
        <v>46</v>
      </c>
      <c s="6" r="C47" t="n">
        <v>46</v>
      </c>
    </row>
    <row r="48" spans="1:3">
      <c s="4" r="A48" t="s">
        <v>457</v>
      </c>
      <c s="6" r="B48" t="n">
        <v>140</v>
      </c>
      <c s="6" r="C48" t="n">
        <v>138</v>
      </c>
    </row>
    <row r="49" spans="1:3">
      <c s="4" r="A49" t="s">
        <v>458</v>
      </c>
      <c s="6" r="B49" t="n">
        <v>28244</v>
      </c>
      <c s="6" r="C49" t="n">
        <v>27344</v>
      </c>
    </row>
    <row r="50" spans="1:3">
      <c s="4" r="A50" t="s">
        <v>432</v>
      </c>
    </row>
    <row r="51" spans="1:3">
      <c s="3" r="A51" t="s">
        <v>453</v>
      </c>
    </row>
    <row r="52" spans="1:3">
      <c s="4" r="A52" t="s">
        <v>454</v>
      </c>
      <c s="6" r="B52" t="n">
        <v>3433</v>
      </c>
      <c s="6" r="C52" t="n">
        <v>3225</v>
      </c>
    </row>
    <row r="53" spans="1:3">
      <c s="4" r="A53" t="s">
        <v>455</v>
      </c>
      <c s="6" r="B53" t="n">
        <v>15</v>
      </c>
      <c s="6" r="C53" t="n">
        <v>14</v>
      </c>
    </row>
    <row r="54" spans="1:3">
      <c s="4" r="A54" t="s">
        <v>456</v>
      </c>
      <c s="6" r="B54" t="n">
        <v>11</v>
      </c>
      <c s="6" r="C54" t="n">
        <v>12</v>
      </c>
    </row>
    <row r="55" spans="1:3">
      <c s="4" r="A55" t="s">
        <v>457</v>
      </c>
      <c s="6" r="B55" t="n">
        <v>26</v>
      </c>
      <c s="6" r="C55" t="n">
        <v>26</v>
      </c>
    </row>
    <row r="56" spans="1:3">
      <c s="4" r="A56" t="s">
        <v>458</v>
      </c>
      <c s="7" r="B56" t="n">
        <v>3459</v>
      </c>
      <c s="7" r="C56" t="n">
        <v>325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s="1" r="A1" t="s">
        <v>459</v>
      </c>
      <c s="2" r="B1" t="s">
        <v>1</v>
      </c>
    </row>
    <row r="2" spans="1:4">
      <c s="2" r="B2" t="s">
        <v>2</v>
      </c>
      <c s="2" r="C2" t="s">
        <v>28</v>
      </c>
      <c s="2" r="D2" t="s">
        <v>80</v>
      </c>
    </row>
    <row r="3" spans="1:4">
      <c s="3" r="A3" t="s">
        <v>453</v>
      </c>
    </row>
    <row r="4" spans="1:4">
      <c s="4" r="A4" t="s">
        <v>336</v>
      </c>
      <c s="7" r="B4" t="n">
        <v>179</v>
      </c>
      <c s="7" r="C4" t="n">
        <v>202</v>
      </c>
    </row>
    <row r="5" spans="1:4">
      <c s="4" r="A5" t="s">
        <v>460</v>
      </c>
      <c s="6" r="B5" t="n">
        <v>2</v>
      </c>
    </row>
    <row r="6" spans="1:4">
      <c s="4" r="A6" t="s">
        <v>423</v>
      </c>
      <c s="6" r="B6" t="n">
        <v>14</v>
      </c>
      <c s="7" r="D6" t="n">
        <v>19</v>
      </c>
    </row>
    <row r="7" spans="1:4">
      <c s="4" r="A7" t="s">
        <v>461</v>
      </c>
    </row>
    <row r="8" spans="1:4">
      <c s="3" r="A8" t="s">
        <v>453</v>
      </c>
    </row>
    <row r="9" spans="1:4">
      <c s="4" r="A9" t="s">
        <v>462</v>
      </c>
      <c s="6" r="B9" t="n">
        <v>47247</v>
      </c>
      <c s="6" r="D9" t="n">
        <v>46505</v>
      </c>
    </row>
    <row r="10" spans="1:4">
      <c s="4" r="A10" t="s">
        <v>425</v>
      </c>
    </row>
    <row r="11" spans="1:4">
      <c s="3" r="A11" t="s">
        <v>453</v>
      </c>
    </row>
    <row r="12" spans="1:4">
      <c s="4" r="A12" t="s">
        <v>462</v>
      </c>
      <c s="6" r="B12" t="n">
        <v>47160</v>
      </c>
      <c s="6" r="D12" t="n">
        <v>46392</v>
      </c>
    </row>
    <row r="13" spans="1:4">
      <c s="4" r="A13" t="s">
        <v>426</v>
      </c>
    </row>
    <row r="14" spans="1:4">
      <c s="3" r="A14" t="s">
        <v>453</v>
      </c>
    </row>
    <row r="15" spans="1:4">
      <c s="4" r="A15" t="s">
        <v>462</v>
      </c>
      <c s="6" r="B15" t="n">
        <v>29886</v>
      </c>
      <c s="6" r="D15" t="n">
        <v>30337</v>
      </c>
    </row>
    <row r="16" spans="1:4">
      <c s="4" r="A16" t="s">
        <v>428</v>
      </c>
    </row>
    <row r="17" spans="1:4">
      <c s="3" r="A17" t="s">
        <v>453</v>
      </c>
    </row>
    <row r="18" spans="1:4">
      <c s="4" r="A18" t="s">
        <v>462</v>
      </c>
      <c s="6" r="B18" t="n">
        <v>15019</v>
      </c>
      <c s="6" r="D18" t="n">
        <v>2297</v>
      </c>
    </row>
    <row r="19" spans="1:4">
      <c s="4" r="A19" t="s">
        <v>427</v>
      </c>
    </row>
    <row r="20" spans="1:4">
      <c s="3" r="A20" t="s">
        <v>453</v>
      </c>
    </row>
    <row r="21" spans="1:4">
      <c s="4" r="A21" t="s">
        <v>462</v>
      </c>
      <c s="6" r="B21" t="n">
        <v>2255</v>
      </c>
      <c s="6" r="D21" t="n">
        <v>13758</v>
      </c>
    </row>
    <row r="22" spans="1:4">
      <c s="4" r="A22" t="s">
        <v>463</v>
      </c>
    </row>
    <row r="23" spans="1:4">
      <c s="3" r="A23" t="s">
        <v>453</v>
      </c>
    </row>
    <row r="24" spans="1:4">
      <c s="4" r="A24" t="s">
        <v>464</v>
      </c>
      <c s="6" r="B24" t="n">
        <v>112</v>
      </c>
    </row>
    <row r="25" spans="1:4">
      <c s="4" r="A25" t="s">
        <v>465</v>
      </c>
      <c s="6" r="B25" t="n">
        <v>179</v>
      </c>
      <c s="7" r="C25" t="n">
        <v>207</v>
      </c>
    </row>
    <row r="26" spans="1:4">
      <c s="4" r="A26" t="s">
        <v>422</v>
      </c>
    </row>
    <row r="27" spans="1:4">
      <c s="3" r="A27" t="s">
        <v>453</v>
      </c>
    </row>
    <row r="28" spans="1:4">
      <c s="4" r="A28" t="s">
        <v>460</v>
      </c>
      <c s="6" r="B28" t="n">
        <v>16</v>
      </c>
    </row>
    <row r="29" spans="1:4">
      <c s="4" r="A29" t="s">
        <v>466</v>
      </c>
    </row>
    <row r="30" spans="1:4">
      <c s="3" r="A30" t="s">
        <v>453</v>
      </c>
    </row>
    <row r="31" spans="1:4">
      <c s="4" r="A31" t="s">
        <v>462</v>
      </c>
      <c s="6" r="B31" t="n">
        <v>87</v>
      </c>
      <c s="6" r="D31" t="n">
        <v>113</v>
      </c>
    </row>
    <row r="32" spans="1:4">
      <c s="4" r="A32" t="s">
        <v>467</v>
      </c>
    </row>
    <row r="33" spans="1:4">
      <c s="3" r="A33" t="s">
        <v>453</v>
      </c>
    </row>
    <row r="34" spans="1:4">
      <c s="4" r="A34" t="s">
        <v>462</v>
      </c>
      <c s="6" r="B34" t="n">
        <v>44332</v>
      </c>
      <c s="6" r="D34" t="n">
        <v>43978</v>
      </c>
    </row>
    <row r="35" spans="1:4">
      <c s="4" r="A35" t="s">
        <v>468</v>
      </c>
    </row>
    <row r="36" spans="1:4">
      <c s="3" r="A36" t="s">
        <v>453</v>
      </c>
    </row>
    <row r="37" spans="1:4">
      <c s="4" r="A37" t="s">
        <v>462</v>
      </c>
      <c s="6" r="B37" t="n">
        <v>44301</v>
      </c>
      <c s="6" r="D37" t="n">
        <v>43938</v>
      </c>
    </row>
    <row r="38" spans="1:4">
      <c s="4" r="A38" t="s">
        <v>469</v>
      </c>
    </row>
    <row r="39" spans="1:4">
      <c s="3" r="A39" t="s">
        <v>453</v>
      </c>
    </row>
    <row r="40" spans="1:4">
      <c s="4" r="A40" t="s">
        <v>462</v>
      </c>
      <c s="6" r="B40" t="n">
        <v>27378</v>
      </c>
      <c s="6" r="D40" t="n">
        <v>28228</v>
      </c>
    </row>
    <row r="41" spans="1:4">
      <c s="4" r="A41" t="s">
        <v>470</v>
      </c>
    </row>
    <row r="42" spans="1:4">
      <c s="3" r="A42" t="s">
        <v>453</v>
      </c>
    </row>
    <row r="43" spans="1:4">
      <c s="4" r="A43" t="s">
        <v>462</v>
      </c>
      <c s="6" r="B43" t="n">
        <v>14723</v>
      </c>
      <c s="6" r="D43" t="n">
        <v>2240</v>
      </c>
    </row>
    <row r="44" spans="1:4">
      <c s="4" r="A44" t="s">
        <v>471</v>
      </c>
    </row>
    <row r="45" spans="1:4">
      <c s="3" r="A45" t="s">
        <v>453</v>
      </c>
    </row>
    <row r="46" spans="1:4">
      <c s="4" r="A46" t="s">
        <v>462</v>
      </c>
      <c s="6" r="B46" t="n">
        <v>2200</v>
      </c>
      <c s="6" r="D46" t="n">
        <v>13470</v>
      </c>
    </row>
    <row r="47" spans="1:4">
      <c s="4" r="A47" t="s">
        <v>472</v>
      </c>
    </row>
    <row r="48" spans="1:4">
      <c s="3" r="A48" t="s">
        <v>453</v>
      </c>
    </row>
    <row r="49" spans="1:4">
      <c s="4" r="A49" t="s">
        <v>462</v>
      </c>
      <c s="6" r="B49" t="n">
        <v>31</v>
      </c>
      <c s="6" r="D49" t="n">
        <v>40</v>
      </c>
    </row>
    <row r="50" spans="1:4">
      <c s="4" r="A50" t="s">
        <v>473</v>
      </c>
    </row>
    <row r="51" spans="1:4">
      <c s="3" r="A51" t="s">
        <v>453</v>
      </c>
    </row>
    <row r="52" spans="1:4">
      <c s="4" r="A52" t="s">
        <v>462</v>
      </c>
      <c s="6" r="B52" t="n">
        <v>979</v>
      </c>
      <c s="6" r="D52" t="n">
        <v>1052</v>
      </c>
    </row>
    <row r="53" spans="1:4">
      <c s="4" r="A53" t="s">
        <v>474</v>
      </c>
    </row>
    <row r="54" spans="1:4">
      <c s="3" r="A54" t="s">
        <v>453</v>
      </c>
    </row>
    <row r="55" spans="1:4">
      <c s="4" r="A55" t="s">
        <v>462</v>
      </c>
      <c s="6" r="B55" t="n">
        <v>973</v>
      </c>
      <c s="6" r="D55" t="n">
        <v>1040</v>
      </c>
    </row>
    <row r="56" spans="1:4">
      <c s="4" r="A56" t="s">
        <v>475</v>
      </c>
    </row>
    <row r="57" spans="1:4">
      <c s="3" r="A57" t="s">
        <v>453</v>
      </c>
    </row>
    <row r="58" spans="1:4">
      <c s="4" r="A58" t="s">
        <v>462</v>
      </c>
      <c s="6" r="B58" t="n">
        <v>783</v>
      </c>
      <c s="6" r="D58" t="n">
        <v>844</v>
      </c>
    </row>
    <row r="59" spans="1:4">
      <c s="4" r="A59" t="s">
        <v>476</v>
      </c>
    </row>
    <row r="60" spans="1:4">
      <c s="3" r="A60" t="s">
        <v>453</v>
      </c>
    </row>
    <row r="61" spans="1:4">
      <c s="4" r="A61" t="s">
        <v>462</v>
      </c>
      <c s="6" r="B61" t="n">
        <v>135</v>
      </c>
      <c s="6" r="D61" t="n">
        <v>57</v>
      </c>
    </row>
    <row r="62" spans="1:4">
      <c s="4" r="A62" t="s">
        <v>477</v>
      </c>
    </row>
    <row r="63" spans="1:4">
      <c s="3" r="A63" t="s">
        <v>453</v>
      </c>
    </row>
    <row r="64" spans="1:4">
      <c s="4" r="A64" t="s">
        <v>462</v>
      </c>
      <c s="6" r="B64" t="n">
        <v>55</v>
      </c>
      <c s="6" r="D64" t="n">
        <v>139</v>
      </c>
    </row>
    <row r="65" spans="1:4">
      <c s="4" r="A65" t="s">
        <v>478</v>
      </c>
    </row>
    <row r="66" spans="1:4">
      <c s="3" r="A66" t="s">
        <v>453</v>
      </c>
    </row>
    <row r="67" spans="1:4">
      <c s="4" r="A67" t="s">
        <v>462</v>
      </c>
      <c s="6" r="B67" t="n">
        <v>6</v>
      </c>
      <c s="6" r="D67" t="n">
        <v>12</v>
      </c>
    </row>
    <row r="68" spans="1:4">
      <c s="4" r="A68" t="s">
        <v>479</v>
      </c>
    </row>
    <row r="69" spans="1:4">
      <c s="3" r="A69" t="s">
        <v>453</v>
      </c>
    </row>
    <row r="70" spans="1:4">
      <c s="4" r="A70" t="s">
        <v>462</v>
      </c>
      <c s="6" r="B70" t="n">
        <v>1936</v>
      </c>
      <c s="6" r="D70" t="n">
        <v>1475</v>
      </c>
    </row>
    <row r="71" spans="1:4">
      <c s="4" r="A71" t="s">
        <v>480</v>
      </c>
    </row>
    <row r="72" spans="1:4">
      <c s="3" r="A72" t="s">
        <v>453</v>
      </c>
    </row>
    <row r="73" spans="1:4">
      <c s="4" r="A73" t="s">
        <v>462</v>
      </c>
      <c s="6" r="B73" t="n">
        <v>1886</v>
      </c>
      <c s="6" r="D73" t="n">
        <v>1414</v>
      </c>
    </row>
    <row r="74" spans="1:4">
      <c s="4" r="A74" t="s">
        <v>481</v>
      </c>
    </row>
    <row r="75" spans="1:4">
      <c s="3" r="A75" t="s">
        <v>453</v>
      </c>
    </row>
    <row r="76" spans="1:4">
      <c s="4" r="A76" t="s">
        <v>462</v>
      </c>
      <c s="6" r="B76" t="n">
        <v>1725</v>
      </c>
      <c s="6" r="D76" t="n">
        <v>1265</v>
      </c>
    </row>
    <row r="77" spans="1:4">
      <c s="4" r="A77" t="s">
        <v>482</v>
      </c>
    </row>
    <row r="78" spans="1:4">
      <c s="3" r="A78" t="s">
        <v>453</v>
      </c>
    </row>
    <row r="79" spans="1:4">
      <c s="4" r="A79" t="s">
        <v>462</v>
      </c>
      <c s="6" r="B79" t="n">
        <v>161</v>
      </c>
      <c s="6" r="D79" t="n">
        <v>0</v>
      </c>
    </row>
    <row r="80" spans="1:4">
      <c s="4" r="A80" t="s">
        <v>483</v>
      </c>
    </row>
    <row r="81" spans="1:4">
      <c s="3" r="A81" t="s">
        <v>453</v>
      </c>
    </row>
    <row r="82" spans="1:4">
      <c s="4" r="A82" t="s">
        <v>462</v>
      </c>
      <c s="6" r="B82" t="n">
        <v>0</v>
      </c>
      <c s="6" r="D82" t="n">
        <v>149</v>
      </c>
    </row>
    <row r="83" spans="1:4">
      <c s="4" r="A83" t="s">
        <v>484</v>
      </c>
    </row>
    <row r="84" spans="1:4">
      <c s="3" r="A84" t="s">
        <v>453</v>
      </c>
    </row>
    <row r="85" spans="1:4">
      <c s="4" r="A85" t="s">
        <v>462</v>
      </c>
      <c s="6" r="B85" t="n">
        <v>50</v>
      </c>
      <c s="6" r="D85" t="n">
        <v>61</v>
      </c>
    </row>
    <row r="86" spans="1:4">
      <c s="4" r="A86" t="s">
        <v>485</v>
      </c>
    </row>
    <row r="87" spans="1:4">
      <c s="3" r="A87" t="s">
        <v>453</v>
      </c>
    </row>
    <row r="88" spans="1:4">
      <c s="4" r="A88" t="s">
        <v>462</v>
      </c>
      <c s="7" r="B88" t="n">
        <v>1577</v>
      </c>
      <c s="7" r="D88" t="n">
        <v>122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72"/>
    <col customWidth="1" max="2" min="2" width="80"/>
    <col customWidth="1" max="3" min="3" width="4"/>
    <col customWidth="1" max="4" min="4" width="14"/>
  </cols>
  <sheetData>
    <row r="1" spans="1:4">
      <c s="1" r="A1" t="s">
        <v>486</v>
      </c>
      <c s="2" r="B1" t="s">
        <v>2</v>
      </c>
      <c s="2" r="D1" t="s">
        <v>80</v>
      </c>
    </row>
    <row r="2" spans="1:4">
      <c s="3" r="A2" t="s">
        <v>487</v>
      </c>
    </row>
    <row r="3" spans="1:4">
      <c s="4" r="A3" t="s">
        <v>488</v>
      </c>
      <c s="7" r="B3" t="n">
        <v>632</v>
      </c>
      <c s="7" r="D3" t="n">
        <v>552</v>
      </c>
    </row>
    <row r="4" spans="1:4">
      <c s="4" r="A4" t="s">
        <v>89</v>
      </c>
      <c s="6" r="B4" t="n">
        <v>79392</v>
      </c>
      <c s="4" r="C4" t="s">
        <v>90</v>
      </c>
      <c s="6" r="D4" t="n">
        <v>77599</v>
      </c>
    </row>
    <row r="5" spans="1:4">
      <c s="4" r="A5" t="s">
        <v>458</v>
      </c>
      <c s="6" r="B5" t="n">
        <v>79116</v>
      </c>
      <c s="6" r="D5" t="n">
        <v>77263</v>
      </c>
    </row>
    <row r="6" spans="1:4">
      <c s="4" r="A6" t="s">
        <v>489</v>
      </c>
    </row>
    <row r="7" spans="1:4">
      <c s="3" r="A7" t="s">
        <v>487</v>
      </c>
    </row>
    <row r="8" spans="1:4">
      <c s="4" r="A8" t="s">
        <v>490</v>
      </c>
      <c s="6" r="B8" t="n">
        <v>13</v>
      </c>
      <c s="6" r="D8" t="n">
        <v>18</v>
      </c>
    </row>
    <row r="9" spans="1:4">
      <c s="4" r="A9" t="s">
        <v>491</v>
      </c>
      <c s="6" r="B9" t="n">
        <v>31624</v>
      </c>
      <c s="6" r="D9" t="n">
        <v>30518</v>
      </c>
    </row>
    <row r="10" spans="1:4">
      <c s="4" r="A10" t="s">
        <v>488</v>
      </c>
      <c s="6" r="B10" t="n">
        <v>205</v>
      </c>
      <c s="6" r="D10" t="n">
        <v>225</v>
      </c>
    </row>
    <row r="11" spans="1:4">
      <c s="4" r="A11" t="s">
        <v>458</v>
      </c>
      <c s="6" r="B11" t="n">
        <v>31829</v>
      </c>
      <c s="6" r="D11" t="n">
        <v>30743</v>
      </c>
    </row>
    <row r="12" spans="1:4">
      <c s="4" r="A12" t="s">
        <v>492</v>
      </c>
    </row>
    <row r="13" spans="1:4">
      <c s="3" r="A13" t="s">
        <v>487</v>
      </c>
    </row>
    <row r="14" spans="1:4">
      <c s="4" r="A14" t="s">
        <v>493</v>
      </c>
      <c s="6" r="B14" t="n">
        <v>47160</v>
      </c>
      <c s="6" r="D14" t="n">
        <v>46392</v>
      </c>
    </row>
    <row r="15" spans="1:4">
      <c s="4" r="A15" t="s">
        <v>488</v>
      </c>
      <c s="6" r="B15" t="n">
        <v>422</v>
      </c>
      <c s="6" r="D15" t="n">
        <v>321</v>
      </c>
    </row>
    <row r="16" spans="1:4">
      <c s="4" r="A16" t="s">
        <v>89</v>
      </c>
      <c s="6" r="B16" t="n">
        <v>47413</v>
      </c>
      <c s="6" r="D16" t="n">
        <v>46668</v>
      </c>
    </row>
    <row r="17" spans="1:4">
      <c s="4" r="A17" t="s">
        <v>458</v>
      </c>
      <c s="6" r="B17" t="n">
        <v>47413</v>
      </c>
      <c s="6" r="D17" t="n">
        <v>46668</v>
      </c>
    </row>
    <row r="18" spans="1:4">
      <c s="4" r="A18" t="s">
        <v>430</v>
      </c>
    </row>
    <row r="19" spans="1:4">
      <c s="3" r="A19" t="s">
        <v>487</v>
      </c>
    </row>
    <row r="20" spans="1:4">
      <c s="4" r="A20" t="s">
        <v>491</v>
      </c>
      <c s="6" r="B20" t="n">
        <v>31498</v>
      </c>
      <c s="6" r="D20" t="n">
        <v>30370</v>
      </c>
    </row>
    <row r="21" spans="1:4">
      <c s="4" r="A21" t="s">
        <v>488</v>
      </c>
      <c s="6" r="B21" t="n">
        <v>205</v>
      </c>
      <c s="6" r="D21" t="n">
        <v>225</v>
      </c>
    </row>
    <row r="22" spans="1:4">
      <c s="4" r="A22" t="s">
        <v>89</v>
      </c>
      <c s="6" r="B22" t="n">
        <v>31703</v>
      </c>
      <c s="6" r="D22" t="n">
        <v>30595</v>
      </c>
    </row>
    <row r="23" spans="1:4">
      <c s="4" r="A23" t="s">
        <v>458</v>
      </c>
      <c s="6" r="B23" t="n">
        <v>31703</v>
      </c>
      <c s="6" r="D23" t="n">
        <v>30595</v>
      </c>
    </row>
    <row r="24" spans="1:4">
      <c s="4" r="A24" t="s">
        <v>431</v>
      </c>
    </row>
    <row r="25" spans="1:4">
      <c s="3" r="A25" t="s">
        <v>487</v>
      </c>
    </row>
    <row r="26" spans="1:4">
      <c s="4" r="A26" t="s">
        <v>491</v>
      </c>
      <c s="6" r="B26" t="n">
        <v>28067</v>
      </c>
      <c s="6" r="D26" t="n">
        <v>27154</v>
      </c>
    </row>
    <row r="27" spans="1:4">
      <c s="4" r="A27" t="s">
        <v>488</v>
      </c>
      <c s="6" r="B27" t="n">
        <v>177</v>
      </c>
      <c s="6" r="D27" t="n">
        <v>190</v>
      </c>
    </row>
    <row r="28" spans="1:4">
      <c s="4" r="A28" t="s">
        <v>458</v>
      </c>
      <c s="6" r="B28" t="n">
        <v>28244</v>
      </c>
      <c s="6" r="D28" t="n">
        <v>27344</v>
      </c>
    </row>
    <row r="29" spans="1:4">
      <c s="4" r="A29" t="s">
        <v>432</v>
      </c>
    </row>
    <row r="30" spans="1:4">
      <c s="3" r="A30" t="s">
        <v>487</v>
      </c>
    </row>
    <row r="31" spans="1:4">
      <c s="4" r="A31" t="s">
        <v>491</v>
      </c>
      <c s="6" r="B31" t="n">
        <v>3431</v>
      </c>
      <c s="6" r="D31" t="n">
        <v>3216</v>
      </c>
    </row>
    <row r="32" spans="1:4">
      <c s="4" r="A32" t="s">
        <v>488</v>
      </c>
      <c s="6" r="B32" t="n">
        <v>28</v>
      </c>
      <c s="6" r="D32" t="n">
        <v>35</v>
      </c>
    </row>
    <row r="33" spans="1:4">
      <c s="4" r="A33" t="s">
        <v>458</v>
      </c>
      <c s="6" r="B33" t="n">
        <v>3459</v>
      </c>
      <c s="6" r="D33" t="n">
        <v>3251</v>
      </c>
    </row>
    <row r="34" spans="1:4">
      <c s="4" r="A34" t="s">
        <v>422</v>
      </c>
    </row>
    <row r="35" spans="1:4">
      <c s="3" r="A35" t="s">
        <v>487</v>
      </c>
    </row>
    <row r="36" spans="1:4">
      <c s="4" r="A36" t="s">
        <v>488</v>
      </c>
      <c s="6" r="B36" t="n">
        <v>5</v>
      </c>
      <c s="6" r="D36" t="n">
        <v>6</v>
      </c>
    </row>
    <row r="37" spans="1:4">
      <c s="4" r="A37" t="s">
        <v>89</v>
      </c>
      <c s="6" r="B37" t="n">
        <v>276</v>
      </c>
      <c s="6" r="D37" t="n">
        <v>336</v>
      </c>
    </row>
    <row r="38" spans="1:4">
      <c s="4" r="A38" t="s">
        <v>494</v>
      </c>
    </row>
    <row r="39" spans="1:4">
      <c s="3" r="A39" t="s">
        <v>487</v>
      </c>
    </row>
    <row r="40" spans="1:4">
      <c s="4" r="A40" t="s">
        <v>491</v>
      </c>
      <c s="6" r="B40" t="n">
        <v>126</v>
      </c>
      <c s="6" r="D40" t="n">
        <v>148</v>
      </c>
    </row>
    <row r="41" spans="1:4">
      <c s="4" r="A41" t="s">
        <v>488</v>
      </c>
      <c s="6" r="B41" t="n">
        <v>0</v>
      </c>
      <c s="6" r="D41" t="n">
        <v>0</v>
      </c>
    </row>
    <row r="42" spans="1:4">
      <c s="4" r="A42" t="s">
        <v>458</v>
      </c>
      <c s="6" r="B42" t="n">
        <v>126</v>
      </c>
      <c s="6" r="D42" t="n">
        <v>148</v>
      </c>
    </row>
    <row r="43" spans="1:4">
      <c s="4" r="A43" t="s">
        <v>495</v>
      </c>
    </row>
    <row r="44" spans="1:4">
      <c s="3" r="A44" t="s">
        <v>487</v>
      </c>
    </row>
    <row r="45" spans="1:4">
      <c s="4" r="A45" t="s">
        <v>493</v>
      </c>
      <c s="6" r="B45" t="n">
        <v>44301</v>
      </c>
      <c s="6" r="D45" t="n">
        <v>43938</v>
      </c>
    </row>
    <row r="46" spans="1:4">
      <c s="4" r="A46" t="s">
        <v>496</v>
      </c>
    </row>
    <row r="47" spans="1:4">
      <c s="3" r="A47" t="s">
        <v>487</v>
      </c>
    </row>
    <row r="48" spans="1:4">
      <c s="4" r="A48" t="s">
        <v>493</v>
      </c>
      <c s="6" r="B48" t="n">
        <v>973</v>
      </c>
      <c s="6" r="D48" t="n">
        <v>1040</v>
      </c>
    </row>
    <row r="49" spans="1:4">
      <c s="4" r="A49" t="s">
        <v>497</v>
      </c>
    </row>
    <row r="50" spans="1:4">
      <c s="3" r="A50" t="s">
        <v>487</v>
      </c>
    </row>
    <row r="51" spans="1:4">
      <c s="4" r="A51" t="s">
        <v>493</v>
      </c>
      <c s="7" r="B51" t="n">
        <v>1886</v>
      </c>
      <c s="7" r="D51" t="n">
        <v>1414</v>
      </c>
    </row>
    <row r="52" spans="1:4">
      <c r="A52" t="n"/>
    </row>
    <row r="53" spans="1:4">
      <c s="4" r="A53" t="s">
        <v>90</v>
      </c>
      <c s="4" r="B53" t="s">
        <v>116</v>
      </c>
    </row>
  </sheetData>
  <mergeCells count="3">
    <mergeCell ref="B1:C1"/>
    <mergeCell ref="A52:D52"/>
    <mergeCell ref="B53:D5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s>
  <sheetData>
    <row r="1" spans="1:5">
      <c s="1" r="A1" t="s">
        <v>498</v>
      </c>
      <c s="2" r="C1" t="s">
        <v>27</v>
      </c>
      <c s="2" r="E1" t="s">
        <v>412</v>
      </c>
    </row>
    <row r="2" spans="1:5">
      <c s="2" r="C2" t="s">
        <v>2</v>
      </c>
      <c s="2" r="E2" t="s">
        <v>80</v>
      </c>
    </row>
    <row r="3" spans="1:5">
      <c s="4" r="A3" t="s">
        <v>489</v>
      </c>
    </row>
    <row r="4" spans="1:5">
      <c s="3" r="A4" t="s">
        <v>499</v>
      </c>
    </row>
    <row r="5" spans="1:5">
      <c s="4" r="A5" t="s">
        <v>500</v>
      </c>
      <c s="7" r="C5" t="n">
        <v>31528</v>
      </c>
      <c s="7" r="E5" t="n">
        <v>30436</v>
      </c>
    </row>
    <row r="6" spans="1:5">
      <c s="4" r="A6" t="s">
        <v>501</v>
      </c>
      <c s="4" r="C6" t="s">
        <v>502</v>
      </c>
      <c s="4" r="E6" t="s">
        <v>502</v>
      </c>
    </row>
    <row r="7" spans="1:5">
      <c s="4" r="A7" t="s">
        <v>503</v>
      </c>
    </row>
    <row r="8" spans="1:5">
      <c s="3" r="A8" t="s">
        <v>499</v>
      </c>
    </row>
    <row r="9" spans="1:5">
      <c s="4" r="A9" t="s">
        <v>500</v>
      </c>
      <c s="7" r="C9" t="n">
        <v>24571</v>
      </c>
      <c s="7" r="E9" t="n">
        <v>23545</v>
      </c>
    </row>
    <row r="10" spans="1:5">
      <c s="4" r="A10" t="s">
        <v>501</v>
      </c>
      <c s="4" r="C10" t="s">
        <v>504</v>
      </c>
      <c s="4" r="E10" t="s">
        <v>505</v>
      </c>
    </row>
    <row r="11" spans="1:5">
      <c s="4" r="A11" t="s">
        <v>506</v>
      </c>
    </row>
    <row r="12" spans="1:5">
      <c s="3" r="A12" t="s">
        <v>499</v>
      </c>
    </row>
    <row r="13" spans="1:5">
      <c s="4" r="A13" t="s">
        <v>500</v>
      </c>
      <c s="7" r="C13" t="n">
        <v>6353</v>
      </c>
      <c s="7" r="E13" t="n">
        <v>6306</v>
      </c>
    </row>
    <row r="14" spans="1:5">
      <c s="4" r="A14" t="s">
        <v>501</v>
      </c>
      <c s="4" r="C14" t="s">
        <v>507</v>
      </c>
      <c s="4" r="E14" t="s">
        <v>508</v>
      </c>
    </row>
    <row r="15" spans="1:5">
      <c s="4" r="A15" t="s">
        <v>509</v>
      </c>
    </row>
    <row r="16" spans="1:5">
      <c s="3" r="A16" t="s">
        <v>499</v>
      </c>
    </row>
    <row r="17" spans="1:5">
      <c s="4" r="A17" t="s">
        <v>500</v>
      </c>
      <c s="7" r="C17" t="n">
        <v>604</v>
      </c>
      <c s="7" r="E17" t="n">
        <v>585</v>
      </c>
    </row>
    <row r="18" spans="1:5">
      <c s="4" r="A18" t="s">
        <v>501</v>
      </c>
      <c s="4" r="B18" t="s">
        <v>90</v>
      </c>
      <c s="4" r="C18" t="s">
        <v>510</v>
      </c>
      <c s="4" r="E18" t="s">
        <v>510</v>
      </c>
    </row>
    <row r="19" spans="1:5">
      <c s="4" r="A19" t="s">
        <v>430</v>
      </c>
    </row>
    <row r="20" spans="1:5">
      <c s="3" r="A20" t="s">
        <v>499</v>
      </c>
    </row>
    <row r="21" spans="1:5">
      <c s="4" r="A21" t="s">
        <v>500</v>
      </c>
      <c s="7" r="C21" t="n">
        <v>31401</v>
      </c>
      <c s="7" r="E21" t="n">
        <v>30288</v>
      </c>
    </row>
    <row r="22" spans="1:5">
      <c s="4" r="A22" t="s">
        <v>511</v>
      </c>
    </row>
    <row r="23" spans="1:5">
      <c s="3" r="A23" t="s">
        <v>499</v>
      </c>
    </row>
    <row r="24" spans="1:5">
      <c s="4" r="A24" t="s">
        <v>500</v>
      </c>
      <c s="6" r="C24" t="n">
        <v>24521</v>
      </c>
      <c s="6" r="E24" t="n">
        <v>23485</v>
      </c>
    </row>
    <row r="25" spans="1:5">
      <c s="4" r="A25" t="s">
        <v>512</v>
      </c>
    </row>
    <row r="26" spans="1:5">
      <c s="3" r="A26" t="s">
        <v>499</v>
      </c>
    </row>
    <row r="27" spans="1:5">
      <c s="4" r="A27" t="s">
        <v>500</v>
      </c>
      <c s="6" r="C27" t="n">
        <v>6287</v>
      </c>
      <c s="6" r="E27" t="n">
        <v>6230</v>
      </c>
    </row>
    <row r="28" spans="1:5">
      <c s="4" r="A28" t="s">
        <v>513</v>
      </c>
    </row>
    <row r="29" spans="1:5">
      <c s="3" r="A29" t="s">
        <v>499</v>
      </c>
    </row>
    <row r="30" spans="1:5">
      <c s="4" r="A30" t="s">
        <v>500</v>
      </c>
      <c s="6" r="C30" t="n">
        <v>593</v>
      </c>
      <c s="4" r="D30" t="s">
        <v>90</v>
      </c>
      <c s="6" r="E30" t="n">
        <v>573</v>
      </c>
    </row>
    <row r="31" spans="1:5">
      <c s="4" r="A31" t="s">
        <v>431</v>
      </c>
    </row>
    <row r="32" spans="1:5">
      <c s="3" r="A32" t="s">
        <v>499</v>
      </c>
    </row>
    <row r="33" spans="1:5">
      <c s="4" r="A33" t="s">
        <v>500</v>
      </c>
      <c s="6" r="C33" t="n">
        <v>28000</v>
      </c>
      <c s="6" r="E33" t="n">
        <v>27109</v>
      </c>
    </row>
    <row r="34" spans="1:5">
      <c s="4" r="A34" t="s">
        <v>514</v>
      </c>
    </row>
    <row r="35" spans="1:5">
      <c s="3" r="A35" t="s">
        <v>499</v>
      </c>
    </row>
    <row r="36" spans="1:5">
      <c s="4" r="A36" t="s">
        <v>500</v>
      </c>
      <c s="6" r="C36" t="n">
        <v>22078</v>
      </c>
      <c s="6" r="E36" t="n">
        <v>21209</v>
      </c>
    </row>
    <row r="37" spans="1:5">
      <c s="4" r="A37" t="s">
        <v>515</v>
      </c>
    </row>
    <row r="38" spans="1:5">
      <c s="3" r="A38" t="s">
        <v>499</v>
      </c>
    </row>
    <row r="39" spans="1:5">
      <c s="4" r="A39" t="s">
        <v>500</v>
      </c>
      <c s="6" r="C39" t="n">
        <v>5409</v>
      </c>
      <c s="6" r="E39" t="n">
        <v>5412</v>
      </c>
    </row>
    <row r="40" spans="1:5">
      <c s="4" r="A40" t="s">
        <v>516</v>
      </c>
    </row>
    <row r="41" spans="1:5">
      <c s="3" r="A41" t="s">
        <v>499</v>
      </c>
    </row>
    <row r="42" spans="1:5">
      <c s="4" r="A42" t="s">
        <v>500</v>
      </c>
      <c s="4" r="B42" t="s">
        <v>90</v>
      </c>
      <c s="6" r="C42" t="n">
        <v>513</v>
      </c>
      <c s="6" r="E42" t="n">
        <v>488</v>
      </c>
    </row>
    <row r="43" spans="1:5">
      <c s="4" r="A43" t="s">
        <v>432</v>
      </c>
    </row>
    <row r="44" spans="1:5">
      <c s="3" r="A44" t="s">
        <v>499</v>
      </c>
    </row>
    <row r="45" spans="1:5">
      <c s="4" r="A45" t="s">
        <v>500</v>
      </c>
      <c s="6" r="C45" t="n">
        <v>3401</v>
      </c>
      <c s="6" r="E45" t="n">
        <v>3179</v>
      </c>
    </row>
    <row r="46" spans="1:5">
      <c s="4" r="A46" t="s">
        <v>517</v>
      </c>
    </row>
    <row r="47" spans="1:5">
      <c s="3" r="A47" t="s">
        <v>499</v>
      </c>
    </row>
    <row r="48" spans="1:5">
      <c s="4" r="A48" t="s">
        <v>500</v>
      </c>
      <c s="6" r="C48" t="n">
        <v>2443</v>
      </c>
      <c s="6" r="E48" t="n">
        <v>2276</v>
      </c>
    </row>
    <row r="49" spans="1:5">
      <c s="4" r="A49" t="s">
        <v>518</v>
      </c>
    </row>
    <row r="50" spans="1:5">
      <c s="3" r="A50" t="s">
        <v>499</v>
      </c>
    </row>
    <row r="51" spans="1:5">
      <c s="4" r="A51" t="s">
        <v>500</v>
      </c>
      <c s="6" r="C51" t="n">
        <v>878</v>
      </c>
      <c s="6" r="E51" t="n">
        <v>818</v>
      </c>
    </row>
    <row r="52" spans="1:5">
      <c s="4" r="A52" t="s">
        <v>519</v>
      </c>
    </row>
    <row r="53" spans="1:5">
      <c s="3" r="A53" t="s">
        <v>499</v>
      </c>
    </row>
    <row r="54" spans="1:5">
      <c s="4" r="A54" t="s">
        <v>500</v>
      </c>
      <c s="4" r="B54" t="s">
        <v>90</v>
      </c>
      <c s="6" r="C54" t="n">
        <v>80</v>
      </c>
      <c s="6" r="E54" t="n">
        <v>85</v>
      </c>
    </row>
    <row r="55" spans="1:5">
      <c s="4" r="A55" t="s">
        <v>494</v>
      </c>
    </row>
    <row r="56" spans="1:5">
      <c s="3" r="A56" t="s">
        <v>499</v>
      </c>
    </row>
    <row r="57" spans="1:5">
      <c s="4" r="A57" t="s">
        <v>500</v>
      </c>
      <c s="6" r="C57" t="n">
        <v>127</v>
      </c>
      <c s="6" r="E57" t="n">
        <v>148</v>
      </c>
    </row>
    <row r="58" spans="1:5">
      <c s="4" r="A58" t="s">
        <v>520</v>
      </c>
    </row>
    <row r="59" spans="1:5">
      <c s="3" r="A59" t="s">
        <v>499</v>
      </c>
    </row>
    <row r="60" spans="1:5">
      <c s="4" r="A60" t="s">
        <v>500</v>
      </c>
      <c s="6" r="C60" t="n">
        <v>50</v>
      </c>
      <c s="6" r="E60" t="n">
        <v>60</v>
      </c>
    </row>
    <row r="61" spans="1:5">
      <c s="4" r="A61" t="s">
        <v>521</v>
      </c>
    </row>
    <row r="62" spans="1:5">
      <c s="3" r="A62" t="s">
        <v>499</v>
      </c>
    </row>
    <row r="63" spans="1:5">
      <c s="4" r="A63" t="s">
        <v>500</v>
      </c>
      <c s="6" r="C63" t="n">
        <v>66</v>
      </c>
      <c s="6" r="E63" t="n">
        <v>76</v>
      </c>
    </row>
    <row r="64" spans="1:5">
      <c s="4" r="A64" t="s">
        <v>522</v>
      </c>
    </row>
    <row r="65" spans="1:5">
      <c s="3" r="A65" t="s">
        <v>499</v>
      </c>
    </row>
    <row r="66" spans="1:5">
      <c s="4" r="A66" t="s">
        <v>500</v>
      </c>
      <c s="4" r="B66" t="s">
        <v>90</v>
      </c>
      <c s="7" r="C66" t="n">
        <v>11</v>
      </c>
      <c s="7" r="E66" t="n">
        <v>12</v>
      </c>
    </row>
    <row r="67" spans="1:5">
      <c r="A67" t="n"/>
    </row>
    <row r="68" spans="1:5">
      <c s="4" r="A68" t="s">
        <v>90</v>
      </c>
      <c s="4" r="B68" t="s">
        <v>523</v>
      </c>
    </row>
  </sheetData>
  <mergeCells count="5">
    <mergeCell ref="A1:B2"/>
    <mergeCell ref="C1:D1"/>
    <mergeCell ref="C2:D2"/>
    <mergeCell ref="A67:D67"/>
    <mergeCell ref="B68:D6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s>
  <sheetData>
    <row r="1" spans="1:5">
      <c s="1" r="A1" t="s">
        <v>524</v>
      </c>
      <c s="2" r="C1" t="s">
        <v>1</v>
      </c>
      <c s="2" r="E1" t="s">
        <v>412</v>
      </c>
    </row>
    <row r="2" spans="1:5">
      <c s="2" r="C2" t="s">
        <v>2</v>
      </c>
      <c s="2" r="E2" t="s">
        <v>80</v>
      </c>
    </row>
    <row r="3" spans="1:5">
      <c s="4" r="A3" t="s">
        <v>489</v>
      </c>
    </row>
    <row r="4" spans="1:5">
      <c s="3" r="A4" t="s">
        <v>499</v>
      </c>
    </row>
    <row r="5" spans="1:5">
      <c s="4" r="A5" t="s">
        <v>525</v>
      </c>
      <c s="7" r="C5" t="n">
        <v>30617</v>
      </c>
      <c s="7" r="E5" t="n">
        <v>29801</v>
      </c>
    </row>
    <row r="6" spans="1:5">
      <c s="4" r="A6" t="s">
        <v>526</v>
      </c>
      <c s="4" r="C6" t="s">
        <v>502</v>
      </c>
      <c s="4" r="E6" t="s">
        <v>502</v>
      </c>
    </row>
    <row r="7" spans="1:5">
      <c s="4" r="A7" t="s">
        <v>527</v>
      </c>
    </row>
    <row r="8" spans="1:5">
      <c s="3" r="A8" t="s">
        <v>499</v>
      </c>
    </row>
    <row r="9" spans="1:5">
      <c s="4" r="A9" t="s">
        <v>525</v>
      </c>
      <c s="7" r="C9" t="n">
        <v>29420</v>
      </c>
      <c s="7" r="E9" t="n">
        <v>28439</v>
      </c>
    </row>
    <row r="10" spans="1:5">
      <c s="4" r="A10" t="s">
        <v>526</v>
      </c>
      <c s="4" r="C10" t="s">
        <v>528</v>
      </c>
      <c s="4" r="E10" t="s">
        <v>529</v>
      </c>
    </row>
    <row r="11" spans="1:5">
      <c s="4" r="A11" t="s">
        <v>530</v>
      </c>
    </row>
    <row r="12" spans="1:5">
      <c s="3" r="A12" t="s">
        <v>499</v>
      </c>
    </row>
    <row r="13" spans="1:5">
      <c s="4" r="A13" t="s">
        <v>525</v>
      </c>
      <c s="7" r="C13" t="n">
        <v>946</v>
      </c>
      <c s="7" r="E13" t="n">
        <v>1053</v>
      </c>
    </row>
    <row r="14" spans="1:5">
      <c s="4" r="A14" t="s">
        <v>526</v>
      </c>
      <c s="4" r="C14" t="s">
        <v>531</v>
      </c>
      <c s="4" r="E14" t="s">
        <v>532</v>
      </c>
    </row>
    <row r="15" spans="1:5">
      <c s="4" r="A15" t="s">
        <v>533</v>
      </c>
    </row>
    <row r="16" spans="1:5">
      <c s="3" r="A16" t="s">
        <v>499</v>
      </c>
    </row>
    <row r="17" spans="1:5">
      <c s="4" r="A17" t="s">
        <v>525</v>
      </c>
      <c s="7" r="C17" t="n">
        <v>121</v>
      </c>
      <c s="7" r="E17" t="n">
        <v>144</v>
      </c>
    </row>
    <row r="18" spans="1:5">
      <c s="4" r="A18" t="s">
        <v>526</v>
      </c>
      <c s="4" r="C18" t="s">
        <v>534</v>
      </c>
      <c s="4" r="E18" t="s">
        <v>534</v>
      </c>
    </row>
    <row r="19" spans="1:5">
      <c s="4" r="A19" t="s">
        <v>535</v>
      </c>
    </row>
    <row r="20" spans="1:5">
      <c s="3" r="A20" t="s">
        <v>499</v>
      </c>
    </row>
    <row r="21" spans="1:5">
      <c s="4" r="A21" t="s">
        <v>525</v>
      </c>
      <c s="7" r="C21" t="n">
        <v>130</v>
      </c>
      <c s="7" r="E21" t="n">
        <v>165</v>
      </c>
    </row>
    <row r="22" spans="1:5">
      <c s="4" r="A22" t="s">
        <v>526</v>
      </c>
      <c s="4" r="C22" t="s">
        <v>536</v>
      </c>
      <c s="4" r="E22" t="s">
        <v>536</v>
      </c>
    </row>
    <row r="23" spans="1:5">
      <c s="4" r="A23" t="s">
        <v>430</v>
      </c>
    </row>
    <row r="24" spans="1:5">
      <c s="3" r="A24" t="s">
        <v>499</v>
      </c>
    </row>
    <row r="25" spans="1:5">
      <c s="4" r="A25" t="s">
        <v>525</v>
      </c>
      <c s="7" r="C25" t="n">
        <v>30492</v>
      </c>
      <c s="7" r="E25" t="n">
        <v>29654</v>
      </c>
    </row>
    <row r="26" spans="1:5">
      <c s="4" r="A26" t="s">
        <v>537</v>
      </c>
    </row>
    <row r="27" spans="1:5">
      <c s="3" r="A27" t="s">
        <v>499</v>
      </c>
    </row>
    <row r="28" spans="1:5">
      <c s="4" r="A28" t="s">
        <v>525</v>
      </c>
      <c s="6" r="C28" t="n">
        <v>29326</v>
      </c>
      <c s="6" r="E28" t="n">
        <v>28333</v>
      </c>
    </row>
    <row r="29" spans="1:5">
      <c s="4" r="A29" t="s">
        <v>538</v>
      </c>
    </row>
    <row r="30" spans="1:5">
      <c s="3" r="A30" t="s">
        <v>499</v>
      </c>
    </row>
    <row r="31" spans="1:5">
      <c s="4" r="A31" t="s">
        <v>525</v>
      </c>
      <c s="6" r="C31" t="n">
        <v>922</v>
      </c>
      <c s="6" r="E31" t="n">
        <v>1021</v>
      </c>
    </row>
    <row r="32" spans="1:5">
      <c s="4" r="A32" t="s">
        <v>539</v>
      </c>
    </row>
    <row r="33" spans="1:5">
      <c s="3" r="A33" t="s">
        <v>499</v>
      </c>
    </row>
    <row r="34" spans="1:5">
      <c s="4" r="A34" t="s">
        <v>525</v>
      </c>
      <c s="6" r="C34" t="n">
        <v>115</v>
      </c>
      <c s="6" r="E34" t="n">
        <v>135</v>
      </c>
    </row>
    <row r="35" spans="1:5">
      <c s="4" r="A35" t="s">
        <v>540</v>
      </c>
    </row>
    <row r="36" spans="1:5">
      <c s="3" r="A36" t="s">
        <v>499</v>
      </c>
    </row>
    <row r="37" spans="1:5">
      <c s="4" r="A37" t="s">
        <v>525</v>
      </c>
      <c s="6" r="C37" t="n">
        <v>129</v>
      </c>
      <c s="4" r="D37" t="s">
        <v>90</v>
      </c>
      <c s="6" r="E37" t="n">
        <v>165</v>
      </c>
    </row>
    <row r="38" spans="1:5">
      <c s="4" r="A38" t="s">
        <v>431</v>
      </c>
    </row>
    <row r="39" spans="1:5">
      <c s="3" r="A39" t="s">
        <v>499</v>
      </c>
    </row>
    <row r="40" spans="1:5">
      <c s="4" r="A40" t="s">
        <v>525</v>
      </c>
      <c s="6" r="E40" t="n">
        <v>27109</v>
      </c>
    </row>
    <row r="41" spans="1:5">
      <c s="4" r="A41" t="s">
        <v>541</v>
      </c>
    </row>
    <row r="42" spans="1:5">
      <c s="3" r="A42" t="s">
        <v>499</v>
      </c>
    </row>
    <row r="43" spans="1:5">
      <c s="4" r="A43" t="s">
        <v>525</v>
      </c>
      <c s="6" r="C43" t="n">
        <v>27171</v>
      </c>
      <c s="6" r="E43" t="n">
        <v>26143</v>
      </c>
    </row>
    <row r="44" spans="1:5">
      <c s="4" r="A44" t="s">
        <v>542</v>
      </c>
    </row>
    <row r="45" spans="1:5">
      <c s="3" r="A45" t="s">
        <v>499</v>
      </c>
    </row>
    <row r="46" spans="1:5">
      <c s="4" r="A46" t="s">
        <v>525</v>
      </c>
      <c s="6" r="C46" t="n">
        <v>706</v>
      </c>
      <c s="6" r="E46" t="n">
        <v>804</v>
      </c>
    </row>
    <row r="47" spans="1:5">
      <c s="4" r="A47" t="s">
        <v>543</v>
      </c>
    </row>
    <row r="48" spans="1:5">
      <c s="3" r="A48" t="s">
        <v>499</v>
      </c>
    </row>
    <row r="49" spans="1:5">
      <c s="4" r="A49" t="s">
        <v>525</v>
      </c>
      <c s="6" r="C49" t="n">
        <v>40</v>
      </c>
      <c s="6" r="E49" t="n">
        <v>52</v>
      </c>
    </row>
    <row r="50" spans="1:5">
      <c s="4" r="A50" t="s">
        <v>544</v>
      </c>
    </row>
    <row r="51" spans="1:5">
      <c s="3" r="A51" t="s">
        <v>499</v>
      </c>
    </row>
    <row r="52" spans="1:5">
      <c s="4" r="A52" t="s">
        <v>525</v>
      </c>
      <c s="4" r="B52" t="s">
        <v>90</v>
      </c>
      <c s="6" r="C52" t="n">
        <v>83</v>
      </c>
      <c s="6" r="E52" t="n">
        <v>110</v>
      </c>
    </row>
    <row r="53" spans="1:5">
      <c s="4" r="A53" t="s">
        <v>545</v>
      </c>
    </row>
    <row r="54" spans="1:5">
      <c s="3" r="A54" t="s">
        <v>499</v>
      </c>
    </row>
    <row r="55" spans="1:5">
      <c s="4" r="A55" t="s">
        <v>525</v>
      </c>
      <c s="6" r="C55" t="n">
        <v>2492</v>
      </c>
      <c s="6" r="E55" t="n">
        <v>2545</v>
      </c>
    </row>
    <row r="56" spans="1:5">
      <c s="4" r="A56" t="s">
        <v>546</v>
      </c>
    </row>
    <row r="57" spans="1:5">
      <c s="3" r="A57" t="s">
        <v>499</v>
      </c>
    </row>
    <row r="58" spans="1:5">
      <c s="4" r="A58" t="s">
        <v>525</v>
      </c>
      <c s="6" r="C58" t="n">
        <v>2155</v>
      </c>
      <c s="6" r="E58" t="n">
        <v>2190</v>
      </c>
    </row>
    <row r="59" spans="1:5">
      <c s="4" r="A59" t="s">
        <v>547</v>
      </c>
    </row>
    <row r="60" spans="1:5">
      <c s="3" r="A60" t="s">
        <v>499</v>
      </c>
    </row>
    <row r="61" spans="1:5">
      <c s="4" r="A61" t="s">
        <v>525</v>
      </c>
      <c s="6" r="C61" t="n">
        <v>216</v>
      </c>
      <c s="6" r="E61" t="n">
        <v>217</v>
      </c>
    </row>
    <row r="62" spans="1:5">
      <c s="4" r="A62" t="s">
        <v>548</v>
      </c>
    </row>
    <row r="63" spans="1:5">
      <c s="3" r="A63" t="s">
        <v>499</v>
      </c>
    </row>
    <row r="64" spans="1:5">
      <c s="4" r="A64" t="s">
        <v>525</v>
      </c>
      <c s="6" r="C64" t="n">
        <v>75</v>
      </c>
      <c s="6" r="E64" t="n">
        <v>83</v>
      </c>
    </row>
    <row r="65" spans="1:5">
      <c s="4" r="A65" t="s">
        <v>549</v>
      </c>
    </row>
    <row r="66" spans="1:5">
      <c s="3" r="A66" t="s">
        <v>499</v>
      </c>
    </row>
    <row r="67" spans="1:5">
      <c s="4" r="A67" t="s">
        <v>525</v>
      </c>
      <c s="4" r="B67" t="s">
        <v>90</v>
      </c>
      <c s="6" r="C67" t="n">
        <v>46</v>
      </c>
      <c s="6" r="E67" t="n">
        <v>55</v>
      </c>
    </row>
    <row r="68" spans="1:5">
      <c s="4" r="A68" t="s">
        <v>494</v>
      </c>
    </row>
    <row r="69" spans="1:5">
      <c s="3" r="A69" t="s">
        <v>499</v>
      </c>
    </row>
    <row r="70" spans="1:5">
      <c s="4" r="A70" t="s">
        <v>525</v>
      </c>
      <c s="6" r="C70" t="n">
        <v>125</v>
      </c>
      <c s="6" r="E70" t="n">
        <v>147</v>
      </c>
    </row>
    <row r="71" spans="1:5">
      <c s="4" r="A71" t="s">
        <v>550</v>
      </c>
    </row>
    <row r="72" spans="1:5">
      <c s="3" r="A72" t="s">
        <v>499</v>
      </c>
    </row>
    <row r="73" spans="1:5">
      <c s="4" r="A73" t="s">
        <v>525</v>
      </c>
      <c s="6" r="C73" t="n">
        <v>94</v>
      </c>
      <c s="6" r="E73" t="n">
        <v>106</v>
      </c>
    </row>
    <row r="74" spans="1:5">
      <c s="4" r="A74" t="s">
        <v>551</v>
      </c>
    </row>
    <row r="75" spans="1:5">
      <c s="3" r="A75" t="s">
        <v>499</v>
      </c>
    </row>
    <row r="76" spans="1:5">
      <c s="4" r="A76" t="s">
        <v>525</v>
      </c>
      <c s="6" r="C76" t="n">
        <v>24</v>
      </c>
      <c s="6" r="E76" t="n">
        <v>32</v>
      </c>
    </row>
    <row r="77" spans="1:5">
      <c s="4" r="A77" t="s">
        <v>552</v>
      </c>
    </row>
    <row r="78" spans="1:5">
      <c s="3" r="A78" t="s">
        <v>499</v>
      </c>
    </row>
    <row r="79" spans="1:5">
      <c s="4" r="A79" t="s">
        <v>525</v>
      </c>
      <c s="6" r="C79" t="n">
        <v>6</v>
      </c>
      <c s="6" r="E79" t="n">
        <v>9</v>
      </c>
    </row>
    <row r="80" spans="1:5">
      <c s="4" r="A80" t="s">
        <v>553</v>
      </c>
    </row>
    <row r="81" spans="1:5">
      <c s="3" r="A81" t="s">
        <v>499</v>
      </c>
    </row>
    <row r="82" spans="1:5">
      <c s="4" r="A82" t="s">
        <v>525</v>
      </c>
      <c s="7" r="C82" t="n">
        <v>1</v>
      </c>
      <c s="7" r="E82" t="n">
        <v>0</v>
      </c>
    </row>
    <row r="83" spans="1:5">
      <c r="A83" t="n"/>
    </row>
    <row r="84" spans="1:5">
      <c s="4" r="A84" t="s">
        <v>90</v>
      </c>
      <c s="4" r="B84" t="s">
        <v>554</v>
      </c>
    </row>
  </sheetData>
  <mergeCells count="5">
    <mergeCell ref="A1:B2"/>
    <mergeCell ref="C1:D1"/>
    <mergeCell ref="C2:D2"/>
    <mergeCell ref="A83:D83"/>
    <mergeCell ref="B84:D8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555</v>
      </c>
      <c s="2" r="B1" t="s">
        <v>2</v>
      </c>
      <c s="2" r="D1" t="s">
        <v>80</v>
      </c>
    </row>
    <row r="2" spans="1:4">
      <c s="3" r="A2" t="s">
        <v>556</v>
      </c>
    </row>
    <row r="3" spans="1:4">
      <c s="4" r="A3" t="s">
        <v>557</v>
      </c>
      <c s="7" r="B3" t="n">
        <v>57</v>
      </c>
      <c s="7" r="D3" t="n">
        <v>98</v>
      </c>
    </row>
    <row r="4" spans="1:4">
      <c s="4" r="A4" t="s">
        <v>558</v>
      </c>
      <c s="6" r="B4" t="n">
        <v>635</v>
      </c>
      <c s="4" r="C4" t="s">
        <v>90</v>
      </c>
      <c s="6" r="D4" t="n">
        <v>822</v>
      </c>
    </row>
    <row r="5" spans="1:4">
      <c s="4" r="A5" t="s">
        <v>425</v>
      </c>
    </row>
    <row r="6" spans="1:4">
      <c s="3" r="A6" t="s">
        <v>556</v>
      </c>
    </row>
    <row r="7" spans="1:4">
      <c s="4" r="A7" t="s">
        <v>558</v>
      </c>
      <c s="6" r="B7" t="n">
        <v>348</v>
      </c>
      <c s="6" r="D7" t="n">
        <v>515</v>
      </c>
    </row>
    <row r="8" spans="1:4">
      <c s="4" r="A8" t="s">
        <v>426</v>
      </c>
    </row>
    <row r="9" spans="1:4">
      <c s="3" r="A9" t="s">
        <v>556</v>
      </c>
    </row>
    <row r="10" spans="1:4">
      <c s="4" r="A10" t="s">
        <v>558</v>
      </c>
      <c s="6" r="B10" t="n">
        <v>333</v>
      </c>
      <c s="6" r="D10" t="n">
        <v>499</v>
      </c>
    </row>
    <row r="11" spans="1:4">
      <c s="4" r="A11" t="s">
        <v>427</v>
      </c>
    </row>
    <row r="12" spans="1:4">
      <c s="3" r="A12" t="s">
        <v>556</v>
      </c>
    </row>
    <row r="13" spans="1:4">
      <c s="4" r="A13" t="s">
        <v>558</v>
      </c>
      <c s="6" r="B13" t="n">
        <v>15</v>
      </c>
      <c s="6" r="D13" t="n">
        <v>16</v>
      </c>
    </row>
    <row r="14" spans="1:4">
      <c s="4" r="A14" t="s">
        <v>430</v>
      </c>
    </row>
    <row r="15" spans="1:4">
      <c s="3" r="A15" t="s">
        <v>556</v>
      </c>
    </row>
    <row r="16" spans="1:4">
      <c s="4" r="A16" t="s">
        <v>558</v>
      </c>
      <c s="6" r="B16" t="n">
        <v>287</v>
      </c>
      <c s="6" r="D16" t="n">
        <v>307</v>
      </c>
    </row>
    <row r="17" spans="1:4">
      <c s="4" r="A17" t="s">
        <v>431</v>
      </c>
    </row>
    <row r="18" spans="1:4">
      <c s="3" r="A18" t="s">
        <v>556</v>
      </c>
    </row>
    <row r="19" spans="1:4">
      <c s="4" r="A19" t="s">
        <v>558</v>
      </c>
      <c s="6" r="B19" t="n">
        <v>256</v>
      </c>
      <c s="6" r="D19" t="n">
        <v>276</v>
      </c>
    </row>
    <row r="20" spans="1:4">
      <c s="4" r="A20" t="s">
        <v>432</v>
      </c>
    </row>
    <row r="21" spans="1:4">
      <c s="3" r="A21" t="s">
        <v>556</v>
      </c>
    </row>
    <row r="22" spans="1:4">
      <c s="4" r="A22" t="s">
        <v>558</v>
      </c>
      <c s="7" r="B22" t="n">
        <v>31</v>
      </c>
      <c s="7" r="D22" t="n">
        <v>31</v>
      </c>
    </row>
    <row r="23" spans="1:4">
      <c r="A23" t="n"/>
    </row>
    <row r="24" spans="1:4">
      <c s="4" r="A24" t="s">
        <v>90</v>
      </c>
      <c s="4" r="B24" t="s">
        <v>559</v>
      </c>
    </row>
  </sheetData>
  <mergeCells count="3">
    <mergeCell ref="B1:C1"/>
    <mergeCell ref="A23:D23"/>
    <mergeCell ref="B24:D2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5"/>
    <col customWidth="1" max="6" min="6" width="14"/>
  </cols>
  <sheetData>
    <row r="1" spans="1:6">
      <c s="1" r="A1" t="s">
        <v>560</v>
      </c>
      <c s="2" r="C1" t="s">
        <v>27</v>
      </c>
      <c s="2" r="E1" t="s">
        <v>1</v>
      </c>
    </row>
    <row r="2" spans="1:6">
      <c s="2" r="C2" t="s">
        <v>2</v>
      </c>
      <c s="2" r="D2" t="s">
        <v>28</v>
      </c>
      <c s="2" r="E2" t="s">
        <v>2</v>
      </c>
      <c s="2" r="F2" t="s">
        <v>28</v>
      </c>
    </row>
    <row r="3" spans="1:6">
      <c s="3" r="A3" t="s">
        <v>556</v>
      </c>
    </row>
    <row r="4" spans="1:6">
      <c s="4" r="A4" t="s">
        <v>561</v>
      </c>
      <c s="4" r="B4" t="s">
        <v>90</v>
      </c>
      <c s="7" r="C4" t="n">
        <v>133</v>
      </c>
      <c s="7" r="D4" t="n">
        <v>47</v>
      </c>
      <c s="7" r="E4" t="n">
        <v>193</v>
      </c>
      <c s="7" r="F4" t="n">
        <v>126</v>
      </c>
    </row>
    <row r="5" spans="1:6">
      <c s="4" r="A5" t="s">
        <v>562</v>
      </c>
      <c s="4" r="B5" t="s">
        <v>563</v>
      </c>
      <c s="6" r="C5" t="n">
        <v>132</v>
      </c>
      <c s="6" r="D5" t="n">
        <v>47</v>
      </c>
      <c s="6" r="E5" t="n">
        <v>192</v>
      </c>
      <c s="6" r="F5" t="n">
        <v>126</v>
      </c>
    </row>
    <row r="6" spans="1:6">
      <c s="4" r="A6" t="s">
        <v>425</v>
      </c>
    </row>
    <row r="7" spans="1:6">
      <c s="3" r="A7" t="s">
        <v>556</v>
      </c>
    </row>
    <row r="8" spans="1:6">
      <c s="4" r="A8" t="s">
        <v>561</v>
      </c>
      <c s="4" r="B8" t="s">
        <v>90</v>
      </c>
      <c s="6" r="C8" t="n">
        <v>129</v>
      </c>
      <c s="6" r="D8" t="n">
        <v>40</v>
      </c>
      <c s="6" r="E8" t="n">
        <v>184</v>
      </c>
      <c s="6" r="F8" t="n">
        <v>114</v>
      </c>
    </row>
    <row r="9" spans="1:6">
      <c s="4" r="A9" t="s">
        <v>562</v>
      </c>
      <c s="4" r="B9" t="s">
        <v>563</v>
      </c>
      <c s="6" r="C9" t="n">
        <v>128</v>
      </c>
      <c s="6" r="D9" t="n">
        <v>40</v>
      </c>
      <c s="6" r="E9" t="n">
        <v>183</v>
      </c>
      <c s="6" r="F9" t="n">
        <v>114</v>
      </c>
    </row>
    <row r="10" spans="1:6">
      <c s="4" r="A10" t="s">
        <v>426</v>
      </c>
    </row>
    <row r="11" spans="1:6">
      <c s="3" r="A11" t="s">
        <v>556</v>
      </c>
    </row>
    <row r="12" spans="1:6">
      <c s="4" r="A12" t="s">
        <v>561</v>
      </c>
      <c s="4" r="B12" t="s">
        <v>90</v>
      </c>
      <c s="6" r="C12" t="n">
        <v>126</v>
      </c>
      <c s="6" r="D12" t="n">
        <v>34</v>
      </c>
      <c s="6" r="E12" t="n">
        <v>176</v>
      </c>
      <c s="6" r="F12" t="n">
        <v>106</v>
      </c>
    </row>
    <row r="13" spans="1:6">
      <c s="4" r="A13" t="s">
        <v>562</v>
      </c>
      <c s="4" r="B13" t="s">
        <v>563</v>
      </c>
      <c s="6" r="C13" t="n">
        <v>125</v>
      </c>
      <c s="6" r="D13" t="n">
        <v>34</v>
      </c>
      <c s="6" r="E13" t="n">
        <v>175</v>
      </c>
      <c s="6" r="F13" t="n">
        <v>106</v>
      </c>
    </row>
    <row r="14" spans="1:6">
      <c s="4" r="A14" t="s">
        <v>427</v>
      </c>
    </row>
    <row r="15" spans="1:6">
      <c s="3" r="A15" t="s">
        <v>556</v>
      </c>
    </row>
    <row r="16" spans="1:6">
      <c s="4" r="A16" t="s">
        <v>561</v>
      </c>
      <c s="4" r="B16" t="s">
        <v>90</v>
      </c>
      <c s="6" r="C16" t="n">
        <v>3</v>
      </c>
      <c s="6" r="D16" t="n">
        <v>6</v>
      </c>
      <c s="6" r="E16" t="n">
        <v>8</v>
      </c>
      <c s="6" r="F16" t="n">
        <v>8</v>
      </c>
    </row>
    <row r="17" spans="1:6">
      <c s="4" r="A17" t="s">
        <v>562</v>
      </c>
      <c s="4" r="B17" t="s">
        <v>563</v>
      </c>
      <c s="6" r="C17" t="n">
        <v>3</v>
      </c>
      <c s="6" r="D17" t="n">
        <v>6</v>
      </c>
      <c s="6" r="E17" t="n">
        <v>8</v>
      </c>
      <c s="6" r="F17" t="n">
        <v>8</v>
      </c>
    </row>
    <row r="18" spans="1:6">
      <c s="4" r="A18" t="s">
        <v>430</v>
      </c>
    </row>
    <row r="19" spans="1:6">
      <c s="3" r="A19" t="s">
        <v>556</v>
      </c>
    </row>
    <row r="20" spans="1:6">
      <c s="4" r="A20" t="s">
        <v>561</v>
      </c>
      <c s="4" r="B20" t="s">
        <v>90</v>
      </c>
      <c s="6" r="C20" t="n">
        <v>4</v>
      </c>
      <c s="6" r="D20" t="n">
        <v>7</v>
      </c>
      <c s="6" r="E20" t="n">
        <v>9</v>
      </c>
      <c s="6" r="F20" t="n">
        <v>12</v>
      </c>
    </row>
    <row r="21" spans="1:6">
      <c s="4" r="A21" t="s">
        <v>562</v>
      </c>
      <c s="4" r="B21" t="s">
        <v>563</v>
      </c>
      <c s="6" r="C21" t="n">
        <v>4</v>
      </c>
      <c s="6" r="D21" t="n">
        <v>7</v>
      </c>
      <c s="6" r="E21" t="n">
        <v>9</v>
      </c>
      <c s="6" r="F21" t="n">
        <v>12</v>
      </c>
    </row>
    <row r="22" spans="1:6">
      <c s="4" r="A22" t="s">
        <v>431</v>
      </c>
    </row>
    <row r="23" spans="1:6">
      <c s="3" r="A23" t="s">
        <v>556</v>
      </c>
    </row>
    <row r="24" spans="1:6">
      <c s="4" r="A24" t="s">
        <v>561</v>
      </c>
      <c s="4" r="B24" t="s">
        <v>90</v>
      </c>
      <c s="6" r="C24" t="n">
        <v>2</v>
      </c>
      <c s="6" r="D24" t="n">
        <v>6</v>
      </c>
      <c s="6" r="E24" t="n">
        <v>6</v>
      </c>
      <c s="6" r="F24" t="n">
        <v>10</v>
      </c>
    </row>
    <row r="25" spans="1:6">
      <c s="4" r="A25" t="s">
        <v>562</v>
      </c>
      <c s="4" r="B25" t="s">
        <v>563</v>
      </c>
      <c s="6" r="C25" t="n">
        <v>2</v>
      </c>
      <c s="6" r="D25" t="n">
        <v>6</v>
      </c>
      <c s="6" r="E25" t="n">
        <v>6</v>
      </c>
      <c s="6" r="F25" t="n">
        <v>10</v>
      </c>
    </row>
    <row r="26" spans="1:6">
      <c s="4" r="A26" t="s">
        <v>432</v>
      </c>
    </row>
    <row r="27" spans="1:6">
      <c s="3" r="A27" t="s">
        <v>556</v>
      </c>
    </row>
    <row r="28" spans="1:6">
      <c s="4" r="A28" t="s">
        <v>561</v>
      </c>
      <c s="4" r="B28" t="s">
        <v>90</v>
      </c>
      <c s="6" r="C28" t="n">
        <v>2</v>
      </c>
      <c s="6" r="D28" t="n">
        <v>1</v>
      </c>
      <c s="6" r="E28" t="n">
        <v>3</v>
      </c>
      <c s="6" r="F28" t="n">
        <v>2</v>
      </c>
    </row>
    <row r="29" spans="1:6">
      <c s="4" r="A29" t="s">
        <v>562</v>
      </c>
      <c s="4" r="B29" t="s">
        <v>563</v>
      </c>
      <c s="7" r="C29" t="n">
        <v>2</v>
      </c>
      <c s="7" r="D29" t="n">
        <v>1</v>
      </c>
      <c s="7" r="E29" t="n">
        <v>3</v>
      </c>
      <c s="7" r="F29" t="n">
        <v>2</v>
      </c>
    </row>
    <row r="30" spans="1:6">
      <c r="A30" t="n"/>
    </row>
    <row r="31" spans="1:6">
      <c s="4" r="A31" t="s">
        <v>90</v>
      </c>
      <c s="4" r="B31" t="s">
        <v>564</v>
      </c>
    </row>
    <row r="32" spans="1:6">
      <c s="4" r="A32" t="s">
        <v>563</v>
      </c>
      <c s="4" r="B32" t="s">
        <v>565</v>
      </c>
    </row>
  </sheetData>
  <mergeCells count="6">
    <mergeCell ref="A1:B2"/>
    <mergeCell ref="C1:D1"/>
    <mergeCell ref="E1:F1"/>
    <mergeCell ref="A30:E30"/>
    <mergeCell ref="B31:E31"/>
    <mergeCell ref="B32:E3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566</v>
      </c>
      <c s="2" r="B1" t="s">
        <v>27</v>
      </c>
      <c s="2" r="D1" t="s">
        <v>1</v>
      </c>
    </row>
    <row r="2" spans="1:5">
      <c s="2" r="B2" t="s">
        <v>2</v>
      </c>
      <c s="2" r="C2" t="s">
        <v>28</v>
      </c>
      <c s="2" r="D2" t="s">
        <v>2</v>
      </c>
      <c s="2" r="E2" t="s">
        <v>28</v>
      </c>
    </row>
    <row r="3" spans="1:5">
      <c s="3" r="A3" t="s">
        <v>567</v>
      </c>
    </row>
    <row r="4" spans="1:5">
      <c s="4" r="A4" t="s">
        <v>568</v>
      </c>
      <c s="4" r="D4" t="s">
        <v>569</v>
      </c>
    </row>
    <row r="5" spans="1:5">
      <c s="4" r="A5" t="s">
        <v>570</v>
      </c>
      <c s="7" r="B5" t="n">
        <v>12</v>
      </c>
      <c s="7" r="C5" t="n">
        <v>23</v>
      </c>
      <c s="7" r="D5" t="n">
        <v>15</v>
      </c>
      <c s="7" r="E5" t="n">
        <v>28</v>
      </c>
    </row>
    <row r="6" spans="1:5">
      <c s="4" r="A6" t="s">
        <v>425</v>
      </c>
    </row>
    <row r="7" spans="1:5">
      <c s="3" r="A7" t="s">
        <v>567</v>
      </c>
    </row>
    <row r="8" spans="1:5">
      <c s="4" r="A8" t="s">
        <v>570</v>
      </c>
      <c s="6" r="B8" t="n">
        <v>10</v>
      </c>
      <c s="6" r="C8" t="n">
        <v>23</v>
      </c>
      <c s="6" r="D8" t="n">
        <v>11</v>
      </c>
      <c s="6" r="E8" t="n">
        <v>28</v>
      </c>
    </row>
    <row r="9" spans="1:5">
      <c s="4" r="A9" t="s">
        <v>426</v>
      </c>
    </row>
    <row r="10" spans="1:5">
      <c s="3" r="A10" t="s">
        <v>567</v>
      </c>
    </row>
    <row r="11" spans="1:5">
      <c s="4" r="A11" t="s">
        <v>570</v>
      </c>
      <c s="6" r="B11" t="n">
        <v>10</v>
      </c>
      <c s="6" r="C11" t="n">
        <v>21</v>
      </c>
      <c s="6" r="D11" t="n">
        <v>11</v>
      </c>
      <c s="6" r="E11" t="n">
        <v>25</v>
      </c>
    </row>
    <row r="12" spans="1:5">
      <c s="4" r="A12" t="s">
        <v>427</v>
      </c>
    </row>
    <row r="13" spans="1:5">
      <c s="3" r="A13" t="s">
        <v>567</v>
      </c>
    </row>
    <row r="14" spans="1:5">
      <c s="4" r="A14" t="s">
        <v>570</v>
      </c>
      <c s="7" r="C14" t="n">
        <v>2</v>
      </c>
      <c s="7" r="E14" t="n">
        <v>3</v>
      </c>
    </row>
    <row r="15" spans="1:5">
      <c s="4" r="A15" t="s">
        <v>430</v>
      </c>
    </row>
    <row r="16" spans="1:5">
      <c s="3" r="A16" t="s">
        <v>567</v>
      </c>
    </row>
    <row r="17" spans="1:5">
      <c s="4" r="A17" t="s">
        <v>570</v>
      </c>
      <c s="6" r="B17" t="n">
        <v>2</v>
      </c>
      <c s="6" r="D17" t="n">
        <v>4</v>
      </c>
    </row>
    <row r="18" spans="1:5">
      <c s="4" r="A18" t="s">
        <v>431</v>
      </c>
    </row>
    <row r="19" spans="1:5">
      <c s="3" r="A19" t="s">
        <v>567</v>
      </c>
    </row>
    <row r="20" spans="1:5">
      <c s="4" r="A20" t="s">
        <v>570</v>
      </c>
      <c s="6" r="B20" t="n">
        <v>1</v>
      </c>
      <c s="6" r="D20" t="n">
        <v>3</v>
      </c>
    </row>
    <row r="21" spans="1:5">
      <c s="4" r="A21" t="s">
        <v>432</v>
      </c>
    </row>
    <row r="22" spans="1:5">
      <c s="3" r="A22" t="s">
        <v>567</v>
      </c>
    </row>
    <row r="23" spans="1:5">
      <c s="4" r="A23" t="s">
        <v>570</v>
      </c>
      <c s="7" r="B23" t="n">
        <v>1</v>
      </c>
      <c s="7" r="D23" t="n">
        <v>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571</v>
      </c>
      <c s="2" r="B1" t="s">
        <v>2</v>
      </c>
      <c s="2" r="C1" t="s">
        <v>80</v>
      </c>
    </row>
    <row r="2" spans="1:3">
      <c s="3" r="A2" t="s">
        <v>572</v>
      </c>
    </row>
    <row r="3" spans="1:3">
      <c s="4" r="A3" t="s">
        <v>573</v>
      </c>
      <c s="7" r="B3" t="n">
        <v>640</v>
      </c>
      <c s="7" r="C3" t="n">
        <v>570</v>
      </c>
    </row>
    <row r="4" spans="1:3">
      <c s="4" r="A4" t="s">
        <v>574</v>
      </c>
      <c s="6" r="B4" t="n">
        <v>115</v>
      </c>
      <c s="6" r="C4" t="n">
        <v>263</v>
      </c>
    </row>
    <row r="5" spans="1:3">
      <c s="4" r="A5" t="s">
        <v>575</v>
      </c>
      <c s="6" r="B5" t="n">
        <v>755</v>
      </c>
      <c s="6" r="C5" t="n">
        <v>833</v>
      </c>
    </row>
    <row r="6" spans="1:3">
      <c s="4" r="A6" t="s">
        <v>576</v>
      </c>
      <c s="6" r="B6" t="n">
        <v>204</v>
      </c>
      <c s="6" r="C6" t="n">
        <v>114</v>
      </c>
    </row>
    <row r="7" spans="1:3">
      <c s="4" r="A7" t="s">
        <v>577</v>
      </c>
      <c s="6" r="B7" t="n">
        <v>711</v>
      </c>
      <c s="6" r="C7" t="n">
        <v>602</v>
      </c>
    </row>
    <row r="8" spans="1:3">
      <c s="4" r="A8" t="s">
        <v>578</v>
      </c>
      <c s="6" r="B8" t="n">
        <v>141</v>
      </c>
      <c s="6" r="C8" t="n">
        <v>297</v>
      </c>
    </row>
    <row r="9" spans="1:3">
      <c s="4" r="A9" t="s">
        <v>425</v>
      </c>
    </row>
    <row r="10" spans="1:3">
      <c s="3" r="A10" t="s">
        <v>572</v>
      </c>
    </row>
    <row r="11" spans="1:3">
      <c s="4" r="A11" t="s">
        <v>573</v>
      </c>
      <c s="6" r="B11" t="n">
        <v>457</v>
      </c>
      <c s="6" r="C11" t="n">
        <v>377</v>
      </c>
    </row>
    <row r="12" spans="1:3">
      <c s="4" r="A12" t="s">
        <v>574</v>
      </c>
      <c s="6" r="B12" t="n">
        <v>10</v>
      </c>
      <c s="6" r="C12" t="n">
        <v>148</v>
      </c>
    </row>
    <row r="13" spans="1:3">
      <c s="4" r="A13" t="s">
        <v>575</v>
      </c>
      <c s="6" r="B13" t="n">
        <v>467</v>
      </c>
      <c s="6" r="C13" t="n">
        <v>525</v>
      </c>
    </row>
    <row r="14" spans="1:3">
      <c s="4" r="A14" t="s">
        <v>576</v>
      </c>
      <c s="6" r="B14" t="n">
        <v>186</v>
      </c>
      <c s="6" r="C14" t="n">
        <v>101</v>
      </c>
    </row>
    <row r="15" spans="1:3">
      <c s="4" r="A15" t="s">
        <v>577</v>
      </c>
      <c s="6" r="B15" t="n">
        <v>512</v>
      </c>
      <c s="6" r="C15" t="n">
        <v>392</v>
      </c>
    </row>
    <row r="16" spans="1:3">
      <c s="4" r="A16" t="s">
        <v>578</v>
      </c>
      <c s="6" r="B16" t="n">
        <v>10</v>
      </c>
      <c s="6" r="C16" t="n">
        <v>153</v>
      </c>
    </row>
    <row r="17" spans="1:3">
      <c s="4" r="A17" t="s">
        <v>426</v>
      </c>
    </row>
    <row r="18" spans="1:3">
      <c s="3" r="A18" t="s">
        <v>572</v>
      </c>
    </row>
    <row r="19" spans="1:3">
      <c s="4" r="A19" t="s">
        <v>573</v>
      </c>
      <c s="6" r="B19" t="n">
        <v>444</v>
      </c>
      <c s="6" r="C19" t="n">
        <v>363</v>
      </c>
    </row>
    <row r="20" spans="1:3">
      <c s="4" r="A20" t="s">
        <v>574</v>
      </c>
      <c s="6" r="B20" t="n">
        <v>10</v>
      </c>
      <c s="6" r="C20" t="n">
        <v>142</v>
      </c>
    </row>
    <row r="21" spans="1:3">
      <c s="4" r="A21" t="s">
        <v>575</v>
      </c>
      <c s="6" r="B21" t="n">
        <v>454</v>
      </c>
      <c s="6" r="C21" t="n">
        <v>505</v>
      </c>
    </row>
    <row r="22" spans="1:3">
      <c s="4" r="A22" t="s">
        <v>576</v>
      </c>
      <c s="6" r="B22" t="n">
        <v>185</v>
      </c>
      <c s="6" r="C22" t="n">
        <v>100</v>
      </c>
    </row>
    <row r="23" spans="1:3">
      <c s="4" r="A23" t="s">
        <v>577</v>
      </c>
      <c s="6" r="B23" t="n">
        <v>498</v>
      </c>
      <c s="6" r="C23" t="n">
        <v>377</v>
      </c>
    </row>
    <row r="24" spans="1:3">
      <c s="4" r="A24" t="s">
        <v>578</v>
      </c>
      <c s="6" r="B24" t="n">
        <v>10</v>
      </c>
      <c s="6" r="C24" t="n">
        <v>144</v>
      </c>
    </row>
    <row r="25" spans="1:3">
      <c s="4" r="A25" t="s">
        <v>427</v>
      </c>
    </row>
    <row r="26" spans="1:3">
      <c s="3" r="A26" t="s">
        <v>572</v>
      </c>
    </row>
    <row r="27" spans="1:3">
      <c s="4" r="A27" t="s">
        <v>573</v>
      </c>
      <c s="6" r="B27" t="n">
        <v>13</v>
      </c>
      <c s="6" r="C27" t="n">
        <v>14</v>
      </c>
    </row>
    <row r="28" spans="1:3">
      <c s="4" r="A28" t="s">
        <v>574</v>
      </c>
      <c s="6" r="B28" t="n">
        <v>0</v>
      </c>
      <c s="6" r="C28" t="n">
        <v>6</v>
      </c>
    </row>
    <row r="29" spans="1:3">
      <c s="4" r="A29" t="s">
        <v>575</v>
      </c>
      <c s="6" r="B29" t="n">
        <v>13</v>
      </c>
      <c s="6" r="C29" t="n">
        <v>20</v>
      </c>
    </row>
    <row r="30" spans="1:3">
      <c s="4" r="A30" t="s">
        <v>576</v>
      </c>
      <c s="6" r="B30" t="n">
        <v>1</v>
      </c>
      <c s="6" r="C30" t="n">
        <v>1</v>
      </c>
    </row>
    <row r="31" spans="1:3">
      <c s="4" r="A31" t="s">
        <v>577</v>
      </c>
      <c s="6" r="B31" t="n">
        <v>14</v>
      </c>
      <c s="6" r="C31" t="n">
        <v>15</v>
      </c>
    </row>
    <row r="32" spans="1:3">
      <c s="4" r="A32" t="s">
        <v>578</v>
      </c>
      <c s="6" r="B32" t="n">
        <v>0</v>
      </c>
      <c s="6" r="C32" t="n">
        <v>9</v>
      </c>
    </row>
    <row r="33" spans="1:3">
      <c s="4" r="A33" t="s">
        <v>430</v>
      </c>
    </row>
    <row r="34" spans="1:3">
      <c s="3" r="A34" t="s">
        <v>572</v>
      </c>
    </row>
    <row r="35" spans="1:3">
      <c s="4" r="A35" t="s">
        <v>573</v>
      </c>
      <c s="6" r="B35" t="n">
        <v>182</v>
      </c>
      <c s="6" r="C35" t="n">
        <v>192</v>
      </c>
    </row>
    <row r="36" spans="1:3">
      <c s="4" r="A36" t="s">
        <v>574</v>
      </c>
      <c s="6" r="B36" t="n">
        <v>105</v>
      </c>
      <c s="6" r="C36" t="n">
        <v>115</v>
      </c>
    </row>
    <row r="37" spans="1:3">
      <c s="4" r="A37" t="s">
        <v>575</v>
      </c>
      <c s="6" r="B37" t="n">
        <v>287</v>
      </c>
      <c s="6" r="C37" t="n">
        <v>307</v>
      </c>
    </row>
    <row r="38" spans="1:3">
      <c s="4" r="A38" t="s">
        <v>576</v>
      </c>
      <c s="6" r="B38" t="n">
        <v>18</v>
      </c>
      <c s="6" r="C38" t="n">
        <v>13</v>
      </c>
    </row>
    <row r="39" spans="1:3">
      <c s="4" r="A39" t="s">
        <v>577</v>
      </c>
      <c s="6" r="B39" t="n">
        <v>198</v>
      </c>
      <c s="6" r="C39" t="n">
        <v>209</v>
      </c>
    </row>
    <row r="40" spans="1:3">
      <c s="4" r="A40" t="s">
        <v>578</v>
      </c>
      <c s="6" r="B40" t="n">
        <v>131</v>
      </c>
      <c s="6" r="C40" t="n">
        <v>144</v>
      </c>
    </row>
    <row r="41" spans="1:3">
      <c s="4" r="A41" t="s">
        <v>431</v>
      </c>
    </row>
    <row r="42" spans="1:3">
      <c s="3" r="A42" t="s">
        <v>572</v>
      </c>
    </row>
    <row r="43" spans="1:3">
      <c s="4" r="A43" t="s">
        <v>573</v>
      </c>
      <c s="6" r="B43" t="n">
        <v>172</v>
      </c>
      <c s="6" r="C43" t="n">
        <v>183</v>
      </c>
    </row>
    <row r="44" spans="1:3">
      <c s="4" r="A44" t="s">
        <v>574</v>
      </c>
      <c s="6" r="B44" t="n">
        <v>84</v>
      </c>
      <c s="6" r="C44" t="n">
        <v>93</v>
      </c>
    </row>
    <row r="45" spans="1:3">
      <c s="4" r="A45" t="s">
        <v>575</v>
      </c>
      <c s="6" r="B45" t="n">
        <v>256</v>
      </c>
      <c s="6" r="C45" t="n">
        <v>276</v>
      </c>
    </row>
    <row r="46" spans="1:3">
      <c s="4" r="A46" t="s">
        <v>576</v>
      </c>
      <c s="6" r="B46" t="n">
        <v>18</v>
      </c>
      <c s="6" r="C46" t="n">
        <v>13</v>
      </c>
    </row>
    <row r="47" spans="1:3">
      <c s="4" r="A47" t="s">
        <v>577</v>
      </c>
      <c s="6" r="B47" t="n">
        <v>187</v>
      </c>
      <c s="6" r="C47" t="n">
        <v>199</v>
      </c>
    </row>
    <row r="48" spans="1:3">
      <c s="4" r="A48" t="s">
        <v>578</v>
      </c>
      <c s="6" r="B48" t="n">
        <v>99</v>
      </c>
      <c s="6" r="C48" t="n">
        <v>109</v>
      </c>
    </row>
    <row r="49" spans="1:3">
      <c s="4" r="A49" t="s">
        <v>432</v>
      </c>
    </row>
    <row r="50" spans="1:3">
      <c s="3" r="A50" t="s">
        <v>572</v>
      </c>
    </row>
    <row r="51" spans="1:3">
      <c s="4" r="A51" t="s">
        <v>573</v>
      </c>
      <c s="6" r="B51" t="n">
        <v>10</v>
      </c>
      <c s="6" r="C51" t="n">
        <v>9</v>
      </c>
    </row>
    <row r="52" spans="1:3">
      <c s="4" r="A52" t="s">
        <v>574</v>
      </c>
      <c s="6" r="B52" t="n">
        <v>21</v>
      </c>
      <c s="6" r="C52" t="n">
        <v>22</v>
      </c>
    </row>
    <row r="53" spans="1:3">
      <c s="4" r="A53" t="s">
        <v>575</v>
      </c>
      <c s="6" r="B53" t="n">
        <v>31</v>
      </c>
      <c s="6" r="C53" t="n">
        <v>31</v>
      </c>
    </row>
    <row r="54" spans="1:3">
      <c s="4" r="A54" t="s">
        <v>576</v>
      </c>
      <c s="6" r="B54" t="n">
        <v>0</v>
      </c>
      <c s="6" r="C54" t="n">
        <v>0</v>
      </c>
    </row>
    <row r="55" spans="1:3">
      <c s="4" r="A55" t="s">
        <v>577</v>
      </c>
      <c s="6" r="B55" t="n">
        <v>11</v>
      </c>
      <c s="6" r="C55" t="n">
        <v>10</v>
      </c>
    </row>
    <row r="56" spans="1:3">
      <c s="4" r="A56" t="s">
        <v>578</v>
      </c>
      <c s="6" r="B56" t="n">
        <v>32</v>
      </c>
      <c s="6" r="C56" t="n">
        <v>35</v>
      </c>
    </row>
    <row r="57" spans="1:3">
      <c s="4" r="A57" t="s">
        <v>579</v>
      </c>
    </row>
    <row r="58" spans="1:3">
      <c s="3" r="A58" t="s">
        <v>572</v>
      </c>
    </row>
    <row r="59" spans="1:3">
      <c s="4" r="A59" t="s">
        <v>573</v>
      </c>
      <c s="6" r="B59" t="n">
        <v>639</v>
      </c>
      <c s="6" r="C59" t="n">
        <v>569</v>
      </c>
    </row>
    <row r="60" spans="1:3">
      <c s="4" r="A60" t="s">
        <v>574</v>
      </c>
      <c s="6" r="B60" t="n">
        <v>115</v>
      </c>
      <c s="6" r="C60" t="n">
        <v>263</v>
      </c>
    </row>
    <row r="61" spans="1:3">
      <c s="4" r="A61" t="s">
        <v>575</v>
      </c>
      <c s="6" r="B61" t="n">
        <v>754</v>
      </c>
      <c s="6" r="C61" t="n">
        <v>832</v>
      </c>
    </row>
    <row r="62" spans="1:3">
      <c s="4" r="A62" t="s">
        <v>576</v>
      </c>
      <c s="6" r="B62" t="n">
        <v>204</v>
      </c>
      <c s="6" r="C62" t="n">
        <v>114</v>
      </c>
    </row>
    <row r="63" spans="1:3">
      <c s="4" r="A63" t="s">
        <v>577</v>
      </c>
      <c s="6" r="B63" t="n">
        <v>710</v>
      </c>
      <c s="6" r="C63" t="n">
        <v>601</v>
      </c>
    </row>
    <row r="64" spans="1:3">
      <c s="4" r="A64" t="s">
        <v>578</v>
      </c>
      <c s="6" r="B64" t="n">
        <v>141</v>
      </c>
      <c s="6" r="C64" t="n">
        <v>297</v>
      </c>
    </row>
    <row r="65" spans="1:3">
      <c s="4" r="A65" t="s">
        <v>422</v>
      </c>
    </row>
    <row r="66" spans="1:3">
      <c s="3" r="A66" t="s">
        <v>572</v>
      </c>
    </row>
    <row r="67" spans="1:3">
      <c s="4" r="A67" t="s">
        <v>573</v>
      </c>
      <c s="6" r="B67" t="n">
        <v>1</v>
      </c>
      <c s="6" r="C67" t="n">
        <v>1</v>
      </c>
    </row>
    <row r="68" spans="1:3">
      <c s="4" r="A68" t="s">
        <v>574</v>
      </c>
      <c s="6" r="B68" t="n">
        <v>0</v>
      </c>
      <c s="6" r="C68" t="n">
        <v>0</v>
      </c>
    </row>
    <row r="69" spans="1:3">
      <c s="4" r="A69" t="s">
        <v>575</v>
      </c>
      <c s="6" r="B69" t="n">
        <v>1</v>
      </c>
      <c s="6" r="C69" t="n">
        <v>1</v>
      </c>
    </row>
    <row r="70" spans="1:3">
      <c s="4" r="A70" t="s">
        <v>576</v>
      </c>
      <c s="6" r="B70" t="n">
        <v>0</v>
      </c>
      <c s="6" r="C70" t="n">
        <v>0</v>
      </c>
    </row>
    <row r="71" spans="1:3">
      <c s="4" r="A71" t="s">
        <v>577</v>
      </c>
      <c s="6" r="B71" t="n">
        <v>1</v>
      </c>
      <c s="6" r="C71" t="n">
        <v>1</v>
      </c>
    </row>
    <row r="72" spans="1:3">
      <c s="4" r="A72" t="s">
        <v>578</v>
      </c>
      <c s="7" r="B72" t="n">
        <v>0</v>
      </c>
      <c s="7" r="C72"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8"/>
    <col customWidth="1" max="6" min="6" width="46"/>
    <col customWidth="1" max="7" min="7" width="25"/>
  </cols>
  <sheetData>
    <row r="1" spans="1:7">
      <c s="1" r="A1" t="s">
        <v>127</v>
      </c>
      <c s="2" r="B1" t="s">
        <v>128</v>
      </c>
      <c s="2" r="C1" t="s">
        <v>129</v>
      </c>
      <c s="2" r="D1" t="s">
        <v>130</v>
      </c>
      <c s="2" r="E1" t="s">
        <v>131</v>
      </c>
      <c s="2" r="F1" t="s">
        <v>132</v>
      </c>
      <c s="2" r="G1" t="s">
        <v>133</v>
      </c>
    </row>
    <row r="2" spans="1:7">
      <c s="4" r="A2" t="s">
        <v>134</v>
      </c>
      <c s="7" r="B2" t="n">
        <v>230</v>
      </c>
    </row>
    <row r="3" spans="1:7">
      <c s="4" r="A3" t="s">
        <v>135</v>
      </c>
      <c s="6" r="B3" t="n">
        <v>15168</v>
      </c>
      <c s="7" r="C3" t="n">
        <v>136</v>
      </c>
      <c s="7" r="D3" t="n">
        <v>7232</v>
      </c>
      <c s="7" r="E3" t="n">
        <v>8265</v>
      </c>
      <c s="7" r="F3" t="n">
        <v>-729</v>
      </c>
      <c s="7" r="G3" t="n">
        <v>264</v>
      </c>
    </row>
    <row r="4" spans="1:7">
      <c s="3" r="A4" t="s">
        <v>136</v>
      </c>
    </row>
    <row r="5" spans="1:7">
      <c s="4" r="A5" t="s">
        <v>69</v>
      </c>
      <c s="6" r="B5" t="n">
        <v>307</v>
      </c>
      <c s="6" r="E5" t="n">
        <v>318</v>
      </c>
      <c s="6" r="G5" t="n">
        <v>-11</v>
      </c>
    </row>
    <row r="6" spans="1:7">
      <c s="4" r="A6" t="s">
        <v>137</v>
      </c>
      <c s="6" r="B6" t="n">
        <v>63</v>
      </c>
      <c s="6" r="F6" t="n">
        <v>63</v>
      </c>
    </row>
    <row r="7" spans="1:7">
      <c s="4" r="A7" t="s">
        <v>138</v>
      </c>
      <c s="6" r="B7" t="n">
        <v>-25</v>
      </c>
      <c s="6" r="D7" t="n">
        <v>-24</v>
      </c>
      <c s="6" r="E7" t="n">
        <v>-1</v>
      </c>
    </row>
    <row r="8" spans="1:7">
      <c s="4" r="A8" t="s">
        <v>32</v>
      </c>
      <c s="6" r="B8" t="n">
        <v>-13</v>
      </c>
      <c s="6" r="E8" t="n">
        <v>0</v>
      </c>
      <c s="6" r="G8" t="n">
        <v>-13</v>
      </c>
    </row>
    <row r="9" spans="1:7">
      <c s="4" r="A9" t="s">
        <v>139</v>
      </c>
      <c s="6" r="B9" t="n">
        <v>332</v>
      </c>
      <c s="6" r="D9" t="n">
        <v>-24</v>
      </c>
      <c s="6" r="E9" t="n">
        <v>317</v>
      </c>
      <c s="6" r="F9" t="n">
        <v>63</v>
      </c>
      <c s="6" r="G9" t="n">
        <v>-24</v>
      </c>
    </row>
    <row r="10" spans="1:7">
      <c s="4" r="A10" t="s">
        <v>140</v>
      </c>
      <c s="6" r="B10" t="n">
        <v>15500</v>
      </c>
      <c s="6" r="C10" t="n">
        <v>136</v>
      </c>
      <c s="6" r="D10" t="n">
        <v>7208</v>
      </c>
      <c s="6" r="E10" t="n">
        <v>8582</v>
      </c>
      <c s="6" r="F10" t="n">
        <v>-666</v>
      </c>
      <c s="6" r="G10" t="n">
        <v>240</v>
      </c>
    </row>
    <row r="11" spans="1:7">
      <c s="4" r="A11" t="s">
        <v>141</v>
      </c>
      <c s="6" r="B11" t="n">
        <v>181</v>
      </c>
    </row>
    <row r="12" spans="1:7">
      <c s="4" r="A12" t="s">
        <v>142</v>
      </c>
      <c s="6" r="B12" t="n">
        <v>15676</v>
      </c>
      <c s="6" r="C12" t="n">
        <v>136</v>
      </c>
      <c s="6" r="D12" t="n">
        <v>7241</v>
      </c>
      <c s="6" r="E12" t="n">
        <v>8836</v>
      </c>
      <c s="6" r="F12" t="n">
        <v>-752</v>
      </c>
      <c s="6" r="G12" t="n">
        <v>215</v>
      </c>
    </row>
    <row r="13" spans="1:7">
      <c s="3" r="A13" t="s">
        <v>136</v>
      </c>
    </row>
    <row r="14" spans="1:7">
      <c s="4" r="A14" t="s">
        <v>69</v>
      </c>
      <c s="6" r="B14" t="n">
        <v>331</v>
      </c>
      <c s="6" r="E14" t="n">
        <v>354</v>
      </c>
      <c s="6" r="G14" t="n">
        <v>-23</v>
      </c>
    </row>
    <row r="15" spans="1:7">
      <c s="4" r="A15" t="s">
        <v>137</v>
      </c>
      <c s="6" r="B15" t="n">
        <v>366</v>
      </c>
      <c s="6" r="F15" t="n">
        <v>366</v>
      </c>
    </row>
    <row r="16" spans="1:7">
      <c s="4" r="A16" t="s">
        <v>138</v>
      </c>
      <c s="6" r="B16" t="n">
        <v>-2</v>
      </c>
      <c s="6" r="D16" t="n">
        <v>-1</v>
      </c>
      <c s="6" r="E16" t="n">
        <v>-1</v>
      </c>
    </row>
    <row r="17" spans="1:7">
      <c s="4" r="A17" t="s">
        <v>32</v>
      </c>
      <c s="6" r="B17" t="n">
        <v>7</v>
      </c>
      <c s="6" r="E17" t="n">
        <v>0</v>
      </c>
      <c s="6" r="G17" t="n">
        <v>7</v>
      </c>
    </row>
    <row r="18" spans="1:7">
      <c s="4" r="A18" t="s">
        <v>139</v>
      </c>
      <c s="6" r="B18" t="n">
        <v>702</v>
      </c>
      <c s="6" r="D18" t="n">
        <v>-1</v>
      </c>
      <c s="6" r="E18" t="n">
        <v>353</v>
      </c>
      <c s="6" r="F18" t="n">
        <v>366</v>
      </c>
      <c s="6" r="G18" t="n">
        <v>-16</v>
      </c>
    </row>
    <row r="19" spans="1:7">
      <c s="4" r="A19" t="s">
        <v>143</v>
      </c>
      <c s="7" r="B19" t="n">
        <v>16378</v>
      </c>
      <c s="7" r="C19" t="n">
        <v>136</v>
      </c>
      <c s="7" r="D19" t="n">
        <v>7240</v>
      </c>
      <c s="7" r="E19" t="n">
        <v>9189</v>
      </c>
      <c s="7" r="F19" t="n">
        <v>-386</v>
      </c>
      <c s="7" r="G19" t="n">
        <v>19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580</v>
      </c>
      <c s="2" r="B1" t="s">
        <v>27</v>
      </c>
      <c s="2" r="D1" t="s">
        <v>1</v>
      </c>
    </row>
    <row r="2" spans="1:5">
      <c s="2" r="B2" t="s">
        <v>2</v>
      </c>
      <c s="2" r="C2" t="s">
        <v>28</v>
      </c>
      <c s="2" r="D2" t="s">
        <v>2</v>
      </c>
      <c s="2" r="E2" t="s">
        <v>28</v>
      </c>
    </row>
    <row r="3" spans="1:5">
      <c s="3" r="A3" t="s">
        <v>572</v>
      </c>
    </row>
    <row r="4" spans="1:5">
      <c s="4" r="A4" t="s">
        <v>581</v>
      </c>
      <c s="7" r="B4" t="n">
        <v>448</v>
      </c>
      <c s="7" r="C4" t="n">
        <v>542</v>
      </c>
      <c s="7" r="D4" t="n">
        <v>386</v>
      </c>
      <c s="7" r="E4" t="n">
        <v>529</v>
      </c>
    </row>
    <row r="5" spans="1:5">
      <c s="4" r="A5" t="s">
        <v>582</v>
      </c>
      <c s="6" r="B5" t="n">
        <v>2</v>
      </c>
      <c s="6" r="C5" t="n">
        <v>4</v>
      </c>
      <c s="6" r="D5" t="n">
        <v>7</v>
      </c>
      <c s="6" r="E5" t="n">
        <v>10</v>
      </c>
    </row>
    <row r="6" spans="1:5">
      <c s="4" r="A6" t="s">
        <v>186</v>
      </c>
      <c s="6" r="D6" t="n">
        <v>179</v>
      </c>
      <c s="6" r="E6" t="n">
        <v>202</v>
      </c>
    </row>
    <row r="7" spans="1:5">
      <c s="3" r="A7" t="s">
        <v>442</v>
      </c>
    </row>
    <row r="8" spans="1:5">
      <c s="4" r="A8" t="s">
        <v>583</v>
      </c>
      <c s="6" r="D8" t="n">
        <v>112</v>
      </c>
      <c s="6" r="E8" t="n">
        <v>198</v>
      </c>
    </row>
    <row r="9" spans="1:5">
      <c s="4" r="A9" t="s">
        <v>584</v>
      </c>
      <c s="6" r="B9" t="n">
        <v>432</v>
      </c>
      <c s="6" r="C9" t="n">
        <v>112</v>
      </c>
      <c s="6" r="D9" t="n">
        <v>720</v>
      </c>
      <c s="6" r="E9" t="n">
        <v>381</v>
      </c>
    </row>
    <row r="10" spans="1:5">
      <c s="4" r="A10" t="s">
        <v>579</v>
      </c>
    </row>
    <row r="11" spans="1:5">
      <c s="3" r="A11" t="s">
        <v>572</v>
      </c>
    </row>
    <row r="12" spans="1:5">
      <c s="4" r="A12" t="s">
        <v>581</v>
      </c>
      <c s="6" r="B12" t="n">
        <v>447</v>
      </c>
      <c s="6" r="C12" t="n">
        <v>540</v>
      </c>
      <c s="6" r="D12" t="n">
        <v>385</v>
      </c>
      <c s="6" r="E12" t="n">
        <v>527</v>
      </c>
    </row>
    <row r="13" spans="1:5">
      <c s="4" r="A13" t="s">
        <v>582</v>
      </c>
      <c s="6" r="B13" t="n">
        <v>2</v>
      </c>
      <c s="6" r="C13" t="n">
        <v>4</v>
      </c>
      <c s="6" r="D13" t="n">
        <v>7</v>
      </c>
      <c s="6" r="E13" t="n">
        <v>10</v>
      </c>
    </row>
    <row r="14" spans="1:5">
      <c s="4" r="A14" t="s">
        <v>425</v>
      </c>
    </row>
    <row r="15" spans="1:5">
      <c s="3" r="A15" t="s">
        <v>572</v>
      </c>
    </row>
    <row r="16" spans="1:5">
      <c s="4" r="A16" t="s">
        <v>581</v>
      </c>
      <c s="6" r="B16" t="n">
        <v>153</v>
      </c>
      <c s="6" r="C16" t="n">
        <v>212</v>
      </c>
      <c s="6" r="D16" t="n">
        <v>87</v>
      </c>
      <c s="6" r="E16" t="n">
        <v>196</v>
      </c>
    </row>
    <row r="17" spans="1:5">
      <c s="4" r="A17" t="s">
        <v>582</v>
      </c>
      <c s="6" r="B17" t="n">
        <v>0</v>
      </c>
      <c s="6" r="C17" t="n">
        <v>2</v>
      </c>
      <c s="6" r="D17" t="n">
        <v>2</v>
      </c>
      <c s="6" r="E17" t="n">
        <v>4</v>
      </c>
    </row>
    <row r="18" spans="1:5">
      <c s="4" r="A18" t="s">
        <v>426</v>
      </c>
    </row>
    <row r="19" spans="1:5">
      <c s="3" r="A19" t="s">
        <v>572</v>
      </c>
    </row>
    <row r="20" spans="1:5">
      <c s="4" r="A20" t="s">
        <v>581</v>
      </c>
      <c s="6" r="B20" t="n">
        <v>138</v>
      </c>
      <c s="6" r="C20" t="n">
        <v>183</v>
      </c>
      <c s="6" r="D20" t="n">
        <v>73</v>
      </c>
      <c s="6" r="E20" t="n">
        <v>164</v>
      </c>
    </row>
    <row r="21" spans="1:5">
      <c s="4" r="A21" t="s">
        <v>582</v>
      </c>
      <c s="6" r="B21" t="n">
        <v>0</v>
      </c>
      <c s="6" r="C21" t="n">
        <v>1</v>
      </c>
      <c s="6" r="D21" t="n">
        <v>2</v>
      </c>
      <c s="6" r="E21" t="n">
        <v>3</v>
      </c>
    </row>
    <row r="22" spans="1:5">
      <c s="4" r="A22" t="s">
        <v>427</v>
      </c>
    </row>
    <row r="23" spans="1:5">
      <c s="3" r="A23" t="s">
        <v>572</v>
      </c>
    </row>
    <row r="24" spans="1:5">
      <c s="4" r="A24" t="s">
        <v>581</v>
      </c>
      <c s="6" r="B24" t="n">
        <v>15</v>
      </c>
      <c s="6" r="C24" t="n">
        <v>29</v>
      </c>
      <c s="6" r="D24" t="n">
        <v>14</v>
      </c>
      <c s="6" r="E24" t="n">
        <v>32</v>
      </c>
    </row>
    <row r="25" spans="1:5">
      <c s="4" r="A25" t="s">
        <v>582</v>
      </c>
      <c s="6" r="B25" t="n">
        <v>0</v>
      </c>
      <c s="6" r="C25" t="n">
        <v>1</v>
      </c>
      <c s="6" r="D25" t="n">
        <v>0</v>
      </c>
      <c s="6" r="E25" t="n">
        <v>1</v>
      </c>
    </row>
    <row r="26" spans="1:5">
      <c s="4" r="A26" t="s">
        <v>463</v>
      </c>
    </row>
    <row r="27" spans="1:5">
      <c s="3" r="A27" t="s">
        <v>572</v>
      </c>
    </row>
    <row r="28" spans="1:5">
      <c s="4" r="A28" t="s">
        <v>465</v>
      </c>
      <c s="6" r="D28" t="n">
        <v>179</v>
      </c>
      <c s="6" r="E28" t="n">
        <v>207</v>
      </c>
    </row>
    <row r="29" spans="1:5">
      <c s="4" r="A29" t="s">
        <v>430</v>
      </c>
    </row>
    <row r="30" spans="1:5">
      <c s="3" r="A30" t="s">
        <v>572</v>
      </c>
    </row>
    <row r="31" spans="1:5">
      <c s="4" r="A31" t="s">
        <v>581</v>
      </c>
      <c s="6" r="B31" t="n">
        <v>294</v>
      </c>
      <c s="6" r="C31" t="n">
        <v>328</v>
      </c>
      <c s="6" r="D31" t="n">
        <v>298</v>
      </c>
      <c s="6" r="E31" t="n">
        <v>331</v>
      </c>
    </row>
    <row r="32" spans="1:5">
      <c s="4" r="A32" t="s">
        <v>582</v>
      </c>
      <c s="6" r="B32" t="n">
        <v>2</v>
      </c>
      <c s="6" r="C32" t="n">
        <v>2</v>
      </c>
      <c s="6" r="D32" t="n">
        <v>5</v>
      </c>
      <c s="6" r="E32" t="n">
        <v>6</v>
      </c>
    </row>
    <row r="33" spans="1:5">
      <c s="4" r="A33" t="s">
        <v>431</v>
      </c>
    </row>
    <row r="34" spans="1:5">
      <c s="3" r="A34" t="s">
        <v>572</v>
      </c>
    </row>
    <row r="35" spans="1:5">
      <c s="4" r="A35" t="s">
        <v>581</v>
      </c>
      <c s="6" r="B35" t="n">
        <v>263</v>
      </c>
      <c s="6" r="C35" t="n">
        <v>298</v>
      </c>
      <c s="6" r="D35" t="n">
        <v>267</v>
      </c>
      <c s="6" r="E35" t="n">
        <v>301</v>
      </c>
    </row>
    <row r="36" spans="1:5">
      <c s="4" r="A36" t="s">
        <v>582</v>
      </c>
      <c s="6" r="B36" t="n">
        <v>2</v>
      </c>
      <c s="6" r="C36" t="n">
        <v>2</v>
      </c>
      <c s="6" r="D36" t="n">
        <v>4</v>
      </c>
      <c s="6" r="E36" t="n">
        <v>5</v>
      </c>
    </row>
    <row r="37" spans="1:5">
      <c s="4" r="A37" t="s">
        <v>432</v>
      </c>
    </row>
    <row r="38" spans="1:5">
      <c s="3" r="A38" t="s">
        <v>572</v>
      </c>
    </row>
    <row r="39" spans="1:5">
      <c s="4" r="A39" t="s">
        <v>581</v>
      </c>
      <c s="6" r="B39" t="n">
        <v>31</v>
      </c>
      <c s="6" r="C39" t="n">
        <v>30</v>
      </c>
      <c s="6" r="D39" t="n">
        <v>31</v>
      </c>
      <c s="6" r="E39" t="n">
        <v>30</v>
      </c>
    </row>
    <row r="40" spans="1:5">
      <c s="4" r="A40" t="s">
        <v>582</v>
      </c>
      <c s="6" r="B40" t="n">
        <v>0</v>
      </c>
      <c s="6" r="C40" t="n">
        <v>0</v>
      </c>
      <c s="6" r="D40" t="n">
        <v>1</v>
      </c>
      <c s="6" r="E40" t="n">
        <v>1</v>
      </c>
    </row>
    <row r="41" spans="1:5">
      <c s="4" r="A41" t="s">
        <v>422</v>
      </c>
    </row>
    <row r="42" spans="1:5">
      <c s="3" r="A42" t="s">
        <v>572</v>
      </c>
    </row>
    <row r="43" spans="1:5">
      <c s="4" r="A43" t="s">
        <v>581</v>
      </c>
      <c s="6" r="B43" t="n">
        <v>1</v>
      </c>
      <c s="6" r="C43" t="n">
        <v>2</v>
      </c>
      <c s="6" r="D43" t="n">
        <v>1</v>
      </c>
      <c s="6" r="E43" t="n">
        <v>2</v>
      </c>
    </row>
    <row r="44" spans="1:5">
      <c s="4" r="A44" t="s">
        <v>582</v>
      </c>
      <c s="7" r="B44" t="n">
        <v>0</v>
      </c>
      <c s="7" r="C44" t="n">
        <v>0</v>
      </c>
      <c s="7" r="D44" t="n">
        <v>0</v>
      </c>
      <c s="7" r="E44"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58"/>
    <col customWidth="1" max="2" min="2" width="21"/>
    <col customWidth="1" max="3" min="3" width="31"/>
    <col customWidth="1" max="4" min="4" width="21"/>
  </cols>
  <sheetData>
    <row r="1" spans="1:4">
      <c s="1" r="A1" t="s">
        <v>585</v>
      </c>
      <c s="2" r="B1" t="s">
        <v>370</v>
      </c>
      <c s="2" r="C1" t="s">
        <v>586</v>
      </c>
      <c s="2" r="D1" t="s">
        <v>587</v>
      </c>
    </row>
    <row r="2" spans="1:4">
      <c s="3" r="A2" t="s">
        <v>588</v>
      </c>
    </row>
    <row r="3" spans="1:4">
      <c s="4" r="A3" t="s">
        <v>589</v>
      </c>
      <c s="7" r="B3" t="n">
        <v>2306</v>
      </c>
      <c s="7" r="C3" t="n">
        <v>2749</v>
      </c>
    </row>
    <row r="4" spans="1:4">
      <c s="4" r="A4" t="s">
        <v>590</v>
      </c>
      <c s="6" r="B4" t="n">
        <v>78645</v>
      </c>
      <c s="6" r="C4" t="n">
        <v>76878</v>
      </c>
    </row>
    <row r="5" spans="1:4">
      <c s="4" r="A5" t="s">
        <v>95</v>
      </c>
      <c s="6" r="B5" t="n">
        <v>6188</v>
      </c>
      <c s="6" r="C5" t="n">
        <v>5387</v>
      </c>
      <c s="7" r="D5" t="n">
        <v>4640</v>
      </c>
    </row>
    <row r="6" spans="1:4">
      <c s="3" r="A6" t="s">
        <v>591</v>
      </c>
    </row>
    <row r="7" spans="1:4">
      <c s="4" r="A7" t="s">
        <v>102</v>
      </c>
      <c s="6" r="B7" t="n">
        <v>2262</v>
      </c>
      <c s="6" r="C7" t="n">
        <v>2017</v>
      </c>
      <c s="7" r="D7" t="n">
        <v>1891</v>
      </c>
    </row>
    <row r="8" spans="1:4">
      <c s="4" r="A8" t="s">
        <v>284</v>
      </c>
    </row>
    <row r="9" spans="1:4">
      <c s="3" r="A9" t="s">
        <v>588</v>
      </c>
    </row>
    <row r="10" spans="1:4">
      <c s="4" r="A10" t="s">
        <v>589</v>
      </c>
      <c s="6" r="B10" t="n">
        <v>7</v>
      </c>
      <c s="6" r="C10" t="n">
        <v>30</v>
      </c>
    </row>
    <row r="11" spans="1:4">
      <c s="4" r="A11" t="s">
        <v>590</v>
      </c>
      <c s="6" r="B11" t="n">
        <v>563</v>
      </c>
      <c s="6" r="C11" t="n">
        <v>588</v>
      </c>
    </row>
    <row r="12" spans="1:4">
      <c s="4" r="A12" t="s">
        <v>95</v>
      </c>
      <c s="6" r="B12" t="n">
        <v>303</v>
      </c>
      <c s="6" r="C12" t="n">
        <v>334</v>
      </c>
    </row>
    <row r="13" spans="1:4">
      <c s="4" r="A13" t="s">
        <v>96</v>
      </c>
      <c s="6" r="B13" t="n">
        <v>873</v>
      </c>
      <c s="6" r="C13" t="n">
        <v>952</v>
      </c>
    </row>
    <row r="14" spans="1:4">
      <c s="3" r="A14" t="s">
        <v>591</v>
      </c>
    </row>
    <row r="15" spans="1:4">
      <c s="4" r="A15" t="s">
        <v>102</v>
      </c>
      <c s="6" r="B15" t="n">
        <v>58</v>
      </c>
      <c s="6" r="C15" t="n">
        <v>59</v>
      </c>
    </row>
    <row r="16" spans="1:4">
      <c s="4" r="A16" t="s">
        <v>592</v>
      </c>
      <c s="6" r="B16" t="n">
        <v>58</v>
      </c>
      <c s="6" r="C16" t="n">
        <v>59</v>
      </c>
    </row>
    <row r="17" spans="1:4">
      <c s="4" r="A17" t="s">
        <v>593</v>
      </c>
    </row>
    <row r="18" spans="1:4">
      <c s="3" r="A18" t="s">
        <v>588</v>
      </c>
    </row>
    <row r="19" spans="1:4">
      <c s="4" r="A19" t="s">
        <v>589</v>
      </c>
      <c s="6" r="B19" t="n">
        <v>7</v>
      </c>
      <c s="6" r="C19" t="n">
        <v>9</v>
      </c>
    </row>
    <row r="20" spans="1:4">
      <c s="4" r="A20" t="s">
        <v>590</v>
      </c>
      <c s="6" r="B20" t="n">
        <v>0</v>
      </c>
      <c s="6" r="C20" t="n">
        <v>0</v>
      </c>
    </row>
    <row r="21" spans="1:4">
      <c s="4" r="A21" t="s">
        <v>95</v>
      </c>
      <c s="6" r="B21" t="n">
        <v>158</v>
      </c>
      <c s="6" r="C21" t="n">
        <v>178</v>
      </c>
    </row>
    <row r="22" spans="1:4">
      <c s="4" r="A22" t="s">
        <v>96</v>
      </c>
      <c s="6" r="B22" t="n">
        <v>165</v>
      </c>
      <c s="6" r="C22" t="n">
        <v>187</v>
      </c>
    </row>
    <row r="23" spans="1:4">
      <c s="3" r="A23" t="s">
        <v>591</v>
      </c>
    </row>
    <row r="24" spans="1:4">
      <c s="4" r="A24" t="s">
        <v>102</v>
      </c>
      <c s="6" r="B24" t="n">
        <v>0</v>
      </c>
      <c s="6" r="C24" t="n">
        <v>0</v>
      </c>
    </row>
    <row r="25" spans="1:4">
      <c s="4" r="A25" t="s">
        <v>592</v>
      </c>
      <c s="6" r="B25" t="n">
        <v>0</v>
      </c>
      <c s="7" r="C25" t="n">
        <v>0</v>
      </c>
    </row>
    <row r="26" spans="1:4">
      <c s="4" r="A26" t="s">
        <v>594</v>
      </c>
      <c s="6" r="C26" t="n">
        <v>2</v>
      </c>
    </row>
    <row r="27" spans="1:4">
      <c s="4" r="A27" t="s">
        <v>595</v>
      </c>
    </row>
    <row r="28" spans="1:4">
      <c s="3" r="A28" t="s">
        <v>588</v>
      </c>
    </row>
    <row r="29" spans="1:4">
      <c s="4" r="A29" t="s">
        <v>589</v>
      </c>
      <c s="6" r="B29" t="n">
        <v>0</v>
      </c>
      <c s="7" r="C29" t="n">
        <v>21</v>
      </c>
    </row>
    <row r="30" spans="1:4">
      <c s="4" r="A30" t="s">
        <v>590</v>
      </c>
      <c s="6" r="B30" t="n">
        <v>563</v>
      </c>
      <c s="6" r="C30" t="n">
        <v>588</v>
      </c>
    </row>
    <row r="31" spans="1:4">
      <c s="4" r="A31" t="s">
        <v>95</v>
      </c>
      <c s="6" r="B31" t="n">
        <v>145</v>
      </c>
      <c s="6" r="C31" t="n">
        <v>156</v>
      </c>
    </row>
    <row r="32" spans="1:4">
      <c s="4" r="A32" t="s">
        <v>96</v>
      </c>
      <c s="6" r="B32" t="n">
        <v>708</v>
      </c>
      <c s="6" r="C32" t="n">
        <v>765</v>
      </c>
    </row>
    <row r="33" spans="1:4">
      <c s="3" r="A33" t="s">
        <v>591</v>
      </c>
    </row>
    <row r="34" spans="1:4">
      <c s="4" r="A34" t="s">
        <v>102</v>
      </c>
      <c s="6" r="B34" t="n">
        <v>58</v>
      </c>
      <c s="6" r="C34" t="n">
        <v>59</v>
      </c>
    </row>
    <row r="35" spans="1:4">
      <c s="4" r="A35" t="s">
        <v>592</v>
      </c>
      <c s="7" r="B35" t="n">
        <v>58</v>
      </c>
      <c s="7" r="C35" t="n">
        <v>5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63"/>
    <col customWidth="1" max="2" min="2" width="80"/>
    <col customWidth="1" max="3" min="3" width="4"/>
    <col customWidth="1" max="4" min="4" width="14"/>
    <col customWidth="1" max="5" min="5" width="14"/>
    <col customWidth="1" max="6" min="6" width="14"/>
  </cols>
  <sheetData>
    <row r="1" spans="1:6">
      <c s="1" r="A1" t="s">
        <v>596</v>
      </c>
      <c s="2" r="B1" t="s">
        <v>1</v>
      </c>
    </row>
    <row r="2" spans="1:6">
      <c s="2" r="B2" t="s">
        <v>2</v>
      </c>
      <c s="2" r="D2" t="s">
        <v>28</v>
      </c>
      <c s="2" r="E2" t="s">
        <v>80</v>
      </c>
      <c s="2" r="F2" t="s">
        <v>338</v>
      </c>
    </row>
    <row r="3" spans="1:6">
      <c s="3" r="A3" t="s">
        <v>200</v>
      </c>
    </row>
    <row r="4" spans="1:6">
      <c s="4" r="A4" t="s">
        <v>83</v>
      </c>
      <c s="7" r="B4" t="n">
        <v>2306</v>
      </c>
      <c s="7" r="E4" t="n">
        <v>2749</v>
      </c>
    </row>
    <row r="5" spans="1:6">
      <c s="3" r="A5" t="s">
        <v>597</v>
      </c>
    </row>
    <row r="6" spans="1:6">
      <c s="4" r="A6" t="s">
        <v>87</v>
      </c>
      <c s="6" r="B6" t="n">
        <v>12846</v>
      </c>
      <c s="6" r="E6" t="n">
        <v>14344</v>
      </c>
    </row>
    <row r="7" spans="1:6">
      <c s="4" r="A7" t="s">
        <v>598</v>
      </c>
      <c s="6" r="B7" t="n">
        <v>79392</v>
      </c>
      <c s="4" r="C7" t="s">
        <v>90</v>
      </c>
      <c s="6" r="E7" t="n">
        <v>77599</v>
      </c>
    </row>
    <row r="8" spans="1:6">
      <c s="4" r="A8" t="s">
        <v>599</v>
      </c>
      <c s="6" r="B8" t="n">
        <v>6188</v>
      </c>
      <c s="6" r="E8" t="n">
        <v>5387</v>
      </c>
      <c s="7" r="F8" t="n">
        <v>4640</v>
      </c>
    </row>
    <row r="9" spans="1:6">
      <c s="3" r="A9" t="s">
        <v>600</v>
      </c>
    </row>
    <row r="10" spans="1:6">
      <c s="4" r="A10" t="s">
        <v>102</v>
      </c>
      <c s="6" r="B10" t="n">
        <v>2262</v>
      </c>
      <c s="6" r="E10" t="n">
        <v>2017</v>
      </c>
      <c s="7" r="F10" t="n">
        <v>1891</v>
      </c>
    </row>
    <row r="11" spans="1:6">
      <c s="4" r="A11" t="s">
        <v>286</v>
      </c>
    </row>
    <row r="12" spans="1:6">
      <c s="3" r="A12" t="s">
        <v>200</v>
      </c>
    </row>
    <row r="13" spans="1:6">
      <c s="4" r="A13" t="s">
        <v>83</v>
      </c>
      <c s="6" r="B13" t="n">
        <v>1</v>
      </c>
      <c s="6" r="E13" t="n">
        <v>5</v>
      </c>
    </row>
    <row r="14" spans="1:6">
      <c s="3" r="A14" t="s">
        <v>597</v>
      </c>
    </row>
    <row r="15" spans="1:6">
      <c s="4" r="A15" t="s">
        <v>87</v>
      </c>
      <c s="6" r="B15" t="n">
        <v>25</v>
      </c>
      <c s="6" r="E15" t="n">
        <v>25</v>
      </c>
    </row>
    <row r="16" spans="1:6">
      <c s="4" r="A16" t="s">
        <v>598</v>
      </c>
      <c s="6" r="B16" t="n">
        <v>232</v>
      </c>
      <c s="6" r="E16" t="n">
        <v>289</v>
      </c>
    </row>
    <row r="17" spans="1:6">
      <c s="4" r="A17" t="s">
        <v>599</v>
      </c>
      <c s="6" r="B17" t="n">
        <v>2466</v>
      </c>
      <c s="6" r="E17" t="n">
        <v>2376</v>
      </c>
    </row>
    <row r="18" spans="1:6">
      <c s="4" r="A18" t="s">
        <v>601</v>
      </c>
      <c s="6" r="B18" t="n">
        <v>2724</v>
      </c>
      <c s="6" r="E18" t="n">
        <v>2695</v>
      </c>
    </row>
    <row r="19" spans="1:6">
      <c s="3" r="A19" t="s">
        <v>600</v>
      </c>
    </row>
    <row r="20" spans="1:6">
      <c s="4" r="A20" t="s">
        <v>102</v>
      </c>
      <c s="6" r="B20" t="n">
        <v>462</v>
      </c>
      <c s="6" r="E20" t="n">
        <v>485</v>
      </c>
    </row>
    <row r="21" spans="1:6">
      <c s="4" r="A21" t="s">
        <v>592</v>
      </c>
      <c s="6" r="B21" t="n">
        <v>462</v>
      </c>
      <c s="6" r="E21" t="n">
        <v>485</v>
      </c>
    </row>
    <row r="22" spans="1:6">
      <c s="4" r="A22" t="s">
        <v>602</v>
      </c>
      <c s="6" r="B22" t="n">
        <v>2771</v>
      </c>
      <c s="6" r="E22" t="n">
        <v>2716</v>
      </c>
    </row>
    <row r="23" spans="1:6">
      <c s="4" r="A23" t="s">
        <v>603</v>
      </c>
    </row>
    <row r="24" spans="1:6">
      <c s="3" r="A24" t="s">
        <v>200</v>
      </c>
    </row>
    <row r="25" spans="1:6">
      <c s="4" r="A25" t="s">
        <v>83</v>
      </c>
      <c s="6" r="B25" t="n">
        <v>0</v>
      </c>
      <c s="6" r="E25" t="n">
        <v>0</v>
      </c>
    </row>
    <row r="26" spans="1:6">
      <c s="4" r="A26" t="s">
        <v>604</v>
      </c>
      <c s="6" r="B26" t="n">
        <v>48</v>
      </c>
      <c s="7" r="D26" t="n">
        <v>60</v>
      </c>
    </row>
    <row r="27" spans="1:6">
      <c s="3" r="A27" t="s">
        <v>597</v>
      </c>
    </row>
    <row r="28" spans="1:6">
      <c s="4" r="A28" t="s">
        <v>87</v>
      </c>
      <c s="6" r="B28" t="n">
        <v>25</v>
      </c>
      <c s="6" r="E28" t="n">
        <v>25</v>
      </c>
    </row>
    <row r="29" spans="1:6">
      <c s="4" r="A29" t="s">
        <v>598</v>
      </c>
      <c s="6" r="B29" t="n">
        <v>179</v>
      </c>
      <c s="6" r="E29" t="n">
        <v>220</v>
      </c>
    </row>
    <row r="30" spans="1:6">
      <c s="4" r="A30" t="s">
        <v>599</v>
      </c>
      <c s="6" r="B30" t="n">
        <v>1149</v>
      </c>
      <c s="6" r="E30" t="n">
        <v>1166</v>
      </c>
    </row>
    <row r="31" spans="1:6">
      <c s="4" r="A31" t="s">
        <v>601</v>
      </c>
      <c s="6" r="B31" t="n">
        <v>1353</v>
      </c>
      <c s="6" r="E31" t="n">
        <v>1411</v>
      </c>
    </row>
    <row r="32" spans="1:6">
      <c s="3" r="A32" t="s">
        <v>600</v>
      </c>
    </row>
    <row r="33" spans="1:6">
      <c s="4" r="A33" t="s">
        <v>102</v>
      </c>
      <c s="6" r="B33" t="n">
        <v>401</v>
      </c>
      <c s="6" r="E33" t="n">
        <v>424</v>
      </c>
    </row>
    <row r="34" spans="1:6">
      <c s="4" r="A34" t="s">
        <v>592</v>
      </c>
      <c s="6" r="B34" t="n">
        <v>401</v>
      </c>
      <c s="6" r="E34" t="n">
        <v>424</v>
      </c>
    </row>
    <row r="35" spans="1:6">
      <c s="4" r="A35" t="s">
        <v>602</v>
      </c>
      <c s="6" r="B35" t="n">
        <v>1353</v>
      </c>
      <c s="6" r="E35" t="n">
        <v>1411</v>
      </c>
    </row>
    <row r="36" spans="1:6">
      <c s="4" r="A36" t="s">
        <v>605</v>
      </c>
    </row>
    <row r="37" spans="1:6">
      <c s="3" r="A37" t="s">
        <v>200</v>
      </c>
    </row>
    <row r="38" spans="1:6">
      <c s="4" r="A38" t="s">
        <v>83</v>
      </c>
      <c s="6" r="B38" t="n">
        <v>1</v>
      </c>
      <c s="6" r="E38" t="n">
        <v>5</v>
      </c>
    </row>
    <row r="39" spans="1:6">
      <c s="3" r="A39" t="s">
        <v>597</v>
      </c>
    </row>
    <row r="40" spans="1:6">
      <c s="4" r="A40" t="s">
        <v>87</v>
      </c>
      <c s="6" r="B40" t="n">
        <v>0</v>
      </c>
      <c s="6" r="E40" t="n">
        <v>0</v>
      </c>
    </row>
    <row r="41" spans="1:6">
      <c s="4" r="A41" t="s">
        <v>598</v>
      </c>
      <c s="6" r="B41" t="n">
        <v>19</v>
      </c>
      <c s="6" r="E41" t="n">
        <v>20</v>
      </c>
    </row>
    <row r="42" spans="1:6">
      <c s="4" r="A42" t="s">
        <v>599</v>
      </c>
      <c s="6" r="B42" t="n">
        <v>1290</v>
      </c>
      <c s="6" r="E42" t="n">
        <v>1200</v>
      </c>
    </row>
    <row r="43" spans="1:6">
      <c s="4" r="A43" t="s">
        <v>601</v>
      </c>
      <c s="6" r="B43" t="n">
        <v>1310</v>
      </c>
      <c s="6" r="E43" t="n">
        <v>1225</v>
      </c>
    </row>
    <row r="44" spans="1:6">
      <c s="3" r="A44" t="s">
        <v>600</v>
      </c>
    </row>
    <row r="45" spans="1:6">
      <c s="4" r="A45" t="s">
        <v>102</v>
      </c>
      <c s="6" r="B45" t="n">
        <v>61</v>
      </c>
      <c s="6" r="E45" t="n">
        <v>61</v>
      </c>
    </row>
    <row r="46" spans="1:6">
      <c s="4" r="A46" t="s">
        <v>592</v>
      </c>
      <c s="6" r="B46" t="n">
        <v>61</v>
      </c>
      <c s="6" r="E46" t="n">
        <v>61</v>
      </c>
    </row>
    <row r="47" spans="1:6">
      <c s="4" r="A47" t="s">
        <v>602</v>
      </c>
      <c s="6" r="B47" t="n">
        <v>1329</v>
      </c>
      <c s="6" r="E47" t="n">
        <v>1245</v>
      </c>
    </row>
    <row r="48" spans="1:6">
      <c s="4" r="A48" t="s">
        <v>606</v>
      </c>
    </row>
    <row r="49" spans="1:6">
      <c s="3" r="A49" t="s">
        <v>200</v>
      </c>
    </row>
    <row r="50" spans="1:6">
      <c s="4" r="A50" t="s">
        <v>83</v>
      </c>
      <c s="6" r="B50" t="n">
        <v>0</v>
      </c>
      <c s="6" r="E50" t="n">
        <v>0</v>
      </c>
    </row>
    <row r="51" spans="1:6">
      <c s="3" r="A51" t="s">
        <v>597</v>
      </c>
    </row>
    <row r="52" spans="1:6">
      <c s="4" r="A52" t="s">
        <v>87</v>
      </c>
      <c s="6" r="B52" t="n">
        <v>0</v>
      </c>
      <c s="6" r="E52" t="n">
        <v>0</v>
      </c>
    </row>
    <row r="53" spans="1:6">
      <c s="4" r="A53" t="s">
        <v>598</v>
      </c>
      <c s="6" r="B53" t="n">
        <v>34</v>
      </c>
      <c s="6" r="E53" t="n">
        <v>49</v>
      </c>
    </row>
    <row r="54" spans="1:6">
      <c s="4" r="A54" t="s">
        <v>599</v>
      </c>
      <c s="6" r="B54" t="n">
        <v>27</v>
      </c>
      <c s="6" r="E54" t="n">
        <v>10</v>
      </c>
    </row>
    <row r="55" spans="1:6">
      <c s="4" r="A55" t="s">
        <v>601</v>
      </c>
      <c s="6" r="B55" t="n">
        <v>61</v>
      </c>
      <c s="6" r="E55" t="n">
        <v>59</v>
      </c>
    </row>
    <row r="56" spans="1:6">
      <c s="3" r="A56" t="s">
        <v>600</v>
      </c>
    </row>
    <row r="57" spans="1:6">
      <c s="4" r="A57" t="s">
        <v>102</v>
      </c>
      <c s="6" r="B57" t="n">
        <v>0</v>
      </c>
      <c s="6" r="E57" t="n">
        <v>0</v>
      </c>
    </row>
    <row r="58" spans="1:6">
      <c s="4" r="A58" t="s">
        <v>592</v>
      </c>
      <c s="6" r="B58" t="n">
        <v>0</v>
      </c>
      <c s="6" r="E58" t="n">
        <v>0</v>
      </c>
    </row>
    <row r="59" spans="1:6">
      <c s="4" r="A59" t="s">
        <v>602</v>
      </c>
      <c s="7" r="B59" t="n">
        <v>89</v>
      </c>
      <c s="7" r="E59" t="n">
        <v>60</v>
      </c>
    </row>
    <row r="60" spans="1:6">
      <c r="A60" t="n"/>
    </row>
    <row r="61" spans="1:6">
      <c s="4" r="A61" t="s">
        <v>90</v>
      </c>
      <c s="4" r="B61" t="s">
        <v>116</v>
      </c>
    </row>
  </sheetData>
  <mergeCells count="5">
    <mergeCell ref="A1:A2"/>
    <mergeCell ref="B1:D1"/>
    <mergeCell ref="B2:C2"/>
    <mergeCell ref="A60:F60"/>
    <mergeCell ref="B61:F6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07</v>
      </c>
      <c s="2" r="B1" t="s">
        <v>27</v>
      </c>
      <c s="2" r="D1" t="s">
        <v>1</v>
      </c>
    </row>
    <row r="2" spans="1:5">
      <c s="2" r="B2" t="s">
        <v>2</v>
      </c>
      <c s="2" r="C2" t="s">
        <v>28</v>
      </c>
      <c s="2" r="D2" t="s">
        <v>2</v>
      </c>
      <c s="2" r="E2" t="s">
        <v>28</v>
      </c>
    </row>
    <row r="3" spans="1:5">
      <c s="4" r="A3" t="s">
        <v>608</v>
      </c>
    </row>
    <row r="4" spans="1:5">
      <c s="3" r="A4" t="s">
        <v>609</v>
      </c>
    </row>
    <row r="5" spans="1:5">
      <c s="4" r="A5" t="s">
        <v>610</v>
      </c>
      <c s="7" r="B5" t="n">
        <v>1</v>
      </c>
      <c s="7" r="C5" t="n">
        <v>2</v>
      </c>
      <c s="7" r="D5" t="n">
        <v>3</v>
      </c>
      <c s="7" r="E5" t="n">
        <v>4</v>
      </c>
    </row>
    <row r="6" spans="1:5">
      <c s="4" r="A6" t="s">
        <v>611</v>
      </c>
    </row>
    <row r="7" spans="1:5">
      <c s="3" r="A7" t="s">
        <v>609</v>
      </c>
    </row>
    <row r="8" spans="1:5">
      <c s="4" r="A8" t="s">
        <v>612</v>
      </c>
      <c s="6" r="B8" t="n">
        <v>32</v>
      </c>
      <c s="6" r="C8" t="n">
        <v>29</v>
      </c>
      <c s="6" r="D8" t="n">
        <v>62</v>
      </c>
      <c s="6" r="E8" t="n">
        <v>56</v>
      </c>
    </row>
    <row r="9" spans="1:5">
      <c s="4" r="A9" t="s">
        <v>613</v>
      </c>
      <c s="7" r="B9" t="n">
        <v>47</v>
      </c>
      <c s="7" r="C9" t="n">
        <v>44</v>
      </c>
      <c s="7" r="D9" t="n">
        <v>92</v>
      </c>
      <c s="7" r="E9" t="n">
        <v>9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4</v>
      </c>
      <c s="2" r="B1" t="s">
        <v>2</v>
      </c>
      <c s="2" r="C1" t="s">
        <v>80</v>
      </c>
    </row>
    <row r="2" spans="1:3">
      <c s="3" r="A2" t="s">
        <v>615</v>
      </c>
    </row>
    <row r="3" spans="1:3">
      <c s="4" r="A3" t="s">
        <v>616</v>
      </c>
      <c s="7" r="B3" t="n">
        <v>35</v>
      </c>
      <c s="7" r="C3" t="n">
        <v>44</v>
      </c>
    </row>
    <row r="4" spans="1:3">
      <c s="4" r="A4" t="s">
        <v>617</v>
      </c>
      <c s="6" r="B4" t="n">
        <v>618</v>
      </c>
      <c s="6" r="C4" t="n">
        <v>994</v>
      </c>
    </row>
    <row r="5" spans="1:3">
      <c s="4" r="A5" t="s">
        <v>618</v>
      </c>
      <c s="6" r="B5" t="n">
        <v>4050</v>
      </c>
      <c s="6" r="C5" t="n">
        <v>0</v>
      </c>
    </row>
    <row r="6" spans="1:3">
      <c s="4" r="A6" t="s">
        <v>619</v>
      </c>
      <c s="7" r="B6" t="n">
        <v>4703</v>
      </c>
      <c s="7" r="C6" t="n">
        <v>1038</v>
      </c>
    </row>
    <row r="7" spans="1:3">
      <c s="4" r="A7" t="s">
        <v>620</v>
      </c>
    </row>
    <row r="8" spans="1:3">
      <c s="3" r="A8" t="s">
        <v>615</v>
      </c>
    </row>
    <row r="9" spans="1:3">
      <c s="4" r="A9" t="s">
        <v>621</v>
      </c>
      <c s="4" r="C9" t="s">
        <v>622</v>
      </c>
    </row>
    <row r="10" spans="1:3">
      <c s="4" r="A10" t="s">
        <v>623</v>
      </c>
    </row>
    <row r="11" spans="1:3">
      <c s="3" r="A11" t="s">
        <v>615</v>
      </c>
    </row>
    <row r="12" spans="1:3">
      <c s="4" r="A12" t="s">
        <v>621</v>
      </c>
      <c s="4" r="C12" t="s">
        <v>62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625</v>
      </c>
      <c s="2" r="C1" t="s">
        <v>27</v>
      </c>
    </row>
    <row r="2" spans="1:4">
      <c s="2" r="C2" t="s">
        <v>2</v>
      </c>
      <c s="2" r="D2" t="s">
        <v>80</v>
      </c>
    </row>
    <row r="3" spans="1:4">
      <c s="3" r="A3" t="s">
        <v>626</v>
      </c>
    </row>
    <row r="4" spans="1:4">
      <c s="4" r="A4" t="s">
        <v>37</v>
      </c>
      <c s="7" r="C4" t="n">
        <v>10445</v>
      </c>
      <c s="7" r="D4" t="n">
        <v>12349</v>
      </c>
    </row>
    <row r="5" spans="1:4">
      <c s="4" r="A5" t="s">
        <v>6</v>
      </c>
    </row>
    <row r="6" spans="1:4">
      <c s="3" r="A6" t="s">
        <v>626</v>
      </c>
    </row>
    <row r="7" spans="1:4">
      <c s="4" r="A7" t="s">
        <v>37</v>
      </c>
      <c s="6" r="C7" t="n">
        <v>2923</v>
      </c>
      <c s="6" r="D7" t="n">
        <v>2932</v>
      </c>
    </row>
    <row r="8" spans="1:4">
      <c s="4" r="A8" t="s">
        <v>627</v>
      </c>
    </row>
    <row r="9" spans="1:4">
      <c s="3" r="A9" t="s">
        <v>626</v>
      </c>
    </row>
    <row r="10" spans="1:4">
      <c s="4" r="A10" t="s">
        <v>628</v>
      </c>
      <c s="4" r="B10" t="s">
        <v>90</v>
      </c>
      <c s="6" r="C10" t="n">
        <v>250</v>
      </c>
      <c s="6" r="D10" t="n">
        <v>250</v>
      </c>
    </row>
    <row r="11" spans="1:4">
      <c s="4" r="A11" t="s">
        <v>629</v>
      </c>
    </row>
    <row r="12" spans="1:4">
      <c s="3" r="A12" t="s">
        <v>626</v>
      </c>
    </row>
    <row r="13" spans="1:4">
      <c s="4" r="A13" t="s">
        <v>628</v>
      </c>
      <c s="4" r="B13" t="s">
        <v>90</v>
      </c>
      <c s="6" r="C13" t="n">
        <v>449</v>
      </c>
      <c s="6" r="D13" t="n">
        <v>450</v>
      </c>
    </row>
    <row r="14" spans="1:4">
      <c s="4" r="A14" t="s">
        <v>630</v>
      </c>
    </row>
    <row r="15" spans="1:4">
      <c s="3" r="A15" t="s">
        <v>626</v>
      </c>
    </row>
    <row r="16" spans="1:4">
      <c s="4" r="A16" t="s">
        <v>628</v>
      </c>
      <c s="4" r="B16" t="s">
        <v>90</v>
      </c>
      <c s="6" r="C16" t="n">
        <v>996</v>
      </c>
      <c s="6" r="D16" t="n">
        <v>1000</v>
      </c>
    </row>
    <row r="17" spans="1:4">
      <c s="4" r="A17" t="s">
        <v>631</v>
      </c>
    </row>
    <row r="18" spans="1:4">
      <c s="3" r="A18" t="s">
        <v>626</v>
      </c>
    </row>
    <row r="19" spans="1:4">
      <c s="4" r="A19" t="s">
        <v>628</v>
      </c>
      <c s="6" r="C19" t="n">
        <v>397</v>
      </c>
      <c s="6" r="D19" t="n">
        <v>398</v>
      </c>
    </row>
    <row r="20" spans="1:4">
      <c s="4" r="A20" t="s">
        <v>632</v>
      </c>
    </row>
    <row r="21" spans="1:4">
      <c s="3" r="A21" t="s">
        <v>626</v>
      </c>
    </row>
    <row r="22" spans="1:4">
      <c s="4" r="A22" t="s">
        <v>628</v>
      </c>
      <c s="4" r="B22" t="s">
        <v>90</v>
      </c>
      <c s="7" r="C22" t="n">
        <v>495</v>
      </c>
      <c s="7" r="D22" t="n">
        <v>498</v>
      </c>
    </row>
    <row r="23" spans="1:4">
      <c s="4" r="A23" t="s">
        <v>633</v>
      </c>
    </row>
    <row r="24" spans="1:4">
      <c s="3" r="A24" t="s">
        <v>626</v>
      </c>
    </row>
    <row r="25" spans="1:4">
      <c s="4" r="A25" t="s">
        <v>634</v>
      </c>
      <c s="4" r="C25" t="s">
        <v>635</v>
      </c>
      <c s="4" r="D25" t="s">
        <v>635</v>
      </c>
    </row>
    <row r="26" spans="1:4">
      <c s="4" r="A26" t="s">
        <v>636</v>
      </c>
    </row>
    <row r="27" spans="1:4">
      <c s="3" r="A27" t="s">
        <v>626</v>
      </c>
    </row>
    <row r="28" spans="1:4">
      <c s="4" r="A28" t="s">
        <v>634</v>
      </c>
      <c s="4" r="C28" t="s">
        <v>637</v>
      </c>
      <c s="4" r="D28" t="s">
        <v>637</v>
      </c>
    </row>
    <row r="29" spans="1:4">
      <c s="4" r="A29" t="s">
        <v>638</v>
      </c>
    </row>
    <row r="30" spans="1:4">
      <c s="3" r="A30" t="s">
        <v>626</v>
      </c>
    </row>
    <row r="31" spans="1:4">
      <c s="4" r="A31" t="s">
        <v>634</v>
      </c>
      <c s="4" r="C31" t="s">
        <v>639</v>
      </c>
      <c s="4" r="D31" t="s">
        <v>639</v>
      </c>
    </row>
    <row r="32" spans="1:4">
      <c s="4" r="A32" t="s">
        <v>640</v>
      </c>
    </row>
    <row r="33" spans="1:4">
      <c s="3" r="A33" t="s">
        <v>626</v>
      </c>
    </row>
    <row r="34" spans="1:4">
      <c s="4" r="A34" t="s">
        <v>634</v>
      </c>
      <c s="4" r="C34" t="s">
        <v>531</v>
      </c>
      <c s="4" r="D34" t="s">
        <v>531</v>
      </c>
    </row>
    <row r="35" spans="1:4">
      <c s="4" r="A35" t="s">
        <v>641</v>
      </c>
    </row>
    <row r="36" spans="1:4">
      <c s="3" r="A36" t="s">
        <v>626</v>
      </c>
    </row>
    <row r="37" spans="1:4">
      <c s="4" r="A37" t="s">
        <v>628</v>
      </c>
      <c s="7" r="C37" t="n">
        <v>300</v>
      </c>
      <c s="7" r="D37" t="n">
        <v>300</v>
      </c>
    </row>
    <row r="38" spans="1:4">
      <c s="4" r="A38" t="s">
        <v>642</v>
      </c>
      <c s="4" r="D38" t="s">
        <v>643</v>
      </c>
    </row>
    <row r="39" spans="1:4">
      <c s="4" r="A39" t="s">
        <v>644</v>
      </c>
    </row>
    <row r="40" spans="1:4">
      <c s="3" r="A40" t="s">
        <v>626</v>
      </c>
    </row>
    <row r="41" spans="1:4">
      <c s="4" r="A41" t="s">
        <v>645</v>
      </c>
      <c s="4" r="C41" t="s">
        <v>646</v>
      </c>
      <c s="4" r="D41" t="s">
        <v>646</v>
      </c>
    </row>
    <row r="42" spans="1:4">
      <c s="4" r="A42" t="s">
        <v>647</v>
      </c>
    </row>
    <row r="43" spans="1:4">
      <c s="3" r="A43" t="s">
        <v>626</v>
      </c>
    </row>
    <row r="44" spans="1:4">
      <c s="4" r="A44" t="s">
        <v>628</v>
      </c>
      <c s="4" r="B44" t="s">
        <v>563</v>
      </c>
      <c s="7" r="C44" t="n">
        <v>36</v>
      </c>
      <c s="7" r="D44" t="n">
        <v>36</v>
      </c>
    </row>
    <row r="45" spans="1:4">
      <c s="4" r="A45" t="s">
        <v>642</v>
      </c>
      <c s="4" r="D45" t="s">
        <v>648</v>
      </c>
    </row>
    <row r="46" spans="1:4">
      <c s="4" r="A46" t="s">
        <v>649</v>
      </c>
    </row>
    <row r="47" spans="1:4">
      <c s="3" r="A47" t="s">
        <v>626</v>
      </c>
    </row>
    <row r="48" spans="1:4">
      <c s="4" r="A48" t="s">
        <v>37</v>
      </c>
      <c s="7" r="C48" t="n">
        <v>7522</v>
      </c>
      <c s="7" r="D48" t="n">
        <v>9417</v>
      </c>
    </row>
    <row r="49" spans="1:4">
      <c s="4" r="A49" t="s">
        <v>650</v>
      </c>
    </row>
    <row r="50" spans="1:4">
      <c s="3" r="A50" t="s">
        <v>626</v>
      </c>
    </row>
    <row r="51" spans="1:4">
      <c s="4" r="A51" t="s">
        <v>642</v>
      </c>
      <c s="4" r="D51" t="s">
        <v>651</v>
      </c>
    </row>
    <row r="52" spans="1:4">
      <c s="4" r="A52" t="s">
        <v>652</v>
      </c>
    </row>
    <row r="53" spans="1:4">
      <c s="3" r="A53" t="s">
        <v>626</v>
      </c>
    </row>
    <row r="54" spans="1:4">
      <c s="4" r="A54" t="s">
        <v>645</v>
      </c>
      <c s="4" r="C54" t="s">
        <v>653</v>
      </c>
      <c s="4" r="D54" t="s">
        <v>653</v>
      </c>
    </row>
    <row r="55" spans="1:4">
      <c s="4" r="A55" t="s">
        <v>654</v>
      </c>
    </row>
    <row r="56" spans="1:4">
      <c s="3" r="A56" t="s">
        <v>626</v>
      </c>
    </row>
    <row r="57" spans="1:4">
      <c s="4" r="A57" t="s">
        <v>628</v>
      </c>
      <c s="7" r="C57" t="n">
        <v>0</v>
      </c>
      <c s="7" r="D57" t="n">
        <v>500</v>
      </c>
    </row>
    <row r="58" spans="1:4">
      <c s="4" r="A58" t="s">
        <v>642</v>
      </c>
      <c s="4" r="D58" t="s">
        <v>655</v>
      </c>
    </row>
    <row r="59" spans="1:4">
      <c s="4" r="A59" t="s">
        <v>656</v>
      </c>
    </row>
    <row r="60" spans="1:4">
      <c s="3" r="A60" t="s">
        <v>626</v>
      </c>
    </row>
    <row r="61" spans="1:4">
      <c s="4" r="A61" t="s">
        <v>628</v>
      </c>
      <c s="7" r="C61" t="n">
        <v>0</v>
      </c>
      <c s="7" r="D61" t="n">
        <v>700</v>
      </c>
    </row>
    <row r="62" spans="1:4">
      <c s="4" r="A62" t="s">
        <v>634</v>
      </c>
      <c s="4" r="C62" t="s">
        <v>531</v>
      </c>
      <c s="4" r="D62" t="s">
        <v>531</v>
      </c>
    </row>
    <row r="63" spans="1:4">
      <c s="4" r="A63" t="s">
        <v>657</v>
      </c>
    </row>
    <row r="64" spans="1:4">
      <c s="3" r="A64" t="s">
        <v>626</v>
      </c>
    </row>
    <row r="65" spans="1:4">
      <c s="4" r="A65" t="s">
        <v>628</v>
      </c>
      <c s="7" r="C65" t="n">
        <v>500</v>
      </c>
      <c s="7" r="D65" t="n">
        <v>500</v>
      </c>
    </row>
    <row r="66" spans="1:4">
      <c s="4" r="A66" t="s">
        <v>642</v>
      </c>
      <c s="4" r="D66" t="s">
        <v>658</v>
      </c>
    </row>
    <row r="67" spans="1:4">
      <c s="4" r="A67" t="s">
        <v>659</v>
      </c>
    </row>
    <row r="68" spans="1:4">
      <c s="3" r="A68" t="s">
        <v>626</v>
      </c>
    </row>
    <row r="69" spans="1:4">
      <c s="4" r="A69" t="s">
        <v>645</v>
      </c>
      <c s="4" r="C69" t="s">
        <v>660</v>
      </c>
      <c s="4" r="D69" t="s">
        <v>660</v>
      </c>
    </row>
    <row r="70" spans="1:4">
      <c s="4" r="A70" t="s">
        <v>661</v>
      </c>
    </row>
    <row r="71" spans="1:4">
      <c s="3" r="A71" t="s">
        <v>626</v>
      </c>
    </row>
    <row r="72" spans="1:4">
      <c s="4" r="A72" t="s">
        <v>628</v>
      </c>
      <c s="7" r="C72" t="n">
        <v>499</v>
      </c>
      <c s="7" r="D72" t="n">
        <v>499</v>
      </c>
    </row>
    <row r="73" spans="1:4">
      <c s="4" r="A73" t="s">
        <v>634</v>
      </c>
      <c s="4" r="C73" t="s">
        <v>662</v>
      </c>
      <c s="4" r="D73" t="s">
        <v>662</v>
      </c>
    </row>
    <row r="74" spans="1:4">
      <c s="4" r="A74" t="s">
        <v>663</v>
      </c>
    </row>
    <row r="75" spans="1:4">
      <c s="3" r="A75" t="s">
        <v>626</v>
      </c>
    </row>
    <row r="76" spans="1:4">
      <c s="4" r="A76" t="s">
        <v>628</v>
      </c>
      <c s="7" r="C76" t="n">
        <v>999</v>
      </c>
      <c s="7" r="D76" t="n">
        <v>1000</v>
      </c>
    </row>
    <row r="77" spans="1:4">
      <c s="4" r="A77" t="s">
        <v>634</v>
      </c>
      <c s="4" r="C77" t="s">
        <v>664</v>
      </c>
      <c s="4" r="D77" t="s">
        <v>664</v>
      </c>
    </row>
    <row r="78" spans="1:4">
      <c s="4" r="A78" t="s">
        <v>665</v>
      </c>
    </row>
    <row r="79" spans="1:4">
      <c s="3" r="A79" t="s">
        <v>626</v>
      </c>
    </row>
    <row r="80" spans="1:4">
      <c s="4" r="A80" t="s">
        <v>628</v>
      </c>
      <c s="7" r="C80" t="n">
        <v>500</v>
      </c>
      <c s="7" r="D80" t="n">
        <v>499</v>
      </c>
    </row>
    <row r="81" spans="1:4">
      <c s="4" r="A81" t="s">
        <v>634</v>
      </c>
      <c s="4" r="C81" t="s">
        <v>666</v>
      </c>
      <c s="4" r="D81" t="s">
        <v>666</v>
      </c>
    </row>
    <row r="82" spans="1:4">
      <c s="4" r="A82" t="s">
        <v>667</v>
      </c>
    </row>
    <row r="83" spans="1:4">
      <c s="3" r="A83" t="s">
        <v>626</v>
      </c>
    </row>
    <row r="84" spans="1:4">
      <c s="4" r="A84" t="s">
        <v>628</v>
      </c>
      <c s="7" r="C84" t="n">
        <v>510</v>
      </c>
      <c s="7" r="D84" t="n">
        <v>502</v>
      </c>
    </row>
    <row r="85" spans="1:4">
      <c s="4" r="A85" t="s">
        <v>634</v>
      </c>
      <c s="4" r="C85" t="s">
        <v>637</v>
      </c>
      <c s="4" r="D85" t="s">
        <v>637</v>
      </c>
    </row>
    <row r="86" spans="1:4">
      <c s="4" r="A86" t="s">
        <v>668</v>
      </c>
    </row>
    <row r="87" spans="1:4">
      <c s="3" r="A87" t="s">
        <v>626</v>
      </c>
    </row>
    <row r="88" spans="1:4">
      <c s="4" r="A88" t="s">
        <v>628</v>
      </c>
      <c s="7" r="C88" t="n">
        <v>250</v>
      </c>
      <c s="7" r="D88" t="n">
        <v>250</v>
      </c>
    </row>
    <row r="89" spans="1:4">
      <c s="4" r="A89" t="s">
        <v>642</v>
      </c>
      <c s="4" r="D89" t="s">
        <v>669</v>
      </c>
    </row>
    <row r="90" spans="1:4">
      <c s="4" r="A90" t="s">
        <v>670</v>
      </c>
    </row>
    <row r="91" spans="1:4">
      <c s="3" r="A91" t="s">
        <v>626</v>
      </c>
    </row>
    <row r="92" spans="1:4">
      <c s="4" r="A92" t="s">
        <v>645</v>
      </c>
      <c s="4" r="C92" t="s">
        <v>671</v>
      </c>
      <c s="4" r="D92" t="s">
        <v>671</v>
      </c>
    </row>
    <row r="93" spans="1:4">
      <c s="4" r="A93" t="s">
        <v>672</v>
      </c>
    </row>
    <row r="94" spans="1:4">
      <c s="3" r="A94" t="s">
        <v>626</v>
      </c>
    </row>
    <row r="95" spans="1:4">
      <c s="4" r="A95" t="s">
        <v>642</v>
      </c>
      <c s="4" r="D95" t="s">
        <v>673</v>
      </c>
    </row>
    <row r="96" spans="1:4">
      <c s="4" r="A96" t="s">
        <v>674</v>
      </c>
    </row>
    <row r="97" spans="1:4">
      <c s="3" r="A97" t="s">
        <v>626</v>
      </c>
    </row>
    <row r="98" spans="1:4">
      <c s="4" r="A98" t="s">
        <v>645</v>
      </c>
      <c s="4" r="C98" t="s">
        <v>675</v>
      </c>
      <c s="4" r="D98" t="s">
        <v>675</v>
      </c>
    </row>
    <row r="99" spans="1:4">
      <c s="4" r="A99" t="s">
        <v>676</v>
      </c>
    </row>
    <row r="100" spans="1:4">
      <c s="3" r="A100" t="s">
        <v>626</v>
      </c>
    </row>
    <row r="101" spans="1:4">
      <c s="4" r="A101" t="s">
        <v>642</v>
      </c>
      <c s="4" r="D101" t="s">
        <v>677</v>
      </c>
    </row>
    <row r="102" spans="1:4">
      <c s="4" r="A102" t="s">
        <v>678</v>
      </c>
    </row>
    <row r="103" spans="1:4">
      <c s="3" r="A103" t="s">
        <v>626</v>
      </c>
    </row>
    <row r="104" spans="1:4">
      <c s="4" r="A104" t="s">
        <v>645</v>
      </c>
      <c s="4" r="C104" t="s">
        <v>679</v>
      </c>
      <c s="4" r="D104" t="s">
        <v>679</v>
      </c>
    </row>
    <row r="105" spans="1:4">
      <c s="4" r="A105" t="s">
        <v>680</v>
      </c>
    </row>
    <row r="106" spans="1:4">
      <c s="3" r="A106" t="s">
        <v>626</v>
      </c>
    </row>
    <row r="107" spans="1:4">
      <c s="4" r="A107" t="s">
        <v>642</v>
      </c>
      <c s="4" r="D107" t="s">
        <v>681</v>
      </c>
    </row>
    <row r="108" spans="1:4">
      <c s="4" r="A108" t="s">
        <v>682</v>
      </c>
    </row>
    <row r="109" spans="1:4">
      <c s="3" r="A109" t="s">
        <v>626</v>
      </c>
    </row>
    <row r="110" spans="1:4">
      <c s="4" r="A110" t="s">
        <v>645</v>
      </c>
      <c s="4" r="C110" t="s">
        <v>683</v>
      </c>
      <c s="4" r="D110" t="s">
        <v>683</v>
      </c>
    </row>
    <row r="111" spans="1:4">
      <c s="4" r="A111" t="s">
        <v>684</v>
      </c>
    </row>
    <row r="112" spans="1:4">
      <c s="3" r="A112" t="s">
        <v>626</v>
      </c>
    </row>
    <row r="113" spans="1:4">
      <c s="4" r="A113" t="s">
        <v>628</v>
      </c>
      <c s="7" r="C113" t="n">
        <v>1000</v>
      </c>
      <c s="7" r="D113" t="n">
        <v>1000</v>
      </c>
    </row>
    <row r="114" spans="1:4">
      <c s="4" r="A114" t="s">
        <v>685</v>
      </c>
    </row>
    <row r="115" spans="1:4">
      <c s="3" r="A115" t="s">
        <v>626</v>
      </c>
    </row>
    <row r="116" spans="1:4">
      <c s="4" r="A116" t="s">
        <v>628</v>
      </c>
      <c s="7" r="C116" t="n">
        <v>0</v>
      </c>
      <c s="7" r="D116" t="n">
        <v>703</v>
      </c>
    </row>
    <row r="117" spans="1:4">
      <c s="4" r="A117" t="s">
        <v>634</v>
      </c>
      <c s="4" r="C117" t="s">
        <v>686</v>
      </c>
      <c s="4" r="D117" t="s">
        <v>686</v>
      </c>
    </row>
    <row r="118" spans="1:4">
      <c s="4" r="A118" t="s">
        <v>687</v>
      </c>
    </row>
    <row r="119" spans="1:4">
      <c s="3" r="A119" t="s">
        <v>626</v>
      </c>
    </row>
    <row r="120" spans="1:4">
      <c s="4" r="A120" t="s">
        <v>628</v>
      </c>
      <c s="7" r="C120" t="n">
        <v>750</v>
      </c>
      <c s="7" r="D120" t="n">
        <v>750</v>
      </c>
    </row>
    <row r="121" spans="1:4">
      <c s="4" r="A121" t="s">
        <v>642</v>
      </c>
      <c s="4" r="D121" t="s">
        <v>688</v>
      </c>
    </row>
    <row r="122" spans="1:4">
      <c s="4" r="A122" t="s">
        <v>689</v>
      </c>
    </row>
    <row r="123" spans="1:4">
      <c s="3" r="A123" t="s">
        <v>626</v>
      </c>
    </row>
    <row r="124" spans="1:4">
      <c s="4" r="A124" t="s">
        <v>645</v>
      </c>
      <c s="4" r="C124" t="s">
        <v>690</v>
      </c>
      <c s="4" r="D124" t="s">
        <v>690</v>
      </c>
    </row>
    <row r="125" spans="1:4">
      <c s="4" r="A125" t="s">
        <v>691</v>
      </c>
    </row>
    <row r="126" spans="1:4">
      <c s="3" r="A126" t="s">
        <v>626</v>
      </c>
    </row>
    <row r="127" spans="1:4">
      <c s="4" r="A127" t="s">
        <v>642</v>
      </c>
      <c s="4" r="D127" t="s">
        <v>692</v>
      </c>
    </row>
    <row r="128" spans="1:4">
      <c s="4" r="A128" t="s">
        <v>693</v>
      </c>
    </row>
    <row r="129" spans="1:4">
      <c s="3" r="A129" t="s">
        <v>626</v>
      </c>
    </row>
    <row r="130" spans="1:4">
      <c s="4" r="A130" t="s">
        <v>628</v>
      </c>
      <c s="7" r="C130" t="n">
        <v>1500</v>
      </c>
      <c s="7" r="D130" t="n">
        <v>1500</v>
      </c>
    </row>
    <row r="131" spans="1:4">
      <c s="4" r="A131" t="s">
        <v>694</v>
      </c>
    </row>
    <row r="132" spans="1:4">
      <c s="3" r="A132" t="s">
        <v>626</v>
      </c>
    </row>
    <row r="133" spans="1:4">
      <c s="4" r="A133" t="s">
        <v>628</v>
      </c>
      <c s="6" r="C133" t="n">
        <v>1000</v>
      </c>
    </row>
    <row r="134" spans="1:4">
      <c s="4" r="A134" t="s">
        <v>695</v>
      </c>
    </row>
    <row r="135" spans="1:4">
      <c s="3" r="A135" t="s">
        <v>626</v>
      </c>
    </row>
    <row r="136" spans="1:4">
      <c s="4" r="A136" t="s">
        <v>628</v>
      </c>
      <c s="6" r="D136" t="n">
        <v>1000</v>
      </c>
    </row>
    <row r="137" spans="1:4">
      <c s="4" r="A137" t="s">
        <v>696</v>
      </c>
    </row>
    <row r="138" spans="1:4">
      <c s="3" r="A138" t="s">
        <v>626</v>
      </c>
    </row>
    <row r="139" spans="1:4">
      <c s="4" r="A139" t="s">
        <v>628</v>
      </c>
      <c s="4" r="B139" t="s">
        <v>563</v>
      </c>
      <c s="7" r="C139" t="n">
        <v>14</v>
      </c>
      <c s="7" r="D139" t="n">
        <v>14</v>
      </c>
    </row>
    <row r="140" spans="1:4">
      <c r="A140" t="n"/>
    </row>
    <row r="141" spans="1:4">
      <c s="4" r="A141" t="s">
        <v>90</v>
      </c>
      <c s="4" r="B141" t="s">
        <v>697</v>
      </c>
    </row>
    <row r="142" spans="1:4">
      <c s="4" r="A142" t="s">
        <v>563</v>
      </c>
      <c s="4" r="B142" t="s">
        <v>698</v>
      </c>
    </row>
  </sheetData>
  <mergeCells count="5">
    <mergeCell ref="A1:B2"/>
    <mergeCell ref="C1:D1"/>
    <mergeCell ref="A140:C140"/>
    <mergeCell ref="B141:C141"/>
    <mergeCell ref="B142:C14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J29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4"/>
  </cols>
  <sheetData>
    <row r="1" spans="1:10">
      <c s="1" r="A1" t="s">
        <v>699</v>
      </c>
      <c s="2" r="C1" t="s">
        <v>27</v>
      </c>
      <c s="2" r="F1" t="s">
        <v>1</v>
      </c>
      <c r="I1" t="n"/>
    </row>
    <row r="2" spans="1:10">
      <c s="2" r="C2" t="s">
        <v>2</v>
      </c>
      <c s="2" r="E2" t="s">
        <v>28</v>
      </c>
      <c s="2" r="F2" t="s">
        <v>2</v>
      </c>
      <c s="2" r="H2" t="s">
        <v>28</v>
      </c>
      <c s="2" r="I2" t="s">
        <v>80</v>
      </c>
    </row>
    <row r="3" spans="1:10">
      <c s="3" r="A3" t="s">
        <v>700</v>
      </c>
    </row>
    <row r="4" spans="1:10">
      <c s="4" r="A4" t="s">
        <v>86</v>
      </c>
      <c s="7" r="C4" t="n">
        <v>1562</v>
      </c>
      <c s="7" r="F4" t="n">
        <v>1562</v>
      </c>
      <c s="7" r="I4" t="n">
        <v>1087</v>
      </c>
    </row>
    <row r="5" spans="1:10">
      <c s="4" r="A5" t="s">
        <v>87</v>
      </c>
      <c s="6" r="C5" t="n">
        <v>12839</v>
      </c>
      <c s="6" r="F5" t="n">
        <v>12839</v>
      </c>
    </row>
    <row r="6" spans="1:10">
      <c s="4" r="A6" t="s">
        <v>350</v>
      </c>
    </row>
    <row r="7" spans="1:10">
      <c s="3" r="A7" t="s">
        <v>700</v>
      </c>
    </row>
    <row r="8" spans="1:10">
      <c s="4" r="A8" t="s">
        <v>87</v>
      </c>
      <c s="6" r="C8" t="n">
        <v>159</v>
      </c>
      <c s="6" r="F8" t="n">
        <v>159</v>
      </c>
    </row>
    <row r="9" spans="1:10">
      <c s="4" r="A9" t="s">
        <v>351</v>
      </c>
    </row>
    <row r="10" spans="1:10">
      <c s="3" r="A10" t="s">
        <v>700</v>
      </c>
    </row>
    <row r="11" spans="1:10">
      <c s="4" r="A11" t="s">
        <v>87</v>
      </c>
      <c s="6" r="C11" t="n">
        <v>6052</v>
      </c>
      <c s="6" r="F11" t="n">
        <v>6052</v>
      </c>
    </row>
    <row r="12" spans="1:10">
      <c s="4" r="A12" t="s">
        <v>352</v>
      </c>
    </row>
    <row r="13" spans="1:10">
      <c s="3" r="A13" t="s">
        <v>700</v>
      </c>
    </row>
    <row r="14" spans="1:10">
      <c s="4" r="A14" t="s">
        <v>87</v>
      </c>
      <c s="6" r="C14" t="n">
        <v>248</v>
      </c>
      <c s="6" r="F14" t="n">
        <v>248</v>
      </c>
    </row>
    <row r="15" spans="1:10">
      <c s="4" r="A15" t="s">
        <v>354</v>
      </c>
    </row>
    <row r="16" spans="1:10">
      <c s="3" r="A16" t="s">
        <v>700</v>
      </c>
    </row>
    <row r="17" spans="1:10">
      <c s="4" r="A17" t="s">
        <v>87</v>
      </c>
      <c s="6" r="C17" t="n">
        <v>3238</v>
      </c>
      <c s="6" r="F17" t="n">
        <v>3238</v>
      </c>
    </row>
    <row r="18" spans="1:10">
      <c s="4" r="A18" t="s">
        <v>355</v>
      </c>
    </row>
    <row r="19" spans="1:10">
      <c s="3" r="A19" t="s">
        <v>700</v>
      </c>
    </row>
    <row r="20" spans="1:10">
      <c s="4" r="A20" t="s">
        <v>87</v>
      </c>
      <c s="6" r="C20" t="n">
        <v>7</v>
      </c>
      <c s="6" r="F20" t="n">
        <v>7</v>
      </c>
    </row>
    <row r="21" spans="1:10">
      <c s="4" r="A21" t="s">
        <v>357</v>
      </c>
    </row>
    <row r="22" spans="1:10">
      <c s="3" r="A22" t="s">
        <v>700</v>
      </c>
    </row>
    <row r="23" spans="1:10">
      <c s="4" r="A23" t="s">
        <v>87</v>
      </c>
      <c s="6" r="C23" t="n">
        <v>1575</v>
      </c>
      <c s="6" r="F23" t="n">
        <v>1575</v>
      </c>
    </row>
    <row r="24" spans="1:10">
      <c s="4" r="A24" t="s">
        <v>358</v>
      </c>
    </row>
    <row r="25" spans="1:10">
      <c s="3" r="A25" t="s">
        <v>700</v>
      </c>
    </row>
    <row r="26" spans="1:10">
      <c s="4" r="A26" t="s">
        <v>87</v>
      </c>
      <c s="6" r="C26" t="n">
        <v>33</v>
      </c>
      <c s="6" r="F26" t="n">
        <v>33</v>
      </c>
    </row>
    <row r="27" spans="1:10">
      <c s="8" r="A27" t="n">
        <v>3</v>
      </c>
    </row>
    <row r="28" spans="1:10">
      <c s="3" r="A28" t="s">
        <v>700</v>
      </c>
    </row>
    <row r="29" spans="1:10">
      <c s="4" r="A29" t="s">
        <v>95</v>
      </c>
      <c s="6" r="I29" t="n">
        <v>17</v>
      </c>
    </row>
    <row r="30" spans="1:10">
      <c s="4" r="A30" t="s">
        <v>701</v>
      </c>
    </row>
    <row r="31" spans="1:10">
      <c s="3" r="A31" t="s">
        <v>700</v>
      </c>
    </row>
    <row r="32" spans="1:10">
      <c s="4" r="A32" t="s">
        <v>86</v>
      </c>
      <c s="6" r="C32" t="n">
        <v>-853</v>
      </c>
      <c s="4" r="D32" t="s">
        <v>90</v>
      </c>
      <c s="6" r="F32" t="n">
        <v>-853</v>
      </c>
      <c s="4" r="G32" t="s">
        <v>90</v>
      </c>
      <c s="6" r="I32" t="n">
        <v>-834</v>
      </c>
    </row>
    <row r="33" spans="1:10">
      <c s="4" r="A33" t="s">
        <v>95</v>
      </c>
      <c s="6" r="C33" t="n">
        <v>-317</v>
      </c>
      <c s="4" r="D33" t="s">
        <v>90</v>
      </c>
      <c s="6" r="F33" t="n">
        <v>-317</v>
      </c>
      <c s="4" r="G33" t="s">
        <v>90</v>
      </c>
      <c s="6" r="I33" t="n">
        <v>-75</v>
      </c>
    </row>
    <row r="34" spans="1:10">
      <c s="4" r="A34" t="s">
        <v>96</v>
      </c>
      <c s="7" r="C34" t="n">
        <v>-1170</v>
      </c>
      <c s="4" r="D34" t="s">
        <v>90</v>
      </c>
      <c s="7" r="F34" t="n">
        <v>-1170</v>
      </c>
      <c s="4" r="G34" t="s">
        <v>90</v>
      </c>
      <c s="6" r="I34" t="n">
        <v>-909</v>
      </c>
    </row>
    <row r="35" spans="1:10">
      <c s="4" r="A35" t="s">
        <v>702</v>
      </c>
      <c s="4" r="C35" t="s">
        <v>502</v>
      </c>
      <c s="4" r="F35" t="s">
        <v>502</v>
      </c>
    </row>
    <row r="36" spans="1:10">
      <c s="4" r="A36" t="s">
        <v>703</v>
      </c>
      <c s="4" r="C36" t="s">
        <v>704</v>
      </c>
      <c s="4" r="F36" t="s">
        <v>704</v>
      </c>
    </row>
    <row r="37" spans="1:10">
      <c s="4" r="A37" t="s">
        <v>101</v>
      </c>
      <c s="7" r="C37" t="n">
        <v>-1450</v>
      </c>
      <c s="4" r="D37" t="s">
        <v>90</v>
      </c>
      <c s="7" r="F37" t="n">
        <v>-1450</v>
      </c>
      <c s="4" r="G37" t="s">
        <v>90</v>
      </c>
      <c s="6" r="I37" t="n">
        <v>-858</v>
      </c>
    </row>
    <row r="38" spans="1:10">
      <c s="4" r="A38" t="s">
        <v>102</v>
      </c>
      <c s="6" r="C38" t="n">
        <v>0</v>
      </c>
      <c s="6" r="F38" t="n">
        <v>0</v>
      </c>
      <c s="6" r="I38" t="n">
        <v>-14</v>
      </c>
    </row>
    <row r="39" spans="1:10">
      <c s="4" r="A39" t="s">
        <v>103</v>
      </c>
      <c s="7" r="C39" t="n">
        <v>-1450</v>
      </c>
      <c s="4" r="D39" t="s">
        <v>90</v>
      </c>
      <c s="7" r="F39" t="n">
        <v>-1450</v>
      </c>
      <c s="4" r="G39" t="s">
        <v>90</v>
      </c>
      <c s="6" r="I39" t="n">
        <v>-872</v>
      </c>
    </row>
    <row r="40" spans="1:10">
      <c s="4" r="A40" t="s">
        <v>702</v>
      </c>
      <c s="4" r="C40" t="s">
        <v>502</v>
      </c>
      <c s="4" r="F40" t="s">
        <v>502</v>
      </c>
    </row>
    <row r="41" spans="1:10">
      <c s="4" r="A41" t="s">
        <v>705</v>
      </c>
      <c s="4" r="C41" t="s">
        <v>536</v>
      </c>
      <c s="4" r="F41" t="s">
        <v>536</v>
      </c>
    </row>
    <row r="42" spans="1:10">
      <c s="4" r="A42" t="s">
        <v>706</v>
      </c>
    </row>
    <row r="43" spans="1:10">
      <c s="3" r="A43" t="s">
        <v>700</v>
      </c>
    </row>
    <row r="44" spans="1:10">
      <c s="4" r="A44" t="s">
        <v>86</v>
      </c>
      <c s="7" r="C44" t="n">
        <v>2</v>
      </c>
      <c s="7" r="F44" t="n">
        <v>2</v>
      </c>
      <c s="6" r="I44" t="n">
        <v>1</v>
      </c>
    </row>
    <row r="45" spans="1:10">
      <c s="4" r="A45" t="s">
        <v>87</v>
      </c>
      <c s="6" r="C45" t="n">
        <v>7</v>
      </c>
      <c s="6" r="F45" t="n">
        <v>7</v>
      </c>
      <c s="6" r="I45" t="n">
        <v>8</v>
      </c>
    </row>
    <row r="46" spans="1:10">
      <c s="4" r="A46" t="s">
        <v>96</v>
      </c>
      <c s="7" r="C46" t="n">
        <v>9</v>
      </c>
      <c s="7" r="F46" t="n">
        <v>9</v>
      </c>
      <c s="7" r="I46" t="n">
        <v>9</v>
      </c>
    </row>
    <row r="47" spans="1:10">
      <c s="4" r="A47" t="s">
        <v>702</v>
      </c>
      <c s="4" r="C47" t="s">
        <v>534</v>
      </c>
      <c s="4" r="F47" t="s">
        <v>534</v>
      </c>
      <c s="4" r="I47" t="s">
        <v>534</v>
      </c>
    </row>
    <row r="48" spans="1:10">
      <c s="4" r="A48" t="s">
        <v>703</v>
      </c>
      <c s="4" r="C48" t="s">
        <v>534</v>
      </c>
      <c s="4" r="F48" t="s">
        <v>534</v>
      </c>
      <c s="4" r="I48" t="s">
        <v>534</v>
      </c>
    </row>
    <row r="49" spans="1:10">
      <c s="4" r="A49" t="s">
        <v>101</v>
      </c>
      <c s="7" r="C49" t="n">
        <v>3</v>
      </c>
      <c s="7" r="F49" t="n">
        <v>3</v>
      </c>
      <c s="7" r="I49" t="n">
        <v>2</v>
      </c>
    </row>
    <row r="50" spans="1:10">
      <c s="4" r="A50" t="s">
        <v>103</v>
      </c>
      <c s="7" r="C50" t="n">
        <v>3</v>
      </c>
      <c s="7" r="F50" t="n">
        <v>3</v>
      </c>
      <c s="7" r="I50" t="n">
        <v>2</v>
      </c>
    </row>
    <row r="51" spans="1:10">
      <c s="4" r="A51" t="s">
        <v>702</v>
      </c>
      <c s="4" r="C51" t="s">
        <v>534</v>
      </c>
      <c s="4" r="F51" t="s">
        <v>534</v>
      </c>
      <c s="4" r="I51" t="s">
        <v>534</v>
      </c>
    </row>
    <row r="52" spans="1:10">
      <c s="4" r="A52" t="s">
        <v>705</v>
      </c>
      <c s="4" r="C52" t="s">
        <v>534</v>
      </c>
      <c s="4" r="F52" t="s">
        <v>534</v>
      </c>
      <c s="4" r="I52" t="s">
        <v>534</v>
      </c>
    </row>
    <row r="53" spans="1:10">
      <c s="4" r="A53" t="s">
        <v>707</v>
      </c>
    </row>
    <row r="54" spans="1:10">
      <c s="3" r="A54" t="s">
        <v>700</v>
      </c>
    </row>
    <row r="55" spans="1:10">
      <c s="4" r="A55" t="s">
        <v>86</v>
      </c>
      <c s="7" r="C55" t="n">
        <v>1</v>
      </c>
      <c s="7" r="F55" t="n">
        <v>1</v>
      </c>
      <c s="7" r="I55" t="n">
        <v>0</v>
      </c>
    </row>
    <row r="56" spans="1:10">
      <c s="4" r="A56" t="s">
        <v>101</v>
      </c>
      <c s="6" r="C56" t="n">
        <v>2</v>
      </c>
      <c s="6" r="F56" t="n">
        <v>2</v>
      </c>
      <c s="6" r="I56" t="n">
        <v>1</v>
      </c>
    </row>
    <row r="57" spans="1:10">
      <c s="4" r="A57" t="s">
        <v>708</v>
      </c>
    </row>
    <row r="58" spans="1:10">
      <c s="3" r="A58" t="s">
        <v>700</v>
      </c>
    </row>
    <row r="59" spans="1:10">
      <c s="4" r="A59" t="s">
        <v>86</v>
      </c>
      <c s="6" r="C59" t="n">
        <v>1</v>
      </c>
      <c s="6" r="F59" t="n">
        <v>1</v>
      </c>
      <c s="6" r="I59" t="n">
        <v>1</v>
      </c>
    </row>
    <row r="60" spans="1:10">
      <c s="4" r="A60" t="s">
        <v>101</v>
      </c>
      <c s="6" r="C60" t="n">
        <v>1</v>
      </c>
      <c s="6" r="F60" t="n">
        <v>1</v>
      </c>
      <c s="6" r="I60" t="n">
        <v>1</v>
      </c>
    </row>
    <row r="61" spans="1:10">
      <c s="4" r="A61" t="s">
        <v>709</v>
      </c>
    </row>
    <row r="62" spans="1:10">
      <c s="3" r="A62" t="s">
        <v>700</v>
      </c>
    </row>
    <row r="63" spans="1:10">
      <c s="4" r="A63" t="s">
        <v>87</v>
      </c>
      <c s="6" r="C63" t="n">
        <v>7</v>
      </c>
      <c s="6" r="F63" t="n">
        <v>7</v>
      </c>
      <c s="6" r="I63" t="n">
        <v>8</v>
      </c>
    </row>
    <row r="64" spans="1:10">
      <c s="4" r="A64" t="s">
        <v>710</v>
      </c>
    </row>
    <row r="65" spans="1:10">
      <c s="3" r="A65" t="s">
        <v>700</v>
      </c>
    </row>
    <row r="66" spans="1:10">
      <c s="4" r="A66" t="s">
        <v>86</v>
      </c>
      <c s="6" r="C66" t="n">
        <v>2226</v>
      </c>
      <c s="6" r="F66" t="n">
        <v>2226</v>
      </c>
      <c s="6" r="I66" t="n">
        <v>1692</v>
      </c>
    </row>
    <row r="67" spans="1:10">
      <c s="4" r="A67" t="s">
        <v>87</v>
      </c>
      <c s="6" r="C67" t="n">
        <v>11232</v>
      </c>
      <c s="6" r="F67" t="n">
        <v>11232</v>
      </c>
      <c s="6" r="I67" t="n">
        <v>12733</v>
      </c>
    </row>
    <row r="68" spans="1:10">
      <c s="4" r="A68" t="s">
        <v>95</v>
      </c>
      <c s="6" r="C68" t="n">
        <v>345</v>
      </c>
      <c s="6" r="F68" t="n">
        <v>345</v>
      </c>
      <c s="6" r="I68" t="n">
        <v>77</v>
      </c>
    </row>
    <row r="69" spans="1:10">
      <c s="4" r="A69" t="s">
        <v>96</v>
      </c>
      <c s="7" r="C69" t="n">
        <v>13803</v>
      </c>
      <c s="7" r="F69" t="n">
        <v>13803</v>
      </c>
      <c s="7" r="I69" t="n">
        <v>14502</v>
      </c>
    </row>
    <row r="70" spans="1:10">
      <c s="4" r="A70" t="s">
        <v>702</v>
      </c>
      <c s="4" r="C70" t="s">
        <v>529</v>
      </c>
      <c s="4" r="F70" t="s">
        <v>529</v>
      </c>
      <c s="4" r="I70" t="s">
        <v>711</v>
      </c>
    </row>
    <row r="71" spans="1:10">
      <c s="4" r="A71" t="s">
        <v>703</v>
      </c>
      <c s="4" r="C71" t="s">
        <v>712</v>
      </c>
      <c s="4" r="F71" t="s">
        <v>712</v>
      </c>
      <c s="4" r="I71" t="s">
        <v>712</v>
      </c>
    </row>
    <row r="72" spans="1:10">
      <c s="4" r="A72" t="s">
        <v>101</v>
      </c>
      <c s="7" r="C72" t="n">
        <v>1937</v>
      </c>
      <c s="7" r="F72" t="n">
        <v>1937</v>
      </c>
      <c s="7" r="I72" t="n">
        <v>1429</v>
      </c>
    </row>
    <row r="73" spans="1:10">
      <c s="4" r="A73" t="s">
        <v>102</v>
      </c>
      <c s="6" r="C73" t="n">
        <v>1</v>
      </c>
      <c s="6" r="F73" t="n">
        <v>1</v>
      </c>
      <c s="6" r="I73" t="n">
        <v>14</v>
      </c>
    </row>
    <row r="74" spans="1:10">
      <c s="4" r="A74" t="s">
        <v>103</v>
      </c>
      <c s="7" r="C74" t="n">
        <v>1938</v>
      </c>
      <c s="7" r="F74" t="n">
        <v>1938</v>
      </c>
      <c s="7" r="I74" t="n">
        <v>1443</v>
      </c>
    </row>
    <row r="75" spans="1:10">
      <c s="4" r="A75" t="s">
        <v>702</v>
      </c>
      <c s="4" r="C75" t="s">
        <v>713</v>
      </c>
      <c s="4" r="F75" t="s">
        <v>713</v>
      </c>
      <c s="4" r="I75" t="s">
        <v>714</v>
      </c>
    </row>
    <row r="76" spans="1:10">
      <c s="4" r="A76" t="s">
        <v>705</v>
      </c>
      <c s="4" r="C76" t="s">
        <v>510</v>
      </c>
      <c s="4" r="F76" t="s">
        <v>510</v>
      </c>
      <c s="4" r="I76" t="s">
        <v>536</v>
      </c>
    </row>
    <row r="77" spans="1:10">
      <c s="4" r="A77" t="s">
        <v>715</v>
      </c>
    </row>
    <row r="78" spans="1:10">
      <c s="3" r="A78" t="s">
        <v>700</v>
      </c>
    </row>
    <row r="79" spans="1:10">
      <c s="4" r="A79" t="s">
        <v>86</v>
      </c>
      <c s="7" r="C79" t="n">
        <v>30</v>
      </c>
      <c s="7" r="F79" t="n">
        <v>30</v>
      </c>
      <c s="7" r="I79" t="n">
        <v>37</v>
      </c>
    </row>
    <row r="80" spans="1:10">
      <c s="4" r="A80" t="s">
        <v>87</v>
      </c>
      <c s="6" r="C80" t="n">
        <v>159</v>
      </c>
      <c s="6" r="F80" t="n">
        <v>159</v>
      </c>
      <c s="6" r="I80" t="n">
        <v>594</v>
      </c>
    </row>
    <row r="81" spans="1:10">
      <c s="4" r="A81" t="s">
        <v>716</v>
      </c>
    </row>
    <row r="82" spans="1:10">
      <c s="3" r="A82" t="s">
        <v>700</v>
      </c>
    </row>
    <row r="83" spans="1:10">
      <c s="4" r="A83" t="s">
        <v>86</v>
      </c>
      <c s="6" r="C83" t="n">
        <v>121</v>
      </c>
      <c s="6" r="F83" t="n">
        <v>121</v>
      </c>
      <c s="6" r="I83" t="n">
        <v>106</v>
      </c>
    </row>
    <row r="84" spans="1:10">
      <c s="4" r="A84" t="s">
        <v>717</v>
      </c>
    </row>
    <row r="85" spans="1:10">
      <c s="3" r="A85" t="s">
        <v>700</v>
      </c>
    </row>
    <row r="86" spans="1:10">
      <c s="4" r="A86" t="s">
        <v>86</v>
      </c>
      <c s="6" r="C86" t="n">
        <v>5</v>
      </c>
      <c s="6" r="F86" t="n">
        <v>5</v>
      </c>
      <c s="6" r="I86" t="n">
        <v>3</v>
      </c>
    </row>
    <row r="87" spans="1:10">
      <c s="4" r="A87" t="s">
        <v>718</v>
      </c>
    </row>
    <row r="88" spans="1:10">
      <c s="3" r="A88" t="s">
        <v>700</v>
      </c>
    </row>
    <row r="89" spans="1:10">
      <c s="4" r="A89" t="s">
        <v>86</v>
      </c>
      <c s="6" r="I89" t="n">
        <v>25</v>
      </c>
    </row>
    <row r="90" spans="1:10">
      <c s="4" r="A90" t="s">
        <v>719</v>
      </c>
    </row>
    <row r="91" spans="1:10">
      <c s="3" r="A91" t="s">
        <v>700</v>
      </c>
    </row>
    <row r="92" spans="1:10">
      <c s="4" r="A92" t="s">
        <v>86</v>
      </c>
      <c s="6" r="C92" t="n">
        <v>1626</v>
      </c>
      <c s="6" r="F92" t="n">
        <v>1626</v>
      </c>
      <c s="6" r="I92" t="n">
        <v>998</v>
      </c>
    </row>
    <row r="93" spans="1:10">
      <c s="4" r="A93" t="s">
        <v>101</v>
      </c>
      <c s="6" r="C93" t="n">
        <v>1574</v>
      </c>
      <c s="6" r="F93" t="n">
        <v>1574</v>
      </c>
      <c s="6" r="I93" t="n">
        <v>947</v>
      </c>
    </row>
    <row r="94" spans="1:10">
      <c s="4" r="A94" t="s">
        <v>720</v>
      </c>
    </row>
    <row r="95" spans="1:10">
      <c s="3" r="A95" t="s">
        <v>700</v>
      </c>
    </row>
    <row r="96" spans="1:10">
      <c s="4" r="A96" t="s">
        <v>86</v>
      </c>
      <c s="6" r="C96" t="n">
        <v>226</v>
      </c>
      <c s="6" r="F96" t="n">
        <v>226</v>
      </c>
      <c s="6" r="I96" t="n">
        <v>408</v>
      </c>
    </row>
    <row r="97" spans="1:10">
      <c s="4" r="A97" t="s">
        <v>101</v>
      </c>
      <c s="6" r="C97" t="n">
        <v>184</v>
      </c>
      <c s="6" r="F97" t="n">
        <v>184</v>
      </c>
      <c s="6" r="I97" t="n">
        <v>368</v>
      </c>
    </row>
    <row r="98" spans="1:10">
      <c s="4" r="A98" t="s">
        <v>721</v>
      </c>
    </row>
    <row r="99" spans="1:10">
      <c s="3" r="A99" t="s">
        <v>700</v>
      </c>
    </row>
    <row r="100" spans="1:10">
      <c s="4" r="A100" t="s">
        <v>86</v>
      </c>
      <c s="6" r="C100" t="n">
        <v>218</v>
      </c>
      <c s="6" r="F100" t="n">
        <v>218</v>
      </c>
      <c s="6" r="I100" t="n">
        <v>115</v>
      </c>
    </row>
    <row r="101" spans="1:10">
      <c s="4" r="A101" t="s">
        <v>101</v>
      </c>
      <c s="6" r="C101" t="n">
        <v>148</v>
      </c>
      <c s="6" r="F101" t="n">
        <v>148</v>
      </c>
      <c s="6" r="I101" t="n">
        <v>91</v>
      </c>
    </row>
    <row r="102" spans="1:10">
      <c s="4" r="A102" t="s">
        <v>722</v>
      </c>
    </row>
    <row r="103" spans="1:10">
      <c s="3" r="A103" t="s">
        <v>700</v>
      </c>
    </row>
    <row r="104" spans="1:10">
      <c s="4" r="A104" t="s">
        <v>87</v>
      </c>
      <c s="6" r="C104" t="n">
        <v>6052</v>
      </c>
      <c s="6" r="F104" t="n">
        <v>6052</v>
      </c>
      <c s="6" r="I104" t="n">
        <v>7201</v>
      </c>
    </row>
    <row r="105" spans="1:10">
      <c s="4" r="A105" t="s">
        <v>723</v>
      </c>
    </row>
    <row r="106" spans="1:10">
      <c s="3" r="A106" t="s">
        <v>700</v>
      </c>
    </row>
    <row r="107" spans="1:10">
      <c s="4" r="A107" t="s">
        <v>87</v>
      </c>
      <c s="6" r="C107" t="n">
        <v>248</v>
      </c>
      <c s="6" r="F107" t="n">
        <v>248</v>
      </c>
      <c s="6" r="I107" t="n">
        <v>151</v>
      </c>
    </row>
    <row r="108" spans="1:10">
      <c s="4" r="A108" t="s">
        <v>724</v>
      </c>
    </row>
    <row r="109" spans="1:10">
      <c s="3" r="A109" t="s">
        <v>700</v>
      </c>
    </row>
    <row r="110" spans="1:10">
      <c s="4" r="A110" t="s">
        <v>87</v>
      </c>
      <c s="6" r="C110" t="n">
        <v>1527</v>
      </c>
      <c s="6" r="F110" t="n">
        <v>1527</v>
      </c>
      <c s="6" r="I110" t="n">
        <v>1546</v>
      </c>
    </row>
    <row r="111" spans="1:10">
      <c s="4" r="A111" t="s">
        <v>725</v>
      </c>
    </row>
    <row r="112" spans="1:10">
      <c s="3" r="A112" t="s">
        <v>700</v>
      </c>
    </row>
    <row r="113" spans="1:10">
      <c s="4" r="A113" t="s">
        <v>87</v>
      </c>
      <c s="6" r="C113" t="n">
        <v>3238</v>
      </c>
      <c s="6" r="F113" t="n">
        <v>3238</v>
      </c>
      <c s="6" r="I113" t="n">
        <v>3233</v>
      </c>
    </row>
    <row r="114" spans="1:10">
      <c s="4" r="A114" t="s">
        <v>726</v>
      </c>
    </row>
    <row r="115" spans="1:10">
      <c s="3" r="A115" t="s">
        <v>700</v>
      </c>
    </row>
    <row r="116" spans="1:10">
      <c s="4" r="A116" t="s">
        <v>87</v>
      </c>
      <c s="6" r="C116" t="n">
        <v>7</v>
      </c>
      <c s="6" r="F116" t="n">
        <v>7</v>
      </c>
      <c s="6" r="I116" t="n">
        <v>7</v>
      </c>
    </row>
    <row r="117" spans="1:10">
      <c s="4" r="A117" t="s">
        <v>727</v>
      </c>
    </row>
    <row r="118" spans="1:10">
      <c s="3" r="A118" t="s">
        <v>700</v>
      </c>
    </row>
    <row r="119" spans="1:10">
      <c s="4" r="A119" t="s">
        <v>87</v>
      </c>
      <c s="6" r="C119" t="n">
        <v>1</v>
      </c>
      <c s="6" r="F119" t="n">
        <v>1</v>
      </c>
      <c s="6" r="I119" t="n">
        <v>1</v>
      </c>
    </row>
    <row r="120" spans="1:10">
      <c s="4" r="A120" t="s">
        <v>728</v>
      </c>
    </row>
    <row r="121" spans="1:10">
      <c s="3" r="A121" t="s">
        <v>700</v>
      </c>
    </row>
    <row r="122" spans="1:10">
      <c s="4" r="A122" t="s">
        <v>95</v>
      </c>
      <c s="6" r="C122" t="n">
        <v>344</v>
      </c>
      <c s="6" r="F122" t="n">
        <v>344</v>
      </c>
      <c s="6" r="I122" t="n">
        <v>73</v>
      </c>
    </row>
    <row r="123" spans="1:10">
      <c s="4" r="A123" t="s">
        <v>102</v>
      </c>
      <c s="6" r="I123" t="n">
        <v>14</v>
      </c>
    </row>
    <row r="124" spans="1:10">
      <c s="4" r="A124" t="s">
        <v>729</v>
      </c>
    </row>
    <row r="125" spans="1:10">
      <c s="3" r="A125" t="s">
        <v>700</v>
      </c>
    </row>
    <row r="126" spans="1:10">
      <c s="4" r="A126" t="s">
        <v>95</v>
      </c>
      <c s="6" r="C126" t="n">
        <v>1</v>
      </c>
      <c s="6" r="F126" t="n">
        <v>1</v>
      </c>
      <c s="6" r="I126" t="n">
        <v>4</v>
      </c>
    </row>
    <row r="127" spans="1:10">
      <c s="4" r="A127" t="s">
        <v>102</v>
      </c>
      <c s="6" r="C127" t="n">
        <v>1</v>
      </c>
      <c s="6" r="F127" t="n">
        <v>1</v>
      </c>
      <c s="6" r="I127" t="n">
        <v>0</v>
      </c>
    </row>
    <row r="128" spans="1:10">
      <c s="4" r="A128" t="s">
        <v>730</v>
      </c>
    </row>
    <row r="129" spans="1:10">
      <c s="3" r="A129" t="s">
        <v>700</v>
      </c>
    </row>
    <row r="130" spans="1:10">
      <c s="4" r="A130" t="s">
        <v>101</v>
      </c>
      <c s="6" r="C130" t="n">
        <v>31</v>
      </c>
      <c s="6" r="F130" t="n">
        <v>31</v>
      </c>
      <c s="6" r="I130" t="n">
        <v>23</v>
      </c>
    </row>
    <row r="131" spans="1:10">
      <c s="4" r="A131" t="s">
        <v>731</v>
      </c>
    </row>
    <row r="132" spans="1:10">
      <c s="3" r="A132" t="s">
        <v>700</v>
      </c>
    </row>
    <row r="133" spans="1:10">
      <c s="4" r="A133" t="s">
        <v>86</v>
      </c>
      <c s="6" r="C133" t="n">
        <v>187</v>
      </c>
      <c s="6" r="F133" t="n">
        <v>187</v>
      </c>
      <c s="6" r="I133" t="n">
        <v>228</v>
      </c>
    </row>
    <row r="134" spans="1:10">
      <c s="4" r="A134" t="s">
        <v>87</v>
      </c>
      <c s="6" r="C134" t="n">
        <v>1607</v>
      </c>
      <c s="6" r="F134" t="n">
        <v>1607</v>
      </c>
      <c s="6" r="I134" t="n">
        <v>1603</v>
      </c>
    </row>
    <row r="135" spans="1:10">
      <c s="4" r="A135" t="s">
        <v>95</v>
      </c>
      <c s="6" r="C135" t="n">
        <v>15</v>
      </c>
      <c s="6" r="F135" t="n">
        <v>15</v>
      </c>
      <c s="6" r="I135" t="n">
        <v>1</v>
      </c>
    </row>
    <row r="136" spans="1:10">
      <c s="4" r="A136" t="s">
        <v>96</v>
      </c>
      <c s="7" r="C136" t="n">
        <v>1809</v>
      </c>
      <c s="7" r="F136" t="n">
        <v>1809</v>
      </c>
      <c s="7" r="I136" t="n">
        <v>1832</v>
      </c>
    </row>
    <row r="137" spans="1:10">
      <c s="4" r="A137" t="s">
        <v>702</v>
      </c>
      <c s="4" r="C137" t="s">
        <v>704</v>
      </c>
      <c s="4" r="F137" t="s">
        <v>704</v>
      </c>
      <c s="4" r="I137" t="s">
        <v>712</v>
      </c>
    </row>
    <row r="138" spans="1:10">
      <c s="4" r="A138" t="s">
        <v>703</v>
      </c>
      <c s="4" r="C138" t="s">
        <v>510</v>
      </c>
      <c s="4" r="F138" t="s">
        <v>510</v>
      </c>
      <c s="4" r="I138" t="s">
        <v>510</v>
      </c>
    </row>
    <row r="139" spans="1:10">
      <c s="4" r="A139" t="s">
        <v>101</v>
      </c>
      <c s="7" r="C139" t="n">
        <v>186</v>
      </c>
      <c s="7" r="F139" t="n">
        <v>186</v>
      </c>
      <c s="7" r="I139" t="n">
        <v>223</v>
      </c>
    </row>
    <row r="140" spans="1:10">
      <c s="4" r="A140" t="s">
        <v>732</v>
      </c>
      <c s="6" r="I140" t="n">
        <v>112</v>
      </c>
    </row>
    <row r="141" spans="1:10">
      <c s="4" r="A141" t="s">
        <v>102</v>
      </c>
      <c s="6" r="C141" t="n">
        <v>124</v>
      </c>
      <c s="6" r="F141" t="n">
        <v>124</v>
      </c>
      <c s="6" r="I141" t="n">
        <v>114</v>
      </c>
    </row>
    <row r="142" spans="1:10">
      <c s="4" r="A142" t="s">
        <v>103</v>
      </c>
      <c s="7" r="C142" t="n">
        <v>310</v>
      </c>
      <c s="7" r="F142" t="n">
        <v>310</v>
      </c>
      <c s="7" r="I142" t="n">
        <v>337</v>
      </c>
    </row>
    <row r="143" spans="1:10">
      <c s="4" r="A143" t="s">
        <v>702</v>
      </c>
      <c s="4" r="C143" t="s">
        <v>733</v>
      </c>
      <c s="4" r="F143" t="s">
        <v>733</v>
      </c>
      <c s="4" r="I143" t="s">
        <v>734</v>
      </c>
    </row>
    <row r="144" spans="1:10">
      <c s="4" r="A144" t="s">
        <v>705</v>
      </c>
      <c s="4" r="C144" t="s">
        <v>534</v>
      </c>
      <c s="4" r="F144" t="s">
        <v>534</v>
      </c>
      <c s="4" r="I144" t="s">
        <v>534</v>
      </c>
    </row>
    <row r="145" spans="1:10">
      <c s="4" r="A145" t="s">
        <v>735</v>
      </c>
    </row>
    <row r="146" spans="1:10">
      <c s="3" r="A146" t="s">
        <v>700</v>
      </c>
    </row>
    <row r="147" spans="1:10">
      <c s="4" r="A147" t="s">
        <v>86</v>
      </c>
      <c s="7" r="C147" t="n">
        <v>2</v>
      </c>
      <c s="7" r="F147" t="n">
        <v>2</v>
      </c>
      <c s="7" r="I147" t="n">
        <v>4</v>
      </c>
    </row>
    <row r="148" spans="1:10">
      <c s="4" r="A148" t="s">
        <v>736</v>
      </c>
    </row>
    <row r="149" spans="1:10">
      <c s="3" r="A149" t="s">
        <v>700</v>
      </c>
    </row>
    <row r="150" spans="1:10">
      <c s="4" r="A150" t="s">
        <v>86</v>
      </c>
      <c s="6" r="C150" t="n">
        <v>3</v>
      </c>
      <c s="6" r="F150" t="n">
        <v>3</v>
      </c>
      <c s="6" r="I150" t="n">
        <v>1</v>
      </c>
    </row>
    <row r="151" spans="1:10">
      <c s="4" r="A151" t="s">
        <v>101</v>
      </c>
      <c s="6" r="C151" t="n">
        <v>4</v>
      </c>
      <c s="6" r="F151" t="n">
        <v>4</v>
      </c>
      <c s="6" r="I151" t="n">
        <v>1</v>
      </c>
    </row>
    <row r="152" spans="1:10">
      <c s="4" r="A152" t="s">
        <v>737</v>
      </c>
    </row>
    <row r="153" spans="1:10">
      <c s="3" r="A153" t="s">
        <v>700</v>
      </c>
    </row>
    <row r="154" spans="1:10">
      <c s="4" r="A154" t="s">
        <v>86</v>
      </c>
      <c s="6" r="C154" t="n">
        <v>2</v>
      </c>
      <c s="6" r="F154" t="n">
        <v>2</v>
      </c>
      <c s="6" r="I154" t="n">
        <v>1</v>
      </c>
    </row>
    <row r="155" spans="1:10">
      <c s="4" r="A155" t="s">
        <v>101</v>
      </c>
      <c s="6" r="C155" t="n">
        <v>1</v>
      </c>
      <c s="6" r="F155" t="n">
        <v>1</v>
      </c>
      <c s="6" r="I155" t="n">
        <v>1</v>
      </c>
    </row>
    <row r="156" spans="1:10">
      <c s="4" r="A156" t="s">
        <v>738</v>
      </c>
    </row>
    <row r="157" spans="1:10">
      <c s="3" r="A157" t="s">
        <v>700</v>
      </c>
    </row>
    <row r="158" spans="1:10">
      <c s="4" r="A158" t="s">
        <v>86</v>
      </c>
      <c s="6" r="C158" t="n">
        <v>180</v>
      </c>
      <c s="6" r="F158" t="n">
        <v>180</v>
      </c>
      <c s="6" r="I158" t="n">
        <v>222</v>
      </c>
    </row>
    <row r="159" spans="1:10">
      <c s="4" r="A159" t="s">
        <v>101</v>
      </c>
      <c s="6" r="C159" t="n">
        <v>181</v>
      </c>
      <c s="6" r="F159" t="n">
        <v>181</v>
      </c>
      <c s="6" r="I159" t="n">
        <v>221</v>
      </c>
    </row>
    <row r="160" spans="1:10">
      <c s="4" r="A160" t="s">
        <v>739</v>
      </c>
    </row>
    <row r="161" spans="1:10">
      <c s="3" r="A161" t="s">
        <v>700</v>
      </c>
    </row>
    <row r="162" spans="1:10">
      <c s="4" r="A162" t="s">
        <v>87</v>
      </c>
      <c s="6" r="C162" t="n">
        <v>1575</v>
      </c>
      <c s="6" r="F162" t="n">
        <v>1575</v>
      </c>
      <c s="6" r="I162" t="n">
        <v>1572</v>
      </c>
    </row>
    <row r="163" spans="1:10">
      <c s="4" r="A163" t="s">
        <v>740</v>
      </c>
    </row>
    <row r="164" spans="1:10">
      <c s="3" r="A164" t="s">
        <v>700</v>
      </c>
    </row>
    <row r="165" spans="1:10">
      <c s="4" r="A165" t="s">
        <v>87</v>
      </c>
      <c s="6" r="C165" t="n">
        <v>32</v>
      </c>
      <c s="6" r="F165" t="n">
        <v>32</v>
      </c>
      <c s="6" r="I165" t="n">
        <v>31</v>
      </c>
    </row>
    <row r="166" spans="1:10">
      <c s="4" r="A166" t="s">
        <v>741</v>
      </c>
    </row>
    <row r="167" spans="1:10">
      <c s="3" r="A167" t="s">
        <v>700</v>
      </c>
    </row>
    <row r="168" spans="1:10">
      <c s="4" r="A168" t="s">
        <v>95</v>
      </c>
      <c s="6" r="C168" t="n">
        <v>13</v>
      </c>
      <c s="6" r="F168" t="n">
        <v>13</v>
      </c>
    </row>
    <row r="169" spans="1:10">
      <c s="4" r="A169" t="s">
        <v>742</v>
      </c>
    </row>
    <row r="170" spans="1:10">
      <c s="3" r="A170" t="s">
        <v>700</v>
      </c>
    </row>
    <row r="171" spans="1:10">
      <c s="4" r="A171" t="s">
        <v>95</v>
      </c>
      <c s="6" r="C171" t="n">
        <v>2</v>
      </c>
      <c s="6" r="F171" t="n">
        <v>2</v>
      </c>
      <c s="6" r="I171" t="n">
        <v>1</v>
      </c>
    </row>
    <row r="172" spans="1:10">
      <c s="4" r="A172" t="s">
        <v>102</v>
      </c>
      <c s="7" r="C172" t="n">
        <v>7</v>
      </c>
      <c s="7" r="F172" t="n">
        <v>7</v>
      </c>
      <c s="7" r="I172" t="n">
        <v>2</v>
      </c>
    </row>
    <row r="173" spans="1:10">
      <c s="4" r="A173" t="s">
        <v>743</v>
      </c>
    </row>
    <row r="174" spans="1:10">
      <c s="3" r="A174" t="s">
        <v>700</v>
      </c>
    </row>
    <row r="175" spans="1:10">
      <c s="4" r="A175" t="s">
        <v>702</v>
      </c>
      <c s="4" r="C175" t="s">
        <v>744</v>
      </c>
      <c s="4" r="D175" t="s">
        <v>90</v>
      </c>
      <c s="4" r="F175" t="s">
        <v>744</v>
      </c>
      <c s="4" r="G175" t="s">
        <v>90</v>
      </c>
      <c s="4" r="I175" t="s">
        <v>745</v>
      </c>
      <c s="4" r="J175" t="s">
        <v>563</v>
      </c>
    </row>
    <row r="176" spans="1:10">
      <c s="4" r="A176" t="s">
        <v>703</v>
      </c>
      <c s="4" r="C176" t="s">
        <v>746</v>
      </c>
      <c s="4" r="D176" t="s">
        <v>90</v>
      </c>
      <c s="4" r="F176" t="s">
        <v>746</v>
      </c>
      <c s="4" r="G176" t="s">
        <v>90</v>
      </c>
      <c s="4" r="I176" t="s">
        <v>746</v>
      </c>
      <c s="4" r="J176" t="s">
        <v>563</v>
      </c>
    </row>
    <row r="177" spans="1:10">
      <c s="4" r="A177" t="s">
        <v>702</v>
      </c>
      <c s="4" r="C177" t="s">
        <v>747</v>
      </c>
      <c s="4" r="D177" t="s">
        <v>90</v>
      </c>
      <c s="4" r="F177" t="s">
        <v>747</v>
      </c>
      <c s="4" r="G177" t="s">
        <v>90</v>
      </c>
      <c s="4" r="I177" t="s">
        <v>748</v>
      </c>
      <c s="4" r="J177" t="s">
        <v>563</v>
      </c>
    </row>
    <row r="178" spans="1:10">
      <c s="4" r="A178" t="s">
        <v>705</v>
      </c>
      <c s="4" r="C178" t="s">
        <v>746</v>
      </c>
      <c s="4" r="D178" t="s">
        <v>90</v>
      </c>
      <c s="4" r="F178" t="s">
        <v>746</v>
      </c>
      <c s="4" r="G178" t="s">
        <v>90</v>
      </c>
      <c s="4" r="I178" t="s">
        <v>746</v>
      </c>
      <c s="4" r="J178" t="s">
        <v>563</v>
      </c>
    </row>
    <row r="179" spans="1:10">
      <c s="4" r="A179" t="s">
        <v>749</v>
      </c>
    </row>
    <row r="180" spans="1:10">
      <c s="3" r="A180" t="s">
        <v>700</v>
      </c>
    </row>
    <row r="181" spans="1:10">
      <c s="4" r="A181" t="s">
        <v>86</v>
      </c>
      <c s="7" r="C181" t="n">
        <v>-344</v>
      </c>
      <c s="4" r="D181" t="s">
        <v>90</v>
      </c>
      <c s="7" r="F181" t="n">
        <v>-344</v>
      </c>
      <c s="4" r="G181" t="s">
        <v>90</v>
      </c>
      <c s="7" r="I181" t="n">
        <v>-163</v>
      </c>
      <c s="4" r="J181" t="s">
        <v>563</v>
      </c>
    </row>
    <row r="182" spans="1:10">
      <c s="4" r="A182" t="s">
        <v>101</v>
      </c>
      <c s="6" r="C182" t="n">
        <v>-1344</v>
      </c>
      <c s="4" r="D182" t="s">
        <v>90</v>
      </c>
      <c s="6" r="F182" t="n">
        <v>-1344</v>
      </c>
      <c s="4" r="G182" t="s">
        <v>90</v>
      </c>
      <c s="6" r="I182" t="n">
        <v>-775</v>
      </c>
      <c s="4" r="J182" t="s">
        <v>563</v>
      </c>
    </row>
    <row r="183" spans="1:10">
      <c s="4" r="A183" t="s">
        <v>750</v>
      </c>
    </row>
    <row r="184" spans="1:10">
      <c s="3" r="A184" t="s">
        <v>700</v>
      </c>
    </row>
    <row r="185" spans="1:10">
      <c s="4" r="A185" t="s">
        <v>86</v>
      </c>
      <c s="6" r="C185" t="n">
        <v>-191</v>
      </c>
      <c s="4" r="D185" t="s">
        <v>90</v>
      </c>
      <c s="6" r="F185" t="n">
        <v>-191</v>
      </c>
      <c s="4" r="G185" t="s">
        <v>90</v>
      </c>
      <c s="6" r="I185" t="n">
        <v>-384</v>
      </c>
      <c s="4" r="J185" t="s">
        <v>563</v>
      </c>
    </row>
    <row r="186" spans="1:10">
      <c s="4" r="A186" t="s">
        <v>101</v>
      </c>
      <c s="6" r="C186" t="n">
        <v>-81</v>
      </c>
      <c s="4" r="D186" t="s">
        <v>90</v>
      </c>
      <c s="6" r="F186" t="n">
        <v>-81</v>
      </c>
      <c s="4" r="G186" t="s">
        <v>90</v>
      </c>
      <c s="6" r="I186" t="n">
        <v>-61</v>
      </c>
      <c s="4" r="J186" t="s">
        <v>563</v>
      </c>
    </row>
    <row r="187" spans="1:10">
      <c s="4" r="A187" t="s">
        <v>751</v>
      </c>
    </row>
    <row r="188" spans="1:10">
      <c s="3" r="A188" t="s">
        <v>700</v>
      </c>
    </row>
    <row r="189" spans="1:10">
      <c s="4" r="A189" t="s">
        <v>86</v>
      </c>
      <c s="6" r="C189" t="n">
        <v>-151</v>
      </c>
      <c s="4" r="D189" t="s">
        <v>90</v>
      </c>
      <c s="6" r="F189" t="n">
        <v>-151</v>
      </c>
      <c s="4" r="G189" t="s">
        <v>90</v>
      </c>
      <c s="6" r="I189" t="n">
        <v>-70</v>
      </c>
      <c s="4" r="J189" t="s">
        <v>563</v>
      </c>
    </row>
    <row r="190" spans="1:10">
      <c s="4" r="A190" t="s">
        <v>101</v>
      </c>
      <c s="6" r="C190" t="n">
        <v>-25</v>
      </c>
      <c s="4" r="D190" t="s">
        <v>90</v>
      </c>
      <c s="6" r="F190" t="n">
        <v>-25</v>
      </c>
      <c s="4" r="G190" t="s">
        <v>90</v>
      </c>
      <c s="6" r="I190" t="n">
        <v>-22</v>
      </c>
      <c s="4" r="J190" t="s">
        <v>563</v>
      </c>
    </row>
    <row r="191" spans="1:10">
      <c s="4" r="A191" t="s">
        <v>752</v>
      </c>
    </row>
    <row r="192" spans="1:10">
      <c s="3" r="A192" t="s">
        <v>700</v>
      </c>
    </row>
    <row r="193" spans="1:10">
      <c s="4" r="A193" t="s">
        <v>86</v>
      </c>
      <c s="6" r="C193" t="n">
        <v>-167</v>
      </c>
      <c s="4" r="D193" t="s">
        <v>90</v>
      </c>
      <c s="6" r="F193" t="n">
        <v>-167</v>
      </c>
      <c s="4" r="G193" t="s">
        <v>90</v>
      </c>
      <c s="6" r="I193" t="n">
        <v>-217</v>
      </c>
      <c s="4" r="J193" t="s">
        <v>563</v>
      </c>
    </row>
    <row r="194" spans="1:10">
      <c s="4" r="A194" t="s">
        <v>753</v>
      </c>
    </row>
    <row r="195" spans="1:10">
      <c s="3" r="A195" t="s">
        <v>700</v>
      </c>
    </row>
    <row r="196" spans="1:10">
      <c s="4" r="A196" t="s">
        <v>95</v>
      </c>
      <c s="6" r="C196" t="n">
        <v>-317</v>
      </c>
      <c s="4" r="D196" t="s">
        <v>90</v>
      </c>
      <c s="6" r="F196" t="n">
        <v>-317</v>
      </c>
      <c s="4" r="G196" t="s">
        <v>90</v>
      </c>
      <c s="6" r="I196" t="n">
        <v>-71</v>
      </c>
      <c s="4" r="J196" t="s">
        <v>563</v>
      </c>
    </row>
    <row r="197" spans="1:10">
      <c s="4" r="A197" t="s">
        <v>101</v>
      </c>
      <c s="4" r="B197" t="s">
        <v>563</v>
      </c>
      <c s="6" r="I197" t="n">
        <v>-14</v>
      </c>
    </row>
    <row r="198" spans="1:10">
      <c s="4" r="A198" t="s">
        <v>754</v>
      </c>
    </row>
    <row r="199" spans="1:10">
      <c s="3" r="A199" t="s">
        <v>700</v>
      </c>
    </row>
    <row r="200" spans="1:10">
      <c s="4" r="A200" t="s">
        <v>95</v>
      </c>
      <c s="6" r="C200" t="n">
        <v>0</v>
      </c>
      <c s="4" r="D200" t="s">
        <v>90</v>
      </c>
      <c s="6" r="F200" t="n">
        <v>0</v>
      </c>
      <c s="4" r="G200" t="s">
        <v>90</v>
      </c>
      <c s="6" r="I200" t="n">
        <v>-4</v>
      </c>
      <c s="4" r="J200" t="s">
        <v>563</v>
      </c>
    </row>
    <row r="201" spans="1:10">
      <c s="4" r="A201" t="s">
        <v>349</v>
      </c>
    </row>
    <row r="202" spans="1:10">
      <c s="3" r="A202" t="s">
        <v>700</v>
      </c>
    </row>
    <row r="203" spans="1:10">
      <c s="4" r="A203" t="s">
        <v>95</v>
      </c>
      <c s="6" r="I203" t="n">
        <v>17</v>
      </c>
    </row>
    <row r="204" spans="1:10">
      <c s="4" r="A204" t="s">
        <v>755</v>
      </c>
    </row>
    <row r="205" spans="1:10">
      <c s="3" r="A205" t="s">
        <v>700</v>
      </c>
    </row>
    <row r="206" spans="1:10">
      <c s="4" r="A206" t="s">
        <v>86</v>
      </c>
      <c s="6" r="C206" t="n">
        <v>1562</v>
      </c>
      <c s="6" r="F206" t="n">
        <v>1562</v>
      </c>
      <c s="6" r="I206" t="n">
        <v>1087</v>
      </c>
    </row>
    <row r="207" spans="1:10">
      <c s="4" r="A207" t="s">
        <v>87</v>
      </c>
      <c s="6" r="C207" t="n">
        <v>12846</v>
      </c>
      <c s="6" r="F207" t="n">
        <v>12846</v>
      </c>
      <c s="6" r="I207" t="n">
        <v>14344</v>
      </c>
    </row>
    <row r="208" spans="1:10">
      <c s="4" r="A208" t="s">
        <v>95</v>
      </c>
      <c s="6" r="C208" t="n">
        <v>43</v>
      </c>
      <c s="6" r="F208" t="n">
        <v>43</v>
      </c>
      <c s="6" r="I208" t="n">
        <v>3</v>
      </c>
    </row>
    <row r="209" spans="1:10">
      <c s="4" r="A209" t="s">
        <v>96</v>
      </c>
      <c s="6" r="C209" t="n">
        <v>14451</v>
      </c>
      <c s="6" r="F209" t="n">
        <v>14451</v>
      </c>
      <c s="7" r="I209" t="n">
        <v>15434</v>
      </c>
    </row>
    <row r="210" spans="1:10">
      <c s="4" r="A210" t="s">
        <v>702</v>
      </c>
      <c s="4" r="I210" t="s">
        <v>502</v>
      </c>
    </row>
    <row r="211" spans="1:10">
      <c s="4" r="A211" t="s">
        <v>703</v>
      </c>
      <c s="4" r="I211" t="s">
        <v>704</v>
      </c>
    </row>
    <row r="212" spans="1:10">
      <c s="4" r="A212" t="s">
        <v>101</v>
      </c>
      <c s="6" r="C212" t="n">
        <v>676</v>
      </c>
      <c s="6" r="F212" t="n">
        <v>676</v>
      </c>
      <c s="7" r="I212" t="n">
        <v>796</v>
      </c>
    </row>
    <row r="213" spans="1:10">
      <c s="4" r="A213" t="s">
        <v>732</v>
      </c>
      <c s="6" r="C213" t="n">
        <v>117</v>
      </c>
      <c s="6" r="F213" t="n">
        <v>117</v>
      </c>
      <c s="6" r="I213" t="n">
        <v>112</v>
      </c>
    </row>
    <row r="214" spans="1:10">
      <c s="4" r="A214" t="s">
        <v>102</v>
      </c>
      <c s="6" r="C214" t="n">
        <v>125</v>
      </c>
      <c s="6" r="F214" t="n">
        <v>125</v>
      </c>
      <c s="6" r="I214" t="n">
        <v>114</v>
      </c>
    </row>
    <row r="215" spans="1:10">
      <c s="4" r="A215" t="s">
        <v>103</v>
      </c>
      <c s="6" r="C215" t="n">
        <v>801</v>
      </c>
      <c s="6" r="F215" t="n">
        <v>801</v>
      </c>
      <c s="7" r="I215" t="n">
        <v>910</v>
      </c>
    </row>
    <row r="216" spans="1:10">
      <c s="4" r="A216" t="s">
        <v>702</v>
      </c>
      <c s="4" r="I216" t="s">
        <v>502</v>
      </c>
    </row>
    <row r="217" spans="1:10">
      <c s="4" r="A217" t="s">
        <v>705</v>
      </c>
      <c s="4" r="I217" t="s">
        <v>534</v>
      </c>
    </row>
    <row r="218" spans="1:10">
      <c s="4" r="A218" t="s">
        <v>756</v>
      </c>
    </row>
    <row r="219" spans="1:10">
      <c s="3" r="A219" t="s">
        <v>700</v>
      </c>
    </row>
    <row r="220" spans="1:10">
      <c s="4" r="A220" t="s">
        <v>86</v>
      </c>
      <c s="6" r="C220" t="n">
        <v>30</v>
      </c>
      <c s="6" r="F220" t="n">
        <v>30</v>
      </c>
      <c s="7" r="I220" t="n">
        <v>37</v>
      </c>
    </row>
    <row r="221" spans="1:10">
      <c s="4" r="A221" t="s">
        <v>87</v>
      </c>
      <c s="6" r="C221" t="n">
        <v>159</v>
      </c>
      <c s="6" r="F221" t="n">
        <v>159</v>
      </c>
      <c s="6" r="I221" t="n">
        <v>594</v>
      </c>
    </row>
    <row r="222" spans="1:10">
      <c s="4" r="A222" t="s">
        <v>757</v>
      </c>
    </row>
    <row r="223" spans="1:10">
      <c s="3" r="A223" t="s">
        <v>700</v>
      </c>
    </row>
    <row r="224" spans="1:10">
      <c s="4" r="A224" t="s">
        <v>86</v>
      </c>
      <c s="6" r="C224" t="n">
        <v>121</v>
      </c>
      <c s="6" r="F224" t="n">
        <v>121</v>
      </c>
      <c s="6" r="I224" t="n">
        <v>106</v>
      </c>
    </row>
    <row r="225" spans="1:10">
      <c s="4" r="A225" t="s">
        <v>758</v>
      </c>
    </row>
    <row r="226" spans="1:10">
      <c s="3" r="A226" t="s">
        <v>700</v>
      </c>
    </row>
    <row r="227" spans="1:10">
      <c s="4" r="A227" t="s">
        <v>86</v>
      </c>
      <c s="6" r="C227" t="n">
        <v>5</v>
      </c>
      <c s="6" r="F227" t="n">
        <v>5</v>
      </c>
      <c s="6" r="I227" t="n">
        <v>3</v>
      </c>
    </row>
    <row r="228" spans="1:10">
      <c s="4" r="A228" t="s">
        <v>759</v>
      </c>
    </row>
    <row r="229" spans="1:10">
      <c s="3" r="A229" t="s">
        <v>700</v>
      </c>
    </row>
    <row r="230" spans="1:10">
      <c s="4" r="A230" t="s">
        <v>86</v>
      </c>
      <c s="6" r="I230" t="n">
        <v>25</v>
      </c>
    </row>
    <row r="231" spans="1:10">
      <c s="4" r="A231" t="s">
        <v>760</v>
      </c>
    </row>
    <row r="232" spans="1:10">
      <c s="3" r="A232" t="s">
        <v>700</v>
      </c>
    </row>
    <row r="233" spans="1:10">
      <c s="4" r="A233" t="s">
        <v>86</v>
      </c>
      <c s="6" r="C233" t="n">
        <v>1285</v>
      </c>
      <c s="6" r="F233" t="n">
        <v>1285</v>
      </c>
      <c s="6" r="I233" t="n">
        <v>839</v>
      </c>
    </row>
    <row r="234" spans="1:10">
      <c s="4" r="A234" t="s">
        <v>101</v>
      </c>
      <c s="6" r="C234" t="n">
        <v>232</v>
      </c>
      <c s="6" r="F234" t="n">
        <v>232</v>
      </c>
      <c s="6" r="I234" t="n">
        <v>173</v>
      </c>
    </row>
    <row r="235" spans="1:10">
      <c s="4" r="A235" t="s">
        <v>761</v>
      </c>
    </row>
    <row r="236" spans="1:10">
      <c s="3" r="A236" t="s">
        <v>700</v>
      </c>
    </row>
    <row r="237" spans="1:10">
      <c s="4" r="A237" t="s">
        <v>86</v>
      </c>
      <c s="6" r="C237" t="n">
        <v>38</v>
      </c>
      <c s="6" r="F237" t="n">
        <v>38</v>
      </c>
      <c s="6" r="I237" t="n">
        <v>25</v>
      </c>
    </row>
    <row r="238" spans="1:10">
      <c s="4" r="A238" t="s">
        <v>101</v>
      </c>
      <c s="6" r="C238" t="n">
        <v>107</v>
      </c>
      <c s="6" r="F238" t="n">
        <v>107</v>
      </c>
      <c s="6" r="I238" t="n">
        <v>308</v>
      </c>
    </row>
    <row r="239" spans="1:10">
      <c s="4" r="A239" t="s">
        <v>762</v>
      </c>
    </row>
    <row r="240" spans="1:10">
      <c s="3" r="A240" t="s">
        <v>700</v>
      </c>
    </row>
    <row r="241" spans="1:10">
      <c s="4" r="A241" t="s">
        <v>86</v>
      </c>
      <c s="6" r="C241" t="n">
        <v>70</v>
      </c>
      <c s="6" r="F241" t="n">
        <v>70</v>
      </c>
      <c s="6" r="I241" t="n">
        <v>47</v>
      </c>
    </row>
    <row r="242" spans="1:10">
      <c s="4" r="A242" t="s">
        <v>101</v>
      </c>
      <c s="6" r="C242" t="n">
        <v>125</v>
      </c>
      <c s="6" r="F242" t="n">
        <v>125</v>
      </c>
      <c s="6" r="I242" t="n">
        <v>71</v>
      </c>
    </row>
    <row r="243" spans="1:10">
      <c s="4" r="A243" t="s">
        <v>763</v>
      </c>
    </row>
    <row r="244" spans="1:10">
      <c s="3" r="A244" t="s">
        <v>700</v>
      </c>
    </row>
    <row r="245" spans="1:10">
      <c s="4" r="A245" t="s">
        <v>86</v>
      </c>
      <c s="6" r="C245" t="n">
        <v>13</v>
      </c>
      <c s="6" r="F245" t="n">
        <v>13</v>
      </c>
      <c s="6" r="I245" t="n">
        <v>5</v>
      </c>
    </row>
    <row r="246" spans="1:10">
      <c s="4" r="A246" t="s">
        <v>101</v>
      </c>
      <c s="6" r="C246" t="n">
        <v>181</v>
      </c>
      <c s="6" r="F246" t="n">
        <v>181</v>
      </c>
      <c s="6" r="I246" t="n">
        <v>221</v>
      </c>
    </row>
    <row r="247" spans="1:10">
      <c s="4" r="A247" t="s">
        <v>764</v>
      </c>
    </row>
    <row r="248" spans="1:10">
      <c s="3" r="A248" t="s">
        <v>700</v>
      </c>
    </row>
    <row r="249" spans="1:10">
      <c s="4" r="A249" t="s">
        <v>87</v>
      </c>
      <c s="6" r="C249" t="n">
        <v>6052</v>
      </c>
      <c s="6" r="F249" t="n">
        <v>6052</v>
      </c>
      <c s="6" r="I249" t="n">
        <v>7201</v>
      </c>
    </row>
    <row r="250" spans="1:10">
      <c s="4" r="A250" t="s">
        <v>765</v>
      </c>
    </row>
    <row r="251" spans="1:10">
      <c s="3" r="A251" t="s">
        <v>700</v>
      </c>
    </row>
    <row r="252" spans="1:10">
      <c s="4" r="A252" t="s">
        <v>87</v>
      </c>
      <c s="6" r="C252" t="n">
        <v>248</v>
      </c>
      <c s="6" r="F252" t="n">
        <v>248</v>
      </c>
      <c s="6" r="I252" t="n">
        <v>151</v>
      </c>
    </row>
    <row r="253" spans="1:10">
      <c s="4" r="A253" t="s">
        <v>766</v>
      </c>
    </row>
    <row r="254" spans="1:10">
      <c s="3" r="A254" t="s">
        <v>700</v>
      </c>
    </row>
    <row r="255" spans="1:10">
      <c s="4" r="A255" t="s">
        <v>87</v>
      </c>
      <c s="6" r="C255" t="n">
        <v>1527</v>
      </c>
      <c s="6" r="F255" t="n">
        <v>1527</v>
      </c>
      <c s="6" r="I255" t="n">
        <v>1546</v>
      </c>
    </row>
    <row r="256" spans="1:10">
      <c s="4" r="A256" t="s">
        <v>767</v>
      </c>
    </row>
    <row r="257" spans="1:10">
      <c s="3" r="A257" t="s">
        <v>700</v>
      </c>
    </row>
    <row r="258" spans="1:10">
      <c s="4" r="A258" t="s">
        <v>87</v>
      </c>
      <c s="6" r="C258" t="n">
        <v>3238</v>
      </c>
      <c s="6" r="F258" t="n">
        <v>3238</v>
      </c>
      <c s="6" r="I258" t="n">
        <v>3233</v>
      </c>
    </row>
    <row r="259" spans="1:10">
      <c s="4" r="A259" t="s">
        <v>768</v>
      </c>
    </row>
    <row r="260" spans="1:10">
      <c s="3" r="A260" t="s">
        <v>700</v>
      </c>
    </row>
    <row r="261" spans="1:10">
      <c s="4" r="A261" t="s">
        <v>87</v>
      </c>
      <c s="6" r="C261" t="n">
        <v>7</v>
      </c>
      <c s="6" r="F261" t="n">
        <v>7</v>
      </c>
      <c s="6" r="I261" t="n">
        <v>7</v>
      </c>
    </row>
    <row r="262" spans="1:10">
      <c s="4" r="A262" t="s">
        <v>769</v>
      </c>
    </row>
    <row r="263" spans="1:10">
      <c s="3" r="A263" t="s">
        <v>700</v>
      </c>
    </row>
    <row r="264" spans="1:10">
      <c s="4" r="A264" t="s">
        <v>87</v>
      </c>
      <c s="6" r="C264" t="n">
        <v>1575</v>
      </c>
      <c s="6" r="F264" t="n">
        <v>1575</v>
      </c>
      <c s="6" r="I264" t="n">
        <v>1572</v>
      </c>
    </row>
    <row r="265" spans="1:10">
      <c s="4" r="A265" t="s">
        <v>770</v>
      </c>
    </row>
    <row r="266" spans="1:10">
      <c s="3" r="A266" t="s">
        <v>700</v>
      </c>
    </row>
    <row r="267" spans="1:10">
      <c s="4" r="A267" t="s">
        <v>87</v>
      </c>
      <c s="6" r="C267" t="n">
        <v>33</v>
      </c>
      <c s="6" r="F267" t="n">
        <v>33</v>
      </c>
      <c s="6" r="I267" t="n">
        <v>32</v>
      </c>
    </row>
    <row r="268" spans="1:10">
      <c s="4" r="A268" t="s">
        <v>771</v>
      </c>
    </row>
    <row r="269" spans="1:10">
      <c s="3" r="A269" t="s">
        <v>700</v>
      </c>
    </row>
    <row r="270" spans="1:10">
      <c s="4" r="A270" t="s">
        <v>87</v>
      </c>
      <c s="6" r="C270" t="n">
        <v>7</v>
      </c>
      <c s="6" r="F270" t="n">
        <v>7</v>
      </c>
      <c s="6" r="I270" t="n">
        <v>8</v>
      </c>
    </row>
    <row r="271" spans="1:10">
      <c s="4" r="A271" t="s">
        <v>772</v>
      </c>
    </row>
    <row r="272" spans="1:10">
      <c s="3" r="A272" t="s">
        <v>700</v>
      </c>
    </row>
    <row r="273" spans="1:10">
      <c s="4" r="A273" t="s">
        <v>95</v>
      </c>
      <c s="6" r="C273" t="n">
        <v>13</v>
      </c>
      <c s="6" r="F273" t="n">
        <v>13</v>
      </c>
    </row>
    <row r="274" spans="1:10">
      <c s="4" r="A274" t="s">
        <v>773</v>
      </c>
    </row>
    <row r="275" spans="1:10">
      <c s="3" r="A275" t="s">
        <v>700</v>
      </c>
    </row>
    <row r="276" spans="1:10">
      <c s="4" r="A276" t="s">
        <v>95</v>
      </c>
      <c s="6" r="C276" t="n">
        <v>27</v>
      </c>
      <c s="6" r="F276" t="n">
        <v>27</v>
      </c>
      <c s="6" r="I276" t="n">
        <v>2</v>
      </c>
    </row>
    <row r="277" spans="1:10">
      <c s="4" r="A277" t="s">
        <v>102</v>
      </c>
      <c s="6" r="I277" t="n">
        <v>0</v>
      </c>
    </row>
    <row r="278" spans="1:10">
      <c s="4" r="A278" t="s">
        <v>774</v>
      </c>
    </row>
    <row r="279" spans="1:10">
      <c s="3" r="A279" t="s">
        <v>700</v>
      </c>
    </row>
    <row r="280" spans="1:10">
      <c s="4" r="A280" t="s">
        <v>95</v>
      </c>
      <c s="6" r="C280" t="n">
        <v>3</v>
      </c>
      <c s="6" r="F280" t="n">
        <v>3</v>
      </c>
      <c s="6" r="I280" t="n">
        <v>1</v>
      </c>
    </row>
    <row r="281" spans="1:10">
      <c s="4" r="A281" t="s">
        <v>102</v>
      </c>
      <c s="6" r="C281" t="n">
        <v>8</v>
      </c>
      <c s="6" r="F281" t="n">
        <v>8</v>
      </c>
      <c s="6" r="I281" t="n">
        <v>2</v>
      </c>
    </row>
    <row r="282" spans="1:10">
      <c s="4" r="A282" t="s">
        <v>775</v>
      </c>
    </row>
    <row r="283" spans="1:10">
      <c s="3" r="A283" t="s">
        <v>700</v>
      </c>
    </row>
    <row r="284" spans="1:10">
      <c s="4" r="A284" t="s">
        <v>101</v>
      </c>
      <c s="6" r="C284" t="n">
        <v>31</v>
      </c>
      <c s="6" r="F284" t="n">
        <v>31</v>
      </c>
      <c s="7" r="I284" t="n">
        <v>23</v>
      </c>
    </row>
    <row r="285" spans="1:10">
      <c s="4" r="A285" t="s">
        <v>776</v>
      </c>
    </row>
    <row r="286" spans="1:10">
      <c s="3" r="A286" t="s">
        <v>700</v>
      </c>
    </row>
    <row r="287" spans="1:10">
      <c s="4" r="A287" t="s">
        <v>777</v>
      </c>
      <c s="6" r="C287" t="n">
        <v>0</v>
      </c>
      <c s="7" r="E287" t="n">
        <v>-1</v>
      </c>
      <c s="6" r="F287" t="n">
        <v>0</v>
      </c>
      <c s="7" r="H287" t="n">
        <v>-1</v>
      </c>
    </row>
    <row r="288" spans="1:10">
      <c s="4" r="A288" t="s">
        <v>778</v>
      </c>
    </row>
    <row r="289" spans="1:10">
      <c s="3" r="A289" t="s">
        <v>700</v>
      </c>
    </row>
    <row r="290" spans="1:10">
      <c s="4" r="A290" t="s">
        <v>732</v>
      </c>
      <c s="7" r="C290" t="n">
        <v>117</v>
      </c>
      <c s="7" r="F290" t="n">
        <v>117</v>
      </c>
    </row>
    <row r="291" spans="1:10">
      <c r="A291" t="n"/>
    </row>
    <row r="292" spans="1:10">
      <c s="4" r="A292" t="s">
        <v>90</v>
      </c>
      <c s="4" r="B292" t="s">
        <v>779</v>
      </c>
    </row>
    <row r="293" spans="1:10">
      <c s="4" r="A293" t="s">
        <v>563</v>
      </c>
      <c s="4" r="B293" t="s">
        <v>779</v>
      </c>
    </row>
  </sheetData>
  <mergeCells count="10">
    <mergeCell ref="A1:B2"/>
    <mergeCell ref="C1:E1"/>
    <mergeCell ref="F1:H1"/>
    <mergeCell ref="I1:J1"/>
    <mergeCell ref="C2:D2"/>
    <mergeCell ref="F2:G2"/>
    <mergeCell ref="I2:J2"/>
    <mergeCell ref="A291:I291"/>
    <mergeCell ref="B292:I292"/>
    <mergeCell ref="B293:I293"/>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80</v>
      </c>
      <c s="2" r="B1" t="s">
        <v>27</v>
      </c>
      <c s="2" r="D1" t="s">
        <v>1</v>
      </c>
    </row>
    <row r="2" spans="1:5">
      <c s="2" r="B2" t="s">
        <v>2</v>
      </c>
      <c s="2" r="C2" t="s">
        <v>28</v>
      </c>
      <c s="2" r="D2" t="s">
        <v>2</v>
      </c>
      <c s="2" r="E2" t="s">
        <v>28</v>
      </c>
    </row>
    <row r="3" spans="1:5">
      <c s="4" r="A3" t="s">
        <v>776</v>
      </c>
    </row>
    <row r="4" spans="1:5">
      <c s="3" r="A4" t="s">
        <v>781</v>
      </c>
    </row>
    <row r="5" spans="1:5">
      <c s="4" r="A5" t="s">
        <v>782</v>
      </c>
      <c s="7" r="B5" t="n">
        <v>-187</v>
      </c>
      <c s="7" r="C5" t="n">
        <v>-301</v>
      </c>
      <c s="7" r="D5" t="n">
        <v>-223</v>
      </c>
      <c s="7" r="E5" t="n">
        <v>-305</v>
      </c>
    </row>
    <row r="6" spans="1:5">
      <c s="4" r="A6" t="s">
        <v>783</v>
      </c>
      <c s="6" r="B6" t="n">
        <v>-19</v>
      </c>
      <c s="6" r="C6" t="n">
        <v>12</v>
      </c>
      <c s="6" r="D6" t="n">
        <v>-2</v>
      </c>
      <c s="6" r="E6" t="n">
        <v>2</v>
      </c>
    </row>
    <row r="7" spans="1:5">
      <c s="4" r="A7" t="s">
        <v>784</v>
      </c>
      <c s="6" r="B7" t="n">
        <v>20</v>
      </c>
      <c s="6" r="C7" t="n">
        <v>12</v>
      </c>
      <c s="6" r="D7" t="n">
        <v>39</v>
      </c>
      <c s="6" r="E7" t="n">
        <v>26</v>
      </c>
    </row>
    <row r="8" spans="1:5">
      <c s="4" r="A8" t="s">
        <v>785</v>
      </c>
      <c s="6" r="B8" t="n">
        <v>-186</v>
      </c>
      <c s="6" r="C8" t="n">
        <v>278</v>
      </c>
      <c s="6" r="D8" t="n">
        <v>-186</v>
      </c>
      <c s="6" r="E8" t="n">
        <v>278</v>
      </c>
    </row>
    <row r="9" spans="1:5">
      <c s="4" r="A9" t="s">
        <v>786</v>
      </c>
      <c s="6" r="B9" t="n">
        <v>-19</v>
      </c>
      <c s="6" r="C9" t="n">
        <v>12</v>
      </c>
      <c s="6" r="D9" t="n">
        <v>-2</v>
      </c>
      <c s="6" r="E9" t="n">
        <v>2</v>
      </c>
    </row>
    <row r="10" spans="1:5">
      <c s="4" r="A10" t="s">
        <v>342</v>
      </c>
    </row>
    <row r="11" spans="1:5">
      <c s="3" r="A11" t="s">
        <v>781</v>
      </c>
    </row>
    <row r="12" spans="1:5">
      <c s="4" r="A12" t="s">
        <v>782</v>
      </c>
      <c s="6" r="B12" t="n">
        <v>-116</v>
      </c>
      <c s="6" r="C12" t="n">
        <v>-109</v>
      </c>
      <c s="6" r="D12" t="n">
        <v>-114</v>
      </c>
      <c s="6" r="E12" t="n">
        <v>-107</v>
      </c>
    </row>
    <row r="13" spans="1:5">
      <c s="4" r="A13" t="s">
        <v>783</v>
      </c>
      <c s="6" r="B13" t="n">
        <v>-8</v>
      </c>
      <c s="6" r="C13" t="n">
        <v>0</v>
      </c>
      <c s="6" r="D13" t="n">
        <v>-10</v>
      </c>
      <c s="6" r="E13" t="n">
        <v>-2</v>
      </c>
    </row>
    <row r="14" spans="1:5">
      <c s="4" r="A14" t="s">
        <v>785</v>
      </c>
      <c s="6" r="B14" t="n">
        <v>-124</v>
      </c>
      <c s="6" r="C14" t="n">
        <v>109</v>
      </c>
      <c s="6" r="D14" t="n">
        <v>-124</v>
      </c>
      <c s="6" r="E14" t="n">
        <v>109</v>
      </c>
    </row>
    <row r="15" spans="1:5">
      <c s="4" r="A15" t="s">
        <v>786</v>
      </c>
      <c s="6" r="B15" t="n">
        <v>-8</v>
      </c>
      <c s="6" r="C15" t="n">
        <v>0</v>
      </c>
      <c s="6" r="D15" t="n">
        <v>-10</v>
      </c>
      <c s="6" r="E15" t="n">
        <v>-2</v>
      </c>
    </row>
    <row r="16" spans="1:5">
      <c s="4" r="A16" t="s">
        <v>246</v>
      </c>
    </row>
    <row r="17" spans="1:5">
      <c s="3" r="A17" t="s">
        <v>781</v>
      </c>
    </row>
    <row r="18" spans="1:5">
      <c s="4" r="A18" t="s">
        <v>787</v>
      </c>
      <c s="6" r="B18" t="n">
        <v>1613</v>
      </c>
      <c s="6" r="C18" t="n">
        <v>1694</v>
      </c>
      <c s="6" r="D18" t="n">
        <v>1603</v>
      </c>
      <c s="6" r="E18" t="n">
        <v>1790</v>
      </c>
    </row>
    <row r="19" spans="1:5">
      <c s="4" r="A19" t="s">
        <v>788</v>
      </c>
      <c s="6" r="B19" t="n">
        <v>7</v>
      </c>
      <c s="6" r="C19" t="n">
        <v>-5</v>
      </c>
      <c s="6" r="D19" t="n">
        <v>5</v>
      </c>
      <c s="6" r="E19" t="n">
        <v>-8</v>
      </c>
    </row>
    <row r="20" spans="1:5">
      <c s="4" r="A20" t="s">
        <v>789</v>
      </c>
      <c s="6" r="B20" t="n">
        <v>2</v>
      </c>
      <c s="6" r="C20" t="n">
        <v>8</v>
      </c>
      <c s="6" r="D20" t="n">
        <v>80</v>
      </c>
      <c s="6" r="E20" t="n">
        <v>17</v>
      </c>
    </row>
    <row r="21" spans="1:5">
      <c s="4" r="A21" t="s">
        <v>790</v>
      </c>
      <c s="6" r="B21" t="n">
        <v>-15</v>
      </c>
      <c s="6" r="C21" t="n">
        <v>-9</v>
      </c>
      <c s="6" r="D21" t="n">
        <v>-81</v>
      </c>
      <c s="6" r="E21" t="n">
        <v>-111</v>
      </c>
    </row>
    <row r="22" spans="1:5">
      <c s="4" r="A22" t="s">
        <v>791</v>
      </c>
      <c s="6" r="B22" t="n">
        <v>1607</v>
      </c>
      <c s="6" r="C22" t="n">
        <v>1688</v>
      </c>
      <c s="6" r="D22" t="n">
        <v>1607</v>
      </c>
      <c s="6" r="E22" t="n">
        <v>1688</v>
      </c>
    </row>
    <row r="23" spans="1:5">
      <c s="4" r="A23" t="s">
        <v>95</v>
      </c>
    </row>
    <row r="24" spans="1:5">
      <c s="3" r="A24" t="s">
        <v>781</v>
      </c>
    </row>
    <row r="25" spans="1:5">
      <c s="4" r="A25" t="s">
        <v>787</v>
      </c>
      <c s="6" r="B25" t="n">
        <v>15</v>
      </c>
      <c s="6" r="C25" t="n">
        <v>3</v>
      </c>
      <c s="6" r="D25" t="n">
        <v>1</v>
      </c>
      <c s="6" r="E25" t="n">
        <v>2</v>
      </c>
    </row>
    <row r="26" spans="1:5">
      <c s="4" r="A26" t="s">
        <v>792</v>
      </c>
      <c s="6" r="B26" t="n">
        <v>-1</v>
      </c>
      <c s="6" r="C26" t="n">
        <v>-2</v>
      </c>
      <c s="6" r="D26" t="n">
        <v>0</v>
      </c>
      <c s="6" r="E26" t="n">
        <v>-1</v>
      </c>
    </row>
    <row r="27" spans="1:5">
      <c s="4" r="A27" t="s">
        <v>791</v>
      </c>
      <c s="6" r="B27" t="n">
        <v>15</v>
      </c>
      <c s="6" r="C27" t="n">
        <v>1</v>
      </c>
      <c s="6" r="D27" t="n">
        <v>15</v>
      </c>
      <c s="6" r="E27" t="n">
        <v>1</v>
      </c>
    </row>
    <row r="28" spans="1:5">
      <c s="4" r="A28" t="s">
        <v>793</v>
      </c>
      <c s="6" r="B28" t="n">
        <v>-1</v>
      </c>
      <c s="6" r="C28" t="n">
        <v>-2</v>
      </c>
      <c s="6" r="D28" t="n">
        <v>0</v>
      </c>
      <c s="6" r="E28" t="n">
        <v>-1</v>
      </c>
    </row>
    <row r="29" spans="1:5">
      <c s="4" r="A29" t="s">
        <v>794</v>
      </c>
      <c s="6" r="D29" t="n">
        <v>13</v>
      </c>
    </row>
    <row r="30" spans="1:5">
      <c s="4" r="A30" t="s">
        <v>776</v>
      </c>
    </row>
    <row r="31" spans="1:5">
      <c s="3" r="A31" t="s">
        <v>781</v>
      </c>
    </row>
    <row r="32" spans="1:5">
      <c s="4" r="A32" t="s">
        <v>787</v>
      </c>
      <c s="6" r="B32" t="n">
        <v>189</v>
      </c>
      <c s="6" r="C32" t="n">
        <v>306</v>
      </c>
      <c s="6" r="D32" t="n">
        <v>228</v>
      </c>
      <c s="6" r="E32" t="n">
        <v>311</v>
      </c>
    </row>
    <row r="33" spans="1:5">
      <c s="4" r="A33" t="s">
        <v>792</v>
      </c>
      <c s="6" r="B33" t="n">
        <v>19</v>
      </c>
      <c s="6" r="C33" t="n">
        <v>-12</v>
      </c>
      <c s="6" r="D33" t="n">
        <v>1</v>
      </c>
      <c s="6" r="E33" t="n">
        <v>-4</v>
      </c>
    </row>
    <row r="34" spans="1:5">
      <c s="4" r="A34" t="s">
        <v>789</v>
      </c>
      <c s="6" r="B34" t="n">
        <v>0</v>
      </c>
      <c s="6" r="C34" t="n">
        <v>1</v>
      </c>
      <c s="6" r="D34" t="n">
        <v>0</v>
      </c>
      <c s="6" r="E34" t="n">
        <v>1</v>
      </c>
    </row>
    <row r="35" spans="1:5">
      <c s="4" r="A35" t="s">
        <v>790</v>
      </c>
      <c s="6" r="B35" t="n">
        <v>-21</v>
      </c>
      <c s="6" r="C35" t="n">
        <v>-12</v>
      </c>
      <c s="6" r="D35" t="n">
        <v>-42</v>
      </c>
      <c s="6" r="E35" t="n">
        <v>-25</v>
      </c>
    </row>
    <row r="36" spans="1:5">
      <c s="4" r="A36" t="s">
        <v>791</v>
      </c>
      <c s="6" r="B36" t="n">
        <v>187</v>
      </c>
      <c s="6" r="C36" t="n">
        <v>283</v>
      </c>
      <c s="6" r="D36" t="n">
        <v>187</v>
      </c>
      <c s="6" r="E36" t="n">
        <v>283</v>
      </c>
    </row>
    <row r="37" spans="1:5">
      <c s="4" r="A37" t="s">
        <v>793</v>
      </c>
      <c s="7" r="B37" t="n">
        <v>19</v>
      </c>
      <c s="7" r="C37" t="n">
        <v>-12</v>
      </c>
      <c s="7" r="D37" t="n">
        <v>1</v>
      </c>
      <c s="7" r="E37" t="n">
        <v>-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795</v>
      </c>
      <c s="2" r="B1" t="s">
        <v>1</v>
      </c>
    </row>
    <row r="2" spans="1:4">
      <c s="2" r="B2" t="s">
        <v>2</v>
      </c>
      <c s="2" r="C2" t="s">
        <v>80</v>
      </c>
      <c s="2" r="D2" t="s">
        <v>338</v>
      </c>
    </row>
    <row r="3" spans="1:4">
      <c s="3" r="A3" t="s">
        <v>796</v>
      </c>
    </row>
    <row r="4" spans="1:4">
      <c s="4" r="A4" t="s">
        <v>87</v>
      </c>
      <c s="7" r="B4" t="n">
        <v>12846</v>
      </c>
      <c s="7" r="C4" t="n">
        <v>14344</v>
      </c>
    </row>
    <row r="5" spans="1:4">
      <c s="4" r="A5" t="s">
        <v>102</v>
      </c>
      <c s="7" r="B5" t="n">
        <v>2262</v>
      </c>
      <c s="6" r="C5" t="n">
        <v>2017</v>
      </c>
      <c s="7" r="D5" t="n">
        <v>1891</v>
      </c>
    </row>
    <row r="6" spans="1:4">
      <c s="4" r="A6" t="s">
        <v>797</v>
      </c>
    </row>
    <row r="7" spans="1:4">
      <c s="3" r="A7" t="s">
        <v>796</v>
      </c>
    </row>
    <row r="8" spans="1:4">
      <c s="4" r="A8" t="s">
        <v>798</v>
      </c>
      <c s="4" r="B8" t="s">
        <v>799</v>
      </c>
    </row>
    <row r="9" spans="1:4">
      <c s="4" r="A9" t="s">
        <v>800</v>
      </c>
      <c s="4" r="B9" t="s">
        <v>534</v>
      </c>
    </row>
    <row r="10" spans="1:4">
      <c s="4" r="A10" t="s">
        <v>801</v>
      </c>
    </row>
    <row r="11" spans="1:4">
      <c s="3" r="A11" t="s">
        <v>796</v>
      </c>
    </row>
    <row r="12" spans="1:4">
      <c s="4" r="A12" t="s">
        <v>798</v>
      </c>
      <c s="4" r="B12" t="s">
        <v>502</v>
      </c>
    </row>
    <row r="13" spans="1:4">
      <c s="4" r="A13" t="s">
        <v>800</v>
      </c>
      <c s="4" r="B13" t="s">
        <v>502</v>
      </c>
    </row>
    <row r="14" spans="1:4">
      <c s="4" r="A14" t="s">
        <v>802</v>
      </c>
    </row>
    <row r="15" spans="1:4">
      <c s="3" r="A15" t="s">
        <v>796</v>
      </c>
    </row>
    <row r="16" spans="1:4">
      <c s="4" r="A16" t="s">
        <v>798</v>
      </c>
      <c s="4" r="B16" t="s">
        <v>803</v>
      </c>
    </row>
    <row r="17" spans="1:4">
      <c s="4" r="A17" t="s">
        <v>800</v>
      </c>
      <c s="4" r="B17" t="s">
        <v>804</v>
      </c>
    </row>
    <row r="18" spans="1:4">
      <c s="4" r="A18" t="s">
        <v>805</v>
      </c>
    </row>
    <row r="19" spans="1:4">
      <c s="3" r="A19" t="s">
        <v>796</v>
      </c>
    </row>
    <row r="20" spans="1:4">
      <c s="4" r="A20" t="s">
        <v>102</v>
      </c>
      <c s="7" r="B20" t="n">
        <v>117</v>
      </c>
    </row>
    <row r="21" spans="1:4">
      <c s="4" r="A21" t="s">
        <v>357</v>
      </c>
    </row>
    <row r="22" spans="1:4">
      <c s="3" r="A22" t="s">
        <v>796</v>
      </c>
    </row>
    <row r="23" spans="1:4">
      <c s="4" r="A23" t="s">
        <v>87</v>
      </c>
      <c s="7" r="B23" t="n">
        <v>1575</v>
      </c>
      <c s="7" r="C23" t="n">
        <v>1572</v>
      </c>
    </row>
    <row r="24" spans="1:4">
      <c s="4" r="A24" t="s">
        <v>806</v>
      </c>
    </row>
    <row r="25" spans="1:4">
      <c s="3" r="A25" t="s">
        <v>796</v>
      </c>
    </row>
    <row r="26" spans="1:4">
      <c s="4" r="A26" t="s">
        <v>807</v>
      </c>
      <c s="4" r="B26" t="s">
        <v>808</v>
      </c>
    </row>
    <row r="27" spans="1:4">
      <c s="4" r="A27" t="s">
        <v>798</v>
      </c>
      <c s="4" r="B27" t="s">
        <v>534</v>
      </c>
    </row>
    <row r="28" spans="1:4">
      <c s="4" r="A28" t="s">
        <v>800</v>
      </c>
      <c s="4" r="B28" t="s">
        <v>809</v>
      </c>
    </row>
    <row r="29" spans="1:4">
      <c s="4" r="A29" t="s">
        <v>810</v>
      </c>
    </row>
    <row r="30" spans="1:4">
      <c s="3" r="A30" t="s">
        <v>796</v>
      </c>
    </row>
    <row r="31" spans="1:4">
      <c s="4" r="A31" t="s">
        <v>807</v>
      </c>
      <c s="4" r="B31" t="s">
        <v>809</v>
      </c>
    </row>
    <row r="32" spans="1:4">
      <c s="4" r="A32" t="s">
        <v>798</v>
      </c>
      <c s="4" r="B32" t="s">
        <v>811</v>
      </c>
    </row>
    <row r="33" spans="1:4">
      <c s="4" r="A33" t="s">
        <v>800</v>
      </c>
      <c s="4" r="B33" t="s">
        <v>812</v>
      </c>
    </row>
    <row r="34" spans="1:4">
      <c s="4" r="A34" t="s">
        <v>813</v>
      </c>
    </row>
    <row r="35" spans="1:4">
      <c s="3" r="A35" t="s">
        <v>796</v>
      </c>
    </row>
    <row r="36" spans="1:4">
      <c s="4" r="A36" t="s">
        <v>807</v>
      </c>
      <c s="4" r="B36" t="s">
        <v>814</v>
      </c>
    </row>
    <row r="37" spans="1:4">
      <c s="4" r="A37" t="s">
        <v>798</v>
      </c>
      <c s="4" r="B37" t="s">
        <v>671</v>
      </c>
    </row>
    <row r="38" spans="1:4">
      <c s="4" r="A38" t="s">
        <v>800</v>
      </c>
      <c s="4" r="B38" t="s">
        <v>815</v>
      </c>
    </row>
    <row r="39" spans="1:4">
      <c s="4" r="A39" t="s">
        <v>816</v>
      </c>
    </row>
    <row r="40" spans="1:4">
      <c s="3" r="A40" t="s">
        <v>796</v>
      </c>
    </row>
    <row r="41" spans="1:4">
      <c s="4" r="A41" t="s">
        <v>87</v>
      </c>
      <c s="7" r="B41" t="n">
        <v>157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s>
  <sheetData>
    <row r="1" spans="1:8">
      <c s="1" r="A1" t="s">
        <v>817</v>
      </c>
      <c s="2" r="B1" t="s">
        <v>27</v>
      </c>
      <c s="2" r="E1" t="s">
        <v>1</v>
      </c>
    </row>
    <row r="2" spans="1:8">
      <c s="2" r="B2" t="s">
        <v>2</v>
      </c>
      <c s="2" r="D2" t="s">
        <v>28</v>
      </c>
      <c s="2" r="E2" t="s">
        <v>2</v>
      </c>
      <c s="2" r="G2" t="s">
        <v>28</v>
      </c>
      <c s="2" r="H2" t="s">
        <v>80</v>
      </c>
    </row>
    <row r="3" spans="1:8">
      <c s="3" r="A3" t="s">
        <v>700</v>
      </c>
    </row>
    <row r="4" spans="1:8">
      <c s="4" r="A4" t="s">
        <v>86</v>
      </c>
      <c s="7" r="B4" t="n">
        <v>1562</v>
      </c>
      <c s="7" r="E4" t="n">
        <v>1562</v>
      </c>
      <c s="7" r="H4" t="n">
        <v>1087</v>
      </c>
    </row>
    <row r="5" spans="1:8">
      <c s="4" r="A5" t="s">
        <v>818</v>
      </c>
      <c s="6" r="B5" t="n">
        <v>0</v>
      </c>
      <c s="6" r="E5" t="n">
        <v>-3</v>
      </c>
    </row>
    <row r="6" spans="1:8">
      <c s="3" r="A6" t="s">
        <v>819</v>
      </c>
    </row>
    <row r="7" spans="1:8">
      <c s="4" r="A7" t="s">
        <v>575</v>
      </c>
      <c s="6" r="B7" t="n">
        <v>755</v>
      </c>
      <c s="6" r="E7" t="n">
        <v>755</v>
      </c>
      <c s="6" r="H7" t="n">
        <v>833</v>
      </c>
    </row>
    <row r="8" spans="1:8">
      <c s="4" r="A8" t="s">
        <v>820</v>
      </c>
      <c s="6" r="B8" t="n">
        <v>-16</v>
      </c>
      <c s="7" r="D8" t="n">
        <v>-7</v>
      </c>
      <c s="6" r="E8" t="n">
        <v>-143</v>
      </c>
      <c s="7" r="G8" t="n">
        <v>-13</v>
      </c>
    </row>
    <row r="9" spans="1:8">
      <c s="3" r="A9" t="s">
        <v>821</v>
      </c>
    </row>
    <row r="10" spans="1:8">
      <c s="4" r="A10" t="s">
        <v>822</v>
      </c>
      <c s="6" r="B10" t="n">
        <v>0</v>
      </c>
      <c s="6" r="D10" t="n">
        <v>-1</v>
      </c>
      <c s="6" r="E10" t="n">
        <v>-1</v>
      </c>
      <c s="6" r="G10" t="n">
        <v>-1</v>
      </c>
    </row>
    <row r="11" spans="1:8">
      <c s="4" r="A11" t="s">
        <v>823</v>
      </c>
      <c s="6" r="B11" t="n">
        <v>0</v>
      </c>
      <c s="6" r="D11" t="n">
        <v>0</v>
      </c>
      <c s="6" r="E11" t="n">
        <v>-12</v>
      </c>
      <c s="6" r="G11" t="n">
        <v>-5</v>
      </c>
    </row>
    <row r="12" spans="1:8">
      <c s="4" r="A12" t="s">
        <v>824</v>
      </c>
      <c s="6" r="B12" t="n">
        <v>0</v>
      </c>
      <c s="6" r="E12" t="n">
        <v>-1</v>
      </c>
    </row>
    <row r="13" spans="1:8">
      <c s="4" r="A13" t="s">
        <v>825</v>
      </c>
      <c s="6" r="B13" t="n">
        <v>-17</v>
      </c>
      <c s="6" r="D13" t="n">
        <v>-8</v>
      </c>
      <c s="6" r="E13" t="n">
        <v>-165</v>
      </c>
      <c s="6" r="G13" t="n">
        <v>-19</v>
      </c>
    </row>
    <row r="14" spans="1:8">
      <c s="4" r="A14" t="s">
        <v>826</v>
      </c>
      <c s="6" r="B14" t="n">
        <v>-1</v>
      </c>
      <c s="6" r="E14" t="n">
        <v>-5</v>
      </c>
    </row>
    <row r="15" spans="1:8">
      <c s="4" r="A15" t="s">
        <v>701</v>
      </c>
    </row>
    <row r="16" spans="1:8">
      <c s="3" r="A16" t="s">
        <v>700</v>
      </c>
    </row>
    <row r="17" spans="1:8">
      <c s="4" r="A17" t="s">
        <v>86</v>
      </c>
      <c s="6" r="B17" t="n">
        <v>-853</v>
      </c>
      <c s="4" r="C17" t="s">
        <v>90</v>
      </c>
      <c s="6" r="E17" t="n">
        <v>-853</v>
      </c>
      <c s="4" r="F17" t="s">
        <v>90</v>
      </c>
      <c s="6" r="H17" t="n">
        <v>-834</v>
      </c>
    </row>
    <row r="18" spans="1:8">
      <c s="4" r="A18" t="s">
        <v>731</v>
      </c>
    </row>
    <row r="19" spans="1:8">
      <c s="3" r="A19" t="s">
        <v>700</v>
      </c>
    </row>
    <row r="20" spans="1:8">
      <c s="4" r="A20" t="s">
        <v>86</v>
      </c>
      <c s="6" r="B20" t="n">
        <v>187</v>
      </c>
      <c s="6" r="E20" t="n">
        <v>187</v>
      </c>
      <c s="6" r="H20" t="n">
        <v>228</v>
      </c>
    </row>
    <row r="21" spans="1:8">
      <c s="4" r="A21" t="s">
        <v>827</v>
      </c>
    </row>
    <row r="22" spans="1:8">
      <c s="3" r="A22" t="s">
        <v>700</v>
      </c>
    </row>
    <row r="23" spans="1:8">
      <c s="4" r="A23" t="s">
        <v>86</v>
      </c>
      <c s="6" r="B23" t="n">
        <v>2</v>
      </c>
      <c s="6" r="E23" t="n">
        <v>2</v>
      </c>
      <c s="6" r="H23" t="n">
        <v>1</v>
      </c>
    </row>
    <row r="24" spans="1:8">
      <c s="4" r="A24" t="s">
        <v>828</v>
      </c>
    </row>
    <row r="25" spans="1:8">
      <c s="3" r="A25" t="s">
        <v>700</v>
      </c>
    </row>
    <row r="26" spans="1:8">
      <c s="4" r="A26" t="s">
        <v>86</v>
      </c>
      <c s="6" r="B26" t="n">
        <v>2226</v>
      </c>
      <c s="6" r="E26" t="n">
        <v>2226</v>
      </c>
      <c s="6" r="H26" t="n">
        <v>1692</v>
      </c>
    </row>
    <row r="27" spans="1:8">
      <c s="4" r="A27" t="s">
        <v>829</v>
      </c>
    </row>
    <row r="28" spans="1:8">
      <c s="3" r="A28" t="s">
        <v>700</v>
      </c>
    </row>
    <row r="29" spans="1:8">
      <c s="4" r="A29" t="s">
        <v>830</v>
      </c>
      <c s="6" r="B29" t="n">
        <v>0</v>
      </c>
      <c s="6" r="E29" t="n">
        <v>0</v>
      </c>
    </row>
    <row r="30" spans="1:8">
      <c s="3" r="A30" t="s">
        <v>819</v>
      </c>
    </row>
    <row r="31" spans="1:8">
      <c s="4" r="A31" t="s">
        <v>575</v>
      </c>
      <c s="6" r="B31" t="n">
        <v>180</v>
      </c>
      <c s="6" r="D31" t="n">
        <v>35</v>
      </c>
      <c s="6" r="E31" t="n">
        <v>180</v>
      </c>
      <c s="6" r="G31" t="n">
        <v>35</v>
      </c>
    </row>
    <row r="32" spans="1:8">
      <c s="3" r="A32" t="s">
        <v>821</v>
      </c>
    </row>
    <row r="33" spans="1:8">
      <c s="4" r="A33" t="s">
        <v>831</v>
      </c>
      <c s="6" r="B33" t="n">
        <v>2</v>
      </c>
      <c s="6" r="D33" t="n">
        <v>5</v>
      </c>
      <c s="6" r="E33" t="n">
        <v>2</v>
      </c>
      <c s="6" r="G33" t="n">
        <v>5</v>
      </c>
    </row>
    <row r="34" spans="1:8">
      <c s="4" r="A34" t="s">
        <v>832</v>
      </c>
      <c s="6" r="B34" t="n">
        <v>10</v>
      </c>
      <c s="6" r="D34" t="n">
        <v>7</v>
      </c>
      <c s="6" r="E34" t="n">
        <v>10</v>
      </c>
      <c s="6" r="G34" t="n">
        <v>7</v>
      </c>
    </row>
    <row r="35" spans="1:8">
      <c s="4" r="A35" t="s">
        <v>128</v>
      </c>
      <c s="6" r="B35" t="n">
        <v>205</v>
      </c>
      <c s="6" r="D35" t="n">
        <v>47</v>
      </c>
      <c s="6" r="E35" t="n">
        <v>205</v>
      </c>
      <c s="6" r="G35" t="n">
        <v>47</v>
      </c>
    </row>
    <row r="36" spans="1:8">
      <c s="4" r="A36" t="s">
        <v>833</v>
      </c>
      <c s="6" r="B36" t="n">
        <v>0</v>
      </c>
      <c s="6" r="E36" t="n">
        <v>0</v>
      </c>
    </row>
    <row r="37" spans="1:8">
      <c s="4" r="A37" t="s">
        <v>834</v>
      </c>
      <c s="6" r="B37" t="n">
        <v>13</v>
      </c>
      <c s="6" r="E37" t="n">
        <v>13</v>
      </c>
    </row>
    <row r="38" spans="1:8">
      <c s="4" r="A38" t="s">
        <v>835</v>
      </c>
    </row>
    <row r="39" spans="1:8">
      <c s="3" r="A39" t="s">
        <v>700</v>
      </c>
    </row>
    <row r="40" spans="1:8">
      <c s="4" r="A40" t="s">
        <v>830</v>
      </c>
      <c s="6" r="B40" t="n">
        <v>0</v>
      </c>
      <c s="6" r="E40" t="n">
        <v>0</v>
      </c>
    </row>
    <row r="41" spans="1:8">
      <c s="3" r="A41" t="s">
        <v>819</v>
      </c>
    </row>
    <row r="42" spans="1:8">
      <c s="4" r="A42" t="s">
        <v>575</v>
      </c>
      <c s="6" r="B42" t="n">
        <v>180</v>
      </c>
      <c s="6" r="D42" t="n">
        <v>35</v>
      </c>
      <c s="6" r="E42" t="n">
        <v>180</v>
      </c>
      <c s="6" r="G42" t="n">
        <v>35</v>
      </c>
    </row>
    <row r="43" spans="1:8">
      <c s="3" r="A43" t="s">
        <v>821</v>
      </c>
    </row>
    <row r="44" spans="1:8">
      <c s="4" r="A44" t="s">
        <v>831</v>
      </c>
      <c s="6" r="B44" t="n">
        <v>2</v>
      </c>
      <c s="6" r="D44" t="n">
        <v>5</v>
      </c>
      <c s="6" r="E44" t="n">
        <v>2</v>
      </c>
      <c s="6" r="G44" t="n">
        <v>5</v>
      </c>
    </row>
    <row r="45" spans="1:8">
      <c s="4" r="A45" t="s">
        <v>832</v>
      </c>
      <c s="6" r="B45" t="n">
        <v>10</v>
      </c>
      <c s="6" r="D45" t="n">
        <v>7</v>
      </c>
      <c s="6" r="E45" t="n">
        <v>10</v>
      </c>
      <c s="6" r="G45" t="n">
        <v>7</v>
      </c>
    </row>
    <row r="46" spans="1:8">
      <c s="4" r="A46" t="s">
        <v>128</v>
      </c>
      <c s="6" r="B46" t="n">
        <v>205</v>
      </c>
      <c s="7" r="D46" t="n">
        <v>47</v>
      </c>
      <c s="6" r="E46" t="n">
        <v>205</v>
      </c>
      <c s="7" r="G46" t="n">
        <v>47</v>
      </c>
    </row>
    <row r="47" spans="1:8">
      <c s="4" r="A47" t="s">
        <v>833</v>
      </c>
      <c s="6" r="B47" t="n">
        <v>0</v>
      </c>
      <c s="6" r="E47" t="n">
        <v>0</v>
      </c>
    </row>
    <row r="48" spans="1:8">
      <c s="4" r="A48" t="s">
        <v>834</v>
      </c>
      <c s="6" r="B48" t="n">
        <v>13</v>
      </c>
      <c s="6" r="E48" t="n">
        <v>13</v>
      </c>
    </row>
    <row r="49" spans="1:8">
      <c s="4" r="A49" t="s">
        <v>836</v>
      </c>
    </row>
    <row r="50" spans="1:8">
      <c s="3" r="A50" t="s">
        <v>700</v>
      </c>
    </row>
    <row r="51" spans="1:8">
      <c s="4" r="A51" t="s">
        <v>86</v>
      </c>
      <c s="6" r="B51" t="n">
        <v>2</v>
      </c>
      <c s="6" r="E51" t="n">
        <v>2</v>
      </c>
      <c s="6" r="H51" t="n">
        <v>4</v>
      </c>
    </row>
    <row r="52" spans="1:8">
      <c s="4" r="A52" t="s">
        <v>837</v>
      </c>
    </row>
    <row r="53" spans="1:8">
      <c s="3" r="A53" t="s">
        <v>700</v>
      </c>
    </row>
    <row r="54" spans="1:8">
      <c s="4" r="A54" t="s">
        <v>86</v>
      </c>
      <c s="6" r="B54" t="n">
        <v>1</v>
      </c>
      <c s="6" r="E54" t="n">
        <v>1</v>
      </c>
      <c s="6" r="H54" t="n">
        <v>0</v>
      </c>
    </row>
    <row r="55" spans="1:8">
      <c s="4" r="A55" t="s">
        <v>838</v>
      </c>
    </row>
    <row r="56" spans="1:8">
      <c s="3" r="A56" t="s">
        <v>700</v>
      </c>
    </row>
    <row r="57" spans="1:8">
      <c s="4" r="A57" t="s">
        <v>86</v>
      </c>
      <c s="7" r="B57" t="n">
        <v>1626</v>
      </c>
      <c s="7" r="E57" t="n">
        <v>1626</v>
      </c>
      <c s="7" r="H57" t="n">
        <v>998</v>
      </c>
    </row>
    <row r="58" spans="1:8">
      <c r="A58" t="n"/>
    </row>
    <row r="59" spans="1:8">
      <c s="4" r="A59" t="s">
        <v>90</v>
      </c>
      <c s="4" r="B59" t="s">
        <v>779</v>
      </c>
    </row>
  </sheetData>
  <mergeCells count="7">
    <mergeCell ref="A1:A2"/>
    <mergeCell ref="B1:D1"/>
    <mergeCell ref="E1:G1"/>
    <mergeCell ref="B2:C2"/>
    <mergeCell ref="E2:F2"/>
    <mergeCell ref="A58:H58"/>
    <mergeCell ref="B59:H59"/>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4</v>
      </c>
      <c s="2" r="B1" t="s">
        <v>1</v>
      </c>
    </row>
    <row r="2" spans="1:3">
      <c s="2" r="B2" t="s">
        <v>2</v>
      </c>
      <c s="2" r="C2" t="s">
        <v>28</v>
      </c>
    </row>
    <row r="3" spans="1:3">
      <c s="3" r="A3" t="s">
        <v>145</v>
      </c>
    </row>
    <row r="4" spans="1:3">
      <c s="4" r="A4" t="s">
        <v>146</v>
      </c>
      <c s="7" r="B4" t="n">
        <v>331</v>
      </c>
      <c s="7" r="C4" t="n">
        <v>307</v>
      </c>
    </row>
    <row r="5" spans="1:3">
      <c s="3" r="A5" t="s">
        <v>147</v>
      </c>
    </row>
    <row r="6" spans="1:3">
      <c s="4" r="A6" t="s">
        <v>148</v>
      </c>
      <c s="6" r="B6" t="n">
        <v>125</v>
      </c>
      <c s="6" r="C6" t="n">
        <v>18</v>
      </c>
    </row>
    <row r="7" spans="1:3">
      <c s="4" r="A7" t="s">
        <v>149</v>
      </c>
      <c s="6" r="B7" t="n">
        <v>160</v>
      </c>
      <c s="6" r="C7" t="n">
        <v>202</v>
      </c>
    </row>
    <row r="8" spans="1:3">
      <c s="4" r="A8" t="s">
        <v>150</v>
      </c>
      <c s="6" r="B8" t="n">
        <v>29</v>
      </c>
      <c s="6" r="C8" t="n">
        <v>16</v>
      </c>
    </row>
    <row r="9" spans="1:3">
      <c s="4" r="A9" t="s">
        <v>151</v>
      </c>
      <c s="6" r="B9" t="n">
        <v>195</v>
      </c>
      <c s="6" r="C9" t="n">
        <v>126</v>
      </c>
    </row>
    <row r="10" spans="1:3">
      <c s="4" r="A10" t="s">
        <v>152</v>
      </c>
      <c s="6" r="B10" t="n">
        <v>-32</v>
      </c>
      <c s="6" r="C10" t="n">
        <v>-8</v>
      </c>
    </row>
    <row r="11" spans="1:3">
      <c s="4" r="A11" t="s">
        <v>153</v>
      </c>
      <c s="6" r="B11" t="n">
        <v>-475</v>
      </c>
      <c s="6" r="C11" t="n">
        <v>25</v>
      </c>
    </row>
    <row r="12" spans="1:3">
      <c s="4" r="A12" t="s">
        <v>154</v>
      </c>
      <c s="6" r="B12" t="n">
        <v>89</v>
      </c>
      <c s="6" r="C12" t="n">
        <v>-173</v>
      </c>
    </row>
    <row r="13" spans="1:3">
      <c s="4" r="A13" t="s">
        <v>155</v>
      </c>
      <c s="6" r="B13" t="n">
        <v>-120</v>
      </c>
      <c s="6" r="C13" t="n">
        <v>-160</v>
      </c>
    </row>
    <row r="14" spans="1:3">
      <c s="4" r="A14" t="s">
        <v>156</v>
      </c>
      <c s="6" r="B14" t="n">
        <v>-264</v>
      </c>
      <c s="6" r="C14" t="n">
        <v>-172</v>
      </c>
    </row>
    <row r="15" spans="1:3">
      <c s="4" r="A15" t="s">
        <v>157</v>
      </c>
      <c s="6" r="B15" t="n">
        <v>-793</v>
      </c>
      <c s="6" r="C15" t="n">
        <v>-678</v>
      </c>
    </row>
    <row r="16" spans="1:3">
      <c s="4" r="A16" t="s">
        <v>158</v>
      </c>
      <c s="6" r="B16" t="n">
        <v>829</v>
      </c>
      <c s="6" r="C16" t="n">
        <v>651</v>
      </c>
    </row>
    <row r="17" spans="1:3">
      <c s="4" r="A17" t="s">
        <v>159</v>
      </c>
      <c s="6" r="B17" t="n">
        <v>-145</v>
      </c>
      <c s="6" r="C17" t="n">
        <v>-144</v>
      </c>
    </row>
    <row r="18" spans="1:3">
      <c s="4" r="A18" t="s">
        <v>52</v>
      </c>
      <c s="6" r="B18" t="n">
        <v>12</v>
      </c>
      <c s="6" r="C18" t="n">
        <v>5</v>
      </c>
    </row>
    <row r="19" spans="1:3">
      <c s="4" r="A19" t="s">
        <v>160</v>
      </c>
      <c s="6" r="B19" t="n">
        <v>-390</v>
      </c>
      <c s="6" r="C19" t="n">
        <v>-292</v>
      </c>
    </row>
    <row r="20" spans="1:3">
      <c s="4" r="A20" t="s">
        <v>161</v>
      </c>
      <c s="6" r="B20" t="n">
        <v>-59</v>
      </c>
      <c s="6" r="C20" t="n">
        <v>15</v>
      </c>
    </row>
    <row r="21" spans="1:3">
      <c s="3" r="A21" t="s">
        <v>162</v>
      </c>
    </row>
    <row r="22" spans="1:3">
      <c s="4" r="A22" t="s">
        <v>163</v>
      </c>
      <c s="6" r="B22" t="n">
        <v>-2719</v>
      </c>
      <c s="6" r="C22" t="n">
        <v>-895</v>
      </c>
    </row>
    <row r="23" spans="1:3">
      <c s="4" r="A23" t="s">
        <v>164</v>
      </c>
      <c s="6" r="B23" t="n">
        <v>735</v>
      </c>
      <c s="6" r="C23" t="n">
        <v>978</v>
      </c>
    </row>
    <row r="24" spans="1:3">
      <c s="4" r="A24" t="s">
        <v>165</v>
      </c>
      <c s="6" r="B24" t="n">
        <v>-1706</v>
      </c>
      <c s="6" r="C24" t="n">
        <v>-2228</v>
      </c>
    </row>
    <row r="25" spans="1:3">
      <c s="4" r="A25" t="s">
        <v>166</v>
      </c>
      <c s="6" r="B25" t="n">
        <v>1037</v>
      </c>
      <c s="6" r="C25" t="n">
        <v>831</v>
      </c>
    </row>
    <row r="26" spans="1:3">
      <c s="4" r="A26" t="s">
        <v>167</v>
      </c>
      <c s="6" r="B26" t="n">
        <v>-1204</v>
      </c>
      <c s="6" r="C26" t="n">
        <v>-2344</v>
      </c>
    </row>
    <row r="27" spans="1:3">
      <c s="4" r="A27" t="s">
        <v>168</v>
      </c>
      <c s="6" r="B27" t="n">
        <v>112</v>
      </c>
      <c s="6" r="C27" t="n">
        <v>198</v>
      </c>
    </row>
    <row r="28" spans="1:3">
      <c s="4" r="A28" t="s">
        <v>169</v>
      </c>
      <c s="6" r="B28" t="n">
        <v>-2072</v>
      </c>
      <c s="6" r="C28" t="n">
        <v>172</v>
      </c>
    </row>
    <row r="29" spans="1:3">
      <c s="4" r="A29" t="s">
        <v>170</v>
      </c>
      <c s="6" r="B29" t="n">
        <v>-186</v>
      </c>
      <c s="6" r="C29" t="n">
        <v>-249</v>
      </c>
    </row>
    <row r="30" spans="1:3">
      <c s="4" r="A30" t="s">
        <v>52</v>
      </c>
      <c s="6" r="B30" t="n">
        <v>-116</v>
      </c>
      <c s="6" r="C30" t="n">
        <v>-44</v>
      </c>
    </row>
    <row r="31" spans="1:3">
      <c s="4" r="A31" t="s">
        <v>171</v>
      </c>
      <c s="6" r="B31" t="n">
        <v>-681</v>
      </c>
      <c s="6" r="C31" t="n">
        <v>-1791</v>
      </c>
    </row>
    <row r="32" spans="1:3">
      <c s="3" r="A32" t="s">
        <v>172</v>
      </c>
    </row>
    <row r="33" spans="1:3">
      <c s="4" r="A33" t="s">
        <v>173</v>
      </c>
      <c s="6" r="B33" t="n">
        <v>-1668</v>
      </c>
      <c s="6" r="C33" t="n">
        <v>-4302</v>
      </c>
    </row>
    <row r="34" spans="1:3">
      <c s="4" r="A34" t="s">
        <v>174</v>
      </c>
      <c s="6" r="B34" t="n">
        <v>3665</v>
      </c>
      <c s="6" r="C34" t="n">
        <v>2558</v>
      </c>
    </row>
    <row r="35" spans="1:3">
      <c s="4" r="A35" t="s">
        <v>175</v>
      </c>
      <c s="6" r="B35" t="n">
        <v>0</v>
      </c>
      <c s="6" r="C35" t="n">
        <v>2697</v>
      </c>
    </row>
    <row r="36" spans="1:3">
      <c s="4" r="A36" t="s">
        <v>176</v>
      </c>
      <c s="6" r="B36" t="n">
        <v>-1900</v>
      </c>
      <c s="6" r="C36" t="n">
        <v>-816</v>
      </c>
    </row>
    <row r="37" spans="1:3">
      <c s="4" r="A37" t="s">
        <v>52</v>
      </c>
      <c s="6" r="B37" t="n">
        <v>-28</v>
      </c>
      <c s="6" r="C37" t="n">
        <v>-56</v>
      </c>
    </row>
    <row r="38" spans="1:3">
      <c s="4" r="A38" t="s">
        <v>177</v>
      </c>
      <c s="6" r="B38" t="n">
        <v>7</v>
      </c>
      <c s="6" r="C38" t="n">
        <v>-13</v>
      </c>
    </row>
    <row r="39" spans="1:3">
      <c s="4" r="A39" t="s">
        <v>178</v>
      </c>
      <c s="6" r="B39" t="n">
        <v>76</v>
      </c>
      <c s="6" r="C39" t="n">
        <v>68</v>
      </c>
    </row>
    <row r="40" spans="1:3">
      <c s="4" r="A40" t="s">
        <v>179</v>
      </c>
      <c s="6" r="B40" t="n">
        <v>-664</v>
      </c>
      <c s="6" r="C40" t="n">
        <v>-1708</v>
      </c>
    </row>
    <row r="41" spans="1:3">
      <c s="4" r="A41" t="s">
        <v>180</v>
      </c>
      <c s="6" r="B41" t="n">
        <v>4529</v>
      </c>
      <c s="6" r="C41" t="n">
        <v>5751</v>
      </c>
    </row>
    <row r="42" spans="1:3">
      <c s="4" r="A42" t="s">
        <v>181</v>
      </c>
      <c s="6" r="B42" t="n">
        <v>3865</v>
      </c>
      <c s="6" r="C42" t="n">
        <v>4043</v>
      </c>
    </row>
    <row r="43" spans="1:3">
      <c s="3" r="A43" t="s">
        <v>182</v>
      </c>
    </row>
    <row r="44" spans="1:3">
      <c s="4" r="A44" t="s">
        <v>183</v>
      </c>
      <c s="6" r="B44" t="n">
        <v>216</v>
      </c>
      <c s="6" r="C44" t="n">
        <v>183</v>
      </c>
    </row>
    <row r="45" spans="1:3">
      <c s="4" r="A45" t="s">
        <v>184</v>
      </c>
      <c s="6" r="B45" t="n">
        <v>117</v>
      </c>
      <c s="6" r="C45" t="n">
        <v>61</v>
      </c>
    </row>
    <row r="46" spans="1:3">
      <c s="3" r="A46" t="s">
        <v>185</v>
      </c>
    </row>
    <row r="47" spans="1:3">
      <c s="4" r="A47" t="s">
        <v>186</v>
      </c>
      <c s="6" r="B47" t="n">
        <v>179</v>
      </c>
      <c s="6" r="C47" t="n">
        <v>202</v>
      </c>
    </row>
    <row r="48" spans="1:3">
      <c s="4" r="A48" t="s">
        <v>187</v>
      </c>
      <c s="7" r="B48" t="n">
        <v>3</v>
      </c>
      <c s="7" r="C48" t="n">
        <v>1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839</v>
      </c>
      <c s="2" r="C1" t="s">
        <v>2</v>
      </c>
      <c s="2" r="D1" t="s">
        <v>80</v>
      </c>
    </row>
    <row r="2" spans="1:4">
      <c s="3" r="A2" t="s">
        <v>81</v>
      </c>
    </row>
    <row r="3" spans="1:4">
      <c s="4" r="A3" t="s">
        <v>119</v>
      </c>
      <c s="7" r="C3" t="n">
        <v>10573</v>
      </c>
      <c s="7" r="D3" t="n">
        <v>10207</v>
      </c>
    </row>
    <row r="4" spans="1:4">
      <c s="8" r="A4" t="n">
        <v>1</v>
      </c>
    </row>
    <row r="5" spans="1:4">
      <c s="3" r="A5" t="s">
        <v>81</v>
      </c>
    </row>
    <row r="6" spans="1:4">
      <c s="4" r="A6" t="s">
        <v>840</v>
      </c>
      <c s="6" r="C6" t="n">
        <v>3865</v>
      </c>
      <c s="6" r="D6" t="n">
        <v>4529</v>
      </c>
    </row>
    <row r="7" spans="1:4">
      <c s="8" r="A7" t="n">
        <v>2</v>
      </c>
    </row>
    <row r="8" spans="1:4">
      <c s="3" r="A8" t="s">
        <v>81</v>
      </c>
    </row>
    <row r="9" spans="1:4">
      <c s="4" r="A9" t="s">
        <v>119</v>
      </c>
      <c s="6" r="C9" t="n">
        <v>10573</v>
      </c>
      <c s="6" r="D9" t="n">
        <v>10207</v>
      </c>
    </row>
    <row r="10" spans="1:4">
      <c s="3" r="A10" t="s">
        <v>841</v>
      </c>
    </row>
    <row r="11" spans="1:4">
      <c s="4" r="A11" t="s">
        <v>35</v>
      </c>
      <c s="6" r="C11" t="n">
        <v>82739</v>
      </c>
      <c s="6" r="D11" t="n">
        <v>84375</v>
      </c>
    </row>
    <row r="12" spans="1:4">
      <c s="4" r="A12" t="s">
        <v>36</v>
      </c>
      <c s="6" r="C12" t="n">
        <v>4703</v>
      </c>
      <c s="6" r="D12" t="n">
        <v>1038</v>
      </c>
    </row>
    <row r="13" spans="1:4">
      <c s="4" r="A13" t="s">
        <v>37</v>
      </c>
      <c s="6" r="C13" t="n">
        <v>10523</v>
      </c>
      <c s="6" r="D13" t="n">
        <v>12351</v>
      </c>
    </row>
    <row r="14" spans="1:4">
      <c s="8" r="A14" t="n">
        <v>3</v>
      </c>
    </row>
    <row r="15" spans="1:4">
      <c s="3" r="A15" t="s">
        <v>81</v>
      </c>
    </row>
    <row r="16" spans="1:4">
      <c s="4" r="A16" t="s">
        <v>842</v>
      </c>
      <c s="4" r="B16" t="s">
        <v>90</v>
      </c>
      <c s="6" r="C16" t="n">
        <v>79833</v>
      </c>
      <c s="6" r="D16" t="n">
        <v>77640</v>
      </c>
    </row>
    <row r="17" spans="1:4">
      <c s="4" r="A17" t="s">
        <v>95</v>
      </c>
      <c s="6" r="D17" t="n">
        <v>17</v>
      </c>
    </row>
    <row r="18" spans="1:4">
      <c s="3" r="A18" t="s">
        <v>843</v>
      </c>
    </row>
    <row r="19" spans="1:4">
      <c s="4" r="A19" t="s">
        <v>844</v>
      </c>
      <c s="6" r="C19" t="n">
        <v>238</v>
      </c>
      <c s="6" r="D19" t="n">
        <v>243</v>
      </c>
    </row>
    <row r="20" spans="1:4">
      <c s="4" r="A20" t="s">
        <v>845</v>
      </c>
    </row>
    <row r="21" spans="1:4">
      <c s="3" r="A21" t="s">
        <v>81</v>
      </c>
    </row>
    <row r="22" spans="1:4">
      <c s="4" r="A22" t="s">
        <v>840</v>
      </c>
      <c s="6" r="C22" t="n">
        <v>3865</v>
      </c>
      <c s="6" r="D22" t="n">
        <v>4529</v>
      </c>
    </row>
    <row r="23" spans="1:4">
      <c s="4" r="A23" t="s">
        <v>119</v>
      </c>
      <c s="6" r="C23" t="n">
        <v>10259</v>
      </c>
      <c s="6" r="D23" t="n">
        <v>10158</v>
      </c>
    </row>
    <row r="24" spans="1:4">
      <c s="4" r="A24" t="s">
        <v>842</v>
      </c>
      <c s="4" r="B24" t="s">
        <v>90</v>
      </c>
      <c s="6" r="C24" t="n">
        <v>77931</v>
      </c>
      <c s="6" r="D24" t="n">
        <v>76150</v>
      </c>
    </row>
    <row r="25" spans="1:4">
      <c s="4" r="A25" t="s">
        <v>95</v>
      </c>
      <c s="6" r="D25" t="n">
        <v>16</v>
      </c>
    </row>
    <row r="26" spans="1:4">
      <c s="3" r="A26" t="s">
        <v>841</v>
      </c>
    </row>
    <row r="27" spans="1:4">
      <c s="4" r="A27" t="s">
        <v>35</v>
      </c>
      <c s="6" r="C27" t="n">
        <v>82692</v>
      </c>
      <c s="6" r="D27" t="n">
        <v>84340</v>
      </c>
    </row>
    <row r="28" spans="1:4">
      <c s="4" r="A28" t="s">
        <v>36</v>
      </c>
      <c s="6" r="C28" t="n">
        <v>4703</v>
      </c>
      <c s="6" r="D28" t="n">
        <v>1038</v>
      </c>
    </row>
    <row r="29" spans="1:4">
      <c s="4" r="A29" t="s">
        <v>37</v>
      </c>
      <c s="6" r="C29" t="n">
        <v>10445</v>
      </c>
      <c s="6" r="D29" t="n">
        <v>12349</v>
      </c>
    </row>
    <row r="30" spans="1:4">
      <c s="3" r="A30" t="s">
        <v>843</v>
      </c>
    </row>
    <row r="31" spans="1:4">
      <c s="4" r="A31" t="s">
        <v>844</v>
      </c>
      <c s="6" r="C31" t="n">
        <v>238</v>
      </c>
      <c s="6" r="D31" t="n">
        <v>243</v>
      </c>
    </row>
    <row r="32" spans="1:4">
      <c s="4" r="A32" t="s">
        <v>349</v>
      </c>
    </row>
    <row r="33" spans="1:4">
      <c s="3" r="A33" t="s">
        <v>81</v>
      </c>
    </row>
    <row r="34" spans="1:4">
      <c s="4" r="A34" t="s">
        <v>840</v>
      </c>
      <c s="6" r="C34" t="n">
        <v>3865</v>
      </c>
      <c s="6" r="D34" t="n">
        <v>4529</v>
      </c>
    </row>
    <row r="35" spans="1:4">
      <c s="4" r="A35" t="s">
        <v>119</v>
      </c>
      <c s="6" r="C35" t="n">
        <v>10573</v>
      </c>
      <c s="6" r="D35" t="n">
        <v>10207</v>
      </c>
    </row>
    <row r="36" spans="1:4">
      <c s="4" r="A36" t="s">
        <v>842</v>
      </c>
      <c s="6" r="C36" t="n">
        <v>79833</v>
      </c>
      <c s="6" r="D36" t="n">
        <v>77640</v>
      </c>
    </row>
    <row r="37" spans="1:4">
      <c s="4" r="A37" t="s">
        <v>95</v>
      </c>
      <c s="6" r="D37" t="n">
        <v>17</v>
      </c>
    </row>
    <row r="38" spans="1:4">
      <c s="3" r="A38" t="s">
        <v>841</v>
      </c>
    </row>
    <row r="39" spans="1:4">
      <c s="4" r="A39" t="s">
        <v>35</v>
      </c>
      <c s="6" r="C39" t="n">
        <v>82739</v>
      </c>
      <c s="6" r="D39" t="n">
        <v>84375</v>
      </c>
    </row>
    <row r="40" spans="1:4">
      <c s="4" r="A40" t="s">
        <v>36</v>
      </c>
      <c s="6" r="C40" t="n">
        <v>4703</v>
      </c>
      <c s="6" r="D40" t="n">
        <v>1038</v>
      </c>
    </row>
    <row r="41" spans="1:4">
      <c s="4" r="A41" t="s">
        <v>37</v>
      </c>
      <c s="6" r="C41" t="n">
        <v>10523</v>
      </c>
      <c s="6" r="D41" t="n">
        <v>12351</v>
      </c>
    </row>
    <row r="42" spans="1:4">
      <c s="3" r="A42" t="s">
        <v>843</v>
      </c>
    </row>
    <row r="43" spans="1:4">
      <c s="4" r="A43" t="s">
        <v>844</v>
      </c>
      <c s="7" r="C43" t="n">
        <v>238</v>
      </c>
      <c s="7" r="D43" t="n">
        <v>243</v>
      </c>
    </row>
    <row r="44" spans="1:4">
      <c r="A44" t="n"/>
    </row>
    <row r="45" spans="1:4">
      <c s="4" r="A45" t="s">
        <v>90</v>
      </c>
      <c s="4" r="B45" t="s">
        <v>846</v>
      </c>
    </row>
  </sheetData>
  <mergeCells count="3">
    <mergeCell ref="A1:B1"/>
    <mergeCell ref="A44:C44"/>
    <mergeCell ref="B45:C45"/>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847</v>
      </c>
      <c s="2" r="B1" t="s">
        <v>27</v>
      </c>
      <c s="2" r="D1" t="s">
        <v>1</v>
      </c>
    </row>
    <row r="2" spans="1:6">
      <c s="2" r="B2" t="s">
        <v>2</v>
      </c>
      <c s="2" r="C2" t="s">
        <v>28</v>
      </c>
      <c s="2" r="D2" t="s">
        <v>2</v>
      </c>
      <c s="2" r="E2" t="s">
        <v>28</v>
      </c>
      <c s="2" r="F2" t="s">
        <v>80</v>
      </c>
    </row>
    <row r="3" spans="1:6">
      <c s="3" r="A3" t="s">
        <v>848</v>
      </c>
    </row>
    <row r="4" spans="1:6">
      <c s="4" r="A4" t="s">
        <v>849</v>
      </c>
      <c s="7" r="B4" t="n">
        <v>145968</v>
      </c>
      <c s="7" r="D4" t="n">
        <v>145968</v>
      </c>
      <c s="7" r="F4" t="n">
        <v>129600</v>
      </c>
    </row>
    <row r="5" spans="1:6">
      <c s="4" r="A5" t="s">
        <v>850</v>
      </c>
      <c s="6" r="B5" t="n">
        <v>2606</v>
      </c>
      <c s="6" r="D5" t="n">
        <v>2606</v>
      </c>
      <c s="6" r="F5" t="n">
        <v>1828</v>
      </c>
    </row>
    <row r="6" spans="1:6">
      <c s="4" r="A6" t="s">
        <v>851</v>
      </c>
      <c s="6" r="B6" t="n">
        <v>2103</v>
      </c>
      <c s="6" r="D6" t="n">
        <v>2103</v>
      </c>
      <c s="6" r="F6" t="n">
        <v>1647</v>
      </c>
    </row>
    <row r="7" spans="1:6">
      <c s="4" r="A7" t="s">
        <v>852</v>
      </c>
    </row>
    <row r="8" spans="1:6">
      <c s="3" r="A8" t="s">
        <v>848</v>
      </c>
    </row>
    <row r="9" spans="1:6">
      <c s="4" r="A9" t="s">
        <v>849</v>
      </c>
      <c s="6" r="B9" t="n">
        <v>130944</v>
      </c>
      <c s="6" r="D9" t="n">
        <v>130944</v>
      </c>
      <c s="6" r="F9" t="n">
        <v>113599</v>
      </c>
    </row>
    <row r="10" spans="1:6">
      <c s="4" r="A10" t="s">
        <v>850</v>
      </c>
      <c s="6" r="B10" t="n">
        <v>2259</v>
      </c>
      <c s="6" r="D10" t="n">
        <v>2259</v>
      </c>
      <c s="6" r="F10" t="n">
        <v>1750</v>
      </c>
    </row>
    <row r="11" spans="1:6">
      <c s="4" r="A11" t="s">
        <v>851</v>
      </c>
      <c s="6" r="B11" t="n">
        <v>2095</v>
      </c>
      <c s="6" r="D11" t="n">
        <v>2095</v>
      </c>
      <c s="6" r="F11" t="n">
        <v>1631</v>
      </c>
    </row>
    <row r="12" spans="1:6">
      <c s="4" r="A12" t="s">
        <v>853</v>
      </c>
    </row>
    <row r="13" spans="1:6">
      <c s="3" r="A13" t="s">
        <v>848</v>
      </c>
    </row>
    <row r="14" spans="1:6">
      <c s="4" r="A14" t="s">
        <v>849</v>
      </c>
      <c s="6" r="B14" t="n">
        <v>324</v>
      </c>
      <c s="6" r="D14" t="n">
        <v>324</v>
      </c>
      <c s="6" r="F14" t="n">
        <v>251</v>
      </c>
    </row>
    <row r="15" spans="1:6">
      <c s="4" r="A15" t="s">
        <v>850</v>
      </c>
      <c s="6" r="B15" t="n">
        <v>3</v>
      </c>
      <c s="6" r="D15" t="n">
        <v>3</v>
      </c>
      <c s="6" r="F15" t="n">
        <v>5</v>
      </c>
    </row>
    <row r="16" spans="1:6">
      <c s="4" r="A16" t="s">
        <v>851</v>
      </c>
      <c s="6" r="B16" t="n">
        <v>8</v>
      </c>
      <c s="6" r="D16" t="n">
        <v>8</v>
      </c>
      <c s="6" r="F16" t="n">
        <v>2</v>
      </c>
    </row>
    <row r="17" spans="1:6">
      <c s="4" r="A17" t="s">
        <v>854</v>
      </c>
      <c s="6" r="B17" t="n">
        <v>10</v>
      </c>
      <c s="7" r="C17" t="n">
        <v>2</v>
      </c>
      <c s="6" r="D17" t="n">
        <v>-11</v>
      </c>
      <c s="7" r="E17" t="n">
        <v>1</v>
      </c>
    </row>
    <row r="18" spans="1:6">
      <c s="4" r="A18" t="s">
        <v>855</v>
      </c>
    </row>
    <row r="19" spans="1:6">
      <c s="3" r="A19" t="s">
        <v>848</v>
      </c>
    </row>
    <row r="20" spans="1:6">
      <c s="4" r="A20" t="s">
        <v>849</v>
      </c>
      <c s="6" r="B20" t="n">
        <v>117067</v>
      </c>
      <c s="6" r="D20" t="n">
        <v>117067</v>
      </c>
      <c s="6" r="F20" t="n">
        <v>100932</v>
      </c>
    </row>
    <row r="21" spans="1:6">
      <c s="4" r="A21" t="s">
        <v>850</v>
      </c>
      <c s="6" r="B21" t="n">
        <v>1629</v>
      </c>
      <c s="6" r="D21" t="n">
        <v>1629</v>
      </c>
      <c s="6" r="F21" t="n">
        <v>1002</v>
      </c>
    </row>
    <row r="22" spans="1:6">
      <c s="4" r="A22" t="s">
        <v>851</v>
      </c>
      <c s="6" r="B22" t="n">
        <v>1576</v>
      </c>
      <c s="6" r="D22" t="n">
        <v>1576</v>
      </c>
      <c s="6" r="F22" t="n">
        <v>948</v>
      </c>
    </row>
    <row r="23" spans="1:6">
      <c s="4" r="A23" t="s">
        <v>856</v>
      </c>
    </row>
    <row r="24" spans="1:6">
      <c s="3" r="A24" t="s">
        <v>848</v>
      </c>
    </row>
    <row r="25" spans="1:6">
      <c s="4" r="A25" t="s">
        <v>849</v>
      </c>
      <c s="6" r="B25" t="n">
        <v>14200</v>
      </c>
      <c s="6" r="D25" t="n">
        <v>14200</v>
      </c>
      <c s="6" r="F25" t="n">
        <v>15250</v>
      </c>
    </row>
    <row r="26" spans="1:6">
      <c s="4" r="A26" t="s">
        <v>850</v>
      </c>
      <c s="6" r="B26" t="n">
        <v>330</v>
      </c>
      <c s="6" r="D26" t="n">
        <v>330</v>
      </c>
      <c s="6" r="F26" t="n">
        <v>68</v>
      </c>
    </row>
    <row r="27" spans="1:6">
      <c s="4" r="A27" t="s">
        <v>851</v>
      </c>
      <c s="6" r="B27" t="n">
        <v>0</v>
      </c>
      <c s="6" r="D27" t="n">
        <v>0</v>
      </c>
      <c s="6" r="F27" t="n">
        <v>14</v>
      </c>
    </row>
    <row r="28" spans="1:6">
      <c s="4" r="A28" t="s">
        <v>857</v>
      </c>
    </row>
    <row r="29" spans="1:6">
      <c s="3" r="A29" t="s">
        <v>848</v>
      </c>
    </row>
    <row r="30" spans="1:6">
      <c s="4" r="A30" t="s">
        <v>849</v>
      </c>
      <c s="6" r="B30" t="n">
        <v>500</v>
      </c>
      <c s="6" r="D30" t="n">
        <v>500</v>
      </c>
      <c s="6" r="F30" t="n">
        <v>500</v>
      </c>
    </row>
    <row r="31" spans="1:6">
      <c s="4" r="A31" t="s">
        <v>850</v>
      </c>
      <c s="6" r="B31" t="n">
        <v>14</v>
      </c>
      <c s="6" r="D31" t="n">
        <v>14</v>
      </c>
      <c s="6" r="F31" t="n">
        <v>5</v>
      </c>
    </row>
    <row r="32" spans="1:6">
      <c s="4" r="A32" t="s">
        <v>851</v>
      </c>
      <c s="6" r="B32" t="n">
        <v>0</v>
      </c>
      <c s="6" r="D32" t="n">
        <v>0</v>
      </c>
      <c s="6" r="F32" t="n">
        <v>0</v>
      </c>
    </row>
    <row r="33" spans="1:6">
      <c s="4" r="A33" t="s">
        <v>858</v>
      </c>
    </row>
    <row r="34" spans="1:6">
      <c s="3" r="A34" t="s">
        <v>848</v>
      </c>
    </row>
    <row r="35" spans="1:6">
      <c s="4" r="A35" t="s">
        <v>849</v>
      </c>
      <c s="6" r="B35" t="n">
        <v>3482</v>
      </c>
      <c s="6" r="D35" t="n">
        <v>3482</v>
      </c>
      <c s="6" r="F35" t="n">
        <v>3775</v>
      </c>
    </row>
    <row r="36" spans="1:6">
      <c s="4" r="A36" t="s">
        <v>850</v>
      </c>
      <c s="6" r="B36" t="n">
        <v>229</v>
      </c>
      <c s="6" r="D36" t="n">
        <v>229</v>
      </c>
      <c s="6" r="F36" t="n">
        <v>409</v>
      </c>
    </row>
    <row r="37" spans="1:6">
      <c s="4" r="A37" t="s">
        <v>851</v>
      </c>
      <c s="6" r="B37" t="n">
        <v>188</v>
      </c>
      <c s="6" r="D37" t="n">
        <v>188</v>
      </c>
      <c s="6" r="F37" t="n">
        <v>369</v>
      </c>
    </row>
    <row r="38" spans="1:6">
      <c s="4" r="A38" t="s">
        <v>859</v>
      </c>
    </row>
    <row r="39" spans="1:6">
      <c s="3" r="A39" t="s">
        <v>848</v>
      </c>
    </row>
    <row r="40" spans="1:6">
      <c s="4" r="A40" t="s">
        <v>849</v>
      </c>
      <c s="6" r="B40" t="n">
        <v>7472</v>
      </c>
      <c s="6" r="D40" t="n">
        <v>7472</v>
      </c>
      <c s="6" r="F40" t="n">
        <v>5541</v>
      </c>
    </row>
    <row r="41" spans="1:6">
      <c s="4" r="A41" t="s">
        <v>850</v>
      </c>
      <c s="6" r="B41" t="n">
        <v>221</v>
      </c>
      <c s="6" r="D41" t="n">
        <v>221</v>
      </c>
      <c s="6" r="F41" t="n">
        <v>117</v>
      </c>
    </row>
    <row r="42" spans="1:6">
      <c s="4" r="A42" t="s">
        <v>851</v>
      </c>
      <c s="6" r="B42" t="n">
        <v>150</v>
      </c>
      <c s="6" r="D42" t="n">
        <v>150</v>
      </c>
      <c s="6" r="F42" t="n">
        <v>93</v>
      </c>
    </row>
    <row r="43" spans="1:6">
      <c s="4" r="A43" t="s">
        <v>860</v>
      </c>
    </row>
    <row r="44" spans="1:6">
      <c s="3" r="A44" t="s">
        <v>848</v>
      </c>
    </row>
    <row r="45" spans="1:6">
      <c s="4" r="A45" t="s">
        <v>849</v>
      </c>
      <c s="6" r="B45" t="n">
        <v>2923</v>
      </c>
      <c s="6" r="D45" t="n">
        <v>2923</v>
      </c>
      <c s="6" r="F45" t="n">
        <v>3351</v>
      </c>
    </row>
    <row r="46" spans="1:6">
      <c s="4" r="A46" t="s">
        <v>850</v>
      </c>
      <c s="6" r="B46" t="n">
        <v>180</v>
      </c>
      <c s="6" r="D46" t="n">
        <v>180</v>
      </c>
      <c s="6" r="F46" t="n">
        <v>222</v>
      </c>
    </row>
    <row r="47" spans="1:6">
      <c s="4" r="A47" t="s">
        <v>851</v>
      </c>
      <c s="7" r="B47" t="n">
        <v>181</v>
      </c>
      <c s="7" r="D47" t="n">
        <v>181</v>
      </c>
      <c s="7" r="F47" t="n">
        <v>22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6"/>
    <col customWidth="1" max="7" min="7" width="14"/>
  </cols>
  <sheetData>
    <row r="1" spans="1:7">
      <c s="1" r="A1" t="s">
        <v>861</v>
      </c>
      <c s="2" r="B1" t="s">
        <v>27</v>
      </c>
      <c s="2" r="D1" t="s">
        <v>1</v>
      </c>
      <c s="2" r="F1" t="s">
        <v>412</v>
      </c>
    </row>
    <row r="2" spans="1:7">
      <c s="2" r="B2" t="s">
        <v>2</v>
      </c>
      <c s="2" r="C2" t="s">
        <v>28</v>
      </c>
      <c s="2" r="D2" t="s">
        <v>2</v>
      </c>
      <c s="2" r="E2" t="s">
        <v>28</v>
      </c>
      <c s="2" r="F2" t="s">
        <v>862</v>
      </c>
      <c s="2" r="G2" t="s">
        <v>80</v>
      </c>
    </row>
    <row r="3" spans="1:7">
      <c s="3" r="A3" t="s">
        <v>863</v>
      </c>
    </row>
    <row r="4" spans="1:7">
      <c s="4" r="A4" t="s">
        <v>849</v>
      </c>
      <c s="7" r="B4" t="n">
        <v>145968</v>
      </c>
      <c s="7" r="D4" t="n">
        <v>145968</v>
      </c>
      <c s="7" r="G4" t="n">
        <v>129600</v>
      </c>
    </row>
    <row r="5" spans="1:7">
      <c s="4" r="A5" t="s">
        <v>864</v>
      </c>
    </row>
    <row r="6" spans="1:7">
      <c s="3" r="A6" t="s">
        <v>863</v>
      </c>
    </row>
    <row r="7" spans="1:7">
      <c s="4" r="A7" t="s">
        <v>865</v>
      </c>
      <c s="4" r="D7" t="s">
        <v>866</v>
      </c>
    </row>
    <row r="8" spans="1:7">
      <c s="4" r="A8" t="s">
        <v>867</v>
      </c>
    </row>
    <row r="9" spans="1:7">
      <c s="3" r="A9" t="s">
        <v>863</v>
      </c>
    </row>
    <row r="10" spans="1:7">
      <c s="4" r="A10" t="s">
        <v>868</v>
      </c>
      <c s="6" r="B10" t="n">
        <v>2</v>
      </c>
      <c s="7" r="C10" t="n">
        <v>-3</v>
      </c>
      <c s="7" r="D10" t="n">
        <v>9</v>
      </c>
      <c s="7" r="E10" t="n">
        <v>3</v>
      </c>
    </row>
    <row r="11" spans="1:7">
      <c s="4" r="A11" t="s">
        <v>869</v>
      </c>
      <c s="6" r="B11" t="n">
        <v>-2</v>
      </c>
      <c s="6" r="C11" t="n">
        <v>3</v>
      </c>
      <c s="6" r="D11" t="n">
        <v>-9</v>
      </c>
      <c s="6" r="E11" t="n">
        <v>-3</v>
      </c>
    </row>
    <row r="12" spans="1:7">
      <c s="4" r="A12" t="s">
        <v>870</v>
      </c>
      <c s="6" r="B12" t="n">
        <v>0</v>
      </c>
      <c s="6" r="C12" t="n">
        <v>0</v>
      </c>
      <c s="6" r="D12" t="n">
        <v>0</v>
      </c>
      <c s="6" r="E12" t="n">
        <v>0</v>
      </c>
    </row>
    <row r="13" spans="1:7">
      <c s="4" r="A13" t="s">
        <v>871</v>
      </c>
    </row>
    <row r="14" spans="1:7">
      <c s="3" r="A14" t="s">
        <v>863</v>
      </c>
    </row>
    <row r="15" spans="1:7">
      <c s="4" r="A15" t="s">
        <v>868</v>
      </c>
      <c s="6" r="B15" t="n">
        <v>2</v>
      </c>
      <c s="6" r="C15" t="n">
        <v>-3</v>
      </c>
      <c s="6" r="D15" t="n">
        <v>9</v>
      </c>
      <c s="6" r="E15" t="n">
        <v>3</v>
      </c>
    </row>
    <row r="16" spans="1:7">
      <c s="4" r="A16" t="s">
        <v>849</v>
      </c>
      <c s="6" r="B16" t="n">
        <v>500</v>
      </c>
      <c s="6" r="D16" t="n">
        <v>500</v>
      </c>
      <c s="6" r="G16" t="n">
        <v>500</v>
      </c>
    </row>
    <row r="17" spans="1:7">
      <c s="4" r="A17" t="s">
        <v>869</v>
      </c>
      <c s="6" r="B17" t="n">
        <v>-2</v>
      </c>
      <c s="6" r="C17" t="n">
        <v>3</v>
      </c>
      <c s="6" r="D17" t="n">
        <v>-9</v>
      </c>
      <c s="6" r="E17" t="n">
        <v>-3</v>
      </c>
    </row>
    <row r="18" spans="1:7">
      <c s="4" r="A18" t="s">
        <v>870</v>
      </c>
      <c s="6" r="B18" t="n">
        <v>0</v>
      </c>
      <c s="7" r="C18" t="n">
        <v>0</v>
      </c>
      <c s="6" r="D18" t="n">
        <v>0</v>
      </c>
      <c s="7" r="E18" t="n">
        <v>0</v>
      </c>
    </row>
    <row r="19" spans="1:7">
      <c s="4" r="A19" t="s">
        <v>872</v>
      </c>
    </row>
    <row r="20" spans="1:7">
      <c s="3" r="A20" t="s">
        <v>863</v>
      </c>
    </row>
    <row r="21" spans="1:7">
      <c s="4" r="A21" t="s">
        <v>849</v>
      </c>
      <c s="6" r="B21" t="n">
        <v>14200</v>
      </c>
      <c s="6" r="D21" t="n">
        <v>14200</v>
      </c>
      <c s="7" r="G21" t="n">
        <v>15250</v>
      </c>
    </row>
    <row r="22" spans="1:7">
      <c s="4" r="A22" t="s">
        <v>873</v>
      </c>
    </row>
    <row r="23" spans="1:7">
      <c s="3" r="A23" t="s">
        <v>863</v>
      </c>
    </row>
    <row r="24" spans="1:7">
      <c s="4" r="A24" t="s">
        <v>849</v>
      </c>
      <c s="7" r="B24" t="n">
        <v>14200</v>
      </c>
      <c s="7" r="D24" t="n">
        <v>14200</v>
      </c>
    </row>
    <row r="25" spans="1:7">
      <c s="4" r="A25" t="s">
        <v>874</v>
      </c>
    </row>
    <row r="26" spans="1:7">
      <c s="3" r="A26" t="s">
        <v>863</v>
      </c>
    </row>
    <row r="27" spans="1:7">
      <c s="4" r="A27" t="s">
        <v>875</v>
      </c>
      <c s="7" r="F27" t="n">
        <v>16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76</v>
      </c>
      <c s="2" r="B1" t="s">
        <v>27</v>
      </c>
      <c s="2" r="D1" t="s">
        <v>1</v>
      </c>
    </row>
    <row r="2" spans="1:5">
      <c s="2" r="B2" t="s">
        <v>2</v>
      </c>
      <c s="2" r="C2" t="s">
        <v>28</v>
      </c>
      <c s="2" r="D2" t="s">
        <v>2</v>
      </c>
      <c s="2" r="E2" t="s">
        <v>28</v>
      </c>
    </row>
    <row r="3" spans="1:5">
      <c s="4" r="A3" t="s">
        <v>864</v>
      </c>
    </row>
    <row r="4" spans="1:5">
      <c s="3" r="A4" t="s">
        <v>877</v>
      </c>
    </row>
    <row r="5" spans="1:5">
      <c s="4" r="A5" t="s">
        <v>878</v>
      </c>
      <c s="7" r="B5" t="n">
        <v>144</v>
      </c>
      <c s="7" r="C5" t="n">
        <v>-8</v>
      </c>
      <c s="7" r="D5" t="n">
        <v>410</v>
      </c>
      <c s="7" r="E5" t="n">
        <v>111</v>
      </c>
    </row>
    <row r="6" spans="1:5">
      <c s="4" r="A6" t="s">
        <v>879</v>
      </c>
      <c s="6" r="B6" t="n">
        <v>44</v>
      </c>
      <c s="6" r="C6" t="n">
        <v>41</v>
      </c>
      <c s="6" r="D6" t="n">
        <v>87</v>
      </c>
      <c s="6" r="E6" t="n">
        <v>74</v>
      </c>
    </row>
    <row r="7" spans="1:5">
      <c s="4" r="A7" t="s">
        <v>880</v>
      </c>
    </row>
    <row r="8" spans="1:5">
      <c s="3" r="A8" t="s">
        <v>877</v>
      </c>
    </row>
    <row r="9" spans="1:5">
      <c s="4" r="A9" t="s">
        <v>878</v>
      </c>
      <c s="6" r="B9" t="n">
        <v>144</v>
      </c>
      <c s="6" r="C9" t="n">
        <v>-8</v>
      </c>
      <c s="6" r="E9" t="n">
        <v>111</v>
      </c>
    </row>
    <row r="10" spans="1:5">
      <c s="4" r="A10" t="s">
        <v>881</v>
      </c>
    </row>
    <row r="11" spans="1:5">
      <c s="3" r="A11" t="s">
        <v>877</v>
      </c>
    </row>
    <row r="12" spans="1:5">
      <c s="4" r="A12" t="s">
        <v>879</v>
      </c>
      <c s="6" r="B12" t="n">
        <v>44</v>
      </c>
      <c s="6" r="C12" t="n">
        <v>41</v>
      </c>
      <c s="6" r="D12" t="n">
        <v>87</v>
      </c>
      <c s="6" r="E12" t="n">
        <v>73</v>
      </c>
    </row>
    <row r="13" spans="1:5">
      <c s="4" r="A13" t="s">
        <v>882</v>
      </c>
    </row>
    <row r="14" spans="1:5">
      <c s="3" r="A14" t="s">
        <v>877</v>
      </c>
    </row>
    <row r="15" spans="1:5">
      <c s="4" r="A15" t="s">
        <v>879</v>
      </c>
      <c s="6" r="B15" t="n">
        <v>0</v>
      </c>
      <c s="6" r="C15" t="n">
        <v>0</v>
      </c>
      <c s="6" r="D15" t="n">
        <v>0</v>
      </c>
      <c s="6" r="E15" t="n">
        <v>1</v>
      </c>
    </row>
    <row r="16" spans="1:5">
      <c s="4" r="A16" t="s">
        <v>883</v>
      </c>
    </row>
    <row r="17" spans="1:5">
      <c s="3" r="A17" t="s">
        <v>877</v>
      </c>
    </row>
    <row r="18" spans="1:5">
      <c s="4" r="A18" t="s">
        <v>884</v>
      </c>
      <c s="6" r="D18" t="n">
        <v>1</v>
      </c>
      <c s="6" r="E18" t="n">
        <v>1</v>
      </c>
    </row>
    <row r="19" spans="1:5">
      <c s="4" r="A19" t="s">
        <v>885</v>
      </c>
    </row>
    <row r="20" spans="1:5">
      <c s="3" r="A20" t="s">
        <v>877</v>
      </c>
    </row>
    <row r="21" spans="1:5">
      <c s="4" r="A21" t="s">
        <v>884</v>
      </c>
      <c s="6" r="B21" t="n">
        <v>0</v>
      </c>
      <c s="6" r="C21" t="n">
        <v>0</v>
      </c>
      <c s="6" r="D21" t="n">
        <v>1</v>
      </c>
      <c s="6" r="E21" t="n">
        <v>1</v>
      </c>
    </row>
    <row r="22" spans="1:5">
      <c s="4" r="A22" t="s">
        <v>886</v>
      </c>
    </row>
    <row r="23" spans="1:5">
      <c s="3" r="A23" t="s">
        <v>877</v>
      </c>
    </row>
    <row r="24" spans="1:5">
      <c s="4" r="A24" t="s">
        <v>887</v>
      </c>
      <c s="6" r="B24" t="n">
        <v>2</v>
      </c>
      <c s="6" r="C24" t="n">
        <v>-3</v>
      </c>
      <c s="6" r="D24" t="n">
        <v>9</v>
      </c>
      <c s="6" r="E24" t="n">
        <v>3</v>
      </c>
    </row>
    <row r="25" spans="1:5">
      <c s="4" r="A25" t="s">
        <v>888</v>
      </c>
      <c s="6" r="B25" t="n">
        <v>-2</v>
      </c>
      <c s="6" r="C25" t="n">
        <v>3</v>
      </c>
      <c s="6" r="D25" t="n">
        <v>-9</v>
      </c>
      <c s="6" r="E25" t="n">
        <v>-3</v>
      </c>
    </row>
    <row r="26" spans="1:5">
      <c s="4" r="A26" t="s">
        <v>889</v>
      </c>
      <c s="6" r="B26" t="n">
        <v>0</v>
      </c>
      <c s="6" r="C26" t="n">
        <v>0</v>
      </c>
      <c s="6" r="D26" t="n">
        <v>0</v>
      </c>
      <c s="6" r="E26" t="n">
        <v>0</v>
      </c>
    </row>
    <row r="27" spans="1:5">
      <c s="4" r="A27" t="s">
        <v>890</v>
      </c>
    </row>
    <row r="28" spans="1:5">
      <c s="3" r="A28" t="s">
        <v>877</v>
      </c>
    </row>
    <row r="29" spans="1:5">
      <c s="4" r="A29" t="s">
        <v>878</v>
      </c>
      <c s="6" r="D29" t="n">
        <v>410</v>
      </c>
    </row>
    <row r="30" spans="1:5">
      <c s="4" r="A30" t="s">
        <v>891</v>
      </c>
    </row>
    <row r="31" spans="1:5">
      <c s="3" r="A31" t="s">
        <v>877</v>
      </c>
    </row>
    <row r="32" spans="1:5">
      <c s="4" r="A32" t="s">
        <v>887</v>
      </c>
      <c s="6" r="B32" t="n">
        <v>2</v>
      </c>
      <c s="6" r="C32" t="n">
        <v>-3</v>
      </c>
      <c s="6" r="D32" t="n">
        <v>9</v>
      </c>
      <c s="6" r="E32" t="n">
        <v>3</v>
      </c>
    </row>
    <row r="33" spans="1:5">
      <c s="4" r="A33" t="s">
        <v>888</v>
      </c>
      <c s="6" r="B33" t="n">
        <v>-2</v>
      </c>
      <c s="6" r="C33" t="n">
        <v>3</v>
      </c>
      <c s="6" r="D33" t="n">
        <v>-9</v>
      </c>
      <c s="6" r="E33" t="n">
        <v>-3</v>
      </c>
    </row>
    <row r="34" spans="1:5">
      <c s="4" r="A34" t="s">
        <v>889</v>
      </c>
      <c s="7" r="B34" t="n">
        <v>0</v>
      </c>
      <c s="7" r="C34" t="n">
        <v>0</v>
      </c>
      <c s="7" r="D34" t="n">
        <v>0</v>
      </c>
      <c s="7" r="E34"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92</v>
      </c>
      <c s="2" r="B1" t="s">
        <v>27</v>
      </c>
      <c s="2" r="D1" t="s">
        <v>1</v>
      </c>
    </row>
    <row r="2" spans="1:5">
      <c s="2" r="B2" t="s">
        <v>2</v>
      </c>
      <c s="2" r="C2" t="s">
        <v>28</v>
      </c>
      <c s="2" r="D2" t="s">
        <v>2</v>
      </c>
      <c s="2" r="E2" t="s">
        <v>28</v>
      </c>
    </row>
    <row r="3" spans="1:5">
      <c s="3" r="A3" t="s">
        <v>893</v>
      </c>
    </row>
    <row r="4" spans="1:5">
      <c s="4" r="A4" t="s">
        <v>312</v>
      </c>
      <c s="7" r="B4" t="n">
        <v>19</v>
      </c>
      <c s="7" r="C4" t="n">
        <v>18</v>
      </c>
      <c s="7" r="D4" t="n">
        <v>30</v>
      </c>
      <c s="7" r="E4" t="n">
        <v>23</v>
      </c>
    </row>
    <row r="5" spans="1:5">
      <c s="4" r="A5" t="s">
        <v>894</v>
      </c>
    </row>
    <row r="6" spans="1:5">
      <c s="3" r="A6" t="s">
        <v>893</v>
      </c>
    </row>
    <row r="7" spans="1:5">
      <c s="4" r="A7" t="s">
        <v>312</v>
      </c>
      <c s="6" r="B7" t="n">
        <v>8</v>
      </c>
      <c s="6" r="C7" t="n">
        <v>12</v>
      </c>
      <c s="6" r="D7" t="n">
        <v>10</v>
      </c>
      <c s="6" r="E7" t="n">
        <v>10</v>
      </c>
    </row>
    <row r="8" spans="1:5">
      <c s="4" r="A8" t="s">
        <v>895</v>
      </c>
    </row>
    <row r="9" spans="1:5">
      <c s="3" r="A9" t="s">
        <v>893</v>
      </c>
    </row>
    <row r="10" spans="1:5">
      <c s="4" r="A10" t="s">
        <v>312</v>
      </c>
      <c s="6" r="B10" t="n">
        <v>-1</v>
      </c>
      <c s="6" r="C10" t="n">
        <v>0</v>
      </c>
      <c s="6" r="D10" t="n">
        <v>-1</v>
      </c>
      <c s="6" r="E10" t="n">
        <v>0</v>
      </c>
    </row>
    <row r="11" spans="1:5">
      <c s="4" r="A11" t="s">
        <v>896</v>
      </c>
    </row>
    <row r="12" spans="1:5">
      <c s="3" r="A12" t="s">
        <v>893</v>
      </c>
    </row>
    <row r="13" spans="1:5">
      <c s="4" r="A13" t="s">
        <v>312</v>
      </c>
      <c s="6" r="B13" t="n">
        <v>11</v>
      </c>
      <c s="6" r="C13" t="n">
        <v>5</v>
      </c>
      <c s="6" r="D13" t="n">
        <v>20</v>
      </c>
      <c s="6" r="E13" t="n">
        <v>11</v>
      </c>
    </row>
    <row r="14" spans="1:5">
      <c s="4" r="A14" t="s">
        <v>897</v>
      </c>
    </row>
    <row r="15" spans="1:5">
      <c s="3" r="A15" t="s">
        <v>893</v>
      </c>
    </row>
    <row r="16" spans="1:5">
      <c s="4" r="A16" t="s">
        <v>312</v>
      </c>
      <c s="7" r="B16" t="n">
        <v>1</v>
      </c>
      <c s="7" r="C16" t="n">
        <v>1</v>
      </c>
      <c s="7" r="D16" t="n">
        <v>1</v>
      </c>
      <c s="7" r="E16" t="n">
        <v>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98</v>
      </c>
      <c s="2" r="B1" t="s">
        <v>2</v>
      </c>
      <c s="2" r="C1" t="s">
        <v>80</v>
      </c>
    </row>
    <row r="2" spans="1:3">
      <c s="3" r="A2" t="s">
        <v>899</v>
      </c>
    </row>
    <row r="3" spans="1:3">
      <c s="4" r="A3" t="s">
        <v>900</v>
      </c>
      <c s="7" r="B3" t="n">
        <v>2606</v>
      </c>
      <c s="7" r="C3" t="n">
        <v>1828</v>
      </c>
    </row>
    <row r="4" spans="1:3">
      <c s="4" r="A4" t="s">
        <v>901</v>
      </c>
      <c s="6" r="B4" t="n">
        <v>1170</v>
      </c>
      <c s="6" r="C4" t="n">
        <v>909</v>
      </c>
    </row>
    <row r="5" spans="1:3">
      <c s="4" r="A5" t="s">
        <v>902</v>
      </c>
      <c s="6" r="B5" t="n">
        <v>1436</v>
      </c>
      <c s="6" r="C5" t="n">
        <v>919</v>
      </c>
    </row>
    <row r="6" spans="1:3">
      <c s="4" r="A6" t="s">
        <v>903</v>
      </c>
      <c s="6" r="B6" t="n">
        <v>60</v>
      </c>
      <c s="6" r="C6" t="n">
        <v>60</v>
      </c>
    </row>
    <row r="7" spans="1:3">
      <c s="4" r="A7" t="s">
        <v>904</v>
      </c>
      <c s="6" r="B7" t="n">
        <v>1376</v>
      </c>
      <c s="6" r="C7" t="n">
        <v>859</v>
      </c>
    </row>
    <row r="8" spans="1:3">
      <c s="4" r="A8" t="s">
        <v>905</v>
      </c>
      <c s="6" r="B8" t="n">
        <v>32</v>
      </c>
      <c s="6" r="C8" t="n">
        <v>24</v>
      </c>
    </row>
    <row r="9" spans="1:3">
      <c s="4" r="A9" t="s">
        <v>906</v>
      </c>
      <c s="6" r="B9" t="n">
        <v>32</v>
      </c>
      <c s="6" r="C9" t="n">
        <v>24</v>
      </c>
    </row>
    <row r="10" spans="1:3">
      <c s="4" r="A10" t="s">
        <v>907</v>
      </c>
      <c s="6" r="B10" t="n">
        <v>31</v>
      </c>
      <c s="6" r="C10" t="n">
        <v>24</v>
      </c>
    </row>
    <row r="11" spans="1:3">
      <c s="4" r="A11" t="s">
        <v>908</v>
      </c>
      <c s="6" r="B11" t="n">
        <v>1</v>
      </c>
      <c s="6" r="C11" t="n">
        <v>0</v>
      </c>
    </row>
    <row r="12" spans="1:3">
      <c s="4" r="A12" t="s">
        <v>909</v>
      </c>
      <c s="6" r="B12" t="n">
        <v>2638</v>
      </c>
      <c s="6" r="C12" t="n">
        <v>1852</v>
      </c>
    </row>
    <row r="13" spans="1:3">
      <c s="4" r="A13" t="s">
        <v>910</v>
      </c>
      <c s="6" r="B13" t="n">
        <v>1170</v>
      </c>
      <c s="6" r="C13" t="n">
        <v>909</v>
      </c>
    </row>
    <row r="14" spans="1:3">
      <c s="4" r="A14" t="s">
        <v>911</v>
      </c>
      <c s="6" r="B14" t="n">
        <v>1468</v>
      </c>
      <c s="6" r="C14" t="n">
        <v>943</v>
      </c>
    </row>
    <row r="15" spans="1:3">
      <c s="4" r="A15" t="s">
        <v>912</v>
      </c>
      <c s="6" r="B15" t="n">
        <v>91</v>
      </c>
      <c s="6" r="C15" t="n">
        <v>84</v>
      </c>
    </row>
    <row r="16" spans="1:3">
      <c s="4" r="A16" t="s">
        <v>913</v>
      </c>
      <c s="6" r="B16" t="n">
        <v>1377</v>
      </c>
      <c s="6" r="C16" t="n">
        <v>859</v>
      </c>
    </row>
    <row r="17" spans="1:3">
      <c s="3" r="A17" t="s">
        <v>914</v>
      </c>
    </row>
    <row r="18" spans="1:3">
      <c s="4" r="A18" t="s">
        <v>915</v>
      </c>
      <c s="6" r="B18" t="n">
        <v>2103</v>
      </c>
      <c s="6" r="C18" t="n">
        <v>1647</v>
      </c>
    </row>
    <row r="19" spans="1:3">
      <c s="4" r="A19" t="s">
        <v>916</v>
      </c>
      <c s="6" r="B19" t="n">
        <v>1450</v>
      </c>
      <c s="6" r="C19" t="n">
        <v>872</v>
      </c>
    </row>
    <row r="20" spans="1:3">
      <c s="4" r="A20" t="s">
        <v>917</v>
      </c>
      <c s="6" r="B20" t="n">
        <v>653</v>
      </c>
      <c s="6" r="C20" t="n">
        <v>775</v>
      </c>
    </row>
    <row r="21" spans="1:3">
      <c s="4" r="A21" t="s">
        <v>918</v>
      </c>
      <c s="6" r="B21" t="n">
        <v>240</v>
      </c>
      <c s="6" r="C21" t="n">
        <v>180</v>
      </c>
    </row>
    <row r="22" spans="1:3">
      <c s="4" r="A22" t="s">
        <v>919</v>
      </c>
      <c s="6" r="B22" t="n">
        <v>1</v>
      </c>
      <c s="6" r="C22" t="n">
        <v>0</v>
      </c>
    </row>
    <row r="23" spans="1:3">
      <c s="4" r="A23" t="s">
        <v>920</v>
      </c>
      <c s="6" r="B23" t="n">
        <v>0</v>
      </c>
      <c s="6" r="C23" t="n">
        <v>0</v>
      </c>
    </row>
    <row r="24" spans="1:3">
      <c s="4" r="A24" t="s">
        <v>921</v>
      </c>
      <c s="6" r="B24" t="n">
        <v>412</v>
      </c>
      <c s="6" r="C24" t="n">
        <v>595</v>
      </c>
    </row>
    <row r="25" spans="1:3">
      <c s="4" r="A25" t="s">
        <v>922</v>
      </c>
      <c s="6" r="B25" t="n">
        <v>30</v>
      </c>
      <c s="6" r="C25" t="n">
        <v>36</v>
      </c>
    </row>
    <row r="26" spans="1:3">
      <c s="4" r="A26" t="s">
        <v>923</v>
      </c>
      <c s="6" r="B26" t="n">
        <v>30</v>
      </c>
      <c s="6" r="C26" t="n">
        <v>36</v>
      </c>
    </row>
    <row r="27" spans="1:3">
      <c s="4" r="A27" t="s">
        <v>924</v>
      </c>
      <c s="6" r="B27" t="n">
        <v>30</v>
      </c>
      <c s="6" r="C27" t="n">
        <v>36</v>
      </c>
    </row>
    <row r="28" spans="1:3">
      <c s="4" r="A28" t="s">
        <v>925</v>
      </c>
      <c s="6" r="B28" t="n">
        <v>2133</v>
      </c>
      <c s="6" r="C28" t="n">
        <v>1683</v>
      </c>
    </row>
    <row r="29" spans="1:3">
      <c s="4" r="A29" t="s">
        <v>926</v>
      </c>
      <c s="6" r="B29" t="n">
        <v>1450</v>
      </c>
      <c s="6" r="C29" t="n">
        <v>872</v>
      </c>
    </row>
    <row r="30" spans="1:3">
      <c s="4" r="A30" t="s">
        <v>927</v>
      </c>
      <c s="6" r="B30" t="n">
        <v>683</v>
      </c>
      <c s="6" r="C30" t="n">
        <v>811</v>
      </c>
    </row>
    <row r="31" spans="1:3">
      <c s="4" r="A31" t="s">
        <v>928</v>
      </c>
      <c s="6" r="B31" t="n">
        <v>270</v>
      </c>
      <c s="6" r="C31" t="n">
        <v>216</v>
      </c>
    </row>
    <row r="32" spans="1:3">
      <c s="4" r="A32" t="s">
        <v>929</v>
      </c>
      <c s="7" r="B32" t="n">
        <v>412</v>
      </c>
      <c s="7" r="C32" t="n">
        <v>59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30</v>
      </c>
      <c s="2" r="B1" t="s">
        <v>27</v>
      </c>
      <c s="2" r="D1" t="s">
        <v>1</v>
      </c>
    </row>
    <row r="2" spans="1:5">
      <c s="2" r="B2" t="s">
        <v>2</v>
      </c>
      <c s="2" r="C2" t="s">
        <v>28</v>
      </c>
      <c s="2" r="D2" t="s">
        <v>2</v>
      </c>
      <c s="2" r="E2" t="s">
        <v>28</v>
      </c>
    </row>
    <row r="3" spans="1:5">
      <c s="3" r="A3" t="s">
        <v>931</v>
      </c>
    </row>
    <row r="4" spans="1:5">
      <c s="4" r="A4" t="s">
        <v>932</v>
      </c>
      <c s="7" r="B4" t="n">
        <v>144</v>
      </c>
      <c s="7" r="C4" t="n">
        <v>-8</v>
      </c>
      <c s="7" r="D4" t="n">
        <v>410</v>
      </c>
      <c s="7" r="E4" t="n">
        <v>111</v>
      </c>
    </row>
    <row r="5" spans="1:5">
      <c s="4" r="A5" t="s">
        <v>933</v>
      </c>
      <c s="6" r="B5" t="n">
        <v>-44</v>
      </c>
      <c s="6" r="C5" t="n">
        <v>-41</v>
      </c>
      <c s="6" r="D5" t="n">
        <v>-87</v>
      </c>
      <c s="6" r="E5" t="n">
        <v>-74</v>
      </c>
    </row>
    <row r="6" spans="1:5">
      <c s="4" r="A6" t="s">
        <v>934</v>
      </c>
      <c s="6" r="B6" t="n">
        <v>100</v>
      </c>
      <c s="6" r="C6" t="n">
        <v>-49</v>
      </c>
      <c s="6" r="D6" t="n">
        <v>323</v>
      </c>
      <c s="6" r="E6" t="n">
        <v>37</v>
      </c>
    </row>
    <row r="7" spans="1:5">
      <c s="4" r="A7" t="s">
        <v>935</v>
      </c>
      <c s="6" r="B7" t="n">
        <v>105</v>
      </c>
      <c s="6" r="C7" t="n">
        <v>-87</v>
      </c>
      <c s="6" r="D7" t="n">
        <v>263</v>
      </c>
      <c s="6" r="E7" t="n">
        <v>33</v>
      </c>
    </row>
    <row r="8" spans="1:5">
      <c s="4" r="A8" t="s">
        <v>936</v>
      </c>
      <c s="6" r="B8" t="n">
        <v>-19</v>
      </c>
      <c s="6" r="C8" t="n">
        <v>-5</v>
      </c>
      <c s="6" r="D8" t="n">
        <v>-32</v>
      </c>
      <c s="6" r="E8" t="n">
        <v>-8</v>
      </c>
    </row>
    <row r="9" spans="1:5">
      <c s="4" r="A9" t="s">
        <v>937</v>
      </c>
      <c s="6" r="C9" t="n">
        <v>-1</v>
      </c>
      <c s="6" r="E9" t="n">
        <v>-3</v>
      </c>
    </row>
    <row r="10" spans="1:5">
      <c s="4" r="A10" t="s">
        <v>938</v>
      </c>
      <c s="6" r="B10" t="n">
        <v>5</v>
      </c>
      <c s="6" r="C10" t="n">
        <v>5</v>
      </c>
      <c s="6" r="D10" t="n">
        <v>10</v>
      </c>
      <c s="6" r="E10" t="n">
        <v>10</v>
      </c>
    </row>
    <row r="11" spans="1:5">
      <c s="4" r="A11" t="s">
        <v>934</v>
      </c>
      <c s="6" r="B11" t="n">
        <v>91</v>
      </c>
      <c s="6" r="C11" t="n">
        <v>-88</v>
      </c>
      <c s="6" r="D11" t="n">
        <v>241</v>
      </c>
      <c s="6" r="E11" t="n">
        <v>32</v>
      </c>
    </row>
    <row r="12" spans="1:5">
      <c s="4" r="A12" t="s">
        <v>939</v>
      </c>
      <c s="6" r="B12" t="n">
        <v>1</v>
      </c>
      <c s="6" r="C12" t="n">
        <v>3</v>
      </c>
      <c s="6" r="D12" t="n">
        <v>8</v>
      </c>
      <c s="6" r="E12" t="n">
        <v>-9</v>
      </c>
    </row>
    <row r="13" spans="1:5">
      <c s="4" r="A13" t="s">
        <v>940</v>
      </c>
      <c s="6" r="B13" t="n">
        <v>-7</v>
      </c>
      <c s="6" r="C13" t="n">
        <v>-7</v>
      </c>
      <c s="6" r="D13" t="n">
        <v>-13</v>
      </c>
      <c s="6" r="E13" t="n">
        <v>-13</v>
      </c>
    </row>
    <row r="14" spans="1:5">
      <c s="4" r="A14" t="s">
        <v>934</v>
      </c>
      <c s="6" r="B14" t="n">
        <v>15</v>
      </c>
      <c s="6" r="C14" t="n">
        <v>20</v>
      </c>
      <c s="6" r="D14" t="n">
        <v>31</v>
      </c>
      <c s="6" r="E14" t="n">
        <v>43</v>
      </c>
    </row>
    <row r="15" spans="1:5">
      <c s="4" r="A15" t="s">
        <v>941</v>
      </c>
      <c s="6" r="B15" t="n">
        <v>2</v>
      </c>
    </row>
    <row r="16" spans="1:5">
      <c s="4" r="A16" t="s">
        <v>942</v>
      </c>
      <c s="6" r="B16" t="n">
        <v>209</v>
      </c>
      <c s="6" r="C16" t="n">
        <v>-114</v>
      </c>
      <c s="6" r="D16" t="n">
        <v>603</v>
      </c>
      <c s="6" r="E16" t="n">
        <v>103</v>
      </c>
    </row>
    <row r="17" spans="1:5">
      <c s="4" r="A17" t="s">
        <v>943</v>
      </c>
      <c s="6" r="B17" t="n">
        <v>-56</v>
      </c>
      <c s="6" r="C17" t="n">
        <v>3</v>
      </c>
      <c s="6" r="D17" t="n">
        <v>-161</v>
      </c>
      <c s="6" r="E17" t="n">
        <v>-44</v>
      </c>
    </row>
    <row r="18" spans="1:5">
      <c s="4" r="A18" t="s">
        <v>944</v>
      </c>
      <c s="6" r="B18" t="n">
        <v>17</v>
      </c>
      <c s="6" r="C18" t="n">
        <v>16</v>
      </c>
      <c s="6" r="D18" t="n">
        <v>34</v>
      </c>
      <c s="6" r="E18" t="n">
        <v>29</v>
      </c>
    </row>
    <row r="19" spans="1:5">
      <c s="4" r="A19" t="s">
        <v>945</v>
      </c>
      <c s="6" r="B19" t="n">
        <v>-39</v>
      </c>
      <c s="6" r="C19" t="n">
        <v>19</v>
      </c>
      <c s="6" r="D19" t="n">
        <v>-127</v>
      </c>
      <c s="6" r="E19" t="n">
        <v>-15</v>
      </c>
    </row>
    <row r="20" spans="1:5">
      <c s="4" r="A20" t="s">
        <v>71</v>
      </c>
      <c s="6" r="B20" t="n">
        <v>61</v>
      </c>
      <c s="6" r="C20" t="n">
        <v>-30</v>
      </c>
      <c s="6" r="D20" t="n">
        <v>196</v>
      </c>
      <c s="6" r="E20" t="n">
        <v>22</v>
      </c>
    </row>
    <row r="21" spans="1:5">
      <c s="4" r="A21" t="s">
        <v>946</v>
      </c>
      <c s="6" r="B21" t="n">
        <v>-41</v>
      </c>
      <c s="6" r="C21" t="n">
        <v>34</v>
      </c>
      <c s="6" r="D21" t="n">
        <v>-103</v>
      </c>
      <c s="6" r="E21" t="n">
        <v>-13</v>
      </c>
    </row>
    <row r="22" spans="1:5">
      <c s="4" r="A22" t="s">
        <v>947</v>
      </c>
      <c s="6" r="B22" t="n">
        <v>7</v>
      </c>
      <c s="6" r="C22" t="n">
        <v>2</v>
      </c>
      <c s="6" r="D22" t="n">
        <v>12</v>
      </c>
      <c s="6" r="E22" t="n">
        <v>3</v>
      </c>
    </row>
    <row r="23" spans="1:5">
      <c s="4" r="A23" t="s">
        <v>948</v>
      </c>
      <c s="6" r="C23" t="n">
        <v>0</v>
      </c>
      <c s="6" r="E23" t="n">
        <v>1</v>
      </c>
    </row>
    <row r="24" spans="1:5">
      <c s="4" r="A24" t="s">
        <v>949</v>
      </c>
      <c s="6" r="B24" t="n">
        <v>-2</v>
      </c>
      <c s="6" r="C24" t="n">
        <v>-2</v>
      </c>
      <c s="6" r="D24" t="n">
        <v>-4</v>
      </c>
      <c s="6" r="E24" t="n">
        <v>-4</v>
      </c>
    </row>
    <row r="25" spans="1:5">
      <c s="4" r="A25" t="s">
        <v>945</v>
      </c>
      <c s="6" r="B25" t="n">
        <v>-36</v>
      </c>
      <c s="6" r="C25" t="n">
        <v>34</v>
      </c>
      <c s="6" r="D25" t="n">
        <v>-95</v>
      </c>
      <c s="6" r="E25" t="n">
        <v>-13</v>
      </c>
    </row>
    <row r="26" spans="1:5">
      <c s="4" r="A26" t="s">
        <v>72</v>
      </c>
      <c s="6" r="B26" t="n">
        <v>55</v>
      </c>
      <c s="6" r="C26" t="n">
        <v>-54</v>
      </c>
      <c s="6" r="D26" t="n">
        <v>146</v>
      </c>
      <c s="6" r="E26" t="n">
        <v>19</v>
      </c>
    </row>
    <row r="27" spans="1:5">
      <c s="4" r="A27" t="s">
        <v>950</v>
      </c>
      <c s="6" r="B27" t="n">
        <v>0</v>
      </c>
      <c s="6" r="C27" t="n">
        <v>-1</v>
      </c>
      <c s="6" r="D27" t="n">
        <v>-3</v>
      </c>
      <c s="6" r="E27" t="n">
        <v>4</v>
      </c>
    </row>
    <row r="28" spans="1:5">
      <c s="4" r="A28" t="s">
        <v>951</v>
      </c>
      <c s="6" r="B28" t="n">
        <v>2</v>
      </c>
      <c s="6" r="C28" t="n">
        <v>3</v>
      </c>
      <c s="6" r="D28" t="n">
        <v>5</v>
      </c>
      <c s="6" r="E28" t="n">
        <v>5</v>
      </c>
    </row>
    <row r="29" spans="1:5">
      <c s="4" r="A29" t="s">
        <v>952</v>
      </c>
      <c s="6" r="B29" t="n">
        <v>8</v>
      </c>
      <c s="6" r="C29" t="n">
        <v>10</v>
      </c>
      <c s="6" r="D29" t="n">
        <v>17</v>
      </c>
      <c s="6" r="E29" t="n">
        <v>21</v>
      </c>
    </row>
    <row r="30" spans="1:5">
      <c s="4" r="A30" t="s">
        <v>945</v>
      </c>
      <c s="6" r="B30" t="n">
        <v>-6</v>
      </c>
      <c s="6" r="C30" t="n">
        <v>-7</v>
      </c>
      <c s="6" r="D30" t="n">
        <v>-12</v>
      </c>
      <c s="6" r="E30" t="n">
        <v>-16</v>
      </c>
    </row>
    <row r="31" spans="1:5">
      <c s="4" r="A31" t="s">
        <v>953</v>
      </c>
      <c s="6" r="B31" t="n">
        <v>-9</v>
      </c>
      <c s="6" r="C31" t="n">
        <v>-13</v>
      </c>
      <c s="6" r="D31" t="n">
        <v>-19</v>
      </c>
      <c s="6" r="E31" t="n">
        <v>-27</v>
      </c>
    </row>
    <row r="32" spans="1:5">
      <c s="4" r="A32" t="s">
        <v>954</v>
      </c>
      <c s="6" r="B32" t="n">
        <v>-1</v>
      </c>
    </row>
    <row r="33" spans="1:5">
      <c s="4" r="A33" t="s">
        <v>955</v>
      </c>
      <c s="6" r="B33" t="n">
        <v>-82</v>
      </c>
      <c s="6" r="C33" t="n">
        <v>45</v>
      </c>
      <c s="6" r="D33" t="n">
        <v>-237</v>
      </c>
      <c s="6" r="E33" t="n">
        <v>-40</v>
      </c>
    </row>
    <row r="34" spans="1:5">
      <c s="4" r="A34" t="s">
        <v>956</v>
      </c>
      <c s="6" r="B34" t="n">
        <v>88</v>
      </c>
      <c s="6" r="C34" t="n">
        <v>-5</v>
      </c>
      <c s="6" r="D34" t="n">
        <v>249</v>
      </c>
      <c s="6" r="E34" t="n">
        <v>67</v>
      </c>
    </row>
    <row r="35" spans="1:5">
      <c s="4" r="A35" t="s">
        <v>957</v>
      </c>
      <c s="6" r="B35" t="n">
        <v>-27</v>
      </c>
      <c s="6" r="C35" t="n">
        <v>-25</v>
      </c>
      <c s="6" r="D35" t="n">
        <v>-53</v>
      </c>
      <c s="6" r="E35" t="n">
        <v>-45</v>
      </c>
    </row>
    <row r="36" spans="1:5">
      <c s="4" r="A36" t="s">
        <v>958</v>
      </c>
      <c s="6" r="B36" t="n">
        <v>61</v>
      </c>
      <c s="6" r="C36" t="n">
        <v>-30</v>
      </c>
      <c s="6" r="E36" t="n">
        <v>22</v>
      </c>
    </row>
    <row r="37" spans="1:5">
      <c s="4" r="A37" t="s">
        <v>959</v>
      </c>
      <c s="6" r="B37" t="n">
        <v>64</v>
      </c>
      <c s="6" r="C37" t="n">
        <v>-53</v>
      </c>
      <c s="6" r="D37" t="n">
        <v>160</v>
      </c>
      <c s="6" r="E37" t="n">
        <v>20</v>
      </c>
    </row>
    <row r="38" spans="1:5">
      <c s="4" r="A38" t="s">
        <v>960</v>
      </c>
      <c s="6" r="B38" t="n">
        <v>-12</v>
      </c>
      <c s="6" r="C38" t="n">
        <v>-3</v>
      </c>
      <c s="6" r="D38" t="n">
        <v>-20</v>
      </c>
      <c s="6" r="E38" t="n">
        <v>-5</v>
      </c>
    </row>
    <row r="39" spans="1:5">
      <c s="4" r="A39" t="s">
        <v>961</v>
      </c>
      <c s="6" r="C39" t="n">
        <v>-1</v>
      </c>
      <c s="6" r="E39" t="n">
        <v>-2</v>
      </c>
    </row>
    <row r="40" spans="1:5">
      <c s="4" r="A40" t="s">
        <v>962</v>
      </c>
      <c s="6" r="B40" t="n">
        <v>3</v>
      </c>
      <c s="6" r="C40" t="n">
        <v>3</v>
      </c>
      <c s="6" r="D40" t="n">
        <v>6</v>
      </c>
      <c s="6" r="E40" t="n">
        <v>6</v>
      </c>
    </row>
    <row r="41" spans="1:5">
      <c s="4" r="A41" t="s">
        <v>958</v>
      </c>
      <c s="6" r="B41" t="n">
        <v>1</v>
      </c>
      <c s="6" r="C41" t="n">
        <v>2</v>
      </c>
      <c s="6" r="D41" t="n">
        <v>5</v>
      </c>
      <c s="6" r="E41" t="n">
        <v>-5</v>
      </c>
    </row>
    <row r="42" spans="1:5">
      <c s="4" r="A42" t="s">
        <v>963</v>
      </c>
      <c s="6" r="B42" t="n">
        <v>22</v>
      </c>
      <c s="6" r="C42" t="n">
        <v>27</v>
      </c>
      <c s="6" r="D42" t="n">
        <v>44</v>
      </c>
      <c s="6" r="E42" t="n">
        <v>56</v>
      </c>
    </row>
    <row r="43" spans="1:5">
      <c s="4" r="A43" t="s">
        <v>964</v>
      </c>
      <c s="6" r="B43" t="n">
        <v>-5</v>
      </c>
      <c s="6" r="C43" t="n">
        <v>-4</v>
      </c>
      <c s="6" r="D43" t="n">
        <v>-8</v>
      </c>
      <c s="6" r="E43" t="n">
        <v>-8</v>
      </c>
    </row>
    <row r="44" spans="1:5">
      <c s="4" r="A44" t="s">
        <v>965</v>
      </c>
      <c s="6" r="B44" t="n">
        <v>14</v>
      </c>
      <c s="6" r="C44" t="n">
        <v>17</v>
      </c>
      <c s="6" r="D44" t="n">
        <v>27</v>
      </c>
      <c s="6" r="E44" t="n">
        <v>35</v>
      </c>
    </row>
    <row r="45" spans="1:5">
      <c s="4" r="A45" t="s">
        <v>958</v>
      </c>
      <c s="6" r="B45" t="n">
        <v>9</v>
      </c>
      <c s="6" r="C45" t="n">
        <v>13</v>
      </c>
      <c s="6" r="E45" t="n">
        <v>27</v>
      </c>
    </row>
    <row r="46" spans="1:5">
      <c s="4" r="A46" t="s">
        <v>966</v>
      </c>
      <c s="6" r="B46" t="n">
        <v>1</v>
      </c>
      <c s="6" r="C46" t="n">
        <v>0</v>
      </c>
      <c s="6" r="D46" t="n">
        <v>0</v>
      </c>
      <c s="6" r="E46" t="n">
        <v>0</v>
      </c>
    </row>
    <row r="47" spans="1:5">
      <c s="4" r="A47" t="s">
        <v>75</v>
      </c>
      <c s="7" r="B47" t="n">
        <v>127</v>
      </c>
      <c s="7" r="C47" t="n">
        <v>-69</v>
      </c>
      <c s="6" r="D47" t="n">
        <v>366</v>
      </c>
      <c s="7" r="E47" t="n">
        <v>63</v>
      </c>
    </row>
    <row r="48" spans="1:5">
      <c s="4" r="A48" t="s">
        <v>132</v>
      </c>
    </row>
    <row r="49" spans="1:5">
      <c s="3" r="A49" t="s">
        <v>931</v>
      </c>
    </row>
    <row r="50" spans="1:5">
      <c s="4" r="A50" t="s">
        <v>75</v>
      </c>
      <c s="7" r="D50" t="n">
        <v>36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967</v>
      </c>
      <c s="2" r="B1" t="s">
        <v>27</v>
      </c>
      <c s="2" r="D1" t="s">
        <v>1</v>
      </c>
    </row>
    <row r="2" spans="1:5">
      <c s="2" r="B2" t="s">
        <v>2</v>
      </c>
      <c s="2" r="C2" t="s">
        <v>28</v>
      </c>
      <c s="2" r="D2" t="s">
        <v>2</v>
      </c>
      <c s="2" r="E2" t="s">
        <v>28</v>
      </c>
    </row>
    <row r="3" spans="1:5">
      <c s="3" r="A3" t="s">
        <v>968</v>
      </c>
    </row>
    <row r="4" spans="1:5">
      <c s="4" r="A4" t="s">
        <v>969</v>
      </c>
      <c s="7" r="B4" t="n">
        <v>-513</v>
      </c>
      <c s="7" r="C4" t="n">
        <v>-597</v>
      </c>
      <c s="7" r="D4" t="n">
        <v>-752</v>
      </c>
      <c s="7" r="E4" t="n">
        <v>-729</v>
      </c>
    </row>
    <row r="5" spans="1:5">
      <c s="4" r="A5" t="s">
        <v>970</v>
      </c>
      <c s="6" r="B5" t="n">
        <v>157</v>
      </c>
      <c s="6" r="C5" t="n">
        <v>-54</v>
      </c>
      <c s="6" r="D5" t="n">
        <v>420</v>
      </c>
      <c s="6" r="E5" t="n">
        <v>86</v>
      </c>
    </row>
    <row r="6" spans="1:5">
      <c s="4" r="A6" t="s">
        <v>971</v>
      </c>
      <c s="6" r="B6" t="n">
        <v>30</v>
      </c>
      <c s="6" r="C6" t="n">
        <v>-15</v>
      </c>
      <c s="6" r="D6" t="n">
        <v>-54</v>
      </c>
      <c s="6" r="E6" t="n">
        <v>-23</v>
      </c>
    </row>
    <row r="7" spans="1:5">
      <c s="4" r="A7" t="s">
        <v>972</v>
      </c>
      <c s="6" r="B7" t="n">
        <v>-386</v>
      </c>
      <c s="6" r="C7" t="n">
        <v>-666</v>
      </c>
      <c s="6" r="D7" t="n">
        <v>-386</v>
      </c>
      <c s="6" r="E7" t="n">
        <v>-666</v>
      </c>
    </row>
    <row r="8" spans="1:5">
      <c s="4" r="A8" t="s">
        <v>973</v>
      </c>
    </row>
    <row r="9" spans="1:5">
      <c s="3" r="A9" t="s">
        <v>968</v>
      </c>
    </row>
    <row r="10" spans="1:5">
      <c s="4" r="A10" t="s">
        <v>969</v>
      </c>
      <c s="6" r="B10" t="n">
        <v>171</v>
      </c>
      <c s="6" r="C10" t="n">
        <v>73</v>
      </c>
      <c s="6" r="D10" t="n">
        <v>36</v>
      </c>
      <c s="6" r="E10" t="n">
        <v>21</v>
      </c>
    </row>
    <row r="11" spans="1:5">
      <c s="4" r="A11" t="s">
        <v>970</v>
      </c>
      <c s="6" r="B11" t="n">
        <v>88</v>
      </c>
      <c s="6" r="C11" t="n">
        <v>-5</v>
      </c>
      <c s="6" r="D11" t="n">
        <v>249</v>
      </c>
      <c s="6" r="E11" t="n">
        <v>67</v>
      </c>
    </row>
    <row r="12" spans="1:5">
      <c s="4" r="A12" t="s">
        <v>971</v>
      </c>
      <c s="6" r="B12" t="n">
        <v>-27</v>
      </c>
      <c s="6" r="C12" t="n">
        <v>-25</v>
      </c>
      <c s="6" r="D12" t="n">
        <v>-53</v>
      </c>
      <c s="6" r="E12" t="n">
        <v>-45</v>
      </c>
    </row>
    <row r="13" spans="1:5">
      <c s="4" r="A13" t="s">
        <v>972</v>
      </c>
      <c s="6" r="B13" t="n">
        <v>232</v>
      </c>
      <c s="6" r="C13" t="n">
        <v>43</v>
      </c>
      <c s="6" r="D13" t="n">
        <v>232</v>
      </c>
      <c s="6" r="E13" t="n">
        <v>43</v>
      </c>
    </row>
    <row r="14" spans="1:5">
      <c s="4" r="A14" t="s">
        <v>974</v>
      </c>
    </row>
    <row r="15" spans="1:5">
      <c s="3" r="A15" t="s">
        <v>968</v>
      </c>
    </row>
    <row r="16" spans="1:5">
      <c s="4" r="A16" t="s">
        <v>969</v>
      </c>
      <c s="6" r="B16" t="n">
        <v>-60</v>
      </c>
      <c s="6" r="C16" t="n">
        <v>-72</v>
      </c>
      <c s="6" r="D16" t="n">
        <v>-151</v>
      </c>
      <c s="6" r="E16" t="n">
        <v>-145</v>
      </c>
    </row>
    <row r="17" spans="1:5">
      <c s="4" r="A17" t="s">
        <v>970</v>
      </c>
      <c s="6" r="B17" t="n">
        <v>67</v>
      </c>
      <c s="6" r="C17" t="n">
        <v>-51</v>
      </c>
      <c s="6" r="D17" t="n">
        <v>166</v>
      </c>
      <c s="6" r="E17" t="n">
        <v>24</v>
      </c>
    </row>
    <row r="18" spans="1:5">
      <c s="4" r="A18" t="s">
        <v>971</v>
      </c>
      <c s="6" r="B18" t="n">
        <v>-12</v>
      </c>
      <c s="6" r="C18" t="n">
        <v>-3</v>
      </c>
      <c s="6" r="D18" t="n">
        <v>-20</v>
      </c>
      <c s="6" r="E18" t="n">
        <v>-5</v>
      </c>
    </row>
    <row r="19" spans="1:5">
      <c s="4" r="A19" t="s">
        <v>972</v>
      </c>
      <c s="6" r="B19" t="n">
        <v>-5</v>
      </c>
      <c s="6" r="C19" t="n">
        <v>-126</v>
      </c>
      <c s="6" r="D19" t="n">
        <v>-5</v>
      </c>
      <c s="6" r="E19" t="n">
        <v>-126</v>
      </c>
    </row>
    <row r="20" spans="1:5">
      <c s="4" r="A20" t="s">
        <v>975</v>
      </c>
    </row>
    <row r="21" spans="1:5">
      <c s="3" r="A21" t="s">
        <v>968</v>
      </c>
    </row>
    <row r="22" spans="1:5">
      <c s="4" r="A22" t="s">
        <v>969</v>
      </c>
      <c s="6" r="B22" t="n">
        <v>-21</v>
      </c>
      <c s="6" r="C22" t="n">
        <v>-17</v>
      </c>
      <c s="6" r="D22" t="n">
        <v>-25</v>
      </c>
      <c s="6" r="E22" t="n">
        <v>-10</v>
      </c>
    </row>
    <row r="23" spans="1:5">
      <c s="4" r="A23" t="s">
        <v>970</v>
      </c>
      <c s="6" r="B23" t="n">
        <v>1</v>
      </c>
      <c s="6" r="C23" t="n">
        <v>2</v>
      </c>
      <c s="6" r="D23" t="n">
        <v>5</v>
      </c>
      <c s="6" r="E23" t="n">
        <v>-5</v>
      </c>
    </row>
    <row r="24" spans="1:5">
      <c s="4" r="A24" t="s">
        <v>971</v>
      </c>
      <c s="6" r="B24" t="n">
        <v>0</v>
      </c>
      <c s="6" r="C24" t="n">
        <v>0</v>
      </c>
      <c s="6" r="D24" t="n">
        <v>0</v>
      </c>
      <c s="6" r="E24" t="n">
        <v>0</v>
      </c>
    </row>
    <row r="25" spans="1:5">
      <c s="4" r="A25" t="s">
        <v>972</v>
      </c>
      <c s="6" r="B25" t="n">
        <v>-20</v>
      </c>
      <c s="6" r="C25" t="n">
        <v>-15</v>
      </c>
      <c s="6" r="D25" t="n">
        <v>-20</v>
      </c>
      <c s="6" r="E25" t="n">
        <v>-15</v>
      </c>
    </row>
    <row r="26" spans="1:5">
      <c s="4" r="A26" t="s">
        <v>976</v>
      </c>
    </row>
    <row r="27" spans="1:5">
      <c s="3" r="A27" t="s">
        <v>968</v>
      </c>
    </row>
    <row r="28" spans="1:5">
      <c s="4" r="A28" t="s">
        <v>969</v>
      </c>
      <c s="6" r="B28" t="n">
        <v>-602</v>
      </c>
      <c s="6" r="C28" t="n">
        <v>-581</v>
      </c>
      <c s="6" r="D28" t="n">
        <v>-612</v>
      </c>
      <c s="6" r="E28" t="n">
        <v>-595</v>
      </c>
    </row>
    <row r="29" spans="1:5">
      <c s="4" r="A29" t="s">
        <v>970</v>
      </c>
      <c s="6" r="B29" t="n">
        <v>0</v>
      </c>
      <c s="6" r="C29" t="n">
        <v>0</v>
      </c>
      <c s="6" r="D29" t="n">
        <v>0</v>
      </c>
      <c s="6" r="E29" t="n">
        <v>0</v>
      </c>
    </row>
    <row r="30" spans="1:5">
      <c s="4" r="A30" t="s">
        <v>971</v>
      </c>
      <c s="6" r="B30" t="n">
        <v>9</v>
      </c>
      <c s="6" r="C30" t="n">
        <v>13</v>
      </c>
      <c s="6" r="D30" t="n">
        <v>19</v>
      </c>
      <c s="6" r="E30" t="n">
        <v>27</v>
      </c>
    </row>
    <row r="31" spans="1:5">
      <c s="4" r="A31" t="s">
        <v>972</v>
      </c>
      <c s="6" r="B31" t="n">
        <v>-593</v>
      </c>
      <c s="6" r="C31" t="n">
        <v>-568</v>
      </c>
      <c s="6" r="D31" t="n">
        <v>-593</v>
      </c>
      <c s="6" r="E31" t="n">
        <v>-568</v>
      </c>
    </row>
    <row r="32" spans="1:5">
      <c s="4" r="A32" t="s">
        <v>977</v>
      </c>
    </row>
    <row r="33" spans="1:5">
      <c s="3" r="A33" t="s">
        <v>968</v>
      </c>
    </row>
    <row r="34" spans="1:5">
      <c s="4" r="A34" t="s">
        <v>969</v>
      </c>
      <c s="6" r="B34" t="n">
        <v>-1</v>
      </c>
      <c s="6" r="C34" t="n">
        <v>0</v>
      </c>
    </row>
    <row r="35" spans="1:5">
      <c s="4" r="A35" t="s">
        <v>970</v>
      </c>
      <c s="6" r="B35" t="n">
        <v>1</v>
      </c>
      <c s="6" r="C35" t="n">
        <v>0</v>
      </c>
    </row>
    <row r="36" spans="1:5">
      <c s="4" r="A36" t="s">
        <v>971</v>
      </c>
      <c s="6" r="B36" t="n">
        <v>0</v>
      </c>
      <c s="6" r="C36" t="n">
        <v>0</v>
      </c>
    </row>
    <row r="37" spans="1:5">
      <c s="4" r="A37" t="s">
        <v>972</v>
      </c>
      <c s="7" r="B37" t="n">
        <v>0</v>
      </c>
      <c s="7" r="C37" t="n">
        <v>0</v>
      </c>
      <c s="7" r="D37" t="n">
        <v>0</v>
      </c>
      <c s="7" r="E37"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78</v>
      </c>
      <c s="2" r="B1" t="s">
        <v>27</v>
      </c>
      <c s="2" r="D1" t="s">
        <v>1</v>
      </c>
    </row>
    <row r="2" spans="1:5">
      <c s="2" r="B2" t="s">
        <v>2</v>
      </c>
      <c s="2" r="C2" t="s">
        <v>28</v>
      </c>
      <c s="2" r="D2" t="s">
        <v>2</v>
      </c>
      <c s="2" r="E2" t="s">
        <v>28</v>
      </c>
    </row>
    <row r="3" spans="1:5">
      <c s="4" r="A3" t="s">
        <v>979</v>
      </c>
    </row>
    <row r="4" spans="1:5">
      <c s="3" r="A4" t="s">
        <v>980</v>
      </c>
    </row>
    <row r="5" spans="1:5">
      <c s="4" r="A5" t="s">
        <v>981</v>
      </c>
      <c s="7" r="B5" t="n">
        <v>22</v>
      </c>
      <c s="7" r="C5" t="n">
        <v>23</v>
      </c>
      <c s="7" r="D5" t="n">
        <v>45</v>
      </c>
      <c s="7" r="E5" t="n">
        <v>48</v>
      </c>
    </row>
    <row r="6" spans="1:5">
      <c s="4" r="A6" t="s">
        <v>982</v>
      </c>
      <c s="6" r="B6" t="n">
        <v>26</v>
      </c>
      <c s="6" r="C6" t="n">
        <v>28</v>
      </c>
      <c s="6" r="D6" t="n">
        <v>52</v>
      </c>
      <c s="6" r="E6" t="n">
        <v>55</v>
      </c>
    </row>
    <row r="7" spans="1:5">
      <c s="4" r="A7" t="s">
        <v>983</v>
      </c>
      <c s="6" r="B7" t="n">
        <v>-58</v>
      </c>
      <c s="6" r="C7" t="n">
        <v>-54</v>
      </c>
      <c s="6" r="D7" t="n">
        <v>-118</v>
      </c>
      <c s="6" r="E7" t="n">
        <v>-108</v>
      </c>
    </row>
    <row r="8" spans="1:5">
      <c s="4" r="A8" t="s">
        <v>984</v>
      </c>
      <c s="6" r="B8" t="n">
        <v>-5</v>
      </c>
      <c s="6" r="C8" t="n">
        <v>-5</v>
      </c>
      <c s="6" r="D8" t="n">
        <v>-9</v>
      </c>
      <c s="6" r="E8" t="n">
        <v>-9</v>
      </c>
    </row>
    <row r="9" spans="1:5">
      <c s="4" r="A9" t="s">
        <v>985</v>
      </c>
      <c s="6" r="B9" t="n">
        <v>19</v>
      </c>
      <c s="6" r="C9" t="n">
        <v>26</v>
      </c>
      <c s="6" r="D9" t="n">
        <v>38</v>
      </c>
      <c s="6" r="E9" t="n">
        <v>53</v>
      </c>
    </row>
    <row r="10" spans="1:5">
      <c s="4" r="A10" t="s">
        <v>986</v>
      </c>
      <c s="6" r="B10" t="n">
        <v>4</v>
      </c>
      <c s="6" r="C10" t="n">
        <v>18</v>
      </c>
      <c s="6" r="D10" t="n">
        <v>8</v>
      </c>
      <c s="6" r="E10" t="n">
        <v>39</v>
      </c>
    </row>
    <row r="11" spans="1:5">
      <c s="4" r="A11" t="s">
        <v>987</v>
      </c>
    </row>
    <row r="12" spans="1:5">
      <c s="3" r="A12" t="s">
        <v>980</v>
      </c>
    </row>
    <row r="13" spans="1:5">
      <c s="4" r="A13" t="s">
        <v>981</v>
      </c>
      <c s="6" r="B13" t="n">
        <v>2</v>
      </c>
      <c s="6" r="C13" t="n">
        <v>2</v>
      </c>
      <c s="6" r="D13" t="n">
        <v>4</v>
      </c>
      <c s="6" r="E13" t="n">
        <v>4</v>
      </c>
    </row>
    <row r="14" spans="1:5">
      <c s="4" r="A14" t="s">
        <v>982</v>
      </c>
      <c s="6" r="B14" t="n">
        <v>2</v>
      </c>
      <c s="6" r="C14" t="n">
        <v>2</v>
      </c>
      <c s="6" r="D14" t="n">
        <v>5</v>
      </c>
      <c s="6" r="E14" t="n">
        <v>5</v>
      </c>
    </row>
    <row r="15" spans="1:5">
      <c s="4" r="A15" t="s">
        <v>983</v>
      </c>
      <c s="6" r="B15" t="n">
        <v>-4</v>
      </c>
      <c s="6" r="C15" t="n">
        <v>-4</v>
      </c>
      <c s="6" r="D15" t="n">
        <v>-9</v>
      </c>
      <c s="6" r="E15" t="n">
        <v>-9</v>
      </c>
    </row>
    <row r="16" spans="1:5">
      <c s="4" r="A16" t="s">
        <v>984</v>
      </c>
      <c s="6" r="B16" t="n">
        <v>-2</v>
      </c>
      <c s="6" r="C16" t="n">
        <v>-2</v>
      </c>
      <c s="6" r="D16" t="n">
        <v>-4</v>
      </c>
      <c s="6" r="E16" t="n">
        <v>-4</v>
      </c>
    </row>
    <row r="17" spans="1:5">
      <c s="4" r="A17" t="s">
        <v>985</v>
      </c>
      <c s="6" r="B17" t="n">
        <v>3</v>
      </c>
      <c s="6" r="C17" t="n">
        <v>1</v>
      </c>
      <c s="6" r="D17" t="n">
        <v>5</v>
      </c>
      <c s="6" r="E17" t="n">
        <v>2</v>
      </c>
    </row>
    <row r="18" spans="1:5">
      <c s="4" r="A18" t="s">
        <v>986</v>
      </c>
      <c s="6" r="B18" t="n">
        <v>1</v>
      </c>
      <c s="6" r="C18" t="n">
        <v>-1</v>
      </c>
      <c s="6" r="D18" t="n">
        <v>1</v>
      </c>
      <c s="6" r="E18" t="n">
        <v>-2</v>
      </c>
    </row>
    <row r="19" spans="1:5">
      <c s="4" r="A19" t="s">
        <v>988</v>
      </c>
    </row>
    <row r="20" spans="1:5">
      <c s="3" r="A20" t="s">
        <v>980</v>
      </c>
    </row>
    <row r="21" spans="1:5">
      <c s="4" r="A21" t="s">
        <v>981</v>
      </c>
      <c s="6" r="B21" t="n">
        <v>0</v>
      </c>
      <c s="6" r="C21" t="n">
        <v>1</v>
      </c>
      <c s="6" r="D21" t="n">
        <v>1</v>
      </c>
      <c s="6" r="E21" t="n">
        <v>1</v>
      </c>
    </row>
    <row r="22" spans="1:5">
      <c s="4" r="A22" t="s">
        <v>982</v>
      </c>
      <c s="6" r="B22" t="n">
        <v>1</v>
      </c>
      <c s="6" r="C22" t="n">
        <v>1</v>
      </c>
      <c s="6" r="D22" t="n">
        <v>1</v>
      </c>
      <c s="6" r="E22" t="n">
        <v>1</v>
      </c>
    </row>
    <row r="23" spans="1:5">
      <c s="4" r="A23" t="s">
        <v>983</v>
      </c>
      <c s="6" r="B23" t="n">
        <v>0</v>
      </c>
      <c s="6" r="C23" t="n">
        <v>0</v>
      </c>
      <c s="6" r="D23" t="n">
        <v>0</v>
      </c>
      <c s="6" r="E23" t="n">
        <v>0</v>
      </c>
    </row>
    <row r="24" spans="1:5">
      <c s="4" r="A24" t="s">
        <v>984</v>
      </c>
      <c s="6" r="B24" t="n">
        <v>0</v>
      </c>
      <c s="6" r="C24" t="n">
        <v>0</v>
      </c>
      <c s="6" r="D24" t="n">
        <v>0</v>
      </c>
      <c s="6" r="E24" t="n">
        <v>0</v>
      </c>
    </row>
    <row r="25" spans="1:5">
      <c s="4" r="A25" t="s">
        <v>985</v>
      </c>
      <c s="6" r="B25" t="n">
        <v>0</v>
      </c>
      <c s="6" r="C25" t="n">
        <v>0</v>
      </c>
      <c s="6" r="D25" t="n">
        <v>1</v>
      </c>
      <c s="6" r="E25" t="n">
        <v>1</v>
      </c>
    </row>
    <row r="26" spans="1:5">
      <c s="4" r="A26" t="s">
        <v>986</v>
      </c>
      <c s="7" r="B26" t="n">
        <v>1</v>
      </c>
      <c s="7" r="C26" t="n">
        <v>2</v>
      </c>
      <c s="7" r="D26" t="n">
        <v>3</v>
      </c>
      <c s="7" r="E26" t="n">
        <v>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6"/>
    <col customWidth="1" max="2" min="2" width="21"/>
  </cols>
  <sheetData>
    <row r="1" spans="1:2">
      <c s="1" r="A1" t="s">
        <v>989</v>
      </c>
      <c s="2" r="B1" t="s">
        <v>1</v>
      </c>
    </row>
    <row r="2" spans="1:2">
      <c s="2" r="B2" t="s">
        <v>370</v>
      </c>
    </row>
    <row r="3" spans="1:2">
      <c s="4" r="A3" t="s">
        <v>990</v>
      </c>
    </row>
    <row r="4" spans="1:2">
      <c s="3" r="A4" t="s">
        <v>991</v>
      </c>
    </row>
    <row r="5" spans="1:2">
      <c s="4" r="A5" t="s">
        <v>992</v>
      </c>
      <c s="7" r="B5" t="n">
        <v>33233</v>
      </c>
    </row>
    <row r="6" spans="1:2">
      <c s="4" r="A6" t="s">
        <v>993</v>
      </c>
    </row>
    <row r="7" spans="1:2">
      <c s="3" r="A7" t="s">
        <v>991</v>
      </c>
    </row>
    <row r="8" spans="1:2">
      <c s="4" r="A8" t="s">
        <v>992</v>
      </c>
      <c s="7" r="B8" t="n">
        <v>5897</v>
      </c>
    </row>
    <row r="9" spans="1:2">
      <c s="4" r="A9" t="s">
        <v>994</v>
      </c>
      <c s="4" r="B9" t="s">
        <v>995</v>
      </c>
    </row>
    <row r="10" spans="1:2">
      <c s="4" r="A10" t="s">
        <v>996</v>
      </c>
      <c s="7" r="B10" t="n">
        <v>4</v>
      </c>
    </row>
    <row r="11" spans="1:2">
      <c s="4" r="A11" t="s">
        <v>997</v>
      </c>
    </row>
    <row r="12" spans="1:2">
      <c s="3" r="A12" t="s">
        <v>991</v>
      </c>
    </row>
    <row r="13" spans="1:2">
      <c s="4" r="A13" t="s">
        <v>992</v>
      </c>
      <c s="6" r="B13" t="n">
        <v>116</v>
      </c>
    </row>
    <row r="14" spans="1:2">
      <c s="4" r="A14" t="s">
        <v>998</v>
      </c>
    </row>
    <row r="15" spans="1:2">
      <c s="3" r="A15" t="s">
        <v>991</v>
      </c>
    </row>
    <row r="16" spans="1:2">
      <c s="4" r="A16" t="s">
        <v>992</v>
      </c>
      <c s="7" r="B16" t="n">
        <v>29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8"/>
    <col customWidth="1" max="2" min="2" width="21"/>
  </cols>
  <sheetData>
    <row r="1" spans="1:2">
      <c s="1" r="A1" t="s">
        <v>999</v>
      </c>
      <c s="2" r="B1" t="s">
        <v>370</v>
      </c>
    </row>
    <row r="2" spans="1:2">
      <c s="4" r="A2" t="s">
        <v>1000</v>
      </c>
    </row>
    <row r="3" spans="1:2">
      <c s="3" r="A3" t="s">
        <v>1001</v>
      </c>
    </row>
    <row r="4" spans="1:2">
      <c s="4" r="A4" t="s">
        <v>1002</v>
      </c>
      <c s="7" r="B4" t="n">
        <v>46</v>
      </c>
    </row>
    <row r="5" spans="1:2">
      <c s="4" r="A5" t="s">
        <v>1003</v>
      </c>
      <c s="6" r="B5" t="n">
        <v>70</v>
      </c>
    </row>
    <row r="6" spans="1:2">
      <c s="4" r="A6" t="s">
        <v>1004</v>
      </c>
    </row>
    <row r="7" spans="1:2">
      <c s="3" r="A7" t="s">
        <v>1001</v>
      </c>
    </row>
    <row r="8" spans="1:2">
      <c s="4" r="A8" t="s">
        <v>1005</v>
      </c>
      <c s="6" r="B8" t="n">
        <v>4</v>
      </c>
    </row>
    <row r="9" spans="1:2">
      <c s="4" r="A9" t="s">
        <v>1006</v>
      </c>
      <c s="6" r="B9" t="n">
        <v>5897</v>
      </c>
    </row>
    <row r="10" spans="1:2">
      <c s="4" r="A10" t="s">
        <v>990</v>
      </c>
    </row>
    <row r="11" spans="1:2">
      <c s="3" r="A11" t="s">
        <v>1001</v>
      </c>
    </row>
    <row r="12" spans="1:2">
      <c s="4" r="A12" t="s">
        <v>1006</v>
      </c>
      <c s="7" r="B12" t="n">
        <v>3323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3"/>
    <col customWidth="1" max="2" min="2" width="27"/>
  </cols>
  <sheetData>
    <row r="1" spans="1:2">
      <c s="1" r="A1" t="s">
        <v>1007</v>
      </c>
      <c s="2" r="B1" t="s">
        <v>1</v>
      </c>
    </row>
    <row r="2" spans="1:2">
      <c s="2" r="B2" t="s">
        <v>1008</v>
      </c>
    </row>
    <row r="3" spans="1:2">
      <c s="4" r="A3" t="s">
        <v>1009</v>
      </c>
    </row>
    <row r="4" spans="1:2">
      <c s="3" r="A4" t="s">
        <v>1010</v>
      </c>
    </row>
    <row r="5" spans="1:2">
      <c s="4" r="A5" t="s">
        <v>1011</v>
      </c>
      <c s="7" r="B5" t="n">
        <v>500000000</v>
      </c>
    </row>
    <row r="6" spans="1:2">
      <c s="4" r="A6" t="s">
        <v>1012</v>
      </c>
    </row>
    <row r="7" spans="1:2">
      <c s="3" r="A7" t="s">
        <v>1010</v>
      </c>
    </row>
    <row r="8" spans="1:2">
      <c s="4" r="A8" t="s">
        <v>1013</v>
      </c>
      <c s="6" r="B8" t="n">
        <v>327</v>
      </c>
    </row>
    <row r="9" spans="1:2">
      <c s="4" r="A9" t="s">
        <v>1014</v>
      </c>
    </row>
    <row r="10" spans="1:2">
      <c s="3" r="A10" t="s">
        <v>1010</v>
      </c>
    </row>
    <row r="11" spans="1:2">
      <c s="4" r="A11" t="s">
        <v>1013</v>
      </c>
      <c s="6" r="B11" t="n">
        <v>26</v>
      </c>
    </row>
    <row r="12" spans="1:2">
      <c s="4" r="A12" t="s">
        <v>1015</v>
      </c>
    </row>
    <row r="13" spans="1:2">
      <c s="3" r="A13" t="s">
        <v>1010</v>
      </c>
    </row>
    <row r="14" spans="1:2">
      <c s="4" r="A14" t="s">
        <v>1016</v>
      </c>
      <c s="7" r="B14" t="n">
        <v>500000000</v>
      </c>
    </row>
    <row r="15" spans="1:2">
      <c s="4" r="A15" t="s">
        <v>1017</v>
      </c>
    </row>
    <row r="16" spans="1:2">
      <c s="3" r="A16" t="s">
        <v>1010</v>
      </c>
    </row>
    <row r="17" spans="1:2">
      <c s="4" r="A17" t="s">
        <v>1016</v>
      </c>
      <c s="6" r="B17" t="n">
        <v>500000000</v>
      </c>
    </row>
    <row r="18" spans="1:2">
      <c s="4" r="A18" t="s">
        <v>1018</v>
      </c>
    </row>
    <row r="19" spans="1:2">
      <c s="3" r="A19" t="s">
        <v>1010</v>
      </c>
    </row>
    <row r="20" spans="1:2">
      <c s="4" r="A20" t="s">
        <v>1011</v>
      </c>
      <c s="6" r="B20" t="n">
        <v>3000000</v>
      </c>
    </row>
    <row r="21" spans="1:2">
      <c s="4" r="A21" t="s">
        <v>1019</v>
      </c>
    </row>
    <row r="22" spans="1:2">
      <c s="3" r="A22" t="s">
        <v>1010</v>
      </c>
    </row>
    <row r="23" spans="1:2">
      <c s="4" r="A23" t="s">
        <v>1011</v>
      </c>
      <c s="7" r="B23" t="n">
        <v>3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r="1" spans="1:6">
      <c s="1" r="A1" t="s">
        <v>1020</v>
      </c>
      <c s="2" r="B1" t="s">
        <v>27</v>
      </c>
      <c s="2" r="D1" t="s">
        <v>1</v>
      </c>
    </row>
    <row r="2" spans="1:6">
      <c s="2" r="B2" t="s">
        <v>2</v>
      </c>
      <c s="2" r="C2" t="s">
        <v>28</v>
      </c>
      <c s="2" r="D2" t="s">
        <v>2</v>
      </c>
      <c s="2" r="E2" t="s">
        <v>28</v>
      </c>
      <c s="2" r="F2" t="s">
        <v>80</v>
      </c>
    </row>
    <row r="3" spans="1:6">
      <c s="3" r="A3" t="s">
        <v>1010</v>
      </c>
    </row>
    <row r="4" spans="1:6">
      <c s="4" r="A4" t="s">
        <v>1021</v>
      </c>
      <c s="7" r="B4" t="n">
        <v>720</v>
      </c>
      <c s="7" r="C4" t="n">
        <v>719</v>
      </c>
      <c s="7" r="D4" t="n">
        <v>1417</v>
      </c>
      <c s="7" r="E4" t="n">
        <v>1402</v>
      </c>
    </row>
    <row r="5" spans="1:6">
      <c s="4" r="A5" t="s">
        <v>1022</v>
      </c>
      <c s="6" r="B5" t="n">
        <v>466</v>
      </c>
      <c s="6" r="C5" t="n">
        <v>385</v>
      </c>
      <c s="6" r="D5" t="n">
        <v>861</v>
      </c>
      <c s="6" r="E5" t="n">
        <v>720</v>
      </c>
    </row>
    <row r="6" spans="1:6">
      <c s="4" r="A6" t="s">
        <v>1023</v>
      </c>
      <c s="6" r="B6" t="n">
        <v>1186</v>
      </c>
      <c s="6" r="C6" t="n">
        <v>1104</v>
      </c>
      <c s="6" r="D6" t="n">
        <v>2278</v>
      </c>
      <c s="6" r="E6" t="n">
        <v>2122</v>
      </c>
    </row>
    <row r="7" spans="1:6">
      <c s="4" r="A7" t="s">
        <v>1024</v>
      </c>
      <c s="6" r="B7" t="n">
        <v>810</v>
      </c>
      <c s="6" r="C7" t="n">
        <v>843</v>
      </c>
      <c s="6" r="D7" t="n">
        <v>1686</v>
      </c>
      <c s="6" r="E7" t="n">
        <v>1692</v>
      </c>
    </row>
    <row r="8" spans="1:6">
      <c s="4" r="A8" t="s">
        <v>1025</v>
      </c>
      <c s="6" r="B8" t="n">
        <v>-34</v>
      </c>
      <c s="6" r="C8" t="n">
        <v>26</v>
      </c>
      <c s="6" r="D8" t="n">
        <v>124</v>
      </c>
      <c s="6" r="E8" t="n">
        <v>23</v>
      </c>
    </row>
    <row r="9" spans="1:6">
      <c s="4" r="A9" t="s">
        <v>148</v>
      </c>
      <c s="6" r="B9" t="n">
        <v>-37</v>
      </c>
      <c s="6" r="C9" t="n">
        <v>15</v>
      </c>
      <c s="6" r="D9" t="n">
        <v>125</v>
      </c>
      <c s="6" r="E9" t="n">
        <v>18</v>
      </c>
    </row>
    <row r="10" spans="1:6">
      <c s="4" r="A10" t="s">
        <v>62</v>
      </c>
      <c s="6" r="B10" t="n">
        <v>413</v>
      </c>
      <c s="6" r="C10" t="n">
        <v>246</v>
      </c>
      <c s="6" r="D10" t="n">
        <v>467</v>
      </c>
      <c s="6" r="E10" t="n">
        <v>412</v>
      </c>
    </row>
    <row r="11" spans="1:6">
      <c s="4" r="A11" t="s">
        <v>1026</v>
      </c>
      <c s="6" r="B11" t="n">
        <v>119</v>
      </c>
      <c s="6" r="C11" t="n">
        <v>71</v>
      </c>
      <c s="6" r="D11" t="n">
        <v>136</v>
      </c>
      <c s="6" r="E11" t="n">
        <v>105</v>
      </c>
    </row>
    <row r="12" spans="1:6">
      <c s="4" r="A12" t="s">
        <v>64</v>
      </c>
      <c s="6" r="B12" t="n">
        <v>294</v>
      </c>
      <c s="6" r="C12" t="n">
        <v>175</v>
      </c>
      <c s="6" r="D12" t="n">
        <v>331</v>
      </c>
      <c s="6" r="E12" t="n">
        <v>307</v>
      </c>
    </row>
    <row r="13" spans="1:6">
      <c s="4" r="A13" t="s">
        <v>1027</v>
      </c>
      <c s="6" r="B13" t="n">
        <v>11</v>
      </c>
      <c s="6" r="C13" t="n">
        <v>6</v>
      </c>
      <c s="6" r="D13" t="n">
        <v>23</v>
      </c>
      <c s="6" r="E13" t="n">
        <v>11</v>
      </c>
    </row>
    <row r="14" spans="1:6">
      <c s="4" r="A14" t="s">
        <v>66</v>
      </c>
      <c s="6" r="B14" t="n">
        <v>305</v>
      </c>
      <c s="6" r="C14" t="n">
        <v>181</v>
      </c>
      <c s="6" r="D14" t="n">
        <v>354</v>
      </c>
      <c s="6" r="E14" t="n">
        <v>318</v>
      </c>
    </row>
    <row r="15" spans="1:6">
      <c s="4" r="A15" t="s">
        <v>1028</v>
      </c>
      <c s="6" r="B15" t="n">
        <v>117156</v>
      </c>
      <c s="6" r="C15" t="n">
        <v>114266</v>
      </c>
      <c s="6" r="D15" t="n">
        <v>117156</v>
      </c>
      <c s="6" r="E15" t="n">
        <v>114266</v>
      </c>
      <c s="7" r="F15" t="n">
        <v>116216</v>
      </c>
    </row>
    <row r="16" spans="1:6">
      <c s="4" r="A16" t="s">
        <v>1029</v>
      </c>
    </row>
    <row r="17" spans="1:6">
      <c s="3" r="A17" t="s">
        <v>1010</v>
      </c>
    </row>
    <row r="18" spans="1:6">
      <c s="4" r="A18" t="s">
        <v>1021</v>
      </c>
      <c s="6" r="B18" t="n">
        <v>478</v>
      </c>
      <c s="6" r="C18" t="n">
        <v>473</v>
      </c>
      <c s="6" r="D18" t="n">
        <v>959</v>
      </c>
      <c s="6" r="E18" t="n">
        <v>951</v>
      </c>
    </row>
    <row r="19" spans="1:6">
      <c s="4" r="A19" t="s">
        <v>1022</v>
      </c>
      <c s="6" r="B19" t="n">
        <v>112</v>
      </c>
      <c s="6" r="C19" t="n">
        <v>106</v>
      </c>
      <c s="6" r="D19" t="n">
        <v>226</v>
      </c>
      <c s="6" r="E19" t="n">
        <v>217</v>
      </c>
    </row>
    <row r="20" spans="1:6">
      <c s="4" r="A20" t="s">
        <v>1023</v>
      </c>
      <c s="6" r="B20" t="n">
        <v>590</v>
      </c>
      <c s="6" r="C20" t="n">
        <v>579</v>
      </c>
      <c s="6" r="D20" t="n">
        <v>1185</v>
      </c>
      <c s="6" r="E20" t="n">
        <v>1168</v>
      </c>
    </row>
    <row r="21" spans="1:6">
      <c s="4" r="A21" t="s">
        <v>1024</v>
      </c>
      <c s="6" r="B21" t="n">
        <v>420</v>
      </c>
      <c s="6" r="C21" t="n">
        <v>467</v>
      </c>
      <c s="6" r="D21" t="n">
        <v>856</v>
      </c>
      <c s="6" r="E21" t="n">
        <v>928</v>
      </c>
    </row>
    <row r="22" spans="1:6">
      <c s="4" r="A22" t="s">
        <v>148</v>
      </c>
      <c s="6" r="B22" t="n">
        <v>-5</v>
      </c>
      <c s="6" r="C22" t="n">
        <v>6</v>
      </c>
      <c s="6" r="D22" t="n">
        <v>-6</v>
      </c>
      <c s="6" r="E22" t="n">
        <v>12</v>
      </c>
    </row>
    <row r="23" spans="1:6">
      <c s="4" r="A23" t="s">
        <v>62</v>
      </c>
      <c s="6" r="B23" t="n">
        <v>175</v>
      </c>
      <c s="6" r="C23" t="n">
        <v>106</v>
      </c>
      <c s="6" r="D23" t="n">
        <v>335</v>
      </c>
      <c s="6" r="E23" t="n">
        <v>228</v>
      </c>
    </row>
    <row r="24" spans="1:6">
      <c s="4" r="A24" t="s">
        <v>1026</v>
      </c>
      <c s="6" r="B24" t="n">
        <v>51</v>
      </c>
      <c s="6" r="C24" t="n">
        <v>26</v>
      </c>
      <c s="6" r="D24" t="n">
        <v>97</v>
      </c>
      <c s="6" r="E24" t="n">
        <v>45</v>
      </c>
    </row>
    <row r="25" spans="1:6">
      <c s="4" r="A25" t="s">
        <v>64</v>
      </c>
      <c s="6" r="B25" t="n">
        <v>124</v>
      </c>
      <c s="6" r="C25" t="n">
        <v>80</v>
      </c>
      <c s="6" r="D25" t="n">
        <v>238</v>
      </c>
      <c s="6" r="E25" t="n">
        <v>183</v>
      </c>
    </row>
    <row r="26" spans="1:6">
      <c s="4" r="A26" t="s">
        <v>66</v>
      </c>
      <c s="6" r="B26" t="n">
        <v>124</v>
      </c>
      <c s="6" r="C26" t="n">
        <v>80</v>
      </c>
      <c s="6" r="D26" t="n">
        <v>238</v>
      </c>
      <c s="6" r="E26" t="n">
        <v>183</v>
      </c>
    </row>
    <row r="27" spans="1:6">
      <c s="4" r="A27" t="s">
        <v>1028</v>
      </c>
      <c s="6" r="B27" t="n">
        <v>63467</v>
      </c>
      <c s="6" r="C27" t="n">
        <v>61468</v>
      </c>
      <c s="6" r="D27" t="n">
        <v>63467</v>
      </c>
      <c s="6" r="E27" t="n">
        <v>61468</v>
      </c>
    </row>
    <row r="28" spans="1:6">
      <c s="4" r="A28" t="s">
        <v>1030</v>
      </c>
    </row>
    <row r="29" spans="1:6">
      <c s="3" r="A29" t="s">
        <v>1010</v>
      </c>
    </row>
    <row r="30" spans="1:6">
      <c s="4" r="A30" t="s">
        <v>1021</v>
      </c>
      <c s="6" r="B30" t="n">
        <v>114</v>
      </c>
      <c s="6" r="C30" t="n">
        <v>106</v>
      </c>
      <c s="6" r="D30" t="n">
        <v>223</v>
      </c>
      <c s="6" r="E30" t="n">
        <v>207</v>
      </c>
    </row>
    <row r="31" spans="1:6">
      <c s="4" r="A31" t="s">
        <v>1022</v>
      </c>
      <c s="6" r="B31" t="n">
        <v>38</v>
      </c>
      <c s="6" r="C31" t="n">
        <v>41</v>
      </c>
      <c s="6" r="D31" t="n">
        <v>66</v>
      </c>
      <c s="6" r="E31" t="n">
        <v>73</v>
      </c>
    </row>
    <row r="32" spans="1:6">
      <c s="4" r="A32" t="s">
        <v>1023</v>
      </c>
      <c s="6" r="B32" t="n">
        <v>152</v>
      </c>
      <c s="6" r="C32" t="n">
        <v>147</v>
      </c>
      <c s="6" r="D32" t="n">
        <v>289</v>
      </c>
      <c s="6" r="E32" t="n">
        <v>280</v>
      </c>
    </row>
    <row r="33" spans="1:6">
      <c s="4" r="A33" t="s">
        <v>1024</v>
      </c>
      <c s="6" r="B33" t="n">
        <v>49</v>
      </c>
      <c s="6" r="C33" t="n">
        <v>48</v>
      </c>
      <c s="6" r="D33" t="n">
        <v>98</v>
      </c>
      <c s="6" r="E33" t="n">
        <v>100</v>
      </c>
    </row>
    <row r="34" spans="1:6">
      <c s="4" r="A34" t="s">
        <v>148</v>
      </c>
      <c s="6" r="B34" t="n">
        <v>-28</v>
      </c>
      <c s="6" r="C34" t="n">
        <v>12</v>
      </c>
      <c s="6" r="D34" t="n">
        <v>102</v>
      </c>
      <c s="6" r="E34" t="n">
        <v>15</v>
      </c>
    </row>
    <row r="35" spans="1:6">
      <c s="4" r="A35" t="s">
        <v>62</v>
      </c>
      <c s="6" r="B35" t="n">
        <v>131</v>
      </c>
      <c s="6" r="C35" t="n">
        <v>87</v>
      </c>
      <c s="6" r="D35" t="n">
        <v>89</v>
      </c>
      <c s="6" r="E35" t="n">
        <v>165</v>
      </c>
    </row>
    <row r="36" spans="1:6">
      <c s="4" r="A36" t="s">
        <v>1026</v>
      </c>
      <c s="6" r="B36" t="n">
        <v>52</v>
      </c>
      <c s="6" r="C36" t="n">
        <v>35</v>
      </c>
      <c s="6" r="D36" t="n">
        <v>35</v>
      </c>
      <c s="6" r="E36" t="n">
        <v>63</v>
      </c>
    </row>
    <row r="37" spans="1:6">
      <c s="4" r="A37" t="s">
        <v>64</v>
      </c>
      <c s="6" r="B37" t="n">
        <v>79</v>
      </c>
      <c s="6" r="C37" t="n">
        <v>52</v>
      </c>
      <c s="6" r="D37" t="n">
        <v>54</v>
      </c>
      <c s="6" r="E37" t="n">
        <v>102</v>
      </c>
    </row>
    <row r="38" spans="1:6">
      <c s="4" r="A38" t="s">
        <v>66</v>
      </c>
      <c s="6" r="B38" t="n">
        <v>79</v>
      </c>
      <c s="6" r="C38" t="n">
        <v>52</v>
      </c>
      <c s="6" r="D38" t="n">
        <v>54</v>
      </c>
      <c s="6" r="E38" t="n">
        <v>102</v>
      </c>
    </row>
    <row r="39" spans="1:6">
      <c s="4" r="A39" t="s">
        <v>1028</v>
      </c>
      <c s="6" r="B39" t="n">
        <v>14392</v>
      </c>
      <c s="6" r="C39" t="n">
        <v>13293</v>
      </c>
      <c s="6" r="D39" t="n">
        <v>14392</v>
      </c>
      <c s="6" r="E39" t="n">
        <v>13293</v>
      </c>
    </row>
    <row r="40" spans="1:6">
      <c s="4" r="A40" t="s">
        <v>1031</v>
      </c>
    </row>
    <row r="41" spans="1:6">
      <c s="3" r="A41" t="s">
        <v>1010</v>
      </c>
    </row>
    <row r="42" spans="1:6">
      <c s="4" r="A42" t="s">
        <v>1021</v>
      </c>
      <c s="6" r="B42" t="n">
        <v>120</v>
      </c>
      <c s="6" r="C42" t="n">
        <v>111</v>
      </c>
      <c s="6" r="D42" t="n">
        <v>241</v>
      </c>
      <c s="6" r="E42" t="n">
        <v>227</v>
      </c>
    </row>
    <row r="43" spans="1:6">
      <c s="4" r="A43" t="s">
        <v>1022</v>
      </c>
      <c s="6" r="B43" t="n">
        <v>44</v>
      </c>
      <c s="6" r="C43" t="n">
        <v>42</v>
      </c>
      <c s="6" r="D43" t="n">
        <v>91</v>
      </c>
      <c s="6" r="E43" t="n">
        <v>85</v>
      </c>
    </row>
    <row r="44" spans="1:6">
      <c s="4" r="A44" t="s">
        <v>1023</v>
      </c>
      <c s="6" r="B44" t="n">
        <v>164</v>
      </c>
      <c s="6" r="C44" t="n">
        <v>153</v>
      </c>
      <c s="6" r="D44" t="n">
        <v>332</v>
      </c>
      <c s="6" r="E44" t="n">
        <v>312</v>
      </c>
    </row>
    <row r="45" spans="1:6">
      <c s="4" r="A45" t="s">
        <v>1024</v>
      </c>
      <c s="6" r="B45" t="n">
        <v>109</v>
      </c>
      <c s="6" r="C45" t="n">
        <v>108</v>
      </c>
      <c s="6" r="D45" t="n">
        <v>229</v>
      </c>
      <c s="6" r="E45" t="n">
        <v>210</v>
      </c>
    </row>
    <row r="46" spans="1:6">
      <c s="4" r="A46" t="s">
        <v>148</v>
      </c>
      <c s="6" r="B46" t="n">
        <v>-3</v>
      </c>
      <c s="6" r="C46" t="n">
        <v>0</v>
      </c>
      <c s="6" r="D46" t="n">
        <v>-1</v>
      </c>
      <c s="6" r="E46" t="n">
        <v>1</v>
      </c>
    </row>
    <row r="47" spans="1:6">
      <c s="4" r="A47" t="s">
        <v>62</v>
      </c>
      <c s="6" r="B47" t="n">
        <v>58</v>
      </c>
      <c s="6" r="C47" t="n">
        <v>45</v>
      </c>
      <c s="6" r="D47" t="n">
        <v>104</v>
      </c>
      <c s="6" r="E47" t="n">
        <v>101</v>
      </c>
    </row>
    <row r="48" spans="1:6">
      <c s="4" r="A48" t="s">
        <v>1026</v>
      </c>
      <c s="6" r="B48" t="n">
        <v>23</v>
      </c>
      <c s="6" r="C48" t="n">
        <v>18</v>
      </c>
      <c s="6" r="D48" t="n">
        <v>41</v>
      </c>
      <c s="6" r="E48" t="n">
        <v>39</v>
      </c>
    </row>
    <row r="49" spans="1:6">
      <c s="4" r="A49" t="s">
        <v>64</v>
      </c>
      <c s="6" r="B49" t="n">
        <v>35</v>
      </c>
      <c s="6" r="C49" t="n">
        <v>27</v>
      </c>
      <c s="6" r="D49" t="n">
        <v>63</v>
      </c>
      <c s="6" r="E49" t="n">
        <v>62</v>
      </c>
    </row>
    <row r="50" spans="1:6">
      <c s="4" r="A50" t="s">
        <v>66</v>
      </c>
      <c s="6" r="B50" t="n">
        <v>35</v>
      </c>
      <c s="6" r="C50" t="n">
        <v>27</v>
      </c>
      <c s="6" r="D50" t="n">
        <v>63</v>
      </c>
      <c s="6" r="E50" t="n">
        <v>62</v>
      </c>
    </row>
    <row r="51" spans="1:6">
      <c s="4" r="A51" t="s">
        <v>1028</v>
      </c>
      <c s="6" r="B51" t="n">
        <v>1838</v>
      </c>
      <c s="6" r="C51" t="n">
        <v>1779</v>
      </c>
      <c s="6" r="D51" t="n">
        <v>1838</v>
      </c>
      <c s="6" r="E51" t="n">
        <v>1779</v>
      </c>
    </row>
    <row r="52" spans="1:6">
      <c s="4" r="A52" t="s">
        <v>1032</v>
      </c>
    </row>
    <row r="53" spans="1:6">
      <c s="3" r="A53" t="s">
        <v>1010</v>
      </c>
    </row>
    <row r="54" spans="1:6">
      <c s="4" r="A54" t="s">
        <v>1021</v>
      </c>
      <c s="6" r="B54" t="n">
        <v>60</v>
      </c>
      <c s="6" r="C54" t="n">
        <v>62</v>
      </c>
      <c s="6" r="D54" t="n">
        <v>119</v>
      </c>
      <c s="6" r="E54" t="n">
        <v>122</v>
      </c>
    </row>
    <row r="55" spans="1:6">
      <c s="4" r="A55" t="s">
        <v>1022</v>
      </c>
      <c s="6" r="B55" t="n">
        <v>65</v>
      </c>
      <c s="6" r="C55" t="n">
        <v>60</v>
      </c>
      <c s="6" r="D55" t="n">
        <v>90</v>
      </c>
      <c s="6" r="E55" t="n">
        <v>91</v>
      </c>
    </row>
    <row r="56" spans="1:6">
      <c s="4" r="A56" t="s">
        <v>1023</v>
      </c>
      <c s="6" r="B56" t="n">
        <v>125</v>
      </c>
      <c s="6" r="C56" t="n">
        <v>122</v>
      </c>
      <c s="6" r="D56" t="n">
        <v>209</v>
      </c>
      <c s="6" r="E56" t="n">
        <v>213</v>
      </c>
    </row>
    <row r="57" spans="1:6">
      <c s="4" r="A57" t="s">
        <v>1024</v>
      </c>
      <c s="6" r="B57" t="n">
        <v>42</v>
      </c>
      <c s="6" r="C57" t="n">
        <v>43</v>
      </c>
      <c s="6" r="D57" t="n">
        <v>83</v>
      </c>
      <c s="6" r="E57" t="n">
        <v>77</v>
      </c>
    </row>
    <row r="58" spans="1:6">
      <c s="4" r="A58" t="s">
        <v>148</v>
      </c>
      <c s="6" r="B58" t="n">
        <v>2</v>
      </c>
      <c s="6" r="C58" t="n">
        <v>-12</v>
      </c>
      <c s="6" r="D58" t="n">
        <v>32</v>
      </c>
      <c s="6" r="E58" t="n">
        <v>-19</v>
      </c>
    </row>
    <row r="59" spans="1:6">
      <c s="4" r="A59" t="s">
        <v>62</v>
      </c>
      <c s="6" r="B59" t="n">
        <v>81</v>
      </c>
      <c s="6" r="C59" t="n">
        <v>91</v>
      </c>
      <c s="6" r="D59" t="n">
        <v>94</v>
      </c>
      <c s="6" r="E59" t="n">
        <v>155</v>
      </c>
    </row>
    <row r="60" spans="1:6">
      <c s="4" r="A60" t="s">
        <v>1026</v>
      </c>
      <c s="6" r="B60" t="n">
        <v>12</v>
      </c>
      <c s="6" r="C60" t="n">
        <v>23</v>
      </c>
      <c s="6" r="D60" t="n">
        <v>-2</v>
      </c>
      <c s="6" r="E60" t="n">
        <v>35</v>
      </c>
    </row>
    <row r="61" spans="1:6">
      <c s="4" r="A61" t="s">
        <v>64</v>
      </c>
      <c s="6" r="B61" t="n">
        <v>69</v>
      </c>
      <c s="6" r="C61" t="n">
        <v>68</v>
      </c>
      <c s="6" r="D61" t="n">
        <v>96</v>
      </c>
      <c s="6" r="E61" t="n">
        <v>120</v>
      </c>
    </row>
    <row r="62" spans="1:6">
      <c s="4" r="A62" t="s">
        <v>66</v>
      </c>
      <c s="6" r="B62" t="n">
        <v>69</v>
      </c>
      <c s="6" r="C62" t="n">
        <v>68</v>
      </c>
      <c s="6" r="D62" t="n">
        <v>96</v>
      </c>
      <c s="6" r="E62" t="n">
        <v>120</v>
      </c>
    </row>
    <row r="63" spans="1:6">
      <c s="4" r="A63" t="s">
        <v>1028</v>
      </c>
      <c s="6" r="B63" t="n">
        <v>11762</v>
      </c>
      <c s="6" r="C63" t="n">
        <v>11277</v>
      </c>
      <c s="6" r="D63" t="n">
        <v>11762</v>
      </c>
      <c s="6" r="E63" t="n">
        <v>11277</v>
      </c>
    </row>
    <row r="64" spans="1:6">
      <c s="4" r="A64" t="s">
        <v>1033</v>
      </c>
    </row>
    <row r="65" spans="1:6">
      <c s="3" r="A65" t="s">
        <v>1010</v>
      </c>
    </row>
    <row r="66" spans="1:6">
      <c s="4" r="A66" t="s">
        <v>1021</v>
      </c>
      <c s="6" r="B66" t="n">
        <v>-52</v>
      </c>
      <c s="6" r="C66" t="n">
        <v>-33</v>
      </c>
      <c s="6" r="D66" t="n">
        <v>-125</v>
      </c>
      <c s="6" r="E66" t="n">
        <v>-105</v>
      </c>
    </row>
    <row r="67" spans="1:6">
      <c s="4" r="A67" t="s">
        <v>1022</v>
      </c>
      <c s="6" r="B67" t="n">
        <v>207</v>
      </c>
      <c s="6" r="C67" t="n">
        <v>136</v>
      </c>
      <c s="6" r="D67" t="n">
        <v>388</v>
      </c>
      <c s="6" r="E67" t="n">
        <v>254</v>
      </c>
    </row>
    <row r="68" spans="1:6">
      <c s="4" r="A68" t="s">
        <v>1023</v>
      </c>
      <c s="6" r="B68" t="n">
        <v>155</v>
      </c>
      <c s="6" r="C68" t="n">
        <v>103</v>
      </c>
      <c s="6" r="D68" t="n">
        <v>263</v>
      </c>
      <c s="6" r="E68" t="n">
        <v>149</v>
      </c>
    </row>
    <row r="69" spans="1:6">
      <c s="4" r="A69" t="s">
        <v>1024</v>
      </c>
      <c s="6" r="B69" t="n">
        <v>190</v>
      </c>
      <c s="6" r="C69" t="n">
        <v>177</v>
      </c>
      <c s="6" r="D69" t="n">
        <v>420</v>
      </c>
      <c s="6" r="E69" t="n">
        <v>377</v>
      </c>
    </row>
    <row r="70" spans="1:6">
      <c s="4" r="A70" t="s">
        <v>148</v>
      </c>
      <c s="6" r="B70" t="n">
        <v>-3</v>
      </c>
      <c s="6" r="C70" t="n">
        <v>9</v>
      </c>
      <c s="6" r="D70" t="n">
        <v>-2</v>
      </c>
      <c s="6" r="E70" t="n">
        <v>9</v>
      </c>
    </row>
    <row r="71" spans="1:6">
      <c s="4" r="A71" t="s">
        <v>62</v>
      </c>
      <c s="6" r="B71" t="n">
        <v>-32</v>
      </c>
      <c s="6" r="C71" t="n">
        <v>-83</v>
      </c>
      <c s="6" r="D71" t="n">
        <v>-155</v>
      </c>
      <c s="6" r="E71" t="n">
        <v>-237</v>
      </c>
    </row>
    <row r="72" spans="1:6">
      <c s="4" r="A72" t="s">
        <v>1026</v>
      </c>
      <c s="6" r="B72" t="n">
        <v>-19</v>
      </c>
      <c s="6" r="C72" t="n">
        <v>-31</v>
      </c>
      <c s="6" r="D72" t="n">
        <v>-35</v>
      </c>
      <c s="6" r="E72" t="n">
        <v>-77</v>
      </c>
    </row>
    <row r="73" spans="1:6">
      <c s="4" r="A73" t="s">
        <v>64</v>
      </c>
      <c s="6" r="B73" t="n">
        <v>-13</v>
      </c>
      <c s="6" r="C73" t="n">
        <v>-52</v>
      </c>
      <c s="6" r="D73" t="n">
        <v>-120</v>
      </c>
      <c s="6" r="E73" t="n">
        <v>-160</v>
      </c>
    </row>
    <row r="74" spans="1:6">
      <c s="4" r="A74" t="s">
        <v>1027</v>
      </c>
      <c s="6" r="B74" t="n">
        <v>11</v>
      </c>
      <c s="6" r="C74" t="n">
        <v>6</v>
      </c>
      <c s="6" r="D74" t="n">
        <v>23</v>
      </c>
      <c s="6" r="E74" t="n">
        <v>11</v>
      </c>
    </row>
    <row r="75" spans="1:6">
      <c s="4" r="A75" t="s">
        <v>66</v>
      </c>
      <c s="6" r="B75" t="n">
        <v>-2</v>
      </c>
      <c s="6" r="C75" t="n">
        <v>-46</v>
      </c>
      <c s="6" r="D75" t="n">
        <v>-97</v>
      </c>
      <c s="6" r="E75" t="n">
        <v>-149</v>
      </c>
    </row>
    <row r="76" spans="1:6">
      <c s="4" r="A76" t="s">
        <v>1028</v>
      </c>
      <c s="7" r="B76" t="n">
        <v>25697</v>
      </c>
      <c s="7" r="C76" t="n">
        <v>26449</v>
      </c>
      <c s="7" r="D76" t="n">
        <v>25697</v>
      </c>
      <c s="7" r="E76" t="n">
        <v>2644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s>
  <sheetData>
    <row r="1" spans="1:5">
      <c s="1" r="A1" t="s">
        <v>1034</v>
      </c>
      <c s="2" r="B1" t="s">
        <v>1035</v>
      </c>
      <c s="2" r="C1" t="s">
        <v>2</v>
      </c>
      <c s="2" r="D1" t="s">
        <v>80</v>
      </c>
      <c s="2" r="E1" t="s">
        <v>28</v>
      </c>
    </row>
    <row r="2" spans="1:5">
      <c s="3" r="A2" t="s">
        <v>1036</v>
      </c>
    </row>
    <row r="3" spans="1:5">
      <c s="4" r="A3" t="s">
        <v>81</v>
      </c>
      <c s="7" r="C3" t="n">
        <v>117156</v>
      </c>
      <c s="7" r="D3" t="n">
        <v>116216</v>
      </c>
      <c s="7" r="E3" t="n">
        <v>114266</v>
      </c>
    </row>
    <row r="4" spans="1:5">
      <c s="4" r="A4" t="s">
        <v>841</v>
      </c>
      <c s="7" r="C4" t="n">
        <v>100778</v>
      </c>
      <c s="7" r="D4" t="n">
        <v>100540</v>
      </c>
    </row>
    <row r="5" spans="1:5">
      <c s="4" r="A5" t="s">
        <v>125</v>
      </c>
      <c s="6" r="C5" t="n">
        <v>136330831</v>
      </c>
      <c s="6" r="D5" t="n">
        <v>136330831</v>
      </c>
    </row>
    <row r="6" spans="1:5">
      <c s="4" r="A6" t="s">
        <v>1037</v>
      </c>
    </row>
    <row r="7" spans="1:5">
      <c s="3" r="A7" t="s">
        <v>1036</v>
      </c>
    </row>
    <row r="8" spans="1:5">
      <c s="4" r="A8" t="s">
        <v>81</v>
      </c>
      <c s="7" r="C8" t="n">
        <v>31000</v>
      </c>
    </row>
    <row r="9" spans="1:5">
      <c s="4" r="A9" t="s">
        <v>841</v>
      </c>
      <c s="7" r="C9" t="n">
        <v>30000</v>
      </c>
    </row>
    <row r="10" spans="1:5">
      <c s="4" r="A10" t="s">
        <v>1038</v>
      </c>
    </row>
    <row r="11" spans="1:5">
      <c s="3" r="A11" t="s">
        <v>1036</v>
      </c>
    </row>
    <row r="12" spans="1:5">
      <c s="4" r="A12" t="s">
        <v>125</v>
      </c>
      <c s="6" r="B12" t="n">
        <v>4345174</v>
      </c>
    </row>
    <row r="13" spans="1:5">
      <c s="4" r="A13" t="s">
        <v>1039</v>
      </c>
    </row>
    <row r="14" spans="1:5">
      <c s="3" r="A14" t="s">
        <v>1036</v>
      </c>
    </row>
    <row r="15" spans="1:5">
      <c s="4" r="A15" t="s">
        <v>125</v>
      </c>
      <c s="6" r="B15" t="n">
        <v>205291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1</v>
      </c>
      <c s="2" r="B1" t="s">
        <v>1</v>
      </c>
    </row>
    <row r="2" spans="1:2">
      <c s="2" r="B2" t="s">
        <v>2</v>
      </c>
    </row>
    <row r="3" spans="1:2">
      <c s="3" r="A3" t="s">
        <v>192</v>
      </c>
    </row>
    <row r="4" spans="1:2">
      <c s="4" r="A4" t="s">
        <v>193</v>
      </c>
      <c s="4" r="B4" t="s">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Statements of Inco</vt:lpstr>
      <vt:lpstr>Consolidated Statements of Comp</vt:lpstr>
      <vt:lpstr>Consolidated Balance Sheets</vt:lpstr>
      <vt:lpstr>Consolidated Balance Sheets (Pa</vt:lpstr>
      <vt:lpstr>Consolidated Statements of Chan</vt:lpstr>
      <vt:lpstr>Consolidated Statements of Cash</vt:lpstr>
      <vt:lpstr>Summary of Significant Accounti</vt:lpstr>
      <vt:lpstr>Correction of Prior Period Amou</vt:lpstr>
      <vt:lpstr>Securities</vt:lpstr>
      <vt:lpstr>Loans and Allowance for Loan Lo</vt:lpstr>
      <vt:lpstr>Variable Interest Entities</vt:lpstr>
      <vt:lpstr>Commercial Paper and Other Shor</vt:lpstr>
      <vt:lpstr>Long-Term Debt</vt:lpstr>
      <vt:lpstr>Fair Value Measurement and Fair</vt:lpstr>
      <vt:lpstr>Derivative Instruments and Othe</vt:lpstr>
      <vt:lpstr>Accumulated Other Comprehensive</vt:lpstr>
      <vt:lpstr>Employee Pension and Other Post</vt:lpstr>
      <vt:lpstr>Commitments, Contingencies and </vt:lpstr>
      <vt:lpstr>Business Segments</vt:lpstr>
      <vt:lpstr>Subsequent Event (Notes)</vt:lpstr>
      <vt:lpstr>Summary of Significant Accoun22</vt:lpstr>
      <vt:lpstr>Summary of Significant Accoun23</vt:lpstr>
      <vt:lpstr>Correction of Prior Period Am24</vt:lpstr>
      <vt:lpstr>Securities (Tables)</vt:lpstr>
      <vt:lpstr>Loans and Allowance for Loan 26</vt:lpstr>
      <vt:lpstr>Variable Interest Entities (Tab</vt:lpstr>
      <vt:lpstr>Commercial Paper and Other Sh28</vt:lpstr>
      <vt:lpstr>Long-Term Debt (Tables)</vt:lpstr>
      <vt:lpstr>Fair Value Measurement and Fa30</vt:lpstr>
      <vt:lpstr>Derivative Instruments and Ot31</vt:lpstr>
      <vt:lpstr>Accumulated Other Comprehensi32</vt:lpstr>
      <vt:lpstr>Employee Pension and Other Po33</vt:lpstr>
      <vt:lpstr>Commitments, Contingencies an34</vt:lpstr>
      <vt:lpstr>Business Segments (Tables)</vt:lpstr>
      <vt:lpstr>Summary of Significant Accoun36</vt:lpstr>
      <vt:lpstr>Summary of Significant Accoun37</vt:lpstr>
      <vt:lpstr>Correction of Prior Period Am38</vt:lpstr>
      <vt:lpstr>Securities (Details)</vt:lpstr>
      <vt:lpstr>Securities (Details 2)</vt:lpstr>
      <vt:lpstr>Securities (Details 3)</vt:lpstr>
      <vt:lpstr>Securities (Details 4)</vt:lpstr>
      <vt:lpstr>Securities (Details 5)</vt:lpstr>
      <vt:lpstr>Securities (Details 6)</vt:lpstr>
      <vt:lpstr>Securities (Details 7)</vt:lpstr>
      <vt:lpstr>Securities (Details 8)</vt:lpstr>
      <vt:lpstr>Loans and Allowance for Loan 47</vt:lpstr>
      <vt:lpstr>Loans and Allowance for Loan 48</vt:lpstr>
      <vt:lpstr>Loans and Allowance for Loan 49</vt:lpstr>
      <vt:lpstr>Loans and Allowance for Loan 50</vt:lpstr>
      <vt:lpstr>Loans and Allowance for Loan 51</vt:lpstr>
      <vt:lpstr>Loans and Allowance for Loan 52</vt:lpstr>
      <vt:lpstr>Loans and Allowance for Loan 53</vt:lpstr>
      <vt:lpstr>Loans and Allowance for Loan 54</vt:lpstr>
      <vt:lpstr>Loans and Allowance for Loan 55</vt:lpstr>
      <vt:lpstr>Loans and Allowance for Loan 56</vt:lpstr>
      <vt:lpstr>Loans and Allowance for Loan 57</vt:lpstr>
      <vt:lpstr>Loans and Allowance for Loan 58</vt:lpstr>
      <vt:lpstr>Loans and Allowance for Loan 59</vt:lpstr>
      <vt:lpstr>Loans and Allowance for Loan 60</vt:lpstr>
      <vt:lpstr>Variable Interest Entities (Det</vt:lpstr>
      <vt:lpstr>Variable Interest Entities (D62</vt:lpstr>
      <vt:lpstr>Variable Interest Entities Vari</vt:lpstr>
      <vt:lpstr>Commercial Paper and Other Sh64</vt:lpstr>
      <vt:lpstr>Long-Term Debt (Details)</vt:lpstr>
      <vt:lpstr>Fair Value Measurement and Fa66</vt:lpstr>
      <vt:lpstr>Fair Value Measurement and Fa67</vt:lpstr>
      <vt:lpstr>Fair Value Measurement and Fa68</vt:lpstr>
      <vt:lpstr>Fair Value Measurement and Fa69</vt:lpstr>
      <vt:lpstr>Fair Value Measurement and Fa70</vt:lpstr>
      <vt:lpstr>Derivative Instruments and Ot71</vt:lpstr>
      <vt:lpstr>Derivative Instruments and Ot72</vt:lpstr>
      <vt:lpstr>Derivative Instruments and Ot73</vt:lpstr>
      <vt:lpstr>Derivative Instruments and Ot74</vt:lpstr>
      <vt:lpstr>Derivative Instruments and Ot75</vt:lpstr>
      <vt:lpstr>Accumulated Other Comprehensi76</vt:lpstr>
      <vt:lpstr>Accumulated Other Comprehensi77</vt:lpstr>
      <vt:lpstr>Employee Pension and Other Po78</vt:lpstr>
      <vt:lpstr>Commitments, Contingencies an79</vt:lpstr>
      <vt:lpstr>Commitments, Contingencies an80</vt:lpstr>
      <vt:lpstr>Business Segments (Details)</vt:lpstr>
      <vt:lpstr>Business Segments (Details 2)</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4:26:31Z</dcterms:created>
  <dcterms:modified xmlns:dcterms="http://purl.org/dc/terms/" xmlns:xsi="http://www.w3.org/2001/XMLSchema-instance" xsi:type="dcterms:W3CDTF">2016-08-09T14:26:31Z</dcterms:modified>
  <dc:title xmlns:dc="http://purl.org/dc/elements/1.1/">Untitled</dc:title>
  <dc:description xmlns:dc="http://purl.org/dc/elements/1.1/"/>
  <dc:subject xmlns:dc="http://purl.org/dc/elements/1.1/"/>
  <cp:keywords/>
  <cp:category/>
</cp:coreProperties>
</file>